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Consolidated Statements of Chan" sheetId="7" r:id="rId7"/>
    <s:sheet name="Consolidated Statements of Cha8" sheetId="8" r:id="rId8"/>
    <s:sheet name="Note 1 - Basis of Interim Prese" sheetId="9" r:id="rId9"/>
    <s:sheet name="Note 2 - Per Share Data" sheetId="10" r:id="rId10"/>
    <s:sheet name="Note 3 - Comprehensive Income" sheetId="11" r:id="rId11"/>
    <s:sheet name="Note 4 - Cash and Due from Bank" sheetId="12" r:id="rId12"/>
    <s:sheet name="Note 5 - Fair Value Measurement" sheetId="13" r:id="rId13"/>
    <s:sheet name="Note 6 - Securities" sheetId="14" r:id="rId14"/>
    <s:sheet name="Note 7 - Loans" sheetId="15" r:id="rId15"/>
    <s:sheet name="Note 8 - Borrowed Funds" sheetId="16" r:id="rId16"/>
    <s:sheet name="Note 9 - Defined Benefit Plans" sheetId="17" r:id="rId17"/>
    <s:sheet name="Note 10 - Stock-based Compensat" sheetId="18" r:id="rId18"/>
    <s:sheet name="Note 11 - Income Taxes" sheetId="19" r:id="rId19"/>
    <s:sheet name="Note 12 - Contingencies" sheetId="20" r:id="rId20"/>
    <s:sheet name="Note 13 - Recent Accounting Pro" sheetId="21" r:id="rId21"/>
    <s:sheet name="Note 2 - Per Share Data (Tables" sheetId="22" r:id="rId22"/>
    <s:sheet name="Note 3 - Comprehensive Income (" sheetId="23" r:id="rId23"/>
    <s:sheet name="Note 4 - Cash and Due from Ba24" sheetId="24" r:id="rId24"/>
    <s:sheet name="Note 5 - Fair Value Measureme25" sheetId="25" r:id="rId25"/>
    <s:sheet name="Note 6 - Securities (Tables)" sheetId="26" r:id="rId26"/>
    <s:sheet name="Note 7 - Loans (Tables)" sheetId="27" r:id="rId27"/>
    <s:sheet name="Note 8 - Borrowed Funds (Tables" sheetId="28" r:id="rId28"/>
    <s:sheet name="Note 9 - Defined Benefit Plans " sheetId="29" r:id="rId29"/>
    <s:sheet name="Note 10 - Stock-based Compens30" sheetId="30" r:id="rId30"/>
    <s:sheet name="Note 11 - Income Taxes (Tables)" sheetId="31" r:id="rId31"/>
    <s:sheet name="Note 2 - Per Share Data (Detail" sheetId="32" r:id="rId32"/>
    <s:sheet name="Note 2 - Per Share Data - Net I" sheetId="33" r:id="rId33"/>
    <s:sheet name="Note 2 - Per Share Data - Net34" sheetId="34" r:id="rId34"/>
    <s:sheet name="Note 3 - Comprehensive Income -" sheetId="35" r:id="rId35"/>
    <s:sheet name="Note 3 - Comprehensive Income36" sheetId="36" r:id="rId36"/>
    <s:sheet name="Note 3 - Comprehensive Income37" sheetId="37" r:id="rId37"/>
    <s:sheet name="Note 4 - Cash and Due from Ba38" sheetId="38" r:id="rId38"/>
    <s:sheet name="Note 4 - Cash and Due from Ba39" sheetId="39" r:id="rId39"/>
    <s:sheet name="Note 5 - Fair Value Measureme40" sheetId="40" r:id="rId40"/>
    <s:sheet name="Note 5 - Fair Value Measureme41" sheetId="41" r:id="rId41"/>
    <s:sheet name="Note 5 - Fair Value Measureme42" sheetId="42" r:id="rId42"/>
    <s:sheet name="Note 5 - Fair Value Measureme43" sheetId="43" r:id="rId43"/>
    <s:sheet name="Note 5 - Fair Value Measureme44" sheetId="44" r:id="rId44"/>
    <s:sheet name="Note 6 - Securities (Details Te" sheetId="45" r:id="rId45"/>
    <s:sheet name="Note 6 - Securities - Available" sheetId="46" r:id="rId46"/>
    <s:sheet name="Note 6 - Securities - Availab47" sheetId="47" r:id="rId47"/>
    <s:sheet name="Note 6 - Securities - Gross Rea" sheetId="48" r:id="rId48"/>
    <s:sheet name="Note 6 - Securities - Availab49" sheetId="49" r:id="rId49"/>
    <s:sheet name="Note 7 - Loans (Details Textual" sheetId="50" r:id="rId50"/>
    <s:sheet name="Note 7 - Loans - Loans Receivab" sheetId="51" r:id="rId51"/>
    <s:sheet name="Note 7 - Loans - Allowance for " sheetId="52" r:id="rId52"/>
    <s:sheet name="Note 7 - Loans - Outstanding Lo" sheetId="53" r:id="rId53"/>
    <s:sheet name="Note 7 - Loans - Loan Balances " sheetId="54" r:id="rId54"/>
    <s:sheet name="Note 7 - Loans - Impaired Loans" sheetId="55" r:id="rId55"/>
    <s:sheet name="Note 7 - Loans - Average Balanc" sheetId="56" r:id="rId56"/>
    <s:sheet name="Note 7 - Loans - Nonaccrual Loa" sheetId="57" r:id="rId57"/>
    <s:sheet name="Note 7 - Loans - Contractual Ag" sheetId="58" r:id="rId58"/>
    <s:sheet name="Note 7 - Loans - Contractual 59" sheetId="59" r:id="rId59"/>
    <s:sheet name="Note 7 - Loans - Aging of Troub" sheetId="60" r:id="rId60"/>
    <s:sheet name="Note 7 - Loans - Troubled Debt " sheetId="61" r:id="rId61"/>
    <s:sheet name="Note 7 - Loans - Defaults on Lo" sheetId="62" r:id="rId62"/>
    <s:sheet name="Note 7 - Loans - Foreclosed Res" sheetId="63" r:id="rId63"/>
    <s:sheet name="Note 7 - Loans - Mortgage Loans" sheetId="64" r:id="rId64"/>
    <s:sheet name="Note 8 - Borrowed Funds (Detail" sheetId="65" r:id="rId65"/>
    <s:sheet name="Note 8 - Borrowed Funds - Short" sheetId="66" r:id="rId66"/>
    <s:sheet name="Note 8 - Borrowed Funds - Long-" sheetId="67" r:id="rId67"/>
    <s:sheet name="Note 8 - Borrowed Funds - Lon68" sheetId="68" r:id="rId68"/>
    <s:sheet name="Note 8 - Borrowed Funds - Lon69" sheetId="69" r:id="rId69"/>
    <s:sheet name="Note 8 - Borrowed Funds - Under" sheetId="70" r:id="rId70"/>
    <s:sheet name="Note 9 - Defined Benefit Plan71" sheetId="71" r:id="rId71"/>
    <s:sheet name="Note 9 - Defined Benefit Plan72" sheetId="72" r:id="rId72"/>
    <s:sheet name="Note 10 - Stock-based Compens73" sheetId="73" r:id="rId73"/>
    <s:sheet name="Note 10 - Stock-based Compens74" sheetId="74" r:id="rId74"/>
    <s:sheet name="Note 11 - Income Taxes (Details" sheetId="75" r:id="rId75"/>
    <s:sheet name="Note 11 - Income Taxes - Net De" sheetId="76" r:id="rId76"/>
    <s:sheet name="Note 11 - Income Taxes - Reconc" sheetId="77" r:id="rId77"/>
  </s:sheets>
  <s:definedNames/>
  <s:calcPr calcId="124519" calcMode="auto" fullCalcOnLoad="1"/>
</s:workbook>
</file>

<file path=xl/sharedStrings.xml><?xml version="1.0" encoding="utf-8"?>
<sst xmlns="http://schemas.openxmlformats.org/spreadsheetml/2006/main" uniqueCount="891">
  <si>
    <t>Document And Entity Information - shares</t>
  </si>
  <si>
    <t>9 Months Ended</t>
  </si>
  <si>
    <t>Sep. 30, 2016</t>
  </si>
  <si>
    <t>Oct. 31, 2016</t>
  </si>
  <si>
    <t>Document Information [Line Items]</t>
  </si>
  <si>
    <t>Entity Registrant Name</t>
  </si>
  <si>
    <t>CITIZENS &amp; NORTHERN CORP</t>
  </si>
  <si>
    <t>Entity Central Index Key</t>
  </si>
  <si>
    <t>Trading Symbol</t>
  </si>
  <si>
    <t>czn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ASSET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 - Core deposit intangibles</t>
  </si>
  <si>
    <t>Intangible asset - Goodwill</t>
  </si>
  <si>
    <t>Other assets</t>
  </si>
  <si>
    <t>TOTAL ASSETS</t>
  </si>
  <si>
    <t>LIABILITIE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 at September 30, 2016 and December 31, 2015</t>
  </si>
  <si>
    <t>Common stock, par value $1.00 per share; authorized 20,000,000 shares in 2016 and 2015; issued 12,655,171 at September 30, 2016 and December 31, 2015; outstanding 12,087,223 at September 30, 2016 and 12,180,623 December 31, 2015</t>
  </si>
  <si>
    <t>Paid-in capital</t>
  </si>
  <si>
    <t>Retained earnings</t>
  </si>
  <si>
    <t>Treasury stock, at cost; 567,948 shares at September 30, 2016 and 474,548 shares at December 31, 2015</t>
  </si>
  <si>
    <t>Sub-total</t>
  </si>
  <si>
    <t>Accumulated other comprehensive income:</t>
  </si>
  <si>
    <t>Unrealized gain on available-for-sale securities</t>
  </si>
  <si>
    <t>Defined benefit plans gain</t>
  </si>
  <si>
    <t>Total accumulated other comprehensive income</t>
  </si>
  <si>
    <t>TOTAL STOCKHOLDERS' EQUITY</t>
  </si>
  <si>
    <t>TOTAL LIABILITIES &amp; STOCKHOLDERS' EQUITY</t>
  </si>
  <si>
    <t>Consolidated Balance Sheets (Current Period Unaudited) (Parentheticals) - USD ($)</t>
  </si>
  <si>
    <t>Preferred stock, par value (in dollars per share)</t>
  </si>
  <si>
    <t>Preferred stock, authorized shares (in shares)</t>
  </si>
  <si>
    <t>Preferred stock, liquidation preference per share (in dollars per share)</t>
  </si>
  <si>
    <t>Preferred stock, shares issued</t>
  </si>
  <si>
    <t>Common stock, par value (in dollars per share)</t>
  </si>
  <si>
    <t>Common stock, authorized shares (in shares)</t>
  </si>
  <si>
    <t>Common stock, issued shares (in shares)</t>
  </si>
  <si>
    <t>Common stock, shares outstanding (in shares)</t>
  </si>
  <si>
    <t>Treasury stock, shares (in shares)</t>
  </si>
  <si>
    <t>Consolidated Statements of Income (Unaudited) - USD ($)</t>
  </si>
  <si>
    <t>3 Months Ended</t>
  </si>
  <si>
    <t>Sep. 30, 2015</t>
  </si>
  <si>
    <t>Interest and fees on loans</t>
  </si>
  <si>
    <t>Interest on balances with depository institutions</t>
  </si>
  <si>
    <t>Interest on loans to political subdivisions</t>
  </si>
  <si>
    <t>Interest on mortgages held for sale</t>
  </si>
  <si>
    <t>Income from available-for-sale securities:</t>
  </si>
  <si>
    <t>Taxable</t>
  </si>
  <si>
    <t>Tax-exempt</t>
  </si>
  <si>
    <t>Dividends</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charges on deposit accounts</t>
  </si>
  <si>
    <t>Service charges and fees</t>
  </si>
  <si>
    <t>Trust and financial management revenue</t>
  </si>
  <si>
    <t>Brokerage revenue</t>
  </si>
  <si>
    <t>Insurance commissions, fees and premiums</t>
  </si>
  <si>
    <t>Interchange revenue from debit card transactions</t>
  </si>
  <si>
    <t>Net gains from sale of loans</t>
  </si>
  <si>
    <t>(Decrease) increase in fair value of servicing rights</t>
  </si>
  <si>
    <t>Increase in cash surrender value of life insurance</t>
  </si>
  <si>
    <t>Net (loss) from premises and equipment</t>
  </si>
  <si>
    <t>Other operating income</t>
  </si>
  <si>
    <t>Realized gains on available-for-sale securities, net</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Loss on prepayment of debt</t>
  </si>
  <si>
    <t>Other operating expense</t>
  </si>
  <si>
    <t>Total other expenses</t>
  </si>
  <si>
    <t>Income before income tax provision</t>
  </si>
  <si>
    <t>Income tax provision</t>
  </si>
  <si>
    <t>NET INCOME</t>
  </si>
  <si>
    <t>NET INCOME PER SHARE - BASIC (in dollars per share)</t>
  </si>
  <si>
    <t>NET INCOME PER SHARE - DILUTED (in dollars per share)</t>
  </si>
  <si>
    <t>Consolidated Statements of Comprehensive Income (Unaudited) - USD ($)</t>
  </si>
  <si>
    <t>Net income</t>
  </si>
  <si>
    <t>Unrealized (losses) gains on available-for-sale securities:</t>
  </si>
  <si>
    <t>Unrealized holding (losses) gains on available-for-sale securities</t>
  </si>
  <si>
    <t>Reclassification adjustment for gains realized in income</t>
  </si>
  <si>
    <t>Other comprehensive (losses) gain on available-for-sale securities</t>
  </si>
  <si>
    <t>Unfunded pension and postretirement obligations:</t>
  </si>
  <si>
    <t>Changes from plan amendments and actuarial gains and losses included in accumulated other comprehensive gain (loss)</t>
  </si>
  <si>
    <t>Amortization of net transition obligation, prior service cost and net actuarial loss included in net periodic benefit cost</t>
  </si>
  <si>
    <t>Other comprehensive (loss) gain on unfunded retirement obligations</t>
  </si>
  <si>
    <t>Other comprehensive (loss) income before income tax</t>
  </si>
  <si>
    <t>Income tax related to other comprehensive income (loss)</t>
  </si>
  <si>
    <t>Net other comprehensive (loss) income</t>
  </si>
  <si>
    <t>Comprehensive income</t>
  </si>
  <si>
    <t>Consolidated Statements of Cash Flows (Unaudited) - USD ($)</t>
  </si>
  <si>
    <t>CASH FLOWS FROM OPERATING ACTIVITIES:</t>
  </si>
  <si>
    <t>Adjustments to reconcile net income to net cash provided by operating activities:</t>
  </si>
  <si>
    <t>Realized loss (gain) on foreclosed assets</t>
  </si>
  <si>
    <t>Loss on disposition of premises and equipment</t>
  </si>
  <si>
    <t>Depreciation expense</t>
  </si>
  <si>
    <t>Accretion and amortization on securities, net</t>
  </si>
  <si>
    <t>Accretion and amortization on loans and deposits, net</t>
  </si>
  <si>
    <t>Decrease in fair value of servicing rights</t>
  </si>
  <si>
    <t>Stock-based compensation and other expense</t>
  </si>
  <si>
    <t>Amortization of core deposit intangibles</t>
  </si>
  <si>
    <t>Deferred income taxes</t>
  </si>
  <si>
    <t>Gains on sales of loans, net</t>
  </si>
  <si>
    <t>Origination of loans for sale</t>
  </si>
  <si>
    <t>Proceeds from sales of loans</t>
  </si>
  <si>
    <t>Increase in accrued interest receivable and other assets</t>
  </si>
  <si>
    <t>Increase in accrued interest payable and other liabilities</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increase in loans</t>
  </si>
  <si>
    <t>Proceeds from bank owned life insurance</t>
  </si>
  <si>
    <t>Purchase of premises and equipment</t>
  </si>
  <si>
    <t>Return of principal on limited liability entity investments</t>
  </si>
  <si>
    <t>Proceeds from sale of foreclosed assets</t>
  </si>
  <si>
    <t>Net Cash (Used in) Provided by Investing Activities</t>
  </si>
  <si>
    <t>CASH FLOWS FROM FINANCING ACTIVITIES:</t>
  </si>
  <si>
    <t>Net increase (decrease) in deposits</t>
  </si>
  <si>
    <t>Net (decrease) increase in short-term borrowings</t>
  </si>
  <si>
    <t>Repayments of long-term borrowings</t>
  </si>
  <si>
    <t>Purchase of treasury stock</t>
  </si>
  <si>
    <t>Sale of treasury stock</t>
  </si>
  <si>
    <t>Tax benefit from compensation plans</t>
  </si>
  <si>
    <t>Common dividends paid</t>
  </si>
  <si>
    <t>Net Cash Provided by (Used in) Financing Activities</t>
  </si>
  <si>
    <t>DECREASE IN CASH AND CASH EQUIVALENTS</t>
  </si>
  <si>
    <t>CASH AND CASH EQUIVALENTS, BEGINNING OF YEAR</t>
  </si>
  <si>
    <t>CASH AND CASH EQUIVALENTS, END OF PERIOD</t>
  </si>
  <si>
    <t>SUPPLEMENTAL DISCLOSURES OF CASH FLOW INFORMATION:</t>
  </si>
  <si>
    <t>Accrued purchase of available-for-sale securities</t>
  </si>
  <si>
    <t>Assets acquired through foreclosure of real estate loans</t>
  </si>
  <si>
    <t>Interest paid</t>
  </si>
  <si>
    <t>Income taxes paid</t>
  </si>
  <si>
    <t>Consolidated Statements of Changes in Stockholders' Equity (Unaudited) - USD ($)</t>
  </si>
  <si>
    <t>Common Stock [Member]</t>
  </si>
  <si>
    <t>Treasury Stock [Member]</t>
  </si>
  <si>
    <t>Additional Paid-in Capital [Member]</t>
  </si>
  <si>
    <t>Retained Earnings [Member]</t>
  </si>
  <si>
    <t>AOCI Attributable to Parent [Member]</t>
  </si>
  <si>
    <t>Total</t>
  </si>
  <si>
    <t>Balance (in shares) at Dec. 31, 2014</t>
  </si>
  <si>
    <t>Balance at Dec. 31, 2014</t>
  </si>
  <si>
    <t>Other comprehensive income, net</t>
  </si>
  <si>
    <t>Cash dividends declared on common stock, $0.78 per share</t>
  </si>
  <si>
    <t>Shares issued for dividend reinvestment plan (in shares)</t>
  </si>
  <si>
    <t>Shares issued for dividend reinvestment plan</t>
  </si>
  <si>
    <t>Treasury stock purchased (in shares)</t>
  </si>
  <si>
    <t>Treasury stock purchased</t>
  </si>
  <si>
    <t>Shares issued from treasury for exercise of stock options (in shares)</t>
  </si>
  <si>
    <t>Shares issued from treasury for exercise of stock options</t>
  </si>
  <si>
    <t>Restricted stock granted (in shares)</t>
  </si>
  <si>
    <t>Restricted stock granted</t>
  </si>
  <si>
    <t>Forfeiture of restricted stock (in shares)</t>
  </si>
  <si>
    <t>Forfeiture of restricted stock</t>
  </si>
  <si>
    <t>Stock-based compensation expense</t>
  </si>
  <si>
    <t>Tax effect of stock option exercises</t>
  </si>
  <si>
    <t>Tax benefit from dividends on restricted stock</t>
  </si>
  <si>
    <t>Tax benefit from employee benefit plan</t>
  </si>
  <si>
    <t>Balance (in shares) at Sep. 30, 2015</t>
  </si>
  <si>
    <t>Balance at Sep. 30, 2015</t>
  </si>
  <si>
    <t>Balance (in shares) at Dec. 31, 2015</t>
  </si>
  <si>
    <t>Balance at Dec. 31, 2015</t>
  </si>
  <si>
    <t>Other stock-based expense (in shares)</t>
  </si>
  <si>
    <t>Other stock-based expense</t>
  </si>
  <si>
    <t>Balance (in shares) at Sep. 30, 2016</t>
  </si>
  <si>
    <t>Balance at Sep. 30, 2016</t>
  </si>
  <si>
    <t>Consolidated Statements of Changes in Stockholders' Equity (Unaudited) (Parentheticals) - $ / shares</t>
  </si>
  <si>
    <t>Common stock, dividends, per share (in dollars per share)</t>
  </si>
  <si>
    <t>Note 1 - Basis of Interim Presentation</t>
  </si>
  <si>
    <t>Notes to Financial Statements</t>
  </si>
  <si>
    <t>Basis of Accounting [Text Block]</t>
  </si>
  <si>
    <t>1. BASIS OF INTERIM PRESENTATION The consolidated financial information included herein, with the exception of the consolidated balance sheet dated December 31, 2015, is unaudited. Such information reflects all adjustments (consisting solely of normal recurring adjustments) that are, in the opinion of management, necessary for a fair presentation of the financial position, results of operations, comprehensive income, cash flows and changes in stockholders’ equity for the interim periods; however, the information does not include all disclosures required by accounting principles generally accepted in the United States of America (“U.S. GAAP”) for a complete set of financial statements. Certain 2015 information has been reclassified for consistency with the 2016 presentation. Operating results reported for the three-month and nine-month periods ended September 30, 2016 might not be indicative of the results for the year ending December 31, 2016. The Corporation evaluates subsequent events through the date of filing with the Securities and Exchange Commission.</t>
  </si>
  <si>
    <t>Note 2 - Per Share Data</t>
  </si>
  <si>
    <t>Earnings Per Share [Text Block]</t>
  </si>
  <si>
    <t>2. PER SHARE DATA Net income per share is based on the weighted-average number of shares of common stock outstanding. The following data show the amounts used in computing basic and diluted net income per share. As shown in the table that follows, diluted earnings per share is computed using weighted 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Weighted- Average Earnings Net Common Per Income Shares Share Nine Months Ended September 30, 2016 Earnings per share – basic $ 11,531,000 12,098,554 $ 0.95 Dilutive effect of potential common stock arising from stock options: Exercise of outstanding stock options 219,679 Hypothetical share repurchase at $20.48 (195,659 ) Earnings per share – diluted $ 11,531,000 12,122,574 $ 0.95 Nine Months Ended September 30, 2015 Earnings per share – basic $ 12,406,000 12,222,557 $ 1.02 Dilutive effect of potential common stock arising from stock options: Exercise of outstanding stock options 213,511 Hypothetical share repurchase at $19.94 (192,322 ) Earnings per share – diluted $ 12,406,000 12,243,746 $ 1.01 Weighted- Average Earnings Net Common Per Income Shares Share Three Months Ended September 30, 2016 Earnings per share – basic $ 4,087,000 12,078,397 $ 0.34 Dilutive effect of potential common stock arising from stock options: Exercise of outstanding stock options 215,154 Hypothetical share repurchase at $21.20 (185,355 ) Earnings per share – diluted $ 4,087,000 12,108,196 $ 0.34 Three Months Ended September 30, 2015 Earnings per share – basic $ 4,234,000 12,200,129 $ 0.35 Dilutive effect of potential common stock arising from stock options: Exercise of outstanding stock options 204,449 Hypothetical share repurchase at $19.90 (184,248 ) Earnings per share – diluted $ 4,234,000 12,220,330 $ 0.35 Stock options that were anti-dilutive were excluded from net income per share calculations. Weighted-average common shares available from anti-dilutive instruments totaled 39,054 shares in the nine-month period ended September 30, 2016, 66,351 shares in the nine-month period ended September 30, 2015, 22,715 shares in the third quarter 2016 and 47,974 shares in the third quarter 2015.</t>
  </si>
  <si>
    <t>Note 3 - Comprehensive Income</t>
  </si>
  <si>
    <t>Comprehensive Income (Loss) Note [Text Block]</t>
  </si>
  <si>
    <t xml:space="preserve">3. COMPREHENSIVE INCOME Comprehensive income is the total of (1) net income, and (2) all other changes in equity from non-stockholder sources, which are referred to as other comprehensive income. The components of other comprehensive income, and the related tax effects, are as follows: (In Thousands) Before-Tax Income Tax Net-of-Tax Amount Effect Amount Nine Months Ended September 30, 2016 Unrealized gains on available-for-sale securities: Unrealized holding gains on available-for-sale securities $ 5,544 $ (1,941 ) $ 3,603 Reclassification adjustment for (gains) realized in income (1,089 ) 381 (708 ) Other comprehensive income on available-for-sale securities 4,455 (1,560 ) 2,895 Unfunded pension and postretirement obligations: Changes from plan amendments and actuarial gains and losses included in other comprehensive income 26 (9 ) 17 Amortization of net transition obligation, prior service cost and net actuarial loss included in net periodic benefit cost (15 ) 5 (10 ) Other comprehensive income on unfunded retirement obligations 11 (4 ) 7 Total other comprehensive income $ 4,466 $ (1,564 ) $ 2,902 CITIZENS &amp; NORTHERN CORPORATION – FORM 10-Q (In Thousands) Before-Tax Income Tax Net-of-Tax Amount Effect Amount Nine Months Ended September 30, 2015 Unrealized gains on available-for-sale securities: Unrealized holding gains on available-for-sale securities $ 2,369 $ (829 ) $ 1,540 Reclassification adjustment for (gains) realized in income (1,085 ) 380 (705 ) Other comprehensive income on available-for-sale securities 1,284 (449 ) 835 Unfunded pension and postretirement obligations: Changes from plan amendments and actuarial gains and losses included in other comprehensive income (100 ) 35 (65 ) Amortization of net transition obligation, prior service cost and net actuarial loss included in net periodic benefit cost (11 ) 3 (8 ) Other comprehensive loss on unfunded retirement obligations (111 ) 38 (73 ) Total other comprehensive income $ 1,173 $ (411 ) $ 762 (In Thousands) Before-Tax Income Tax Net-of-Tax Amount Effect Amount Three Months Ended September 30, 2016 Unrealized losses on available-for-sale securities: Unrealized holding losses on available-for-sale securities $ (1,661 ) $ 580 $ (1,081 ) Reclassification adjustment for (gains) realized in income (584 ) 204 (380 ) Other comprehensive loss on available-for-sale securities (2,245 ) 784 (1,461 ) Unfunded pension and postretirement obligations: Changes from plan amendments and actuarial gains and losses included in other comprehensive income 0 0 0 Amortization of net transition obligation, prior service cost and net actuarial loss included in net periodic benefit cost (5 ) 2 (3 ) Other comprehensive loss on unfunded retirement obligations (5 ) 2 (3 ) Total other comprehensive loss $ (2,250 ) $ 786 $ (1,464 ) (In Thousands) Before-Tax Income Tax Net-of-Tax Amount Effect Amount Three Months Ended September 30, 2015 Unrealized gains on available-for-sale securities: Unrealized holding gains on available-for-sale securities $ 3,216 $ (1,126 ) $ 2,090 Reclassification adjustment for (gains) realized in income (79 ) 28 (51 ) Other comprehensive loss on available-for-sale securities 3,137 (1,098 ) 2,039 Unfunded pension and postretirement obligations: Changes from plan amendments and actuarial gains and losses included in other comprehensive income 0 0 0 Amortization of net transition obligation, prior service cost and net actuarial loss included in net periodic benefit cost (3 ) 0 (3 ) Other comprehensive loss on unfunded retirement obligations (3 ) 0 (3 ) Total other comprehensive income $ 3,134 $ (1,098 ) $ 2,036 CITIZENS &amp; NORTHERN CORPORATION – FORM 10-Q Changes in the components of accumulated other comprehensive income are as follows and are presented net of tax: (In Thousands) Unrealized Unfunded Accumulated Holding Gains Pension and Other (Losses) Postretirement Comprehensive on Securities Obligations Income Nine Months Ended September 30, 2016 Balance, beginning of period $ 2,493 $ 35 $ 2,528 Other comprehensive income before reclassifications 3,603 17 3,620 Amounts reclassified from accumulated other comprehensive income (708 ) (10 ) (718 ) Other comprehensive income 2,895 7 2,902 Balance, end of period $ 5,388 $ 42 $ 5,430 Nine Months Ended September 30, 2015 Balance, beginning of period $ 5,281 $ 79 $ 5,360 Other comprehensive income before reclassifications 1,540 (65 ) 1,475 Amounts reclassified from accumulated other comprehensive income (705 ) (8 ) (713 ) Other comprehensive income 835 (73 ) 762 Balance, end of period $ 6,116 $ 6 $ 6,122 Three Months Ended September 30, 2016 Balance, beginning of period $ 6,849 $ 45 $ 6,894 Other comprehensive loss before reclassifications (1,081 ) 0 (1,081 ) Amounts reclassified from accumulated other comprehensive income (380 ) (3 ) (383 ) Other comprehensive loss (1,461 ) (3 ) (1,464 ) Balance, end of period $ 5,388 $ 42 $ 5,430 Three Months Ended September 30, 2015 Balance, beginning of period $ 4,077 $ 9 $ 4,086 Other comprehensive income before reclassifications 2,090 0 2,090 Amounts reclassified from accumulated other comprehensive income (51 ) (3 ) (54 ) Other comprehensive income 2,039 (3 ) 2,036 Balance, end of period $ 6,116 $ 6 $ 6,122 CITIZENS &amp; NORTHERN CORPORATION – FORM 10-Q Items reclassified out of each component of other comprehensive income are as follows: For the Nine Months Ended September 30, 2016 (In Thousands) Reclassified from Details about Accumulated Other Accumulated Other Affected Line Item in the Consolidated Comprehensive Income Components Comprehensive Income Statements of Income Unrealized gains and losses on available-for-sale securities $ (1,089 ) Realized gains on available-for-sale securities, net 381 Income tax provision (708 ) Net of tax Amortization of defined benefit pension and postretirement items: Prior service cost (23 ) Pensions and other employee benefits Actuarial loss 8 Pensions and other employee benefits (15 ) Total before tax 5 Income tax provision (10 ) Net of tax Total reclassifications for the period $ (718 ) For the Nine Months Ended September 30, 2015 (In Thousands) Reclassified from Details about Accumulated Other Accumulated Other Affected Line Item in the Consolidated Comprehensive Income Components Comprehensive Income Statements of Income Unrealized gains and losses on available-for-sale securities $ (1,085 ) Realized gains on available-for-sale securities, net 380 Income tax provision (705 ) Net of tax Amortization of defined benefit pension and postretirement items: Prior service cost (22 ) Pensions and other employee benefits Actuarial loss 11 Pensions and other employee benefits (11 ) Total before tax 3 Income tax provision (8 ) Net of tax Total reclassifications for the period $ (713 ) For the Three Months Ended September 30, 2016 (In Thousands) Reclassified from Details about Accumulated Other Accumulated Other Affected Line Item in the Consolidated Comprehensive Income Components Comprehensive Income Statements of Income Unrealized gains and losses on available-for-sale securities $ (584 ) Realized gains on available-for-sale securities, net 204 Income tax provision (380 ) Net of tax Amortization of defined benefit pension and postretirement items: Prior service cost (8 ) Pensions and other employee benefits Actuarial loss 3 Pensions and other employee benefits (5 ) Total before tax 2 Income tax provision (3 ) Net of tax Total reclassifications for the period $ (383 ) CITIZENS &amp; NORTHERN CORPORATION – FORM 10-Q For the Three Months Ended September 30, 2015 (In Thousands) Reclassified from Details about Accumulated Other Accumulated Other Affected Line Item in the Consolidated Comprehensive Income Components Comprehensive Income Statements of Income Unrealized gains and losses on available-for-sale securities $ (79 ) Realized gains on available-for-sale securities, net 28 Income tax provision (51 ) Net of tax Amortization of defined benefit pension and postretirement items: Prior service cost (7 ) Pensions and other employee benefits Actuarial loss 4 Pensions and other employee benefits (3 ) Total before tax 0 Income tax provision (3 ) Net of tax Total reclassifications for the period $ (54 ) </t>
  </si>
  <si>
    <t>Note 4 - Cash and Due from Banks</t>
  </si>
  <si>
    <t>Cash and Cash Equivalents Disclosure [Text Block]</t>
  </si>
  <si>
    <t>4. CASH AND DUE FROM BANKS Cash and due from banks at September 30, 2016 and December 31, 2015 include the following: (In thousands) Sept. 30, Dec. 31, 2016 2015 Cash and cash equivalents $ 30,102 $ 33,313 Certificates of deposit 3,968 2,748 Total cash and due from banks $ 34,070 $ 36,061 Certificates of deposit are issues by U.S. banks with original maturities greater than three months. Each certificate of deposit is fully FDIC-insured. The Corporation maintains cash and cash equivalents with certain financial institutions in excess of the FDIC insurance limit. The Corporation is required to maintain reserves against deposit liabilities in the form of cash and balances with the Federal Reserve Bank of Philadelphia. The reserves are based on deposit levels, account activity, and other services provided by the Federal Reserve Bank. Required reserves were $13,141,000 at September 30, 2016 and $15,327,000 at December 31, 2015.</t>
  </si>
  <si>
    <t>Note 5 - Fair Value Measurements and Fair Values of Financial Instruments</t>
  </si>
  <si>
    <t>Fair Value Disclosures [Text Block]</t>
  </si>
  <si>
    <t xml:space="preserve">5. FAIR VALUE MEASUREMENTS AND FAIR VALUES OF FINANCIAL INSTRUMENTS The Corporation measures certain assets at fair value. Fair value is defined as the price that would be received to sell an asset in an orderly transaction between market participants at the measurement date. FASB Accounting Standards Codification (ASC)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CITIZENS &amp; NORTHERN CORPORATION – FORM 10-Q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 At September 30, 2016 and December 31, 2015, assets measured at fair value and the valuation methods used are as follows: September 30, 2016 Quoted Prices Other in Active Observable Unobservable Total Markets Inputs Inputs Fair (In Thousands) (Level 1) (Level 2) (Level 3) Value Recurring fair value measurements AVAILABLE-FOR-SALE SECURITIES: Obligations of U.S. Government agencies $ 0 $ 9,747 $ 0 $ 9,747 Obligations of states and political subdivisions: Tax-exempt 0 121,283 0 121,283 Taxable 0 33,672 0 33,672 Mortgage-backed securities issued or guaranteed by U.S. Government agencies or sponsored agencies: Residential pass-through securities 0 62,187 0 62,187 Residential collateralized mortgage obligations 0 165,719 0 165,719 Commercial mortgage-backed securities 0 16,112 0 16,112 Total debt securities 0 408,720 0 408,720 Marketable equity securities 1,080 0 0 1,080 Total available-for-sale securities 1,080 408,720 0 409,800 Servicing rights 0 0 1,208 1,208 Total recurring fair value measurements $ 1,080 $ 408,720 $ 1,208 $ 411,008 Nonrecurring fair value measurements Impaired loans with a valuation allowance $ 0 $ 0 $ 3,621 $ 3,621 Valuation allowance 0 0 (685 ) (685 ) Impaired loans, net 0 0 2,936 2,936 Foreclosed assets held for sale 0 0 2,321 2,321 Total nonrecurring fair value measurements $ 0 $ 0 $ 5,257 $ 5,257 CITIZENS &amp; NORTHERN CORPORATION – FORM 10-Q December 31, 2015 Quoted Prices Other in Active Observable Unobservable Total Markets Inputs Inputs Fair (In Thousands) (Level 1) (Level 2) (Level 3) Value Recurring fair value measurements AVAILABLE-FOR-SALE SECURITIES: Obligations of U.S. Government agencies $ 0 $ 10,483 $ 0 $ 10,483 Obligations of states and political subdivisions: Tax-exempt 0 107,757 0 107,757 Taxable 0 34,597 0 34,597 Mortgage-backed securities issued or guaranteed by U.S. Government agencies or sponsored agencies: Residential pass-through securities 0 73,343 0 73343 Residential collateralized mortgage obligations 0 191,715 0 191,715 Collateralized debt obligations 0 9 0 9 Total debt securities 0 417,904 0 417,904 Marketable equity securities 2,386 0 0 2,386 Total available-for-sale securities 2,386 417,904 0 420,290 Servicing rights 0 0 1,296 1,296 Total recurring fair value measurements $ 2,386 $ 417,904 $ 1,296 $ 421,586 Nonrecurring fair value measurements Impaired loans with a valuation allowance $ 0 $ 0 $ 1,933 $ 1,933 Valuation allowance 0 0 (820 ) (820 ) Impaired loans, net 0 0 1,113 1,113 Foreclosed assets held for sale 0 0 1,260 1,260 Total nonrecurring fair value measurements $ 0 $ 0 $ 2,373 $ 2,373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At September 30, 2016 and December 31, 2015, quantitative information regarding significant techniques and inputs used for assets measured on a recurring basis using unobservable inputs (Level 3 methodologies) are as follows: Fair Value at 9/30/16 Valuation Unobservable Method or Value As of Asset (In Thousands) Technique Input(s) 9 /30/16 Servicing rights $ 1,208 Discounted cash flow Discount rate 10.00 % Rate used through modeling period Loan prepayment speeds 194.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CITIZENS &amp; NORTHERN CORPORATION – FORM 10-Q Fair Value at 12/31/15 Valuation Unobservable Method or Value As of Asset (In Thousands) Technique Input(s) 12/31/15 Servicing rights $ 1,296 Discounted cash flow Discount rate 10.00 % Rate used through modeling period Loan prepayment speeds 146.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Following is a reconciliation of activity for Level 3 assets measured at fair value on a recurring basis: (In Thousands) Three Months Ended Nine Months Ended Sept. 30, 2016 Sept. 30, 2015 Sept. 30, 2016 Sept. 30, 2015 Servicing rights balance, beginning of period $ 1,224 $ 1,209 $ 1,296 $ 1,281 Issuances of servicing rights 52 57 159 135 Unrealized (losses) gains included in earnings (68 ) 13 (247 ) (137 ) Servicing rights balance, end of period $ 1,208 $ 1,279 $ 1,208 $ 1,279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At September 30, 2016 and December 31, 2015, quantitative information regarding significant techniques and inputs used for nonrecurring fair value measurements using unobservable inputs (Level 3 methodologies) are as follows: (In Thousands, Except Value at Percentages) Valuation 9/30/16 Balance at Allowance at Fair Value at Valuation Unobservable (Weighted Asset 9/30/16 9/30/16 9/30/16 Technique Inputs Average) Impaired loans: Residential mortgage loans - first liens $ 0 $ 0 $ 0 Sales comparison Discount to appraised value 0 % Commercial: Commercial loans secured by real estate 2,794 528 2,266 Sales comparison Discount to appraised value 7 % Commercial and industrial 321 106 215 Sales comparison Discount to appraised value 35 % Commercial construction and land 0 0 0 Sales comparison Discount to appraised value 0 % Loans secured by farmland 506 51 455 Sales comparison Discount to appraised value 55 % Multi-family (5 or more) residential 0 0 0 Sales comparison Discount to appraised value 0 % Total impaired loans $ 3,621 $ 685 $ 2,936 Foreclosed assets held for sale - real estate: Residential (1-4 family) $ 1,195 $ 0 $ 1,195 Sales comparison Discount to appraised value 39 % Land 696 0 696 Sales comparison Discount to appraised value 29 % Commercial real estate 430 0 430 Sales comparison Discount to appraised value 50 % Total foreclosed assets held for sale $ 2,321 $ 0 $ 2,321 CITIZENS &amp; NORTHERN CORPORATION – FORM 10-Q (In Thousands, Except Value at Percentages) Valuation 12/31/15 Balance at Allowance at Fair Value at Valuation Unobservable (Weighted Asset 12/31/15 12/31/15 12/31/15 Technique Inputs Average) Impaired loans: Residential mortgage loans - first liens $ 42 $ 1 $ 41 Sales comparison Discount to appraised value 31 % Commercial: Commercial loans secured by real estate 317 97 220 Sales comparison Discount to appraised value 46 % Commercial and industrial 75 75 0 Sales comparison Discount to appraised value 31 % Commercial construction and land 0 0 0 Sales comparison Discount to appraised value 0 % Loans secured by farmland 512 52 460 Sales comparison Discount to appraised value 49 % Multi-family (5 or more) residential 987 595 392 Sales comparison Discount to appraised value 41 % Total impaired loans $ 1,933 $ 820 $ 1,113 Foreclosed assets held for sale - real estate: Residential (1-4 family) $ 556 $ 0 $ 556 Sales comparison Discount to appraised value 32 % Land 704 0 704 Sales comparison Discount to appraised value 29 % Total foreclosed assets held for sale $ 1,260 $ 0 $ 1,260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Corporation used the following methods and assumptions in estimating fair value disclosures for financial instruments: CASH AND CASH EQUIVALENTS - CERTIFICATES OF DEPOSIT - SECURITIES - LOANS HELD FOR SALE - LOANS - SERVICING RIGHTS - CITIZENS &amp; NORTHERN CORPORATION – FORM 10-Q DEPOSITS - BORROWED FUNDS - ACCRUED INTEREST - OFF-BALANCE SHEET COMMITMENTS - The estimated fair values, and related carrying amounts, of the Corporation’s financial instruments are as follows: (In Thousands) Valuation Sept. 30, 2016 December 31, 2015 Method(s) Carrying Fair Carrying Fair Used Amount Value Amount Value Financial assets: Cash and cash equivalents Level 1 $ 30,102 $ 30,102 $ 33,313 $ 33,313 Certificates of deposit Level 2 3,968 3,982 2,748 2,752 Available-for-sale securities See Above 409,800 409,800 420,290 420,290 Restricted equity securities (included in Other Assets) Level 2 3,360 3,360 4,657 4,657 Loans held for sale Level 2 621 621 280 280 Loans, net Level 3 733,917 737,353 696,991 685,552 Accrued interest receivable Level 2 3,871 3,871 3,768 3,768 Servicing rights Level 3 1,208 1,208 1,296 1,296 Financial liabilities: Deposits with no stated maturity Level 2 769,734 769,734 713,931 713,931 Time deposits Level 2 222,146 222,881 221,684 221,891 Short-term borrowings Level 2 14,590 14,497 53,496 53,398 Long-term borrowings Level 2 38,538 39,807 38,767 40,166 Accrued interest payable Level 2 79 79 70 70 </t>
  </si>
  <si>
    <t>Note 6 - Securities</t>
  </si>
  <si>
    <t>Investments in Debt and Marketable Equity Securities (and Certain Trading Assets) Disclosure [Text Block]</t>
  </si>
  <si>
    <t>6. SECURITIES Amortized cost and fair value of available-for-sale securities at September 30, 2016 and December 31, 2015 are summarized as follows: September 30, 2016 Gross Gross Unrealized Unrealized Amortized Holding Holding Fair (In Thousands) Cost Gains Losses Value Obligations of U.S. Government agencies $ 9,667 $ 80 $ 0 $ 9,747 Obligations of states and political subdivisions: Tax-exempt 116,797 4,565 (79 ) 121,283 Taxable 32,764 908 0 33,672 Mortgage-backed securities issued or guaranteed by U.S. Government agencies or sponsored agencies: Residential pass-through securities 60,966 1,221 0 62,187 Residential collateralized mortgage obligations 164,508 1,517 (306 ) 165,719 Commercial mortgage-backed securities 16,056 69 (13 ) 16,112 Total debt securities 400,758 8,360 (398 ) 408,720 Marketable equity securities 752 328 0 1,080 Total $ 401,510 $ 8,688 $ (398 ) $ 409,800 December 31, 2015 Gross Gross Unrealized Unrealized Amortized Holding Holding Fair (In Thousands) Cost Gains Losses Value Obligations of U.S. Government agencies $ 10,663 $ 12 $ (192 ) $ 10,483 Obligations of states and political subdivisions: Tax-exempt 103,414 4,365 (22 ) 107,757 Taxable 34,317 381 (101 ) 34,597 Mortgage-backed securities issued or guaranteed by U.S. Government agencies or sponsored agencies: Residential pass-through securities 73,227 486 (370 ) 73,343 Residential collateralized mortgage obligations 193,145 623 (2,053 ) 191,715 Collateralized debt obligations: 9 0 0 9 Total debt securities 414,775 5,867 (2,738 ) 417,904 Marketable equity securities 1,680 706 0 2,386 Total $ 416,455 $ 6,573 $ (2,738 ) $ 420,290 CITIZENS &amp; NORTHERN CORPORATION – FORM 10-Q The following table presents gross unrealized losses and fair value of available-for-sale securities with unrealized loss positions that are not deemed to be other-than-temporarily impaired, aggregated by length of time that individual securities have been in a continuous unrealized loss position at September 30, 2016 and December 31, 2015: September 30, 2016 Less Than 12 Months 12 Months or More Total (In Thousands) Fair Unrealized Fair Unrealized Fair Unrealized Value Losses Value Losses Value Losses Obligations of states and political subdivisions, Tax-exempt $ 15,448 $ (64 ) $ 1,001 $ (15 ) $ 16,449 $ (79 ) Mortgage-backed securities issued or guaranteed by U.S. Government agencies or sponsored agencies: Residential collateralized mortgage obligations 19,303 (38 ) 24,426 (268 ) 43,729 (306 ) Commercial mortgage-backed securities 4,989 (13 ) 0 0 4,989 (13 ) Total temporarily impaired available-for-sale securities $ 39,740 $ (115 ) $ 25,427 $ (283 ) $ 65,167 $ (398 ) December 31, 2015 Less Than 12 Months 12 Months or More Total (In Thousands) Fair Unrealized Fair Unrealized Fair Unrealized Value Losses Value Losses Value Losses Obligations of U.S. Government agencies $ 0 $ 0 $ 7,850 $ (192 ) $ 7,850 $ (192 ) Obligations of states and political subdivisions: Tax-exempt 5,200 (19 ) 216 (3 ) 5,416 (22 ) Taxable 10,605 (60 ) 2,910 (41 ) 13,515 (101 ) Mortgage-backed securities issued or guaranteed by U.S. Government agencies or sponsored Agencies: Residential pass-through securities 38,764 (295 ) 3,503 (75 ) 42,267 (370 ) Residential collateralized mortgage obligations 88,355 (648 ) 49,273 (1,405 ) 137,628 (2,053 ) Total temporarily impaired available-for-sale securities $ 142,924 $ (1,022 ) $ 63,752 $ (1,716 ) $ 206,676 $ (2,738 ) Gross realized gains and losses from available-for-sale securities were as follows: (In Thousands) 3 Months Ended 9 Months Ended Sept. 30, Sept. 30, Sept. 30, Sept. 30, 2016 2015 2016 2015 Gross realized gains from sales $ 584 $ 156 $ 1,090 $ 1,162 Gross realized losses from sales 0 (77 ) (1 ) (77 ) Net realized gains $ 584 $ 79 $ 1,089 $ 1,085 CITIZENS &amp; NORTHERN CORPORATION – FORM 10-Q The amortized cost and fair value of available-for-sale debt securities by contractual maturity are shown in the following table as of September 30, 2016. Actual maturities may differ from contractual maturities because counterparties may have the right to call or prepay obligations with or without call or prepayment penalties. Amortized Fair (In Thousands) Cost Value Due in one year or less $ 16,631 $ 16,837 Due from one year through five years 71,211 73,423 Due from five years through ten years 47,463 49,076 Due after ten years 23,923 25,366 Sub-total 159,228 164,702 Mortgage-backed securities issued or guaranteed by U.S. Government agencies or sponsored agencies: Residential pass-through securities 60,966 62,187 Residential collateralized mortgage obligations 164,508 165,719 Commercial mortgage-backed securities 16,056 16,112 Total $ 400,758 $ 408,720 The Corporation’s mortgage-backed securitie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221,427,000 at September 30, 2016 and $228,616,000 at December 31, 2015 were pledged as collateral for public deposits, trusts and certain other deposits as provided by law. See Note 8 for information concerning securities pledged to secure borrowing arrangements.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 A summary of information management considered in evaluating debt and equity securities for OTTI at September 30, 2016 is provided below. Debt Securities At September 30, 2016,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Based on the results of the assessment, management believes impairment of debt securities at September 30, 2016 to be temporary. Equity Securities The Corporation’s marketable equity securities at September 30, 2016 and December 31, 2015 consisted exclusively of stocks of banking companies. At September 30, 2016, the Corporation held no stocks with an unrealized loss. The Corporation realized gains from sales of bank stocks totaling $560,000 in the three-month period ended September 30, 2016 and $837,000 during the first nine months of 2016. There were no realized gains or losses on bank stocks in the three-month period ended September 30, 2015, while realized gains from sales of bank stocks totaled $476,000 in the nine-month period ended September 30, 2015. CITIZENS &amp; NORTHERN CORPORATION – FORM 10-Q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 was $3,230,000 at September 30, 2016 and $4,527,000 at December 31, 2015. The Corporation evaluated its holding of FHLB-Pittsburgh stock for impairment and deemed the stock to not be impaired at September 30, 2016 and December 31, 2015. In making this determination, management concluded that recovery of total outstanding par value, which equals the carrying value, is expected. The decision was based on review of financial information that FHLB-Pittsburgh has made publicly available.</t>
  </si>
  <si>
    <t>Note 7 - Loans</t>
  </si>
  <si>
    <t>Loans, Notes, Trade and Other Receivables Disclosure [Text Block]</t>
  </si>
  <si>
    <t xml:space="preserve">7. LOANS The loans receivable portfolio is segmented into residential mortgage, commercial and consumer loans. Loans outstanding at September 30, 2016 and December 31, 2015 are summarized by segment, and by classes within each segment, as follows: Summary of Loans by Type (In Thousands) Sept. 30, Dec. 31, 2016 2015 Residential mortgage: Residential mortgage loans - first liens $ 325,533 $ 304,783 Residential mortgage loans - junior liens 22,794 21,146 Home equity lines of credit 38,623 39,040 1-4 Family residential construction 23,310 21,121 Total residential mortgage 410,260 386,090 Commercial: Commercial loans secured by real estate 149,938 154,779 Commercial and industrial 86,969 75,196 Political subdivisions 38,653 40,007 Commercial construction and land 12,809 5,122 Loans secured by farmland 6,900 7,019 Multi-family (5 or more) residential 8,133 9,188 Agricultural loans 4,313 4,671 Other commercial loans 11,557 12,152 Total commercial 319,272 308,134 Consumer 12,806 10,656 Total 742,338 704,880 Less: allowance for loan losses (8,421 ) (7,889 ) Loans, net $ 733,917 $ 696,991 The Corporation grants loans to individuals as well as commercial and tax-exempt entities. Commercial, residential and personal loans are made to customers geographically concentrated in the Pennsylvania and New York counties that comprise the market serviced by Citizens &amp; Northern Bank. Although the Corporation has a diversified loan portfolio, a significant portion of its debtors’ ability to honor their contracts is dependent on the local economic conditions within the region. There is no concentration of loans to borrowers engaged in similar businesses or activities that exceed 10% of total loans at either September 30, 2016 or December 31, 2015.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the process of evaluating the loan portfolio, management also considers the Corporation’s exposure to losses from unfunded loan commitments. As of September 30, 2016 and December 31, 2015, management determined that no allowance for credit losses related to unfunded loan commitments was required. CITIZENS &amp; NORTHERN CORPORATION – FORM 10-Q Transactions within the allowance for loan losses, summarized by segment and class, for the three-month and nine-month periods ended September 30, 2016 and 2015 were as follows: Three Months Ended September 30, 2016 June 30, Sept. 30, (In Thousands) 2016 Balance Charge-offs Recoveries Provision (Credit) 2016 Balance Allowance for Loan Losses: Residential mortgage: Residential mortgage loans - first liens $ 2,830 $ (31 ) $ 2 $ 155 $ 2,956 Residential mortgage loans - junior liens 239 0 0 9 248 Home equity lines of credit 359 0 0 0 359 1-4 Family residential construction 222 0 0 14 236 Total residential mortgage 3,650 (31 ) 2 178 3,799 Commercial: Commercial loans secured by real estate 2,083 0 0 304 2,387 Commercial and industrial 1,038 (2 ) 1 1 1,038 Commercial construction and land 105 0 0 41 146 Loans secured by farmland 103 0 0 3 106 Multi-family (5 or more) residential 248 0 0 (5 ) 243 Agricultural loans 47 0 0 (4 ) 43 Other commercial loans 119 0 0 (3 ) 116 Total commercial 3,743 (2 ) 1 337 4,079 Consumer 138 (28 ) 12 23 145 Unallocated 398 0 0 0 398 Total Allowance for Loan Losses $ 7,929 $ (61 ) $ 15 $ 538 $ 8,421 Three Months Ended September 30, 2015 June 30, Sept. 30, (In Thousands) 2015 Balance Charge-offs Recoveries Provision (Credit) 2015 Balance Allowance for Loan Losses: Residential mortgage: Residential mortgage loans - first liens $ 2,775 $ (12 ) $ 0 $ (112 ) $ 2,651 Residential mortgage loans - junior liens 210 (42 ) 0 45 213 Home equity lines of credit 344 0 0 (5 ) 339 1-4 Family residential construction 257 0 0 55 312 Total residential mortgage 3,586 (54 ) 0 (17 ) 3,515 Commercial: Commercial loans secured by real estate 1,692 0 0 39 1,731 Commercial and industrial 800 0 1 127 928 Commercial construction and land 296 (115 ) 0 (74 ) 107 Loans secured by farmland 155 0 0 (45 ) 110 Multi-family (5 or more) residential 80 0 0 231 311 Agricultural loans 40 0 0 3 43 Other commercial loans 120 0 0 1 121 Total commercial 3,183 (115 ) 1 282 3,351 Consumer 135 (28 ) 10 6 123 Unallocated 396 0 0 31 427 Total Allowance for Loan Losses $ 7,300 $ (197 ) $ 11 $ 302 $ 7,416 CITIZENS &amp; NORTHERN CORPORATION – FORM 10-Q Nine Months Ended September 30, 2016 Dec. 31, Sept. 30, (In Thousands) 2015 Balance Charge-offs Recoveries Provision (Credit) 2016 Balance Allowance for Loan Losses: Residential mortgage: Residential mortgage loans - first liens $ 2,645 $ (73 ) $ 2 $ 382 $ 2,956 Residential mortgage loans - junior liens 219 0 0 29 248 Home equity lines of credit 347 0 0 12 359 1-4 Family residential construction 207 0 0 29 236 Total residential mortgage 3,418 (73 ) 2 452 3,799 Commercial: Commercial loans secured by real estate 1,939 0 2 446 2,387 Commercial and industrial 981 (2 ) 2 57 1,038 Commercial construction and land 58 0 0 88 146 Loans secured by farmland 106 0 0 0 106 Multi-family (5 or more) residential 675 (595 ) 0 163 243 Agricultural loans 45 0 0 (2 ) 43 Other commercial loans 118 0 0 (2 ) 116 Total commercial 3,922 (597 ) 4 750 4,079 Consumer 122 (67 ) 39 51 145 Unallocated 427 0 0 (29 ) 398 Total Allowance for Loan Losses $ 7,889 $ (737 ) $ 45 $ 1,224 $ 8,421 Nine Months Ended September 30, 2015 Dec. 31, Sept. 30, (In Thousands) 2014 Balance Charge-offs Recoveries Provision (Credit) 2015 Balance Allowance for Loan Losses: Residential mortgage: Residential mortgage loans - first liens $ 2,941 $ (149 ) $ 1 $ (142 ) $ 2,651 Residential mortgage loans - junior liens 176 (42 ) 0 79 213 Home equity lines of credit 322 0 0 17 339 1-4 Family residential construction 214 0 0 98 312 Total residential mortgage 3,653 (191 ) 1 52 3,515 Commercial: Commercial loans secured by real estate 1,758 (115 ) 0 88 1,731 Commercial and industrial 688 (10 ) 5 245 928 Commercial construction and land 283 (115 ) 0 (61 ) 107 Loans secured by farmland 165 0 0 (55 ) 110 Multi-family (5 or more) residential 87 0 0 224 311 Agricultural loans 31 0 0 12 43 Other commercial loans 131 0 0 (10 ) 121 Total commercial 3,143 (240 ) 5 443 3,351 Consumer 145 (65 ) 44 (1 ) 123 Unallocated 395 0 0 32 427 Total Allowance for Loan Losses $ 7,336 $ (496 ) $ 50 $ 526 $ 7,416 CITIZENS &amp; NORTHERN CORPORATION – FORM 10-Q In the evaluation of the loan portfolio, management determines two major components for the allowance for loan losses – (1) a specific component based on an assessment of certain larger relationships, mainly commercial purpose loans,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below. The following tables summarize the aggregate credit quality classification of outstanding loans by risk rating as of September 30, 2016 and December 31, 2015: September 30, 2016 (In Thousands) Special Pass Mention Substandard Doubtful Total Residential Mortgage: Residential mortgage loans - first liens $ 315,849 $ 331 $ 9,292 $ 61 $ 325,533 Residential mortgage loans - junior liens 22,376 145 273 0 22,794 Home equity lines of credit 37,925 124 574 0 38,623 1-4 Family residential construction 23,310 0 0 0 23,310 Total residential mortgage 399,460 600 10,139 61 410,260 Commercial: Commercial loans secured by real estate 133,140 3,087 13,711 0 149,938 Commercial and Industrial 82,076 4,196 686 11 86,969 Political subdivisions 38,653 0 0 0 38,653 Commercial construction and land 12,707 66 36 0 12,809 Loans secured by farmland 5,243 168 1,472 17 6,900 Multi-family (5 or more) residential 7,505 0 628 0 8,133 Agricultural loans 3,503 0 810 0 4,313 Other commercial loans 11,482 0 75 0 11,557 Total commercial 294,309 7,517 17,418 28 319,272 Consumer 12,651 0 155 0 12,806 Totals $ 706,420 $ 8,117 $ 27,712 $ 89 $ 742,338 CITIZENS &amp; NORTHERN CORPORATION – FORM 10-Q December 31, 2015 (In Thousands) Special Pass Mention Substandard Doubtful Total Residential Mortgage: Residential mortgage loans - first liens $ 295,302 $ 407 $ 9,007 $ 67 $ 304,783 Residential mortgage loans - junior liens 20,558 185 403 0 21,146 Home equity lines of credit 38,071 543 426 0 39,040 1-4 Family residential construction 21,104 17 0 0 21,121 Total residential mortgage 375,035 1,152 9,836 67 386,090 Commercial: Commercial loans secured by real estate 140,381 5,862 8,536 0 154,779 Commercial and Industrial 71,225 2,106 1,737 128 75,196 Political subdivisions 40,007 0 0 0 40,007 Commercial construction and land 4,957 60 105 0 5,122 Loans secured by farmland 5,084 483 1,432 20 7,019 Multi-family (5 or more) residential 7,943 0 1,245 0 9,188 Agricultural loans 4,655 0 16 0 4,671 Other commercial loans 12,073 0 79 0 12,152 Total commercial 286,325 8,511 13,150 148 308,134 Consumer 10,490 21 145 0 10,656 Totals $ 671,850 $ 9,684 $ 23,131 $ 215 $ 704,880 The general component of the allowance for loan losses covers pools of loan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loans are subject to a restructuring agreement. The pools of loans are evaluated for loss exposure based upon three-year average historical net charge-off rates for each loan class, adjusted for qualitative factors. Qualitative risk factors (described in the following paragraph) are evaluated for the impact on each of the three segments (residential mortgage, commercial and consumer) within the loan portfolio. Each qualitative factor is assigned a value to reflect improving, stable or declining conditions based on management’s judgment using relevant information available at the time of the evaluation. The adjustment for qualitative factors is applied as an increase or decrease to the three-year average net charge-off rate to each loan class within each segment.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6% at September 30, 2016) is secured by real estate, and accordingly, the Corporation’s risk for the commercial segment is significantly affected by commercial real estate values. The consumer segment includes a wide mix of loans for different purposes, primarily secured loans, including loans secured by motor vehicles, manufactured housing and other types of collateral.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CITIZENS &amp; NORTHERN CORPORATION – FORM 10-Q The scope of loans evaluated individually for impairment include all loan relationships greater than $200,000 for which there is at least one extension of credit graded Special Mention, Substandard or Doubtful. Also, all loans classified as troubled debt restructurings (discussed in more detail below) and all loan relationships less than $200,000 in the aggregate, but with an estimated loss of $100,000 or more, are individually evaluated for impairment. Loans that are individually evaluated for impairment, but which are not determined to be impaired, are combined with all remaining loans that are not reviewed on a specific basis, and such loans are included within larger pools of loans based on similar risk and loss characteristics for purposes of determining the general component of the allowance. The loans that have been individually evaluated, but which have not been determined to be impaired, are included in the “Collectively Evaluated” column in the tables summarizing the allowance and associated loan balances as of September 30, 2016 and December 31, 2015. The following tables present a summary of loan balances and the related allowance for loan losses summarized by portfolio segment and class for each impairment method used as of September 30, 2016 and December 31, 2015: September 30, 2016 Loans: Allowance for Loan Losses: (In Thousands) Individually Collectively Individually Collectively Evaluated Evaluated Totals Evaluated Evaluated Totals Residential mortgage: Residential mortgage loans - first liens $ 734 $ 324,799 $ 325,533 $ 0 $ 2,956 $ 2,956 Residential mortgage loans - junior liens 70 22,724 22,794 0 248 248 Home equity lines of credit 0 38,623 38,623 0 359 359 1-4 Family residential construction 0 23,310 23,310 0 236 236 Total residential mortgage 804 409,456 410,260 0 3,799 3,799 Commercial: Commercial loans secured by real estate 8,088 141,850 149,938 528 1,859 2,387 Commercial and industrial 439 86,530 86,969 106 932 1,038 Political subdivisions 0 38,653 38,653 0 0 0 Commercial construction and land 0 12,809 12,809 0 146 146 Loans secured by farmland 1,399 5,501 6,900 51 55 106 Multi-family (5 or more) residential 392 7,741 8,133 0 243 243 Agricultural loans 13 4,300 4,313 0 43 43 Other commercial loans 0 11,557 11,557 0 116 116 Total commercial 10,331 308,941 319,272 685 3,394 4,079 Consumer 0 12,806 12,806 0 145 145 Unallocated 398 Total $ 11,135 $ 731,203 $ 742,338 $ 685 $ 7,338 $ 8,421 CITIZENS &amp; NORTHERN CORPORATION – FORM 10-Q December 31, 2015 Loans: Allowance for Loan Losses: (In Thousands) Individually Collectively Individually Collectively Evaluated Evaluated Totals Evaluated Evaluated Totals Residential mortgage: Residential mortgage loans - first liens $ 884 $ 303,899 $ 304,783 $ 1 $ 2,644 $ 2,645 Residential mortgage loans - junior liens 74 21,072 21,146 0 219 219 Home equity lines of credit 0 39,040 39,040 0 347 347 1-4 Family residential construction 0 21,121 21,121 0 207 207 Total residential mortgage 958 385,132 386,090 1 3,417 3,418 Commercial: Commercial loans secured by real estate 6,262 148,517 154,779 97 1,842 1,939 Commercial and industrial 324 74,872 75,196 75 906 981 Political subdivisions 0 40,007 40,007 0 0 0 Commercial construction and land 0 5,122 5,122 0 58 58 Loans secured by farmland 1,427 5,592 7,019 52 54 106 Multi-family (5 or more) residential 987 8,201 9,188 595 80 675 Agricultural loans 16 4,655 4,671 0 45 45 Other commercial loans 0 12,152 12,152 0 118 118 Total commercial 9,016 299,118 308,134 819 3,103 3,922 Consumer 0 10,656 10,656 0 122 122 Unallocated 427 Total $ 9,974 $ 694,906 $ 704,880 $ 820 $ 6,642 $ 7,889 Summary information related to impaired loans at September 30, 2016 and December 31, 2015 is as follows: (In Thousands) September 30, 2016 December 31, 2015 Unpaid Unpaid Principal Recorded Related Principal Recorded Related Balance Investment Allowance Balance Investment Allowance With no related allowance recorded: Residential mortgage loans - first liens $ 764 $ 734 $ 0 $ 842 $ 842 $ 0 Residential mortgage loans - junior liens 70 70 0 74 74 0 Commercial loans secured by real estate 7,003 5,294 0 7,580 5,945 0 Commercial and industrial 118 118 0 249 249 0 Loans secured by farmland 893 893 0 915 915 0 Multi-family (5 or more) residential 987 392 0 0 0 0 Agricultural loans 13 13 0 16 16 0 Total with no related allowance recorded 9,848 7,514 0 9,676 8,041 0 With a related allowance recorded: Residential mortgage loans - first liens 0 0 0 42 42 1 Commercial loans secured by real estate 2,794 2,794 528 317 317 97 Commercial and industrial 321 321 106 75 75 75 Loans secured by farmland 506 506 51 512 512 52 Multi-family (5 or more) residential 0 0 0 987 987 595 Consumer 0 0 0 0 0 0 Total with a related allowance recorded 3,621 3,621 685 1,933 1,933 820 Total $ 13,469 $ 11,135 $ 685 $ 11,609 $ 9,974 $ 820 CITIZENS &amp; NORTHERN CORPORATION – FORM 10-Q The average balance of impaired loans and interest income recognized on impaired loans is as follows: Interest Income Recognized on Average Investment in Impaired Loans Impaired Loans on a Cash Basis (In Thousands) 3 Months Ended 9 Months Ended 3 Months Ended 9 Months Ended Sept. 30, Sept. 30, Sept. 30, Sept. 30, 2016 2015 2016 2015 2016 2015 2016 2015 Residential mortgage: Residential mortgage loans - first lien $ 789 $ 1,990 $ 818 $ 2,534 $ 11 $ 9 $ 33 $ 67 Residential mortgage loans - junior lien 72 67 72 62 0 1 2 3 Total residential mortgage 861 2,057 890 2,596 11 10 35 70 Commercial: Commercial loans secured by real estate 7,022 6,327 6,524 6,382 83 90 274 293 Commercial and industrial 577 421 619 467 7 4 17 16 Commercial construction and land 0 42 0 50 0 0 0 0 Loans secured by farmland 1,408 1,466 1,413 1,467 13 26 51 78 Multi-family (5 or more) residential 492 741 541 741 0 0 0 0 Agricultural loans 13 21 14 22 0 1 1 3 Total commercial 9,512 9,018 9,111 9,129 103 121 343 390 Consumer 17 0 16 0 0 0 0 0 Total $ 10,390 $ 11,075 $ 10,017 $ 11,725 $ 114 $ 131 $ 378 $ 460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ncluding impaired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so, the amortization of deferred loan fees is discontinued when a loan is placed on nonaccrual status. The breakdown by portfolio segment and class of nonaccrual loans and loans past due ninety days or more and still accruing is as follows: (In Thousands) September 30, 2016 December 31, 2015 Past Due Past Due 90+ Days and 90+ Days and Accruing Nonaccrual Accruing Nonaccrual Residential mortgage: Residential mortgage loans - first liens $ 4,016 $ 2,537 $ 2,381 $ 3,044 Residential mortgage loans - junior liens 58 0 79 0 Home equity lines of credit 106 11 130 0 Total residential mortgage 4,180 2,548 2,590 3,044 Commercial: Commercial loans secured by real estate 2,795 7,898 503 5,730 Commercial and industrial 313 193 65 313 Loans secured by farmland 219 1,399 0 1,427 Multi-family (5 or more) residential 0 392 0 987 Agricultural loans 16 13 0 16 Total commercial 3,343 9,895 568 8,473 Consumer 16 38 71 0 Totals $ 7,539 $ 12,481 $ 3,229 $ 11,517 CITIZENS &amp; NORTHERN CORPORATION – FORM 10-Q The amounts shown in the table immediately above include loans classified as troubled debt restructurings (described in more detail below), if such loans are past due ninety days or more or nonaccrual. The table below presents a summary of the contractual aging of loans as of September 30, 2016 and December 31, 2015: As of September 30, 2016 As of December 31, 2015 Current &amp; Current &amp; (In Thousands) Past Due Past Due Past Due Past Due Past Due Past Due Less than 30-89 90+ Less than 30-89 90+ 30 Days Days Days Total 30 Days Days Days Total Residential mortgage: Residential mortgage loans - first liens $ 316,869 $ 3,058 $ 5,606 $ 325,533 $ 294,703 $ 6,156 $ 3,924 $ 304,783 Residential mortgage loans - junior liens 22,544 192 58 22,794 20,816 251 79 21,146 Home equity lines of credit 38,143 374 106 38,623 38,581 329 130 39,040 1-4 Family residential construction 23,079 231 0 23,310 21,121 0 0 21,121 Total residential mortgage 400,635 3,855 5,770 410,260 375,221 6,736 4,133 386,090 Commercial: Commercial loans secured by real estate 146,888 107 2,943 149,938 153,427 108 1,244 154,779 Commercial and industrial 86,637 8 324 86,969 75,002 118 76 75,196 Political subdivisions 38,653 0 0 38,653 40,007 0 0 40,007 Commercial construction and land 12,801 8 0 12,809 5,018 104 0 5,122 Loans secured by farmland 5,807 62 1,031 6,900 5,970 223 826 7,019 Multi-family (5 or more) residential 7,657 84 392 8,133 8,201 0 987 9,188 Agricultural loans 4,156 128 29 4,313 4,642 13 16 4,671 Other commercial loans 11,557 0 0 11,557 12,152 0 0 12,152 Total commercial 314,156 397 4,719 319,272 304,419 566 3,149 308,134 Consumer 12,544 208 54 12,806 10,537 48 71 10,656 Totals $ 727,335 $ 4,460 $ 10,543 $ 742,338 $ 690,177 $ 7,350 $ 7,353 $ 704,880 Nonaccrual loans are included in the contractual aging in the immediately preceding table. A summary of the contractual aging of nonaccrual loans at September 30, 2016 and December 31, 2015 is as follows: Current &amp; (In Thousands) Past Due Past Due Past Due Less than 30-89 90+ 30 Days Days Days Total September 30, 2016 Nonaccrual Totals $ 9,057 $ 420 $ 3,004 $ 12,481 December 31, 2015 Nonaccrual Totals $ 7,100 $ 293 $ 4,124 $ 11,517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September 30, 2016 and December 31, 2015 is as follows: Current &amp; (In Thousands) Past Due Past Due Past Due Less than 30-89 90+ 30 Days Days Days Nonaccrual Total September 30, 2016 Totals $ 889 $ 57 $ 0 $ 5,032 $ 5,978 December 31, 2015 Totals $ 1,186 $ 0 $ 81 $ 5,097 $ 6,364 CITIZENS &amp; NORTHERN CORPORATION – FORM 10-Q The TDR that occurred during the three-month period ended September 30, 2016 is as follows: Three Months Ended September 30, 2016 Pre- Post- (Balances in Thousands) Modification Modification Number Outstanding Outstanding of Recorded Recorded Contracts Investment Investment Consumer 1 $ 25 $ 25 There were no TDRs that occurred during the three-month period ended September 30, 2015. The TDR in the three-month period ended September 30, 2016 represented a new, unsecured loan contract for $25,000. The new loan contract was entered into pursuant to a settlement agreement with a borrower for whom the Corporation accepted a short fall from the sale of residential real estate as payment in full on a mortgage loan. At September 30, 2016, there was no allowance for loan losses related to this TDR and there were no changes to the allowance for loan losses related to this TDR in the third quarter 2016. TDRs that occurred during the nine-month periods ended September 30, 2016 and 2015 were as follows: Nine Months Ended September 30, 2016 Pre- Post- (Balances in Thousands) Modification Modification Number Outstanding Outstanding of Recorded Recorded Contracts Investment Investment Residential mortgage, Residential mortgage loans - first liens 1 $ 102 $ 102 Commercial, Commercial and Industrial 1 5 5 Consumer 1 25 25 Nine Months Ended September 30, 2015 Pre- Post- (Balances in Thousands) Modification Modification Number Outstanding Outstanding of Recorded Recorded Contracts Investment Investment Residential mortgage: Residential mortgage loans - first liens 1 $ 56 $ 56 Residential mortgage loans - junior liens 1 32 32 Consumer 1 30 30 The TDRs in the nine-month period ended September 30, 2016 included an extension of a final maturity date and a lowered interest rate on one contract on a residential mortgage – first lien, an extension of a final maturity date on a commercial and industrial loan, and establishment of an unsecured consumer loan contract pursuant to a settlement agreement with a borrower for whom the Corporation accepted a short fall from the sale of residential real estate as payment in full on a mortgage loan. In the third quarter 2016, a partial charge-off of $31,000 was recorded on the residential mortgage –first lien. At September 30, 2016, there was no allowance for loan losses related to these TDRs, and except for the partial charge-off on the residential mortgage – first lien, no changes in the allowance for loan losses that resulted from these TDRs in the nine-month period ended September 30, 2016. The TDRs in the nine-month period ended September 30, 2015 included an extended maturity date and a reduction in interest rate on a residential mortgage – first lien, a lowered interest rate and reduced payment amount on a residential mortgage – junior lien and a lowered interest rate and reduced payment amount on the consumer loan. There was no allowance for loan losses on these loans at September 30, 2015, and there was no change in the allowance for loan losses that resulted from these TDRs. There were no defaults on loans for which modification considered to be TDRs were entered into within the previous 12 months in the three-month period ended September 30, 2016. CITIZENS &amp; NORTHERN CORPORATION – FORM 10-Q In the three-month period ended September 30, 2015, defaults on loans for which modifications considered to be TDRs were entered into within the previous 12 months were as follows: Number of Recorded Contracts Investment Three Months Ended September 30, 2015 (Balances in Thousands) Residential mortgage, Residential mortgage loans - first liens 1 $ 32 In the three-month period ended September 30, 2015, the event of default in the table listed above resulted from a borrower’s failure to make regular payments after reduced payment amount period of six months ended on a first lien residential mortgage. There was no allowance for loan losses recorded on this loan at September 30, 2015. In the nine-month periods ended September 30, 2016 and 2015, defaults on loans for which modifications considered to be TDRs were entered into within the previous 12 months were as follows: Number of Recorded Contracts Investment Nine Months Ended September 30, 2016 (Balances in Thousands) Residential mortgage: Residential mortgage loans - first liens 1 $ 242 Residential mortgage loans - junior liens 1 30 Commercial, Commercial and industrial 1 5 Consumer 1 28 Number of Recorded Contracts Investment Nine Months Ended September 30, 2015 (Balances in Thousands) Residential mortgage, 2 $ 65 Commercial, Commercial construction and land 1 25 In the nine-month period ended September 30, 2016, the events of default in the table listed above resulted from the borrowers’ failure to make timely payments under the following circumstances: (1) for the customer relationship in the Residential first lien mortgage class, payment was missed after the monthly payment amount was reduced for six months; (2) for the customer relationships in the Residential junior lien mortgage class and the consumer class, timely payments were missed after interest rates and payment amounts were reduced on both loans; and (3) for the Commercial and industrial loan, the borrower failed to pay off the loan at the extended maturity date. There was no allowance for loan losses recorded on these loans at September 30, 2016. In the nine-month period ended September 30, 2015, the events of default in the table listed above resulted from the borrowers’ failure to make timely payments under the following circumstances: (1) for one customer relationship included in the Residential first lien mortgage class, payment was missed after the interest rate and monthly payment amount had been reduced; (2) for the other customer relationship included in the Residential first lien class, monthly payments were missed after reducing the monthly payments to interest only payments; and (3) for the Commercial construction and land loan, monthly payments were missed after extending the term of maturity. There were no allowances for loan losses recorded on these loans at September 30, 2015. CITIZENS &amp; NORTHERN CORPORATION – FORM 10-Q The carrying amount of foreclosed residential real estate properties held as a result of obtaining physical possession (included in Foreclosed assets held for sale in the unaudited Consolidated Balance Sheet) is as follows: (In Thousands) Sept. 30, Dec. 31, 2016 2015 Foreclosed residential real estate $ 1,195 $ 555 The recorded investment of consumer mortgage loans secured by residential real properties for which formal foreclosure proceedings were in process is as follows: (In Thousands) Sept. 30, Dec. 31, 2016 2015 Residential real estate in process of foreclosure $ 1,991 $ 1,173 </t>
  </si>
  <si>
    <t>Note 8 - Borrowed Funds</t>
  </si>
  <si>
    <t>Debt Disclosure [Text Block]</t>
  </si>
  <si>
    <t xml:space="preserve">8. BORROWED FUNDS Short-term borrowings include the following: (In Thousands) Sept. 30, Dec. 31, 2016 2015 FHLB-Pittsburgh borrowings $ 8,270 $ 48,581 Customer repurchase agreements 6,320 4,915 Total short-term borrowings $ 14,590 $ 53,496 Short-term borrowings from FHLB-Pittsburgh are as follows: (In Thousands) Sept. 30, Dec. 31 2016 2015 Overnight borrowing $ 2,000 $ 23,500 Other short-term advances 6,270 25,081 Total short-term FHLB-Pittsburgh borrowings $ 8,270 $ 48,581 The FHLB-Pittsburgh loan facilities are collateralized by qualifying loans secured by real estate with a book value totaling $460,590,000 at September 30, 2016 and $450,883,000 at December 31, 2015. Also, the FHLB-Pittsburgh loan facilities require the Corporation to invest in established amounts of FHLB-Pittsburgh stock. The carrying values of the Corporation’s holdings of FHLB-Pittsburgh stock (included in Other Assets) were $3,230,000 at September 30, 2016 and $4,527,000 at December 31, 2015. At September 30, 2016, short-term borrowings from the FHLB-Pittsburgh include 3 advances of approximately $2,090,000 each, maturing monthly throughout the remainder of the year ending December 31, 2016, with a weighted average interest rate of 1.03% and rates ranging from 1.006% to 1.052%. In the first nine months of 2016, the Corporation repaid nine advances of approximately $2,090,000 each, with a weighted average rate of 0.80%. The Corporation engages in repurchase agreements with certain commercial customers. These agreements provide that the Corporation sells specified investment securities to the customers on an overnight basis and repurchases them on the following business day. The weighted average interest rate paid by the Corporation on customer repurchase agreements was 0.10% at September 30, 2016 and December 31, 2015. The carrying value of the underlying securities was $16,472,000 at September 30, 2016 and $12,613,000 at December 31, 2015. Long-term borrowings are as follows: (In Thousands) Sept. 30, Dec. 31, 2016 2015 FHLB-Pittsburgh borrowings $ 11,538 $ 11,767 Repurchase agreement 27,000 27,000 Total long-term borrowings $ 38,538 $ 38,767 CITIZENS &amp; NORTHERN CORPORATION – FORM 10-Q Long-term borrowings from FHLB-Pittsburgh are as follows: (In Thousands) Sept. 30, Dec. 31, 2016 2015 Loan maturing in 2016 with a rate of 6.86% $ 18 $ 57 Loan maturing in 2017 with a rate of 6.83% 6 10 Loan maturing in 2017 with a rate of 3.81% 10,000 10,000 Loan maturing in 2020 with a rate of 4.79% 691 821 Loan maturing in 2025 with a rate of 4.91% 823 879 Total long-term FHLB-Pittsburgh borrowings $ 11,538 $ 11,767 The repurchase agreement included in long-term borrowings has an interest rate of 3.595% and an effective maturity date in December 2017. The “Repurchase Date,” as defined in the Master Repurchase Agreement between the Corporation and the broker-dealer, occurs quarterly on or about the 20 th Securities sold under repurchase agreements were delivered to the broker-dealer who is the counter-party to the transactions. The broker-dealer may have sold, loaned or otherwise disposed of such securities to other parties in the normal course of their operations, and has agreed to resell to the Corporation substantially identical securities at the maturities of the agreements. The Master Repurchase Agreement provides that the Agreement constitutes a “netting contract,” as defined; however, the Corporation and the broker-dealer have no other obligations to one another and accordingly, no netting has occurred. The carrying value of the underlying securities was $34,130,000 at September 30, 2016 and $33,780,000 at December 31, 2015, detailed in the following table: (In Thousands) Sept. 30, Dec. 31, 2016 2015 Mortgage-backed securities issued or guaranteed by U.S. Government agencies or sponsored agencies: Residential pass-through securities $ 19,444 $ 15,772 Residential collateralized mortgage obligations 14,686 18,008 Total $ 34,130 $ 33,780 Two of the more significant risks associated with the repurchase agreement with the broker-dealer are as follows: ● The borrowings are putable at quarterly intervals by the issuer. Accordingly, if interest rates were to rise to a sufficient level, the issuer would be expected to require the Corporation to pay off the borrowing. In this circumstance, the Corporation would be required to obtain a new borrowing at a higher interest rate than the existing repurchase agreement or utilize cash from other sources to pay off the borrowing. If sales of available-for-sale securities were used to generate cash to pay off the borrowing, the value of such securities would be expected to have fallen, which could result in the Corporation recognizing a loss. ● As principal pay-downs of mortgage backed securities and CMOs occur, the Corporation must have available, unencumbered assets or purchase a sufficient amount of assets with credit quality suitable to the broker-dealer to replace the amounts being paid off. Since pre-payments of mortgages typically increase as interest rates fall, the Corporation may be required to purchase additional assets at times when market rates are lower than the rates paid on the borrowing. The Corporation manages these risks by maintaining sufficient available assets of acceptable credit quality, as well as maintaining other borrowing facilities, to meet ongoing collateral maintenance requirements or pay off the borrowing if required. In particular, the Corporation had unused borrowing capacity available from the FHLB-Pittsburgh of $315,685,000 at September 30, 2016. </t>
  </si>
  <si>
    <t>Note 9 - Defined Benefit Plans</t>
  </si>
  <si>
    <t>Pension and Other Postretirement Benefits Disclosure [Text Block]</t>
  </si>
  <si>
    <t>9. DEFINED BENEFIT PLANS The Corporation sponsors a defined benefit health care plan that provides postretirement medical benefits and life insurance to employees who meet certain age and length of service requirements. Full-time employees no longer accrue service time toward the Corporation-subsidized portion of the medical benefits. This plan contains a cost-sharing feature, which causes participants to pay for all future increases in costs related to benefit coverage. Accordingly, actuarial assumptions related to health care cost trend rates do not significantly affect the liability balance at September 30, 2016 and December 31, 2015, and are not expected to significantly affect the Corporation's future expenses. The Corporation uses a December 31 measurement date for the postretirement plan. In an acquisition in 2007, the Corporation assumed the Citizens Trust Company Retirement Plan, a defined benefit pension plan. This plan covers certain employees who were employed by Citizens Trust Company on December 31, 2002, when the plan was amended to discontinue admittance of any future participant and to freeze benefit accruals. Information related to the Citizens Trust Company Retirement Plan has been included in the tables that follow. The Corporation uses a December 31 measurement date for this plan. The components of net periodic benefit costs from these defined benefit plans are as follows: Defined Benefit Plans (In Thousands) Pension Postretirement Nine Months Ended Nine Months Ended Sept. 30, Sept. 30, 2016 2015 2016 2015 Service cost $ 0 $ 0 $ 27 $ 29 Interest cost 20 27 47 42 Expected return on plan assets (20 ) (34 ) 0 0 Amortization of prior service cost 0 0 (23 ) (22 ) Recognized net actuarial loss 8 11 0 0 Net periodic benefit cost $ 8 $ 4 $ 51 $ 49 Defined Benefit Plans (In Thousands) Pension Postretirement Three Months Ended Three Months Ended Sept. 30, Sept. 30, 2016 2015 2016 2015 Service cost $ 0 $ 0 $ 9 $ 10 Interest cost 7 9 16 14 Expected return on plan assets (7 ) (11 ) 0 0 Amortization of prior service cost 0 0 (8 ) (7 ) Recognized net actuarial loss 3 4 0 0 Net periodic benefit cost $ 3 $ 2 $ 17 $ 17 In the first nine months of 2016, the Corporation funded postretirement contributions totaling $44,000, with estimated annual postretirement contributions of $68,000 expected in 2016 for the full year. Based upon the related actuarial reports, no defined benefit pension contributions are required in 2016, though the Corporation may make discretionary contributions.</t>
  </si>
  <si>
    <t>Note 10 - Stock-based Compensation Plans</t>
  </si>
  <si>
    <t>Disclosure of Compensation Related Costs, Share-based Payments [Text Block]</t>
  </si>
  <si>
    <t xml:space="preserve">10. STOCK-BASED COMPENSATION PLANS The Corporation has a Stock Incentive Plan for a selected group of officers and an Independent Directors Stock Incentive Plan. In the three-month periods ended March 31, 2016 and 2015, the Corporation issued restricted stock under each of the Plans. In the first quarter 2016, the Corporation awarded a total of 34,199 shares of restricted stock under the Stock Incentive and Independent Directors Stock Incentive Plans. Restricted stock awards in the first quarter 2016 included the following: (1) a total of 17,289 shares to employees, vesting over a three-year term, with vesting contingent upon the Corporation meeting an annual return on average equity (“ROAE”) performance ratio, as defined; (2) a total of 10,304 shares to employees, vesting over a three-year term, with vesting dependent on satisfactory performance; and (3) a total of 6,606 shares under the Independent Directors Incentive Plan, vesting over a term of one year. In the second quarter 2016, the Corporation awarded a total of 1,228 shares of restricted stock under the Independent Directors Stock Incentive Plan. The restricted stock was awarded to two new directors, with each award vesting over a term of one year. CITIZENS &amp; NORTHERN CORPORATION – FORM 10-Q In the first quarter 2015, a total of 34,800 shares of restricted stock were awarded under the Plans. Restricted stock awards in 2015 included the following: (1) a total of 20,298 shares to employees, vesting over a four-year term, with vesting contingent upon the Corporation meeting an annual ROAE performance ratio, as defined; (2) a total of 2,198 shares to employees, vesting over a four-year term, with vesting dependent on satisfactory performance; (3) an award to the Chief Executive Officer of 5,174 shares, vesting over a three-year term, with vesting dependent on satisfactory performance; and (4) a total of 7,130 shares under the Independent Directors Incentive Plan, vesting over a term of one year. Compensation cost related to restricted stock is recognized based on the market price of the stock at the grant date over the vesting period. Management has estimated restricted stock expense in the first nine months of 2016 based on an assumption that the ROAE target for 2016 will be met. Total stock-based compensation expense is as follows: (In Thousands) 3 Months Ended 9 Months Ended Sept. 30, Sept. 30, Sept. 30, Sept. 30, 2016 2015 2016 2015 Restricted stock $ 155 $ 152 $ 480 $ 459 </t>
  </si>
  <si>
    <t>Note 11 - Income Taxes</t>
  </si>
  <si>
    <t>Income Tax Disclosure [Text Block]</t>
  </si>
  <si>
    <t>11. INCOME TAXES The net deferred tax asset at September 30, 2016 and December 31, 2015 represents the following temporary difference components: September 30, December 31, (In Thousands) 2016 2015 Deferred tax assets: Net realized losses on securities 36 $ 69 Allowance for loan losses 2,980 2,761 Other deferred tax assets 2,517 2,634 Total deferred tax assets 5,533 5,464 Deferred tax liabilities: Unrealized holding gains on securities 2,902 1,342 Defined benefit plans - ASC 835 23 19 Bank premises and equipment 952 869 Core deposit intangibles 7 11 Other deferred tax liabilities 105 108 Total deferred tax liabilities 3,989 2,349 Deferred tax asset, net $ 1,544 $ 3,115 The provision for income tax for the three-month and nine- month periods ended September 30, 2016 and 2015 is based on the Corporation’s estimate of the effective tax rate expected to be applicable for the full year. The effective tax rates for the Corporation are as follows: 3 Months Ended 9 Months Ended (In thousands) September 30, September 30, 2016 2015 2016 2015 Income before income tax provision $ 5,538 $ 5,629 $ 15,378 $ 16,482 Income tax provision 1,451 1,395 3,847 4,076 Effective tax rate 26.20 % 24.78 % 25.02 % 24.73 % The effective tax rate for each period presented differs from the statutory rate of 35% principally because of the effects of tax-exempt interest income. The Corporation has investments in three limited partnerships that manage affordable housing projects that have qualified for the federal low-income housing tax credit. The Corporation’s expected return from these investments is based on the receipt of tax credits and tax benefits from deductions of operating losses. The Corporation uses the effective yield method to account for these investments, with the benefits recognized as a reduction of the provision for income taxes. For two of the three limited partnership investments, the tax credits have been received in full in prior years, and the Corporation has fully realized the benefits of the credits and amortized its initial investments in the partnerships. The most recent affordable housing project was completed in 2013, and the Corporation received tax credits in 2013, 2014 and 2015 and expects to continue to receive tax credits annually through 2022. The carrying amount of the Corporation’s investment is $737,000 at September 30, 2016 and $812,000 at December 31, 2015 (included in Other Assets in the consolidated balance sheets). For the year ending December 31, 2016, the estimated amount of tax credits and other tax benefits to be received is $158,000 and the estimated amount to be recognized as a reduction of the provision for income taxes is $76,000. For the year ended December 31, 2015, tax credits and other tax benefits totaled $158,000 and the amount recognized as a reduction of the provision for income taxes for 2015 was $80,000. The total reduction in the provision for income taxes resulting from this investment is $19,000 in the third quarter 2016, and $57,000 for the nine months ended September 30, 2016, and $22,000 in the third quarter 2015, and $62,000 for the nine months ended September 30, 2015. The Corporation has no unrecognized tax benefits, nor pending examination issues related to tax positions taken in preparation of its income tax returns. With limited exceptions, the Corporation is no longer subject to examination by the Internal Revenue Service for years prior to 2013.</t>
  </si>
  <si>
    <t>Note 12 - Contingencies</t>
  </si>
  <si>
    <t>Commitments and Contingencies Disclosure [Text Block]</t>
  </si>
  <si>
    <t>12. CONTINGENCIES In the normal course of business, the Corporation may be subject to pending and threatened lawsuits in which claims for monetary damages could be asserted. In management’s opinion, the Corporation’s financial position and results of operations would not be materially affected by the outcome of such pending legal proceedings.</t>
  </si>
  <si>
    <t>Note 13 - Recent Accounting Pronouncements</t>
  </si>
  <si>
    <t>Accounting Changes and Error Corrections [Text Block]</t>
  </si>
  <si>
    <t>13. RECENT ACCOUNTING PRONOUNCEMENTS The FASB issues Accounting Standards Updates (ASUs) to the FASB ASC. This section provides a summary description of recent ASUs that have significant implications (elected or required) within the consolidated financial statements, or that management expects may have a significant impact on financial statements issued in the near future. In May 2014, the FASB issued ASU 2014-09, Revenue from Contracts with Customers, which provides a principles-based framework for revenue recognition that supersedes virtually all previously issued revenue recognition guidance under U.S. GAAP.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 customers in an amount that reflects the consideration to which the entity expects to be entitled in exchange for those goods or services. In April 2016, the FASB issued ASU 2016-10, which provides clarifying information related to identifying performance obligations and licensing. In May 2016, the FASB issued ASU 2016-12, which provides clarifying guidance in a few narrow areas and adds some practical expedients to the guidance. In August 2015 the FASB issued ASU 2015-14, which deferred the effective date of the revenue recognition standard by a year, making it applicable for the Corporation in the first quarter 2018 and for the annual period ending December 31, 2018. The amendments should be applied either retrospectively to each prior reporting period presented or retrospectively with the cumulative effect of initially applying the amendments recognized at the date of initial application. The Corporation is in the process of evaluating the potential impact of adopting the amendments, including determining which transition method to apply. In January 2016, the FASB issued ASU 2016-01, Recognition and Measurement of Financial Assets and Liabilities. This makes significant changes in U.S. GAAP related to certain aspects of recognition, measurement, presentation and disclosure of financial instruments. The changes provided for in this Update that are applicable to the Corporation are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for equity investments without readily determinable fair values, require a qualitative assessment to identify impairment, and if a qualitative assessment indicates that impairment exists, requiring an entity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t September 30, 2016 and December 31, 2015, the Corporation has no liabilities for which the fair value measurement option has been elected);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in this Update will become effective for the Corporation for annual and interim periods beginning in the first quarter 2018. With limited exceptions, early adoption of the amendments in this Update is not permitted. Amendments are to be applied by means of a cumulative-effect adjustment to the balance sheet as of the beginning of the fiscal year of adoption. The amendments related to equity securities without readily determinable fair values should be applied prospectively. In February 2016, the FASB issued ASU 2016-02, Leases (Topic 842). The core principle of Topic 842 is that a lessee should recognize the assets and liabilities that arise from leases. Specifically, a lessee should recognize on the balance sheet a liability to make lease payments (the lease liability) and a right-of-use asset representing its right to use the underlying asset for the lease term. For leases with a term of 12 months or less, a lessee would be permitted to make an accounting policy election by class of underlying asset not to recognize lease assets and liabilities. Topic 842 would not significantly change the recognition, measurement and presentation of expenses and cash flows arising from a lease by a lessee from current U.S. GAAP; however, the principal change from current GAAP is that lease assets and liabilities arising from operating leases would be recognized on the balance sheet. Topic 842 provides several other changes or clarifications to existing GAAP, and will require qualitative disclosures, along with quantitative disclosures, so that financial statement users can understand more about the nature of an entity’s leasing activities. In transition, Topic 842 provides that lessees and lessors are required to recognize and measure leases at the beginning of the earliest period presented using a modified retrospective approach, including optional practical expedients. An entity that elects to apply the practical expedients will, in effect, continue to account for leases that commence before the effective date in accordance with previous GAAP unless the lease is modified, except that lessees will be required to recognize a right-of-use asset and a lease liability for all operating leases at each reporting date based on the present value of the remaining minimum rental payments that were tracked and disclosed under previous GAAP. Topic 842 will become effective for the Corporation for annual and interim periods beginning in the first quarter 2019. In March 2016, the FASB issued ASU No. 2016-07, Investments – Equity Method and Joint Ventures. This ASU eliminates the requirement that when an investment qualifies for the equity method as a result of an increase in the level of ownership interest or influence, an investor must adjust the investment, results of operations and retained earnings retroactively as if the equity method had been in effect during all previous periods the investment had been held. The ASU requires the equity method investor to add the cost of acquiring an additional interest in the investee to the basis of the investor’s previously held interest and adopt the equity method of accounting as of the date the investment becomes qualified for the equity method. The ASU further requires that an entity that has an available-for-sale equity security that becomes qualified for the equity method recognize through earnings the unrealized gain or loss in accumulated other comprehensive income at the date the investment becomes qualified for use of the equity method. The amendments in this Update are effective for the Corporation for annual and interim periods beginning in the first quarter 2017, with earlier application permitted. The amendments should be applied prospectively upon their effective date. In March 2016, the FASB issued ASU No. 2016-09, Compensation – Stock Compensation. This ASU changes several aspects of accounting for share-based payment transactions, and includes some changes that apply only to nonpublic companies. This Update includes amendments that currently apply, or may apply in the future, to the Corporation related to the following: (1) accounting for the difference between the deduction for tax purposes and the amount of compensation cost recognized for financial reporting purposes; (2) classification of excess tax benefits on the statement of cash flows; (3) accounting for forfeitures; (4) accounting for awards partially settled in cash in excess of the employer’s minimum statutory tax withholding requirements; and (5) classification of employee taxes paid on the statement of cash flows when an employer withholds shares for tax-withholding purposes. The amendments in this Update are effective for the Corporation for annual and interim periods beginning in the first quarter 2017, with earlier adoption permitted. The ASU provides separate transition provisions for each of the amendments. The Corporation is in the process of evaluating the potential impact of adopting the amendments. In June 2016, the FASB issued ASU 2016-13, Financial Instruments-Credit Losses (Topic 326). This ASU will result in significant changes in the Corporation’s accounting for credit losses related to loans receivable and investment securities.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U.S. GAAP in that current U.S. GAAP generally delays recognition of the full amount of credit losses until the loss is probable of occurring. ● The amendments in the Update retain many of the disclosure requirements related to credit quality in current U.S. GAAP, updated to reflect the change from an incurred loss methodology to an expected credit loss methodology. In addition, the Update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available-for-sale securities with a more-than-insignificant amount of credit deterioration since origination, the ASU requires an allowance be determined in a manner similar to other available-for-sale debt securities;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rporation for interim and annual periods beginning in the first quarter of 2020. Earlier adoption is permitted beginning in the first quarter of 2019. The entity will record the effect of implementing this ASU through a cumulative-effect adjustment through retained earnings as of the beginning of the reporting period in which Topic 326 is effective. The Corporation is in the early stages of evaluating the potential impact of adopting this amendment. In June 2016, the FASB issued ASU 2016-15, Statement of Cash Flows (Topic 230) –Classification of Certain Cash Receipts and Cash Payments. This Update provides clarification regarding eight specific cash flow issues with the objective of reducing diversity in practice in how certain cash receipts and cash payments are presented and classified in the statement of cash flows. For the Corporation, the amendments in this Update are effective beginning in the first quarter 2018. The amendments in this Update should be applied using a retroactive transition method to each period presented. The Corporation anticipates there will be no adjustments to the Consolidated Statements of Cash Flows, as previously reported, as a result of the clarifications provided in the Update.</t>
  </si>
  <si>
    <t>Note 2 - Per Share Data (Tables)</t>
  </si>
  <si>
    <t>Notes Tables</t>
  </si>
  <si>
    <t>Schedule of Earnings Per Share, Basic and Diluted [Table Text Block]</t>
  </si>
  <si>
    <t xml:space="preserve"> Weighted- Average Earnings Net Common Per Income Shares Share Nine Months Ended September 30, 2016 Earnings per share – basic $ 11,531,000 12,098,554 $ 0.95 Dilutive effect of potential common stock arising from stock options: Exercise of outstanding stock options 219,679 Hypothetical share repurchase at $20.48 (195,659 ) Earnings per share – diluted $ 11,531,000 12,122,574 $ 0.95 Nine Months Ended September 30, 2015 Earnings per share – basic $ 12,406,000 12,222,557 $ 1.02 Dilutive effect of potential common stock arising from stock options: Exercise of outstanding stock options 213,511 Hypothetical share repurchase at $19.94 (192,322 ) Earnings per share – diluted $ 12,406,000 12,243,746 $ 1.01 Weighted- Average Earnings Net Common Per Income Shares Share Three Months Ended September 30, 2016 Earnings per share – basic $ 4,087,000 12,078,397 $ 0.34 Dilutive effect of potential common stock arising from stock options: Exercise of outstanding stock options 215,154 Hypothetical share repurchase at $21.20 (185,355 ) Earnings per share – diluted $ 4,087,000 12,108,196 $ 0.34 Three Months Ended September 30, 2015 Earnings per share – basic $ 4,234,000 12,200,129 $ 0.35 Dilutive effect of potential common stock arising from stock options: Exercise of outstanding stock options 204,449 Hypothetical share repurchase at $19.90 (184,248 ) Earnings per share – diluted $ 4,234,000 12,220,330 $ 0.35 </t>
  </si>
  <si>
    <t>Note 3 - Comprehensive Income (Tables)</t>
  </si>
  <si>
    <t>Comprehensive Income (Loss) [Table Text Block]</t>
  </si>
  <si>
    <t xml:space="preserve"> (In Thousands) Before-Tax Income Tax Net-of-Tax Amount Effect Amount Nine Months Ended September 30, 2016 Unrealized gains on available-for-sale securities: Unrealized holding gains on available-for-sale securities $ 5,544 $ (1,941 ) $ 3,603 Reclassification adjustment for (gains) realized in income (1,089 ) 381 (708 ) Other comprehensive income on available-for-sale securities 4,455 (1,560 ) 2,895 Unfunded pension and postretirement obligations: Changes from plan amendments and actuarial gains and losses included in other comprehensive income 26 (9 ) 17 Amortization of net transition obligation, prior service cost and net actuarial loss included in net periodic benefit cost (15 ) 5 (10 ) Other comprehensive income on unfunded retirement obligations 11 (4 ) 7 Total other comprehensive income $ 4,466 $ (1,564 ) $ 2,902 (In Thousands) Before-Tax Income Tax Net-of-Tax Amount Effect Amount Nine Months Ended September 30, 2015 Unrealized gains on available-for-sale securities: Unrealized holding gains on available-for-sale securities $ 2,369 $ (829 ) $ 1,540 Reclassification adjustment for (gains) realized in income (1,085 ) 380 (705 ) Other comprehensive income on available-for-sale securities 1,284 (449 ) 835 Unfunded pension and postretirement obligations: Changes from plan amendments and actuarial gains and losses included in other comprehensive income (100 ) 35 (65 ) Amortization of net transition obligation, prior service cost and net actuarial loss included in net periodic benefit cost (11 ) 3 (8 ) Other comprehensive loss on unfunded retirement obligations (111 ) 38 (73 ) Total other comprehensive income $ 1,173 $ (411 ) $ 762 (In Thousands) Before-Tax Income Tax Net-of-Tax Amount Effect Amount Three Months Ended September 30, 2016 Unrealized losses on available-for-sale securities: Unrealized holding losses on available-for-sale securities $ (1,661 ) $ 580 $ (1,081 ) Reclassification adjustment for (gains) realized in income (584 ) 204 (380 ) Other comprehensive loss on available-for-sale securities (2,245 ) 784 (1,461 ) Unfunded pension and postretirement obligations: Changes from plan amendments and actuarial gains and losses included in other comprehensive income 0 0 0 Amortization of net transition obligation, prior service cost and net actuarial loss included in net periodic benefit cost (5 ) 2 (3 ) Other comprehensive loss on unfunded retirement obligations (5 ) 2 (3 ) Total other comprehensive loss $ (2,250 ) $ 786 $ (1,464 ) (In Thousands) Before-Tax Income Tax Net-of-Tax Amount Effect Amount Three Months Ended September 30, 2015 Unrealized gains on available-for-sale securities: Unrealized holding gains on available-for-sale securities $ 3,216 $ (1,126 ) $ 2,090 Reclassification adjustment for (gains) realized in income (79 ) 28 (51 ) Other comprehensive loss on available-for-sale securities 3,137 (1,098 ) 2,039 Unfunded pension and postretirement obligations: Changes from plan amendments and actuarial gains and losses included in other comprehensive income 0 0 0 Amortization of net transition obligation, prior service cost and net actuarial loss included in net periodic benefit cost (3 ) 0 (3 ) Other comprehensive loss on unfunded retirement obligations (3 ) 0 (3 ) Total other comprehensive income $ 3,134 $ (1,098 ) $ 2,036 </t>
  </si>
  <si>
    <t>Schedule of Accumulated Other Comprehensive Income (Loss) [Table Text Block]</t>
  </si>
  <si>
    <t xml:space="preserve"> (In Thousands) Unrealized Unfunded Accumulated Holding Gains Pension and Other (Losses) Postretirement Comprehensive on Securities Obligations Income Nine Months Ended September 30, 2016 Balance, beginning of period $ 2,493 $ 35 $ 2,528 Other comprehensive income before reclassifications 3,603 17 3,620 Amounts reclassified from accumulated other comprehensive income (708 ) (10 ) (718 ) Other comprehensive income 2,895 7 2,902 Balance, end of period $ 5,388 $ 42 $ 5,430 Nine Months Ended September 30, 2015 Balance, beginning of period $ 5,281 $ 79 $ 5,360 Other comprehensive income before reclassifications 1,540 (65 ) 1,475 Amounts reclassified from accumulated other comprehensive income (705 ) (8 ) (713 ) Other comprehensive income 835 (73 ) 762 Balance, end of period $ 6,116 $ 6 $ 6,122 Three Months Ended September 30, 2016 Balance, beginning of period $ 6,849 $ 45 $ 6,894 Other comprehensive loss before reclassifications (1,081 ) 0 (1,081 ) Amounts reclassified from accumulated other comprehensive income (380 ) (3 ) (383 ) Other comprehensive loss (1,461 ) (3 ) (1,464 ) Balance, end of period $ 5,388 $ 42 $ 5,430 Three Months Ended September 30, 2015 Balance, beginning of period $ 4,077 $ 9 $ 4,086 Other comprehensive income before reclassifications 2,090 0 2,090 Amounts reclassified from accumulated other comprehensive income (51 ) (3 ) (54 ) Other comprehensive income 2,039 (3 ) 2,036 Balance, end of period $ 6,116 $ 6 $ 6,122 </t>
  </si>
  <si>
    <t>Reclassification out of Accumulated Other Comprehensive Income [Table Text Block]</t>
  </si>
  <si>
    <t xml:space="preserve"> Reclassified from Details about Accumulated Other Accumulated Other Affected Line Item in the Consolidated Comprehensive Income Components Comprehensive Income Statements of Income Unrealized gains and losses on available-for-sale securities $ (1,089 ) Realized gains on available-for-sale securities, net 381 Income tax provision (708 ) Net of tax Amortization of defined benefit pension and postretirement items: Prior service cost (23 ) Pensions and other employee benefits Actuarial loss 8 Pensions and other employee benefits (15 ) Total before tax 5 Income tax provision (10 ) Net of tax Total reclassifications for the period $ (718 ) Reclassified from Details about Accumulated Other Accumulated Other Affected Line Item in the Consolidated Comprehensive Income Components Comprehensive Income Statements of Income Unrealized gains and losses on available-for-sale securities $ (1,085 ) Realized gains on available-for-sale securities, net 380 Income tax provision (705 ) Net of tax Amortization of defined benefit pension and postretirement items: Prior service cost (22 ) Pensions and other employee benefits Actuarial loss 11 Pensions and other employee benefits (11 ) Total before tax 3 Income tax provision (8 ) Net of tax Total reclassifications for the period $ (713 ) Reclassified from Details about Accumulated Other Accumulated Other Affected Line Item in the Consolidated Comprehensive Income Components Comprehensive Income Statements of Income Unrealized gains and losses on available-for-sale securities $ (584 ) Realized gains on available-for-sale securities, net 204 Income tax provision (380 ) Net of tax Amortization of defined benefit pension and postretirement items: Prior service cost (8 ) Pensions and other employee benefits Actuarial loss 3 Pensions and other employee benefits (5 ) Total before tax 2 Income tax provision (3 ) Net of tax Total reclassifications for the period $ (383 ) Reclassified from Details about Accumulated Other Accumulated Other Affected Line Item in the Consolidated Comprehensive Income Components Comprehensive Income Statements of Income Unrealized gains and losses on available-for-sale securities $ (79 ) Realized gains on available-for-sale securities, net 28 Income tax provision (51 ) Net of tax Amortization of defined benefit pension and postretirement items: Prior service cost (7 ) Pensions and other employee benefits Actuarial loss 4 Pensions and other employee benefits (3 ) Total before tax 0 Income tax provision (3 ) Net of tax Total reclassifications for the period $ (54 ) </t>
  </si>
  <si>
    <t>Note 4 - Cash and Due from Banks (Tables)</t>
  </si>
  <si>
    <t>Schedule of Cash and Cash Equivalents [Table Text Block]</t>
  </si>
  <si>
    <t xml:space="preserve"> (In thousands) Sept. 30, Dec. 31, 2016 2015 Cash and cash equivalents $ 30,102 $ 33,313 Certificates of deposit 3,968 2,748 Total cash and due from banks $ 34,070 $ 36,061 </t>
  </si>
  <si>
    <t>Note 5 - Fair Value Measurements and Fair Values of Financial Instruments (Tables)</t>
  </si>
  <si>
    <t>Fair Value, Measurements, Nonrecurring [Member]</t>
  </si>
  <si>
    <t>Fair Value Inputs, Assets, Quantitative Information [Table Text Block]</t>
  </si>
  <si>
    <t xml:space="preserve"> (In Thousands, Except Value at Percentages) Valuation 9/30/16 Balance at Allowance at Fair Value at Valuation Unobservable (Weighted Asset 9/30/16 9/30/16 9/30/16 Technique Inputs Average) Impaired loans: Residential mortgage loans - first liens $ 0 $ 0 $ 0 Sales comparison Discount to appraised value 0 % Commercial: Commercial loans secured by real estate 2,794 528 2,266 Sales comparison Discount to appraised value 7 % Commercial and industrial 321 106 215 Sales comparison Discount to appraised value 35 % Commercial construction and land 0 0 0 Sales comparison Discount to appraised value 0 % Loans secured by farmland 506 51 455 Sales comparison Discount to appraised value 55 % Multi-family (5 or more) residential 0 0 0 Sales comparison Discount to appraised value 0 % Total impaired loans $ 3,621 $ 685 $ 2,936 Foreclosed assets held for sale - real estate: Residential (1-4 family) $ 1,195 $ 0 $ 1,195 Sales comparison Discount to appraised value 39 % Land 696 0 696 Sales comparison Discount to appraised value 29 % Commercial real estate 430 0 430 Sales comparison Discount to appraised value 50 % Total foreclosed assets held for sale $ 2,321 $ 0 $ 2,321 (In Thousands, Except Value at Percentages) Valuation 12/31/15 Balance at Allowance at Fair Value at Valuation Unobservable (Weighted Asset 12/31/15 12/31/15 12/31/15 Technique Inputs Average) Impaired loans: Residential mortgage loans - first liens $ 42 $ 1 $ 41 Sales comparison Discount to appraised value 31 % Commercial: Commercial loans secured by real estate 317 97 220 Sales comparison Discount to appraised value 46 % Commercial and industrial 75 75 0 Sales comparison Discount to appraised value 31 % Commercial construction and land 0 0 0 Sales comparison Discount to appraised value 0 % Loans secured by farmland 512 52 460 Sales comparison Discount to appraised value 49 % Multi-family (5 or more) residential 987 595 392 Sales comparison Discount to appraised value 41 % Total impaired loans $ 1,933 $ 820 $ 1,113 Foreclosed assets held for sale - real estate: Residential (1-4 family) $ 556 $ 0 $ 556 Sales comparison Discount to appraised value 32 % Land 704 0 704 Sales comparison Discount to appraised value 29 % Total foreclosed assets held for sale $ 1,260 $ 0 $ 1,260 </t>
  </si>
  <si>
    <t>Fair Value, Measurements, Recurring [Member]</t>
  </si>
  <si>
    <t xml:space="preserve"> Fair Value at 9/30/16 Valuation Unobservable Method or Value As of Asset (In Thousands) Technique Input(s) 9 /30/16 Servicing rights $ 1,208 Discounted cash flow Discount rate 10.00 % Rate used through modeling period Loan prepayment speeds 194.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5 Valuation Unobservable Method or Value As of Asset (In Thousands) Technique Input(s) 12/31/15 Servicing rights $ 1,296 Discounted cash flow Discount rate 10.00 % Rate used through modeling period Loan prepayment speeds 146.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Fair Value, by Balance Sheet Grouping [Table Text Block]</t>
  </si>
  <si>
    <t xml:space="preserve"> September 30, 2016 Quoted Prices Other in Active Observable Unobservable Total Markets Inputs Inputs Fair (In Thousands) (Level 1) (Level 2) (Level 3) Value Recurring fair value measurements AVAILABLE-FOR-SALE SECURITIES: Obligations of U.S. Government agencies $ 0 $ 9,747 $ 0 $ 9,747 Obligations of states and political subdivisions: Tax-exempt 0 121,283 0 121,283 Taxable 0 33,672 0 33,672 Mortgage-backed securities issued or guaranteed by U.S. Government agencies or sponsored agencies: Residential pass-through securities 0 62,187 0 62,187 Residential collateralized mortgage obligations 0 165,719 0 165,719 Commercial mortgage-backed securities 0 16,112 0 16,112 Total debt securities 0 408,720 0 408,720 Marketable equity securities 1,080 0 0 1,080 Total available-for-sale securities 1,080 408,720 0 409,800 Servicing rights 0 0 1,208 1,208 Total recurring fair value measurements $ 1,080 $ 408,720 $ 1,208 $ 411,008 Nonrecurring fair value measurements Impaired loans with a valuation allowance $ 0 $ 0 $ 3,621 $ 3,621 Valuation allowance 0 0 (685 ) (685 ) Impaired loans, net 0 0 2,936 2,936 Foreclosed assets held for sale 0 0 2,321 2,321 Total nonrecurring fair value measurements $ 0 $ 0 $ 5,257 $ 5,257 December 31, 2015 Quoted Prices Other in Active Observable Unobservable Total Markets Inputs Inputs Fair (In Thousands) (Level 1) (Level 2) (Level 3) Value Recurring fair value measurements AVAILABLE-FOR-SALE SECURITIES: Obligations of U.S. Government agencies $ 0 $ 10,483 $ 0 $ 10,483 Obligations of states and political subdivisions: Tax-exempt 0 107,757 0 107,757 Taxable 0 34,597 0 34,597 Mortgage-backed securities issued or guaranteed by U.S. Government agencies or sponsored agencies: Residential pass-through securities 0 73,343 0 73343 Residential collateralized mortgage obligations 0 191,715 0 191,715 Collateralized debt obligations 0 9 0 9 Total debt securities 0 417,904 0 417,904 Marketable equity securities 2,386 0 0 2,386 Total available-for-sale securities 2,386 417,904 0 420,290 Servicing rights 0 0 1,296 1,296 Total recurring fair value measurements $ 2,386 $ 417,904 $ 1,296 $ 421,586 Nonrecurring fair value measurements Impaired loans with a valuation allowance $ 0 $ 0 $ 1,933 $ 1,933 Valuation allowance 0 0 (820 ) (820 ) Impaired loans, net 0 0 1,113 1,113 Foreclosed assets held for sale 0 0 1,260 1,260 Total nonrecurring fair value measurements $ 0 $ 0 $ 2,373 $ 2,373 </t>
  </si>
  <si>
    <t>Fair Value, Assets Measured on Recurring Basis, Unobservable Input Reconciliation [Table Text Block]</t>
  </si>
  <si>
    <t xml:space="preserve"> (In Thousands) Three Months Ended Nine Months Ended Sept. 30, 2016 Sept. 30, 2015 Sept. 30, 2016 Sept. 30, 2015 Servicing rights balance, beginning of period $ 1,224 $ 1,209 $ 1,296 $ 1,281 Issuances of servicing rights 52 57 159 135 Unrealized (losses) gains included in earnings (68 ) 13 (247 ) (137 ) Servicing rights balance, end of period $ 1,208 $ 1,279 $ 1,208 $ 1,279 </t>
  </si>
  <si>
    <t>Fair Value Measurements, Recurring and Nonrecurring [Table Text Block]</t>
  </si>
  <si>
    <t xml:space="preserve"> (In Thousands) Valuation Sept. 30, 2016 December 31, 2015 Method(s) Carrying Fair Carrying Fair Used Amount Value Amount Value Financial assets: Cash and cash equivalents Level 1 $ 30,102 $ 30,102 $ 33,313 $ 33,313 Certificates of deposit Level 2 3,968 3,982 2,748 2,752 Available-for-sale securities See Above 409,800 409,800 420,290 420,290 Restricted equity securities (included in Other Assets) Level 2 3,360 3,360 4,657 4,657 Loans held for sale Level 2 621 621 280 280 Loans, net Level 3 733,917 737,353 696,991 685,552 Accrued interest receivable Level 2 3,871 3,871 3,768 3,768 Servicing rights Level 3 1,208 1,208 1,296 1,296 Financial liabilities: Deposits with no stated maturity Level 2 769,734 769,734 713,931 713,931 Time deposits Level 2 222,146 222,881 221,684 221,891 Short-term borrowings Level 2 14,590 14,497 53,496 53,398 Long-term borrowings Level 2 38,538 39,807 38,767 40,166 Accrued interest payable Level 2 79 79 70 70 </t>
  </si>
  <si>
    <t>Note 6 - Securities (Tables)</t>
  </si>
  <si>
    <t>Available-for-sale Securities [Table Text Block]</t>
  </si>
  <si>
    <t xml:space="preserve"> September 30, 2016 Gross Gross Unrealized Unrealized Amortized Holding Holding Fair (In Thousands) Cost Gains Losses Value Obligations of U.S. Government agencies $ 9,667 $ 80 $ 0 $ 9,747 Obligations of states and political subdivisions: Tax-exempt 116,797 4,565 (79 ) 121,283 Taxable 32,764 908 0 33,672 Mortgage-backed securities issued or guaranteed by U.S. Government agencies or sponsored agencies: Residential pass-through securities 60,966 1,221 0 62,187 Residential collateralized mortgage obligations 164,508 1,517 (306 ) 165,719 Commercial mortgage-backed securities 16,056 69 (13 ) 16,112 Total debt securities 400,758 8,360 (398 ) 408,720 Marketable equity securities 752 328 0 1,080 Total $ 401,510 $ 8,688 $ (398 ) $ 409,800 December 31, 2015 Gross Gross Unrealized Unrealized Amortized Holding Holding Fair (In Thousands) Cost Gains Losses Value Obligations of U.S. Government agencies $ 10,663 $ 12 $ (192 ) $ 10,483 Obligations of states and political subdivisions: Tax-exempt 103,414 4,365 (22 ) 107,757 Taxable 34,317 381 (101 ) 34,597 Mortgage-backed securities issued or guaranteed by U.S. Government agencies or sponsored agencies: Residential pass-through securities 73,227 486 (370 ) 73,343 Residential collateralized mortgage obligations 193,145 623 (2,053 ) 191,715 Collateralized debt obligations: 9 0 0 9 Total debt securities 414,775 5,867 (2,738 ) 417,904 Marketable equity securities 1,680 706 0 2,386 Total $ 416,455 $ 6,573 $ (2,738 ) $ 420,290 </t>
  </si>
  <si>
    <t>Schedule of Unrealized Loss on Investments [Table Text Block]</t>
  </si>
  <si>
    <t xml:space="preserve"> September 30, 2016 Less Than 12 Months 12 Months or More Total (In Thousands) Fair Unrealized Fair Unrealized Fair Unrealized Value Losses Value Losses Value Losses Obligations of states and political subdivisions, Tax-exempt $ 15,448 $ (64 ) $ 1,001 $ (15 ) $ 16,449 $ (79 ) Mortgage-backed securities issued or guaranteed by U.S. Government agencies or sponsored agencies: Residential collateralized mortgage obligations 19,303 (38 ) 24,426 (268 ) 43,729 (306 ) Commercial mortgage-backed securities 4,989 (13 ) 0 0 4,989 (13 ) Total temporarily impaired available-for-sale securities $ 39,740 $ (115 ) $ 25,427 $ (283 ) $ 65,167 $ (398 ) December 31, 2015 Less Than 12 Months 12 Months or More Total (In Thousands) Fair Unrealized Fair Unrealized Fair Unrealized Value Losses Value Losses Value Losses Obligations of U.S. Government agencies $ 0 $ 0 $ 7,850 $ (192 ) $ 7,850 $ (192 ) Obligations of states and political subdivisions: Tax-exempt 5,200 (19 ) 216 (3 ) 5,416 (22 ) Taxable 10,605 (60 ) 2,910 (41 ) 13,515 (101 ) Mortgage-backed securities issued or guaranteed by U.S. Government agencies or sponsored Agencies: Residential pass-through securities 38,764 (295 ) 3,503 (75 ) 42,267 (370 ) Residential collateralized mortgage obligations 88,355 (648 ) 49,273 (1,405 ) 137,628 (2,053 ) Total temporarily impaired available-for-sale securities $ 142,924 $ (1,022 ) $ 63,752 $ (1,716 ) $ 206,676 $ (2,738 )</t>
  </si>
  <si>
    <t>Realized Gain (Loss) on Investments [Table Text Block]</t>
  </si>
  <si>
    <t xml:space="preserve"> (In Thousands) 3 Months Ended 9 Months Ended Sept. 30, Sept. 30, Sept. 30, Sept. 30, 2016 2015 2016 2015 Gross realized gains from sales $ 584 $ 156 $ 1,090 $ 1,162 Gross realized losses from sales 0 (77 ) (1 ) (77 ) Net realized gains $ 584 $ 79 $ 1,089 $ 1,085 </t>
  </si>
  <si>
    <t>Investments Classified by Contractual Maturity Date [Table Text Block]</t>
  </si>
  <si>
    <t xml:space="preserve"> Amortized Fair (In Thousands) Cost Value Due in one year or less $ 16,631 $ 16,837 Due from one year through five years 71,211 73,423 Due from five years through ten years 47,463 49,076 Due after ten years 23,923 25,366 Sub-total 159,228 164,702 Mortgage-backed securities issued or guaranteed by U.S. Government agencies or sponsored agencies: Residential pass-through securities 60,966 62,187 Residential collateralized mortgage obligations 164,508 165,719 Commercial mortgage-backed securities 16,056 16,112 Total $ 400,758 $ 408,720 </t>
  </si>
  <si>
    <t>Note 7 - Loans (Tables)</t>
  </si>
  <si>
    <t>Troubled Debt Restructuring [Member]</t>
  </si>
  <si>
    <t>Troubled Debt Restructurings on Financing Receivables [Table Text Block]</t>
  </si>
  <si>
    <t xml:space="preserve"> Three Months Ended September 30, 2016 Pre- Post- (Balances in Thousands) Modification Modification Number Outstanding Outstanding of Recorded Recorded Contracts Investment Investment Consumer 1 $ 25 $ 25 Nine Months Ended September 30, 2016 Pre- Post- (Balances in Thousands) Modification Modification Number Outstanding Outstanding of Recorded Recorded Contracts Investment Investment Residential mortgage, Residential mortgage loans - first liens 1 $ 102 $ 102 Commercial, Commercial and Industrial 1 5 5 Consumer 1 25 25 Nine Months Ended September 30, 2015 Pre- Post- (Balances in Thousands) Modification Modification Number Outstanding Outstanding of Recorded Recorded Contracts Investment Investment Residential mortgage: Residential mortgage loans - first liens 1 $ 56 $ 56 Residential mortgage loans - junior liens 1 32 32 Consumer 1 30 30 </t>
  </si>
  <si>
    <t>Schedule of Accounts, Notes, Loans and Financing Receivable [Table Text Block]</t>
  </si>
  <si>
    <t xml:space="preserve"> Summary of Loans by Type (In Thousands) Sept. 30, Dec. 31, 2016 2015 Residential mortgage: Residential mortgage loans - first liens $ 325,533 $ 304,783 Residential mortgage loans - junior liens 22,794 21,146 Home equity lines of credit 38,623 39,040 1-4 Family residential construction 23,310 21,121 Total residential mortgage 410,260 386,090 Commercial: Commercial loans secured by real estate 149,938 154,779 Commercial and industrial 86,969 75,196 Political subdivisions 38,653 40,007 Commercial construction and land 12,809 5,122 Loans secured by farmland 6,900 7,019 Multi-family (5 or more) residential 8,133 9,188 Agricultural loans 4,313 4,671 Other commercial loans 11,557 12,152 Total commercial 319,272 308,134 Consumer 12,806 10,656 Total 742,338 704,880 Less: allowance for loan losses (8,421 ) (7,889 ) Loans, net $ 733,917 $ 696,991 </t>
  </si>
  <si>
    <t>Allowance for Credit Losses on Financing Receivables [Table Text Block]</t>
  </si>
  <si>
    <t xml:space="preserve"> Three Months Ended September 30, 2016 June 30, Sept. 30, (In Thousands) 2016 Balance Charge-offs Recoveries Provision (Credit) 2016 Balance Allowance for Loan Losses: Residential mortgage: Residential mortgage loans - first liens $ 2,830 $ (31 ) $ 2 $ 155 $ 2,956 Residential mortgage loans - junior liens 239 0 0 9 248 Home equity lines of credit 359 0 0 0 359 1-4 Family residential construction 222 0 0 14 236 Total residential mortgage 3,650 (31 ) 2 178 3,799 Commercial: Commercial loans secured by real estate 2,083 0 0 304 2,387 Commercial and industrial 1,038 (2 ) 1 1 1,038 Commercial construction and land 105 0 0 41 146 Loans secured by farmland 103 0 0 3 106 Multi-family (5 or more) residential 248 0 0 (5 ) 243 Agricultural loans 47 0 0 (4 ) 43 Other commercial loans 119 0 0 (3 ) 116 Total commercial 3,743 (2 ) 1 337 4,079 Consumer 138 (28 ) 12 23 145 Unallocated 398 0 0 0 398 Total Allowance for Loan Losses $ 7,929 $ (61 ) $ 15 $ 538 $ 8,421 Three Months Ended September 30, 2015 June 30, Sept. 30, (In Thousands) 2015 Balance Charge-offs Recoveries Provision (Credit) 2015 Balance Allowance for Loan Losses: Residential mortgage: Residential mortgage loans - first liens $ 2,775 $ (12 ) $ 0 $ (112 ) $ 2,651 Residential mortgage loans - junior liens 210 (42 ) 0 45 213 Home equity lines of credit 344 0 0 (5 ) 339 1-4 Family residential construction 257 0 0 55 312 Total residential mortgage 3,586 (54 ) 0 (17 ) 3,515 Commercial: Commercial loans secured by real estate 1,692 0 0 39 1,731 Commercial and industrial 800 0 1 127 928 Commercial construction and land 296 (115 ) 0 (74 ) 107 Loans secured by farmland 155 0 0 (45 ) 110 Multi-family (5 or more) residential 80 0 0 231 311 Agricultural loans 40 0 0 3 43 Other commercial loans 120 0 0 1 121 Total commercial 3,183 (115 ) 1 282 3,351 Consumer 135 (28 ) 10 6 123 Unallocated 396 0 0 31 427 Total Allowance for Loan Losses $ 7,300 $ (197 ) $ 11 $ 302 $ 7,416 Nine Months Ended September 30, 2016 Dec. 31, Sept. 30, (In Thousands) 2015 Balance Charge-offs Recoveries Provision (Credit) 2016 Balance Allowance for Loan Losses: Residential mortgage: Residential mortgage loans - first liens $ 2,645 $ (73 ) $ 2 $ 382 $ 2,956 Residential mortgage loans - junior liens 219 0 0 29 248 Home equity lines of credit 347 0 0 12 359 1-4 Family residential construction 207 0 0 29 236 Total residential mortgage 3,418 (73 ) 2 452 3,799 Commercial: Commercial loans secured by real estate 1,939 0 2 446 2,387 Commercial and industrial 981 (2 ) 2 57 1,038 Commercial construction and land 58 0 0 88 146 Loans secured by farmland 106 0 0 0 106 Multi-family (5 or more) residential 675 (595 ) 0 163 243 Agricultural loans 45 0 0 (2 ) 43 Other commercial loans 118 0 0 (2 ) 116 Total commercial 3,922 (597 ) 4 750 4,079 Consumer 122 (67 ) 39 51 145 Unallocated 427 0 0 (29 ) 398 Total Allowance for Loan Losses $ 7,889 $ (737 ) $ 45 $ 1,224 $ 8,421 Nine Months Ended September 30, 2015 Dec. 31, Sept. 30, (In Thousands) 2014 Balance Charge-offs Recoveries Provision (Credit) 2015 Balance Allowance for Loan Losses: Residential mortgage: Residential mortgage loans - first liens $ 2,941 $ (149 ) $ 1 $ (142 ) $ 2,651 Residential mortgage loans - junior liens 176 (42 ) 0 79 213 Home equity lines of credit 322 0 0 17 339 1-4 Family residential construction 214 0 0 98 312 Total residential mortgage 3,653 (191 ) 1 52 3,515 Commercial: Commercial loans secured by real estate 1,758 (115 ) 0 88 1,731 Commercial and industrial 688 (10 ) 5 245 928 Commercial construction and land 283 (115 ) 0 (61 ) 107 Loans secured by farmland 165 0 0 (55 ) 110 Multi-family (5 or more) residential 87 0 0 224 311 Agricultural loans 31 0 0 12 43 Other commercial loans 131 0 0 (10 ) 121 Total commercial 3,143 (240 ) 5 443 3,351 Consumer 145 (65 ) 44 (1 ) 123 Unallocated 395 0 0 32 427 Total Allowance for Loan Losses $ 7,336 $ (496 ) $ 50 $ 526 $ 7,416 </t>
  </si>
  <si>
    <t>Financing Receivable Credit Quality Indicators [Table Text Block]</t>
  </si>
  <si>
    <t xml:space="preserve"> September 30, 2016 (In Thousands) Special Pass Mention Substandard Doubtful Total Residential Mortgage: Residential mortgage loans - first liens $ 315,849 $ 331 $ 9,292 $ 61 $ 325,533 Residential mortgage loans - junior liens 22,376 145 273 0 22,794 Home equity lines of credit 37,925 124 574 0 38,623 1-4 Family residential construction 23,310 0 0 0 23,310 Total residential mortgage 399,460 600 10,139 61 410,260 Commercial: Commercial loans secured by real estate 133,140 3,087 13,711 0 149,938 Commercial and Industrial 82,076 4,196 686 11 86,969 Political subdivisions 38,653 0 0 0 38,653 Commercial construction and land 12,707 66 36 0 12,809 Loans secured by farmland 5,243 168 1,472 17 6,900 Multi-family (5 or more) residential 7,505 0 628 0 8,133 Agricultural loans 3,503 0 810 0 4,313 Other commercial loans 11,482 0 75 0 11,557 Total commercial 294,309 7,517 17,418 28 319,272 Consumer 12,651 0 155 0 12,806 Totals $ 706,420 $ 8,117 $ 27,712 $ 89 $ 742,338 December 31, 2015 (In Thousands) Special Pass Mention Substandard Doubtful Total Residential Mortgage: Residential mortgage loans - first liens $ 295,302 $ 407 $ 9,007 $ 67 $ 304,783 Residential mortgage loans - junior liens 20,558 185 403 0 21,146 Home equity lines of credit 38,071 543 426 0 39,040 1-4 Family residential construction 21,104 17 0 0 21,121 Total residential mortgage 375,035 1,152 9,836 67 386,090 Commercial: Commercial loans secured by real estate 140,381 5,862 8,536 0 154,779 Commercial and Industrial 71,225 2,106 1,737 128 75,196 Political subdivisions 40,007 0 0 0 40,007 Commercial construction and land 4,957 60 105 0 5,122 Loans secured by farmland 5,084 483 1,432 20 7,019 Multi-family (5 or more) residential 7,943 0 1,245 0 9,188 Agricultural loans 4,655 0 16 0 4,671 Other commercial loans 12,073 0 79 0 12,152 Total commercial 286,325 8,511 13,150 148 308,134 Consumer 10,490 21 145 0 10,656 Totals $ 671,850 $ 9,684 $ 23,131 $ 215 $ 704,880 </t>
  </si>
  <si>
    <t>Impaired Financing Receivable by Portfolio Segment [Table Text Block]</t>
  </si>
  <si>
    <t xml:space="preserve"> September 30, 2016 Loans: Allowance for Loan Losses: (In Thousands) Individually Collectively Individually Collectively Evaluated Evaluated Totals Evaluated Evaluated Totals Residential mortgage: Residential mortgage loans - first liens $ 734 $ 324,799 $ 325,533 $ 0 $ 2,956 $ 2,956 Residential mortgage loans - junior liens 70 22,724 22,794 0 248 248 Home equity lines of credit 0 38,623 38,623 0 359 359 1-4 Family residential construction 0 23,310 23,310 0 236 236 Total residential mortgage 804 409,456 410,260 0 3,799 3,799 Commercial: Commercial loans secured by real estate 8,088 141,850 149,938 528 1,859 2,387 Commercial and industrial 439 86,530 86,969 106 932 1,038 Political subdivisions 0 38,653 38,653 0 0 0 Commercial construction and land 0 12,809 12,809 0 146 146 Loans secured by farmland 1,399 5,501 6,900 51 55 106 Multi-family (5 or more) residential 392 7,741 8,133 0 243 243 Agricultural loans 13 4,300 4,313 0 43 43 Other commercial loans 0 11,557 11,557 0 116 116 Total commercial 10,331 308,941 319,272 685 3,394 4,079 Consumer 0 12,806 12,806 0 145 145 Unallocated 398 Total $ 11,135 $ 731,203 $ 742,338 $ 685 $ 7,338 $ 8,421 December 31, 2015 Loans: Allowance for Loan Losses: (In Thousands) Individually Collectively Individually Collectively Evaluated Evaluated Totals Evaluated Evaluated Totals Residential mortgage: Residential mortgage loans - first liens $ 884 $ 303,899 $ 304,783 $ 1 $ 2,644 $ 2,645 Residential mortgage loans - junior liens 74 21,072 21,146 0 219 219 Home equity lines of credit 0 39,040 39,040 0 347 347 1-4 Family residential construction 0 21,121 21,121 0 207 207 Total residential mortgage 958 385,132 386,090 1 3,417 3,418 Commercial: Commercial loans secured by real estate 6,262 148,517 154,779 97 1,842 1,939 Commercial and industrial 324 74,872 75,196 75 906 981 Political subdivisions 0 40,007 40,007 0 0 0 Commercial construction and land 0 5,122 5,122 0 58 58 Loans secured by farmland 1,427 5,592 7,019 52 54 106 Multi-family (5 or more) residential 987 8,201 9,188 595 80 675 Agricultural loans 16 4,655 4,671 0 45 45 Other commercial loans 0 12,152 12,152 0 118 118 Total commercial 9,016 299,118 308,134 819 3,103 3,922 Consumer 0 10,656 10,656 0 122 122 Unallocated 427 Total $ 9,974 $ 694,906 $ 704,880 $ 820 $ 6,642 $ 7,889 </t>
  </si>
  <si>
    <t>Impaired Financing Receivables [Table Text Block]</t>
  </si>
  <si>
    <t xml:space="preserve"> (In Thousands) September 30, 2016 December 31, 2015 Unpaid Unpaid Principal Recorded Related Principal Recorded Related Balance Investment Allowance Balance Investment Allowance With no related allowance recorded: Residential mortgage loans - first liens $ 764 $ 734 $ 0 $ 842 $ 842 $ 0 Residential mortgage loans - junior liens 70 70 0 74 74 0 Commercial loans secured by real estate 7,003 5,294 0 7,580 5,945 0 Commercial and industrial 118 118 0 249 249 0 Loans secured by farmland 893 893 0 915 915 0 Multi-family (5 or more) residential 987 392 0 0 0 0 Agricultural loans 13 13 0 16 16 0 Total with no related allowance recorded 9,848 7,514 0 9,676 8,041 0 With a related allowance recorded: Residential mortgage loans - first liens 0 0 0 42 42 1 Commercial loans secured by real estate 2,794 2,794 528 317 317 97 Commercial and industrial 321 321 106 75 75 75 Loans secured by farmland 506 506 51 512 512 52 Multi-family (5 or more) residential 0 0 0 987 987 595 Consumer 0 0 0 0 0 0 Total with a related allowance recorded 3,621 3,621 685 1,933 1,933 820 Total $ 13,469 $ 11,135 $ 685 $ 11,609 $ 9,974 $ 820 </t>
  </si>
  <si>
    <t>Schedule Of Additional Information On Impaired Loans [Table Text Block]</t>
  </si>
  <si>
    <t xml:space="preserve"> Interest Income Recognized on Average Investment in Impaired Loans Impaired Loans on a Cash Basis (In Thousands) 3 Months Ended 9 Months Ended 3 Months Ended 9 Months Ended Sept. 30, Sept. 30, Sept. 30, Sept. 30, 2016 2015 2016 2015 2016 2015 2016 2015 Residential mortgage: Residential mortgage loans - first lien $ 789 $ 1,990 $ 818 $ 2,534 $ 11 $ 9 $ 33 $ 67 Residential mortgage loans - junior lien 72 67 72 62 0 1 2 3 Total residential mortgage 861 2,057 890 2,596 11 10 35 70 Commercial: Commercial loans secured by real estate 7,022 6,327 6,524 6,382 83 90 274 293 Commercial and industrial 577 421 619 467 7 4 17 16 Commercial construction and land 0 42 0 50 0 0 0 0 Loans secured by farmland 1,408 1,466 1,413 1,467 13 26 51 78 Multi-family (5 or more) residential 492 741 541 741 0 0 0 0 Agricultural loans 13 21 14 22 0 1 1 3 Total commercial 9,512 9,018 9,111 9,129 103 121 343 390 Consumer 17 0 16 0 0 0 0 0 Total $ 10,390 $ 11,075 $ 10,017 $ 11,725 $ 114 $ 131 $ 378 $ 460 </t>
  </si>
  <si>
    <t>Schedule of Financing Receivables, Non Accrual Status [Table Text Block]</t>
  </si>
  <si>
    <t xml:space="preserve"> (In Thousands) September 30, 2016 December 31, 2015 Past Due Past Due 90+ Days and 90+ Days and Accruing Nonaccrual Accruing Nonaccrual Residential mortgage: Residential mortgage loans - first liens $ 4,016 $ 2,537 $ 2,381 $ 3,044 Residential mortgage loans - junior liens 58 0 79 0 Home equity lines of credit 106 11 130 0 Total residential mortgage 4,180 2,548 2,590 3,044 Commercial: Commercial loans secured by real estate 2,795 7,898 503 5,730 Commercial and industrial 313 193 65 313 Loans secured by farmland 219 1,399 0 1,427 Multi-family (5 or more) residential 0 392 0 987 Agricultural loans 16 13 0 16 Total commercial 3,343 9,895 568 8,473 Consumer 16 38 71 0 Totals $ 7,539 $ 12,481 $ 3,229 $ 11,517 </t>
  </si>
  <si>
    <t>Past Due Financing Receivables [Table Text Block]</t>
  </si>
  <si>
    <t xml:space="preserve"> As of September 30, 2016 As of December 31, 2015 Current &amp; Current &amp; (In Thousands) Past Due Past Due Past Due Past Due Past Due Past Due Less than 30-89 90+ Less than 30-89 90+ 30 Days Days Days Total 30 Days Days Days Total Residential mortgage: Residential mortgage loans - first liens $ 316,869 $ 3,058 $ 5,606 $ 325,533 $ 294,703 $ 6,156 $ 3,924 $ 304,783 Residential mortgage loans - junior liens 22,544 192 58 22,794 20,816 251 79 21,146 Home equity lines of credit 38,143 374 106 38,623 38,581 329 130 39,040 1-4 Family residential construction 23,079 231 0 23,310 21,121 0 0 21,121 Total residential mortgage 400,635 3,855 5,770 410,260 375,221 6,736 4,133 386,090 Commercial: Commercial loans secured by real estate 146,888 107 2,943 149,938 153,427 108 1,244 154,779 Commercial and industrial 86,637 8 324 86,969 75,002 118 76 75,196 Political subdivisions 38,653 0 0 38,653 40,007 0 0 40,007 Commercial construction and land 12,801 8 0 12,809 5,018 104 0 5,122 Loans secured by farmland 5,807 62 1,031 6,900 5,970 223 826 7,019 Multi-family (5 or more) residential 7,657 84 392 8,133 8,201 0 987 9,188 Agricultural loans 4,156 128 29 4,313 4,642 13 16 4,671 Other commercial loans 11,557 0 0 11,557 12,152 0 0 12,152 Total commercial 314,156 397 4,719 319,272 304,419 566 3,149 308,134 Consumer 12,544 208 54 12,806 10,537 48 71 10,656 Totals $ 727,335 $ 4,460 $ 10,543 $ 742,338 $ 690,177 $ 7,350 $ 7,353 $ 704,880 </t>
  </si>
  <si>
    <t>Contractual Aging of Nonaccrual Loans [Table Text Block]</t>
  </si>
  <si>
    <t xml:space="preserve"> Current &amp; (In Thousands) Past Due Past Due Past Due Less than 30-89 90+ 30 Days Days Days Total September 30, 2016 Nonaccrual Totals $ 9,057 $ 420 $ 3,004 $ 12,481 December 31, 2015 Nonaccrual Totals $ 7,100 $ 293 $ 4,124 $ 11,517 </t>
  </si>
  <si>
    <t xml:space="preserve"> Current &amp; (In Thousands) Past Due Past Due Past Due Less than 30-89 90+ 30 Days Days Days Nonaccrual Total September 30, 2016 Totals $ 889 $ 57 $ 0 $ 5,032 $ 5,978 December 31, 2015 Totals $ 1,186 $ 0 $ 81 $ 5,097 $ 6,364 </t>
  </si>
  <si>
    <t>Schedule of Troubled Debt Restructurings With Subsequent Default [Table Text Block]</t>
  </si>
  <si>
    <t xml:space="preserve"> Number of Recorded Contracts Investment Three Months Ended September 30, 2015 (Balances in Thousands) Residential mortgage, Residential mortgage loans - first liens 1 $ 32 Number of Recorded Contracts Investment Nine Months Ended September 30, 2016 (Balances in Thousands) Residential mortgage: Residential mortgage loans - first liens 1 $ 242 Residential mortgage loans - junior liens 1 30 Commercial, Commercial and industrial 1 5 Consumer 1 28 Number of Recorded Contracts Investment Nine Months Ended September 30, 2015 (Balances in Thousands) Residential mortgage, 2 $ 65 Commercial, Commercial construction and land 1 25 </t>
  </si>
  <si>
    <t>Schedule of Real Estate Acquired Through Foreclosure [Table Text Block]</t>
  </si>
  <si>
    <t xml:space="preserve"> (In Thousands) Sept. 30, Dec. 31, 2016 2015 Foreclosed residential real estate $ 1,195 $ 555 </t>
  </si>
  <si>
    <t>Schedule of Mortgage Loans in Process of Foreclosure [Table Text Block]</t>
  </si>
  <si>
    <t xml:space="preserve"> (In Thousands) Sept. 30, Dec. 31, 2016 2015 Residential real estate in process of foreclosure $ 1,991 $ 1,173 </t>
  </si>
  <si>
    <t>Note 8 - Borrowed Funds (Tables)</t>
  </si>
  <si>
    <t>Schedule of Short-term Debt [Table Text Block]</t>
  </si>
  <si>
    <t xml:space="preserve"> (In Thousands) Sept. 30, Dec. 31, 2016 2015 FHLB-Pittsburgh borrowings $ 8,270 $ 48,581 Customer repurchase agreements 6,320 4,915 Total short-term borrowings $ 14,590 $ 53,496 (In Thousands) Sept. 30, Dec. 31 2016 2015 Overnight borrowing $ 2,000 $ 23,500 Other short-term advances 6,270 25,081 Total short-term FHLB-Pittsburgh borrowings $ 8,270 $ 48,581 </t>
  </si>
  <si>
    <t>Schedule of Long-term Debt Instruments [Table Text Block]</t>
  </si>
  <si>
    <t xml:space="preserve"> (In Thousands) Sept. 30, Dec. 31, 2016 2015 FHLB-Pittsburgh borrowings $ 11,538 $ 11,767 Repurchase agreement 27,000 27,000 Total long-term borrowings $ 38,538 $ 38,767 </t>
  </si>
  <si>
    <t>Schedule of Maturities of Long-term Debt [Table Text Block]</t>
  </si>
  <si>
    <t xml:space="preserve"> (In Thousands) Sept. 30, Dec. 31, 2016 2015 Loan maturing in 2016 with a rate of 6.86% $ 18 $ 57 Loan maturing in 2017 with a rate of 6.83% 6 10 Loan maturing in 2017 with a rate of 3.81% 10,000 10,000 Loan maturing in 2020 with a rate of 4.79% 691 821 Loan maturing in 2025 with a rate of 4.91% 823 879 Total long-term FHLB-Pittsburgh borrowings $ 11,538 $ 11,767 </t>
  </si>
  <si>
    <t>Schedule of Underlying Assets of Repurchase Agreements when Amount of Repurchase Agreements Exceeds 10 Percent of Assets [Table Text Block]</t>
  </si>
  <si>
    <t xml:space="preserve"> (In Thousands) Sept. 30, Dec. 31, 2016 2015 Mortgage-backed securities issued or guaranteed by U.S. Government agencies or sponsored agencies: Residential pass-through securities $ 19,444 $ 15,772 Residential collateralized mortgage obligations 14,686 18,008 Total $ 34,130 $ 33,780 </t>
  </si>
  <si>
    <t>Note 9 - Defined Benefit Plans (Tables)</t>
  </si>
  <si>
    <t>Schedule of Defined Benefit Plans Disclosures [Table Text Block]</t>
  </si>
  <si>
    <t xml:space="preserve"> Defined Benefit Plans (In Thousands) Pension Postretirement Nine Months Ended Nine Months Ended Sept. 30, Sept. 30, 2016 2015 2016 2015 Service cost $ 0 $ 0 $ 27 $ 29 Interest cost 20 27 47 42 Expected return on plan assets (20 ) (34 ) 0 0 Amortization of prior service cost 0 0 (23 ) (22 ) Recognized net actuarial loss 8 11 0 0 Net periodic benefit cost $ 8 $ 4 $ 51 $ 49 Defined Benefit Plans (In Thousands) Pension Postretirement Three Months Ended Three Months Ended Sept. 30, Sept. 30, 2016 2015 2016 2015 Service cost $ 0 $ 0 $ 9 $ 10 Interest cost 7 9 16 14 Expected return on plan assets (7 ) (11 ) 0 0 Amortization of prior service cost 0 0 (8 ) (7 ) Recognized net actuarial loss 3 4 0 0 Net periodic benefit cost $ 3 $ 2 $ 17 $ 17 </t>
  </si>
  <si>
    <t>Note 10 - Stock-based Compensation Plans (Tables)</t>
  </si>
  <si>
    <t>Schedule of Employee Service Share-based Compensation, Allocation of Recognized Period Costs [Table Text Block]</t>
  </si>
  <si>
    <t xml:space="preserve"> (In Thousands) 3 Months Ended 9 Months Ended Sept. 30, Sept. 30, Sept. 30, Sept. 30, 2016 2015 2016 2015 Restricted stock $ 155 $ 152 $ 480 $ 459 </t>
  </si>
  <si>
    <t>Note 11 - Income Taxes (Tables)</t>
  </si>
  <si>
    <t>Schedule of Deferred Tax Assets and Liabilities [Table Text Block]</t>
  </si>
  <si>
    <t xml:space="preserve"> September 30, December 31, (In Thousands) 2016 2015 Deferred tax assets: Net realized losses on securities 36 $ 69 Allowance for loan losses 2,980 2,761 Other deferred tax assets 2,517 2,634 Total deferred tax assets 5,533 5,464 Deferred tax liabilities: Unrealized holding gains on securities 2,902 1,342 Defined benefit plans - ASC 835 23 19 Bank premises and equipment 952 869 Core deposit intangibles 7 11 Other deferred tax liabilities 105 108 Total deferred tax liabilities 3,989 2,349 Deferred tax asset, net $ 1,544 $ 3,115 </t>
  </si>
  <si>
    <t>Schedule of Effective Income Tax Rate Reconciliation [Table Text Block]</t>
  </si>
  <si>
    <t xml:space="preserve"> 3 Months Ended 9 Months Ended (In thousands) September 30, September 30, 2016 2015 2016 2015 Income before income tax provision $ 5,538 $ 5,629 $ 15,378 $ 16,482 Income tax provision 1,451 1,395 3,847 4,076 Effective tax rate 26.20 % 24.78 % 25.02 % 24.73 %</t>
  </si>
  <si>
    <t>Note 2 - Per Share Data (Details Textual) - shares</t>
  </si>
  <si>
    <t>Antidilutive Securities Excluded from Computation of Earnings Per Share, Amount</t>
  </si>
  <si>
    <t>Note 2 - Per Share Data - Net Income Per Share (Details) - USD ($)</t>
  </si>
  <si>
    <t>Earnings per share – basic (in shares)</t>
  </si>
  <si>
    <t>Earnings per share – basic (in dollars per share)</t>
  </si>
  <si>
    <t>Exercise of outstanding stock options (in shares)</t>
  </si>
  <si>
    <t>Hypothetical share repurchase at $20.48 (in shares)</t>
  </si>
  <si>
    <t>Earnings per share – diluted (in shares)</t>
  </si>
  <si>
    <t>Earnings per share – diluted (in dollars per share)</t>
  </si>
  <si>
    <t>Hypothetical share repurchase at $19.90 (in shares)</t>
  </si>
  <si>
    <t>Note 2 - Per Share Data - Net Income Per Share (Details) (Parentheticals) - $ / shares</t>
  </si>
  <si>
    <t>Hypothetical share repurchase price (in dollars per share)</t>
  </si>
  <si>
    <t>Note 3 - Comprehensive Income - Components of Other Comprehensive Income (Details) - USD ($)</t>
  </si>
  <si>
    <t>Unrealized holding gains (losses) on available-for-sale securities, before tax amount</t>
  </si>
  <si>
    <t>Unrealized holding gains (losses) on available-for-sale securities, income tax effect</t>
  </si>
  <si>
    <t>Unrealized holding gains (losses) on available-for-sale securities, net of tax amount</t>
  </si>
  <si>
    <t>Reclassification adjustment for (gains) realized in income, before tax amount</t>
  </si>
  <si>
    <t>Reclassification adjustment for (gains) realized in income, income tax effect</t>
  </si>
  <si>
    <t>Reclassification adjustment for (gains) realized in income, net of tax amount</t>
  </si>
  <si>
    <t>Other comprehensive gain on available-for-sale securities, before tax amount</t>
  </si>
  <si>
    <t>Other comprehensive gain on available-for-sale securities, income tax effect</t>
  </si>
  <si>
    <t>Other comprehensive gain on available-for-sale securities, net of tax amount</t>
  </si>
  <si>
    <t>Changes from plan amendments and actuarial gains and losses included in other comprehensive income, before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loss included in net periodic benefit cost, before tax amount</t>
  </si>
  <si>
    <t>Amortization of net transition obligation, prior service cost and net actuarial loss included in net periodic benefit cost, income tax effect</t>
  </si>
  <si>
    <t>Amortization of net transition obligation, prior service cost and net actuarial loss included in net periodic benefit cost, net of tax amount</t>
  </si>
  <si>
    <t>Other comprehensive (income) loss on unfunded retirement obligations</t>
  </si>
  <si>
    <t>Other comprehensive income on unfunded retirement obligations</t>
  </si>
  <si>
    <t>Total other comprehensive gain, before tax amount</t>
  </si>
  <si>
    <t>Total other comprehensive gain, income tax effect</t>
  </si>
  <si>
    <t>Net other comprehensive income (loss)</t>
  </si>
  <si>
    <t>Total other comprehensive loss</t>
  </si>
  <si>
    <t>Unrealized holding gains on available-for-sale securities</t>
  </si>
  <si>
    <t>Note 3 - Comprehensive Income - Changes in the Components of Accumulated Other Comprehensive Income (Details) - USD ($)</t>
  </si>
  <si>
    <t>Accumulated Net Investment Gain (Loss) Attributable to Parent [Member]</t>
  </si>
  <si>
    <t>Balance, beginning of period</t>
  </si>
  <si>
    <t>Other comprehensive income before reclassifications</t>
  </si>
  <si>
    <t>Amounts reclassified from accumulated other comprehensive income</t>
  </si>
  <si>
    <t>Balance, end of period</t>
  </si>
  <si>
    <t>Accumulated Defined Benefit Plans Adjustment Attributable to Parent [Member]</t>
  </si>
  <si>
    <t>Note 3 - Comprehensive Income - Amounts Reclassified Out of Each Component of OCI (Details) - USD ($)</t>
  </si>
  <si>
    <t>Reclassification out of Accumulated Other Comprehensive Income [Member] | Accumulated Net Investment Gain (Loss) Attributable to Parent [Member]</t>
  </si>
  <si>
    <t>Unrealized gains and losses on available-for-sale securities</t>
  </si>
  <si>
    <t>Income tax position</t>
  </si>
  <si>
    <t>Reclassification out of Accumulated Other Comprehensive Income [Member] | Accumulated Defined Benefit Plans Adjustment Attributable to Parent [Member]</t>
  </si>
  <si>
    <t>Prior service cost</t>
  </si>
  <si>
    <t>Actuarial loss</t>
  </si>
  <si>
    <t>Total before tax</t>
  </si>
  <si>
    <t>Reclassification out of Accumulated Other Comprehensive Income [Member]</t>
  </si>
  <si>
    <t>Note 4 - Cash and Due from Banks (Details Textual) - USD ($)</t>
  </si>
  <si>
    <t>Restricted Cash and Cash Equivalents, Current</t>
  </si>
  <si>
    <t>Note 4 - Cash and Due from Banks - Cash and Due From Banks (Details) - USD ($)</t>
  </si>
  <si>
    <t>Cash and cash equivalents</t>
  </si>
  <si>
    <t>Certificates of deposit</t>
  </si>
  <si>
    <t>Note 5 - Fair Value Measurements and Fair Values of Financial Instruments - Assets Measured at Fair Value (Details) - USD ($)</t>
  </si>
  <si>
    <t>Fair Value, Inputs, Level 1 [Member] | Fair Value, Measurements, Recurring [Member] | US Government Agencies Debt Securities [Member]</t>
  </si>
  <si>
    <t>AVAILABLE-FOR-SALE SECURITIES:</t>
  </si>
  <si>
    <t>Available-for-sale securities</t>
  </si>
  <si>
    <t>Fair Value, Inputs, Level 1 [Member] | Fair Value, Measurements, Recurring [Member] | Obligations of States and Political Subdivisions Tax Exempt [Member]</t>
  </si>
  <si>
    <t>Fair Value, Inputs, Level 1 [Member] | Fair Value, Measurements, Recurring [Member] | Obligations of States and Political Subdivisions Taxable [Member]</t>
  </si>
  <si>
    <t>Fair Value, Inputs, Level 1 [Member] | Fair Value, Measurements, Recurring [Member] | Residential Pass-Through Securities [Member]</t>
  </si>
  <si>
    <t>Fair Value, Inputs, Level 1 [Member] | Fair Value, Measurements, Recurring [Member] | Residential Collateralized Mortgage Obligations [Member]</t>
  </si>
  <si>
    <t>Fair Value, Inputs, Level 1 [Member] | Fair Value, Measurements, Recurring [Member] | Commercial Mortgage Backed Securities [Member]</t>
  </si>
  <si>
    <t>Fair Value, Inputs, Level 1 [Member] | Fair Value, Measurements, Recurring [Member] | Collateralized Debt Obligations [Member]</t>
  </si>
  <si>
    <t>Fair Value, Inputs, Level 1 [Member] | Fair Value, Measurements, Recurring [Member] | Debt Securities [Member]</t>
  </si>
  <si>
    <t>Fair Value, Inputs, Level 1 [Member] | Fair Value, Measurements, Recurring [Member] | Equity Securities [Member]</t>
  </si>
  <si>
    <t>Fair Value, Inputs, Level 1 [Member] | Fair Value, Measurements, Recurring [Member]</t>
  </si>
  <si>
    <t>Servicing rights</t>
  </si>
  <si>
    <t>Total recurring fair value measurements</t>
  </si>
  <si>
    <t>Fair Value, Inputs, Level 1 [Member] | Fair Value, Measurements, Nonrecurring [Member]</t>
  </si>
  <si>
    <t>Nonrecurring fair value measurements</t>
  </si>
  <si>
    <t>Impaired loans with a valuation allowance</t>
  </si>
  <si>
    <t>Valuation allowance</t>
  </si>
  <si>
    <t>Impaired loans, net</t>
  </si>
  <si>
    <t>Total nonrecurring fair value measurements</t>
  </si>
  <si>
    <t>Fair Value, Inputs, Level 2 [Member] | Fair Value, Measurements, Recurring [Member] | US Government Agencies Debt Securities [Member]</t>
  </si>
  <si>
    <t>Fair Value, Inputs, Level 2 [Member] | Fair Value, Measurements, Recurring [Member] | Obligations of States and Political Subdivisions Tax Exempt [Member]</t>
  </si>
  <si>
    <t>Fair Value, Inputs, Level 2 [Member] | Fair Value, Measurements, Recurring [Member] | Obligations of States and Political Subdivisions Taxable [Member]</t>
  </si>
  <si>
    <t>Fair Value, Inputs, Level 2 [Member] | Fair Value, Measurements, Recurring [Member] | Residential Pass-Through Securities [Member]</t>
  </si>
  <si>
    <t>Fair Value, Inputs, Level 2 [Member] | Fair Value, Measurements, Recurring [Member] | Residential Collateralized Mortgage Obligations [Member]</t>
  </si>
  <si>
    <t>Fair Value, Inputs, Level 2 [Member] | Fair Value, Measurements, Recurring [Member] | Commercial Mortgage Backed Securities [Member]</t>
  </si>
  <si>
    <t>Fair Value, Inputs, Level 2 [Member] | Fair Value, Measurements, Recurring [Member] | Collateralized Debt Obligations [Member]</t>
  </si>
  <si>
    <t>Fair Value, Inputs, Level 2 [Member] | Fair Value, Measurements, Recurring [Member] | Debt Securities [Member]</t>
  </si>
  <si>
    <t>Fair Value, Inputs, Level 2 [Member] | Fair Value, Measurements, Recurring [Member] | Equity Securities [Member]</t>
  </si>
  <si>
    <t>Fair Value, Inputs, Level 2 [Member] | Fair Value, Measurements, Recurring [Member]</t>
  </si>
  <si>
    <t>Fair Value, Inputs, Level 2 [Member] | Fair Value, Measurements, Nonrecurring [Member]</t>
  </si>
  <si>
    <t>Fair Value, Inputs, Level 3 [Member] | Fair Value, Measurements, Recurring [Member] | US Government Agencies Debt Securities [Member]</t>
  </si>
  <si>
    <t>Fair Value, Inputs, Level 3 [Member] | Fair Value, Measurements, Recurring [Member] | Obligations of States and Political Subdivisions Tax Exempt [Member]</t>
  </si>
  <si>
    <t>Fair Value, Inputs, Level 3 [Member] | Fair Value, Measurements, Recurring [Member] | Obligations of States and Political Subdivisions Taxable [Member]</t>
  </si>
  <si>
    <t>Fair Value, Inputs, Level 3 [Member] | Fair Value, Measurements, Recurring [Member] | Residential Pass-Through Securities [Member]</t>
  </si>
  <si>
    <t>Fair Value, Inputs, Level 3 [Member] | Fair Value, Measurements, Recurring [Member] | Residential Collateralized Mortgage Obligations [Member]</t>
  </si>
  <si>
    <t>Fair Value, Inputs, Level 3 [Member] | Fair Value, Measurements, Recurring [Member] | Commercial Mortgage Backed Securities [Member]</t>
  </si>
  <si>
    <t>Fair Value, Inputs, Level 3 [Member] | Fair Value, Measurements, Recurring [Member] | Collateralized Debt Obligations [Member]</t>
  </si>
  <si>
    <t>Fair Value, Inputs, Level 3 [Member] | Fair Value, Measurements, Recurring [Member] | Debt Securities [Member]</t>
  </si>
  <si>
    <t>Fair Value, Inputs, Level 3 [Member] | Fair Value, Measurements, Recurring [Member] | Equity Securities [Member]</t>
  </si>
  <si>
    <t>Fair Value, Inputs, Level 3 [Member] | Fair Value, Measurements, Recurring [Member]</t>
  </si>
  <si>
    <t>Fair Value, Inputs, Level 3 [Member] | Fair Value, Measurements, Nonrecurring [Member]</t>
  </si>
  <si>
    <t>Fair Value, Measurements, Recurring [Member] | US Government Agencies Debt Securities [Member] | Estimate of Fair Value Measurement [Member]</t>
  </si>
  <si>
    <t>Fair Value, Measurements, Recurring [Member] | Obligations of States and Political Subdivisions Tax Exempt [Member] | Estimate of Fair Value Measurement [Member]</t>
  </si>
  <si>
    <t>Fair Value, Measurements, Recurring [Member] | Obligations of States and Political Subdivisions Taxable [Member] | Estimate of Fair Value Measurement [Member]</t>
  </si>
  <si>
    <t>Fair Value, Measurements, Recurring [Member] | Residential Pass-Through Securities [Member] | Estimate of Fair Value Measurement [Member]</t>
  </si>
  <si>
    <t>Fair Value, Measurements, Recurring [Member] | Residential Collateralized Mortgage Obligations [Member] | Estimate of Fair Value Measurement [Member]</t>
  </si>
  <si>
    <t>Fair Value, Measurements, Recurring [Member] | Commercial Mortgage Backed Securities [Member] | Estimate of Fair Value Measurement [Member]</t>
  </si>
  <si>
    <t>Fair Value, Measurements, Recurring [Member] | Collateralized Debt Obligations [Member] | Estimate of Fair Value Measurement [Member]</t>
  </si>
  <si>
    <t>Fair Value, Measurements, Recurring [Member] | Debt Securities [Member] | Estimate of Fair Value Measurement [Member]</t>
  </si>
  <si>
    <t>Fair Value, Measurements, Recurring [Member] | Equity Securities [Member] | Estimate of Fair Value Measurement [Member]</t>
  </si>
  <si>
    <t>Fair Value, Measurements, Recurring [Member] | Estimate of Fair Value Measurement [Member]</t>
  </si>
  <si>
    <t>Fair Value, Measurements, Nonrecurring [Member] | Estimate of Fair Value Measurement [Member]</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Collateralized Debt Obligations [Member]</t>
  </si>
  <si>
    <t>Debt Securities [Member]</t>
  </si>
  <si>
    <t>Equity Securities [Member]</t>
  </si>
  <si>
    <t>Estimate of Fair Value Measurement [Member]</t>
  </si>
  <si>
    <t>Note 5 - Fair Value Measurements and Fair Values of Financial Instruments - Valuation Techniques and the Unobservable Inputs Used in Determining Fair Value- Recurring Basis (Details) - Servicing Rights Assets [Member] - Income Approach Valuation Technique [Member] - USD ($)</t>
  </si>
  <si>
    <t>12 Months Ended</t>
  </si>
  <si>
    <t>Fair value</t>
  </si>
  <si>
    <t>Discount rate</t>
  </si>
  <si>
    <t>10.00%</t>
  </si>
  <si>
    <t>Weighted-average PSA</t>
  </si>
  <si>
    <t>194.00%</t>
  </si>
  <si>
    <t>146.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Note 5 - Fair Value Measurements and Fair Values of Financial Instruments - Reconciliation of Activity for Level 3 Assets Measured at Fair Value on a Recurring Basis (Details) - Servicing Rights Assets [Member] - Fair Value, Inputs, Level 3 [Member] - USD ($) $ in Thousands</t>
  </si>
  <si>
    <t>Servicing rights balance, beginning of period</t>
  </si>
  <si>
    <t>Issuances of servicing rights</t>
  </si>
  <si>
    <t>Unrealized (losses) gains included in earnings</t>
  </si>
  <si>
    <t>Servicing rights balance, end of period</t>
  </si>
  <si>
    <t>Note 5 - Fair Value Measurements and Fair Values of Financial Instruments - Valuation Techniques and the Unobservable Inputs Used in Determining Fair Value- Nonrecurring Basis (Details) - USD ($)</t>
  </si>
  <si>
    <t>Impaired Loans [Member] | Residential Portfolio Segment [Member] | Real Estate Loan [Member] | Market Approach Valuation Technique [Member] | Weighted Average [Member]</t>
  </si>
  <si>
    <t>Recorded investment - with allowance</t>
  </si>
  <si>
    <t>0.00%</t>
  </si>
  <si>
    <t>Impaired loans</t>
  </si>
  <si>
    <t>Impaired Loans [Member] | Residential Portfolio Segment [Member] | Real Estate Loan [Member] | Market Approach Valuation Technique [Member]</t>
  </si>
  <si>
    <t>Impaired Loans [Member] | Commercial Portfolio Segment [Member] | Real Estate Loan [Member] | Market Approach Valuation Technique [Member] | Weighted Average [Member]</t>
  </si>
  <si>
    <t>7.00%</t>
  </si>
  <si>
    <t>46.00%</t>
  </si>
  <si>
    <t>Impaired Loans [Member] | Commercial Portfolio Segment [Member] | Real Estate Loan [Member] | Market Approach Valuation Technique [Member]</t>
  </si>
  <si>
    <t>Impaired Loans [Member] | Commercial Portfolio Segment [Member] | Commercial and Industrial [Member] | Market Approach Valuation Technique [Member] | Weighted Average [Member]</t>
  </si>
  <si>
    <t>35.00%</t>
  </si>
  <si>
    <t>31.00%</t>
  </si>
  <si>
    <t>Impaired Loans [Member] | Commercial Portfolio Segment [Member] | Commercial and Industrial [Member] | Market Approach Valuation Technique [Member]</t>
  </si>
  <si>
    <t>Impaired Loans [Member] | Commercial Portfolio Segment [Member] | Commercial Construction and Land [Member] | Market Approach Valuation Technique [Member] | Weighted Average [Member]</t>
  </si>
  <si>
    <t>Impaired Loans [Member] | Commercial Portfolio Segment [Member] | Commercial Construction and Land [Member] | Market Approach Valuation Technique [Member]</t>
  </si>
  <si>
    <t>Impaired Loans [Member] | Commercial Portfolio Segment [Member] | Loans Secured by Farmland [Member] | Market Approach Valuation Technique [Member] | Weighted Average [Member]</t>
  </si>
  <si>
    <t>55.00%</t>
  </si>
  <si>
    <t>49.00%</t>
  </si>
  <si>
    <t>Impaired Loans [Member] | Commercial Portfolio Segment [Member] | Loans Secured by Farmland [Member] | Market Approach Valuation Technique [Member]</t>
  </si>
  <si>
    <t>Impaired Loans [Member] | Commercial Portfolio Segment [Member] | Multifamily 5 or More Residential [Member] | Market Approach Valuation Technique [Member] | Weighted Average [Member]</t>
  </si>
  <si>
    <t>41.00%</t>
  </si>
  <si>
    <t>Impaired Loans [Member] | Commercial Portfolio Segment [Member] | Multifamily 5 or More Residential [Member] | Market Approach Valuation Technique [Member]</t>
  </si>
  <si>
    <t>Impaired Loans [Member]</t>
  </si>
  <si>
    <t>Foreclosed Assets Held For Sale [Member] | Residential Portfolio Segment [Member] | Real Estate Loan [Member] | Market Approach Valuation Technique [Member]</t>
  </si>
  <si>
    <t>Foreclosed Assets Held For Sale [Member] | Residential Portfolio Segment [Member] | Market Approach Valuation Technique [Member] | Weighted Average [Member]</t>
  </si>
  <si>
    <t>39.00%</t>
  </si>
  <si>
    <t>32.00%</t>
  </si>
  <si>
    <t>Foreclosed Assets Held For Sale [Member] | Residential Portfolio Segment [Member] | Market Approach Valuation Technique [Member]</t>
  </si>
  <si>
    <t>Foreclosed residential real estate</t>
  </si>
  <si>
    <t>Foreclosed Assets Held For Sale [Member] | Land Receivable [Member] | Market Approach Valuation Technique [Member] | Weighted Average [Member]</t>
  </si>
  <si>
    <t>29.00%</t>
  </si>
  <si>
    <t>Foreclosed Assets Held For Sale [Member] | Land Receivable [Member] | Market Approach Valuation Technique [Member]</t>
  </si>
  <si>
    <t>Foreclosed Assets Held For Sale [Member] | Commercial Real Estate Receivables [Member] | Market Approach Valuation Technique [Member] | Weighted Average [Member]</t>
  </si>
  <si>
    <t>50.00%</t>
  </si>
  <si>
    <t>Foreclosed Assets Held For Sale [Member] | Commercial Real Estate Receivables [Member] | Market Approach Valuation Technique [Member]</t>
  </si>
  <si>
    <t>Foreclosed Assets Held For Sale [Member]</t>
  </si>
  <si>
    <t>Residential Portfolio Segment [Member]</t>
  </si>
  <si>
    <t>Commercial Portfolio Segment [Member] | Real Estate Loan [Member]</t>
  </si>
  <si>
    <t>Commercial Portfolio Segment [Member] | Commercial and Industrial [Member]</t>
  </si>
  <si>
    <t>Commercial Portfolio Segment [Member] | Loans Secured by Farmland [Member]</t>
  </si>
  <si>
    <t>Commercial Portfolio Segment [Member] | Multifamily 5 or More Residential [Member]</t>
  </si>
  <si>
    <t>Note 5 - Fair Value Measurements and Fair Values of Financial Instruments - Estimated Fair Values, and Related Carrying Amounts, of the Financial Instruments (Details) - USD ($)</t>
  </si>
  <si>
    <t>Dec. 31, 2014</t>
  </si>
  <si>
    <t>Reported Value Measurement [Member] | Fair Value, Inputs, Level 1 [Member]</t>
  </si>
  <si>
    <t>Financial assets:</t>
  </si>
  <si>
    <t>Reported Value Measurement [Member] | Fair Value, Inputs, Level 2 [Member]</t>
  </si>
  <si>
    <t>Restricted equity securities (included in Other Assets)</t>
  </si>
  <si>
    <t>Financial liabilities:</t>
  </si>
  <si>
    <t>Deposits with no stated maturity</t>
  </si>
  <si>
    <t>Time deposits</t>
  </si>
  <si>
    <t>Accrued interest payable</t>
  </si>
  <si>
    <t>Reported Value Measurement [Member] | Fair Value, Inputs, Level 3 [Member]</t>
  </si>
  <si>
    <t>Reported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6 - Securities (Details Textual) - USD ($)</t>
  </si>
  <si>
    <t>Bank Stocks [Member]</t>
  </si>
  <si>
    <t>Available-for-sale Securities, Gross Realized Gains</t>
  </si>
  <si>
    <t>FHLB Stock [Member] | Federal Home Loan Bank of Pittsburgh [Member]</t>
  </si>
  <si>
    <t>Other than Temporary Impairment Losses, Investments</t>
  </si>
  <si>
    <t>Federal Home Loan Bank of Pittsburgh [Member] | Other Assets [Member]</t>
  </si>
  <si>
    <t>Federal Home Loan Bank Stock</t>
  </si>
  <si>
    <t>Available-for-sale Equity Securities, Accumulated Gross Unrealized Loss, before Tax</t>
  </si>
  <si>
    <t>Available-for-sale Securities Pledged as Collateral</t>
  </si>
  <si>
    <t>Note 6 - Securities - Available-for-sale Securities (Details) - USD ($)</t>
  </si>
  <si>
    <t>Available-for-sale securities, amortized cost</t>
  </si>
  <si>
    <t>Available-for-sale securities, gross unrealized holding gains</t>
  </si>
  <si>
    <t>Available-for-sale securities, gross unrealized holding losses</t>
  </si>
  <si>
    <t>Note 6 - Securities - Available-for-sale Securities With Unrealized Loss Positions (Details) - USD ($)</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6 - Securities - Gross Realized Gains and Losses from Available-for-sale Securities (Details) - USD ($)</t>
  </si>
  <si>
    <t>Gross realized losses from sales</t>
  </si>
  <si>
    <t>Net realized gains</t>
  </si>
  <si>
    <t>Note 6 - Securities - Available-for-sale Debt Securities by Contractual Maturity (Details) $ in Thousands</t>
  </si>
  <si>
    <t>Sep. 30, 2016USD ($)</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Due in one year or less</t>
  </si>
  <si>
    <t>Due from one year through five years</t>
  </si>
  <si>
    <t>Due from five years through ten years</t>
  </si>
  <si>
    <t>Due after ten years</t>
  </si>
  <si>
    <t>Note 7 - Loans (Details Textual)</t>
  </si>
  <si>
    <t>Sep. 30, 2015USD ($)</t>
  </si>
  <si>
    <t>Dec. 31, 2015USD ($)</t>
  </si>
  <si>
    <t>Jun. 30, 2016USD ($)</t>
  </si>
  <si>
    <t>Jun. 30, 2015USD ($)</t>
  </si>
  <si>
    <t>Dec. 31, 2014USD ($)</t>
  </si>
  <si>
    <t>Loans Receivable 1 [Member] | Credit Availability Concentration Risk [Member]</t>
  </si>
  <si>
    <t>Concentration Risk, Percentage</t>
  </si>
  <si>
    <t>Unfunded Loan Commitment [Member]</t>
  </si>
  <si>
    <t>Financing Receivable, Allowance for Credit Losses</t>
  </si>
  <si>
    <t>Commercial and Industrial [Member] | Commercial Portfolio Segment [Member] | Contractual Interest Rate Reduction [Member]</t>
  </si>
  <si>
    <t>Financing Receivables, Impaired, Troubled Debt Restructuring, Write-down</t>
  </si>
  <si>
    <t>Allowance for Credit Losses, Change in Method of Calculating Impairment</t>
  </si>
  <si>
    <t>Allowance for Loan and Lease Losses, Period Increase (Decrease)</t>
  </si>
  <si>
    <t>Commercial and Industrial [Member] | Commercial Portfolio Segment [Member] | Extended Maturity [Member]</t>
  </si>
  <si>
    <t>Commercial and Industrial [Member] | Commercial Portfolio Segment [Member]</t>
  </si>
  <si>
    <t>Financing Receivable, Modifications, Number of Contracts</t>
  </si>
  <si>
    <t>Financing Receivable, Modifications, Subsequent Default, Number of Contracts</t>
  </si>
  <si>
    <t>Real Estate Loan [Member] | Commercial Portfolio Segment [Member]</t>
  </si>
  <si>
    <t>Real Estate Loan [Member] | Residential Portfolio Segment [Member] | Senior Lien [Member]</t>
  </si>
  <si>
    <t>Commercial Loan [Member]</t>
  </si>
  <si>
    <t>Loans Receivable Secured by Real Estate Percentage</t>
  </si>
  <si>
    <t>56.00%</t>
  </si>
  <si>
    <t>Minimum [Member]</t>
  </si>
  <si>
    <t>Financing Receivable Individually Evaluated for Impairment Threshold With Extension of Credit</t>
  </si>
  <si>
    <t>Financing Receivable Individually Evaluated for Impairment Estimated Loss Trigger</t>
  </si>
  <si>
    <t>Maximum [Member]</t>
  </si>
  <si>
    <t>Financing Receivable Individually Evaluated for Impairment Threshold With Estimated Loss</t>
  </si>
  <si>
    <t>Consumer Portfolio Segment [Member]</t>
  </si>
  <si>
    <t>Financing Receivable, Modifications, Recorded Investment</t>
  </si>
  <si>
    <t>Commercial Portfolio Segment [Member]</t>
  </si>
  <si>
    <t>Note 7 - Loans - Loans Receivable (Details) - USD ($)</t>
  </si>
  <si>
    <t>Residential Portfolio Segment [Member] | Real Estate Loan [Member] | Senior Lien [Member]</t>
  </si>
  <si>
    <t>Residential Portfolio Segment [Member] | Real Estate Loan [Member] | Junior Lien [Member]</t>
  </si>
  <si>
    <t>Residential Portfolio Segment [Member] | Home Equity Line of Credit 1 [Member]</t>
  </si>
  <si>
    <t>Residential Portfolio Segment [Member] | Construction Loans [Member]</t>
  </si>
  <si>
    <t>Commercial Portfolio Segment [Member] | Construction Loans [Member]</t>
  </si>
  <si>
    <t>Commercial Portfolio Segment [Member] | Political Subdivisions [Member]</t>
  </si>
  <si>
    <t>Commercial Portfolio Segment [Member] | Agricultural Loans [Member]</t>
  </si>
  <si>
    <t>Commercial Portfolio Segment [Member] | Other Commercial Loans [Member]</t>
  </si>
  <si>
    <t>Less: allowance for loan losses</t>
  </si>
  <si>
    <t>Note 7 - Loans - Allowance for Loan Losses (Details) - USD ($)</t>
  </si>
  <si>
    <t>Allowance for loan losses, charge-offs</t>
  </si>
  <si>
    <t>Allowance for loan losses, recoveries</t>
  </si>
  <si>
    <t>Allowance for loan losses, provision</t>
  </si>
  <si>
    <t>Unallocated Financing Receivables [Member]</t>
  </si>
  <si>
    <t>Note 7 - Loans - Outstanding Loans by Risk Rating (Details) - USD ($)</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Resident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mmercial Portfolio Segment [Member]</t>
  </si>
  <si>
    <t>Pass [Member] | Consumer Portfolio Segment [Member]</t>
  </si>
  <si>
    <t>Pass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Resident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mmercial Portfolio Segment [Member]</t>
  </si>
  <si>
    <t>Special Mention [Member] | Consumer Portfolio Segment [Member]</t>
  </si>
  <si>
    <t>Special Mention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Resident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mmercial Portfolio Segment [Member]</t>
  </si>
  <si>
    <t>Substandard [Member] | Consumer Portfolio Segment [Member]</t>
  </si>
  <si>
    <t>Substandard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Resident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mmercial Portfolio Segment [Member]</t>
  </si>
  <si>
    <t>Doubtful [Member] | Consumer Portfolio Segment [Member]</t>
  </si>
  <si>
    <t>Doubtful [Member]</t>
  </si>
  <si>
    <t>Note 7 - Loans - Loan Balances and Allowance for Loan Losses for Each Impairment Method (Details) - USD ($)</t>
  </si>
  <si>
    <t>Jun. 30, 2016</t>
  </si>
  <si>
    <t>Jun. 30, 2015</t>
  </si>
  <si>
    <t>Loans receivable: individually evaluated</t>
  </si>
  <si>
    <t>Loans receivable: collectively evaluated</t>
  </si>
  <si>
    <t>Allowance for loan losses: individually evaluated</t>
  </si>
  <si>
    <t>Allowance for loan losses: collectively evaluated</t>
  </si>
  <si>
    <t>Note 7 - Loans - Impaired Loans (Details) - USD ($)</t>
  </si>
  <si>
    <t>Unpaid principal - with no allowance</t>
  </si>
  <si>
    <t>Recorded investment - with no allowance</t>
  </si>
  <si>
    <t>Unpaid principal - with allowance</t>
  </si>
  <si>
    <t>Related allowance - with allowance</t>
  </si>
  <si>
    <t>Note 7 - Loans - Average Balance of Impaired Loans and Income Recognized on Impaired Loans (Details) - USD ($)</t>
  </si>
  <si>
    <t>Average investment in impaired loans</t>
  </si>
  <si>
    <t>Interest income recognized on impaired loans on a cash basis</t>
  </si>
  <si>
    <t>Note 7 - Loans - Nonaccrual Loans and Loans Past Due Ninety Days or More and Still Accruing (Details) - USD ($)</t>
  </si>
  <si>
    <t>Loans past due 90+ days and accruing</t>
  </si>
  <si>
    <t>Nonaccrual loans</t>
  </si>
  <si>
    <t>Note 7 - Loans - Contractual Aging of Loans (Details) - USD ($)</t>
  </si>
  <si>
    <t>Residential Portfolio Segment [Member] | Real Estate Loan [Member] | Senior Lien [Member] | Financing Receivables, 1 to 29 Days Past Due [Member]</t>
  </si>
  <si>
    <t>Troubled debt restructurings, current and past due</t>
  </si>
  <si>
    <t>Residential Portfolio Segment [Member] | Real Estate Loan [Member] | Senior Lien [Member] | Financing Receivables 30 to 89 Days Past Due [Member]</t>
  </si>
  <si>
    <t>Residential Portfolio Segment [Member] | Real Estate Loan [Member] | Senior Lien [Member] | Financing Receivables, Equal to Greater than 90 Days Past Due [Member]</t>
  </si>
  <si>
    <t>Residential Portfolio Segment [Member] | Real Estate Loan [Member] | Junior Lien [Member] | Financing Receivables, 1 to 29 Days Past Due [Member]</t>
  </si>
  <si>
    <t>Residential Portfolio Segment [Member] | Real Estate Loan [Member] | Junior Lien [Member] | Financing Receivables 30 to 89 Days Past Due [Member]</t>
  </si>
  <si>
    <t>Residential Portfolio Segment [Member] | Real Estate Loan [Member] | Junior Lien [Member] | Financing Receivables, Equal to Greater than 90 Days Past Due [Member]</t>
  </si>
  <si>
    <t>Residential Portfolio Segment [Member] | Home Equity Line of Credit 1 [Member] | Financing Receivables, 1 to 29 Days Past Due [Member]</t>
  </si>
  <si>
    <t>Residential Portfolio Segment [Member] | Home Equity Line of Credit 1 [Member] | Financing Receivables 30 to 89 Days Past Due [Member]</t>
  </si>
  <si>
    <t>Residential Portfolio Segment [Member] | Home Equity Line of Credit 1 [Member] | Financing Receivables, Equal to Greater than 90 Days Past Due [Member]</t>
  </si>
  <si>
    <t>Residential Portfolio Segment [Member] | Construction Loans [Member] | Financing Receivables, 1 to 29 Days Past Due [Member]</t>
  </si>
  <si>
    <t>Residential Portfolio Segment [Member] | Construction Loans [Member] | Financing Receivables 30 to 89 Days Past Due [Member]</t>
  </si>
  <si>
    <t>Residential Portfolio Segment [Member] | Construction Loans [Member] | Financing Receivables, Equal to Greater than 90 Days Past Due [Member]</t>
  </si>
  <si>
    <t>Residential Portfolio Segment [Member] | Financing Receivables, 1 to 29 Days Past Due [Member]</t>
  </si>
  <si>
    <t>Residential Portfolio Segment [Member] | Financing Receivables 30 to 89 Days Past Due [Member]</t>
  </si>
  <si>
    <t>Residential Portfolio Segment [Member] | Financing Receivables, Equal to Greater than 90 Days Past Due [Member]</t>
  </si>
  <si>
    <t>Commercial Portfolio Segment [Member] | Real Estate Loan [Member] | Financing Receivables, 1 to 29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nstruction Loans [Member] | Financing Receivables, 1 to 29 Days Past Due [Member]</t>
  </si>
  <si>
    <t>Commercial Portfolio Segment [Member] | Construction Loans [Member] | Financing Receivables 30 to 89 Days Past Due [Member]</t>
  </si>
  <si>
    <t>Commercial Portfolio Segment [Member] | Construction Loans [Member] | Financing Receivables, Equal to Greater than 90 Days Past Due [Member]</t>
  </si>
  <si>
    <t>Commercial Portfolio Segment [Member] | Commercial and Industrial [Member] | Financing Receivables, 1 to 29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Political Subdivisions [Member] | Financing Receivables, 1 to 29 Days Past Due [Member]</t>
  </si>
  <si>
    <t>Commercial Portfolio Segment [Member] | Political Subdivisions [Member] | Financing Receivables 30 to 89 Days Past Due [Member]</t>
  </si>
  <si>
    <t>Commercial Portfolio Segment [Member] | Political Subdivisions [Member] | Financing Receivables, Equal to Greater than 90 Days Past Due [Member]</t>
  </si>
  <si>
    <t>Commercial Portfolio Segment [Member] | Loans Secured by Farmland [Member] | Financing Receivables, 1 to 29 Days Past Due [Member]</t>
  </si>
  <si>
    <t>Commercial Portfolio Segment [Member] | Loans Secured by Farmland [Member] | Financing Receivables 30 to 89 Days Past Due [Member]</t>
  </si>
  <si>
    <t>Commercial Portfolio Segment [Member] | Loans Secured by Farmland [Member] | Financing Receivables, Equal to Greater than 90 Days Past Due [Member]</t>
  </si>
  <si>
    <t>Commercial Portfolio Segment [Member] | Multifamily 5 or More Residential [Member] | Financing Receivables, 1 to 29 Days Past Due [Member]</t>
  </si>
  <si>
    <t>Commercial Portfolio Segment [Member] | Multifamily 5 or More Residential [Member] | Financing Receivables 30 to 89 Days Past Due [Member]</t>
  </si>
  <si>
    <t>Commercial Portfolio Segment [Member] | Multifamily 5 or More Residential [Member] | Financing Receivables, Equal to Greater than 90 Days Past Due [Member]</t>
  </si>
  <si>
    <t>Commercial Portfolio Segment [Member] | Agricultural Loans [Member] | Financing Receivables, 1 to 29 Days Past Due [Member]</t>
  </si>
  <si>
    <t>Commercial Portfolio Segment [Member] | Agricultural Loans [Member] | Financing Receivables 30 to 89 Days Past Due [Member]</t>
  </si>
  <si>
    <t>Commercial Portfolio Segment [Member] | Agricultural Loans [Member] | Financing Receivables, Equal to Greater than 90 Days Past Due [Member]</t>
  </si>
  <si>
    <t>Commercial Portfolio Segment [Member] | Other Commercial Loans [Member] | Financing Receivables, 1 to 29 Days Past Due [Member]</t>
  </si>
  <si>
    <t>Commercial Portfolio Segment [Member] | Other Commercial Loans [Member] | Financing Receivables 30 to 89 Days Past Due [Member]</t>
  </si>
  <si>
    <t>Commercial Portfolio Segment [Member] | Other Commercial Loans [Member] | Financing Receivables, Equal to Greater than 90 Days Past Due [Member]</t>
  </si>
  <si>
    <t>Commercial Portfolio Segment [Member] | Financing Receivables, 1 to 29 Days Past Due [Member]</t>
  </si>
  <si>
    <t>Commercial Portfolio Segment [Member] | Financing Receivables 30 to 89 Days Past Due [Member]</t>
  </si>
  <si>
    <t>Commercial Portfolio Segment [Member] | Financing Receivables, Equal to Greater than 90 Days Past Due [Member]</t>
  </si>
  <si>
    <t>Consumer Portfolio Segment [Member] | Financing Receivables, 1 to 29 Days Past Due [Member]</t>
  </si>
  <si>
    <t>Consumer Portfolio Segment [Member] | Financing Receivables 30 to 89 Days Past Due [Member]</t>
  </si>
  <si>
    <t>Consumer Portfolio Segment [Member] | Financing Receivables, Equal to Greater than 90 Days Past Due [Member]</t>
  </si>
  <si>
    <t>Financing Receivables, 1 to 29 Days Past Due [Member]</t>
  </si>
  <si>
    <t>Financing Receivables 30 to 89 Days Past Due [Member]</t>
  </si>
  <si>
    <t>Financing Receivables, Equal to Greater than 90 Days Past Due [Member]</t>
  </si>
  <si>
    <t>Note 7 - Loans - Contractual Aging of Nonaccrual Loans (Details) - USD ($)</t>
  </si>
  <si>
    <t>Non accrual Loans [Member] | Financing Receivables, 1 to 29 Days Past Due [Member]</t>
  </si>
  <si>
    <t>Loans current and past due</t>
  </si>
  <si>
    <t>Non accrual Loans [Member] | Financing Receivables 30 to 89 Days Past Due [Member]</t>
  </si>
  <si>
    <t>Non accrual Loans [Member] | Financing Receivables, Equal to Greater than 90 Days Past Due [Member]</t>
  </si>
  <si>
    <t>Non accrual Loans [Member]</t>
  </si>
  <si>
    <t>Note 7 - Loans - Aging of Troubled Debt Restructings (Details) - USD ($)</t>
  </si>
  <si>
    <t>Troubled Debt Restructuring [Member] | Financing Receivables, 1 to 29 Days Past Due [Member]</t>
  </si>
  <si>
    <t>Troubled Debt Restructuring [Member] | Financing Receivables 30 to 89 Days Past Due [Member]</t>
  </si>
  <si>
    <t>Troubled Debt Restructuring [Member] | Financing Receivables, Equal to Greater than 90 Days Past Due [Member]</t>
  </si>
  <si>
    <t>Note 7 - Loans - Troubled Debt Restructurings (Details) $ in Thousands</t>
  </si>
  <si>
    <t>Troubled debt restructurings, number of contracts</t>
  </si>
  <si>
    <t>Troubled debt restructurings, pre-modification outstanding recorded investment</t>
  </si>
  <si>
    <t>Troubled debt restructurings, post-modification outstanding recorded investment</t>
  </si>
  <si>
    <t>Note 7 - Loans - Defaults on Loans with Previous Modifications (Details) $ in Thousands</t>
  </si>
  <si>
    <t>Troubled debt restructuring defaults, number of contracts</t>
  </si>
  <si>
    <t>Troubled debt restructuring defaults, recorded investment</t>
  </si>
  <si>
    <t>Commercial Portfolio Segment [Member] | Commercial Construction and Land [Member]</t>
  </si>
  <si>
    <t>Note 7 - Loans - Foreclosed Residential Real Estate (Details) - USD ($) $ in Thousands</t>
  </si>
  <si>
    <t>Note 7 - Loans - Mortgage Loans in Process of Foreclosure (Details) - USD ($) $ in Thousands</t>
  </si>
  <si>
    <t>Residential real estate in process of foreclosure</t>
  </si>
  <si>
    <t>Note 8 - Borrowed Funds (Details Textual) - USD ($)</t>
  </si>
  <si>
    <t>Securities Sold under Agreements to Repurchase [Member]</t>
  </si>
  <si>
    <t>Debt, Weighted Average Interest Rate</t>
  </si>
  <si>
    <t>0.10%</t>
  </si>
  <si>
    <t>Federal Home Loan Bank Advances [Member] | Federal Home Loan Bank of Pittsburgh [Member] | Minimum [Member]</t>
  </si>
  <si>
    <t>Debt Instrument, Interest Rate, Stated Percentage</t>
  </si>
  <si>
    <t>1.006%</t>
  </si>
  <si>
    <t>Federal Home Loan Bank Advances [Member] | Federal Home Loan Bank of Pittsburgh [Member] | Maximum [Member]</t>
  </si>
  <si>
    <t>1.052%</t>
  </si>
  <si>
    <t>Federal Home Loan Bank Advances [Member] | Federal Home Loan Bank of Pittsburgh [Member]</t>
  </si>
  <si>
    <t>Short-term Borrowing, Amount of Each Borrowing</t>
  </si>
  <si>
    <t>Short-term Debt, Weighted Average Interest Rate</t>
  </si>
  <si>
    <t>1.03%</t>
  </si>
  <si>
    <t>Repayments of Short-term Borrowing, Amount of Each Borrowing</t>
  </si>
  <si>
    <t>Repayment of Short-term Debt, Weighted Average Interest Rate</t>
  </si>
  <si>
    <t>0.80%</t>
  </si>
  <si>
    <t>Federal Home Loan Bank of Pittsburgh [Member]</t>
  </si>
  <si>
    <t>Federal Home Loan Bank, Advances, General Debt Obligations, Disclosures, Collateral Pledged</t>
  </si>
  <si>
    <t>Line of Credit Facility, Remaining Borrowing Capacity</t>
  </si>
  <si>
    <t>Repurchase Agreement Maturing in 2017 with a Rate of 3.595% [Member]</t>
  </si>
  <si>
    <t>3.595%</t>
  </si>
  <si>
    <t>Carrying Value of Securities Sold under Repurchase Agreements and Deposits Received for Securities Loaned</t>
  </si>
  <si>
    <t>Securities Sold under Agreements to Repurchase, Asset</t>
  </si>
  <si>
    <t>Note 8 - Borrowed Funds - Short-term Borrowings (Details) - USD ($)</t>
  </si>
  <si>
    <t>Federal Home Loan Bank of Pittsburgh [Member] | Federal Home Loan Bank Advances [Member]</t>
  </si>
  <si>
    <t>Federal Home Loan Bank of Pittsburgh [Member] | Overnight Borrowing [Member]</t>
  </si>
  <si>
    <t>Federal Home Loan Bank of Pittsburgh [Member] | Other Short-term Debt [Member]</t>
  </si>
  <si>
    <t>Note 8 - Borrowed Funds - Long-term Borrowings (Details) - USD ($)</t>
  </si>
  <si>
    <t>Federal Home Loan Bank Advances [Member]</t>
  </si>
  <si>
    <t>Repurchase Agreements [Member]</t>
  </si>
  <si>
    <t>Note 8 - Borrowed Funds - Long-term Borrowing Maturities (Details) - Federal Home Loan Bank of Pittsburgh [Member] - USD ($) $ in Thousands</t>
  </si>
  <si>
    <t>Federal Home Loan Bank Borrowings Loan Maturing in 2016 with Rate of 686 [Member]</t>
  </si>
  <si>
    <t>Long-term borrowings from FHLB- Pittsburgh</t>
  </si>
  <si>
    <t>Federal Home Loan Bank Borrowings Loan Maturing in 2017 With Rate of 683 [Member]</t>
  </si>
  <si>
    <t>Federal Home Loan Bank Borrowings Loan Maturing in 2017 with Rate of 381 [Member]</t>
  </si>
  <si>
    <t>Federal Home Loan Bank Borrowings Loan Maturing in 2020 with Rate of 479 [Member]</t>
  </si>
  <si>
    <t>Federal Home Loan Bank Borrowings Loan Maturing in 2025 with Rate of 491 [Member]</t>
  </si>
  <si>
    <t>Note 8 - Borrowed Funds - Long-term Borrowing Maturities (Details) (Parentheticals) - Federal Home Loan Bank of Pittsburgh [Member]</t>
  </si>
  <si>
    <t>Sep. 30, 2016Rate</t>
  </si>
  <si>
    <t>Dec. 31, 2015Rate</t>
  </si>
  <si>
    <t>Rate</t>
  </si>
  <si>
    <t>6.86%</t>
  </si>
  <si>
    <t>6.83%</t>
  </si>
  <si>
    <t>3.81%</t>
  </si>
  <si>
    <t>4.79%</t>
  </si>
  <si>
    <t>4.91%</t>
  </si>
  <si>
    <t>Note 8 - Borrowed Funds - Underlying Securities (Details) - USD ($)</t>
  </si>
  <si>
    <t>Collateralized Mortgage Obligations [Member]</t>
  </si>
  <si>
    <t>Note 9 - Defined Benefit Plans (Details Textual) - USD ($)</t>
  </si>
  <si>
    <t>Dec. 31, 2016</t>
  </si>
  <si>
    <t>Scenario, Forecast [Member]</t>
  </si>
  <si>
    <t>Pension and Other Postretirement Benefit Contributions</t>
  </si>
  <si>
    <t>Defined Benefit Plan Required Contributions in Current Fiscal Year</t>
  </si>
  <si>
    <t>Note 9 - Defined Benefit Plans - Net Periodic Benefit Costs (Details) - USD ($)</t>
  </si>
  <si>
    <t>Pension Plan [Member]</t>
  </si>
  <si>
    <t>Service cost</t>
  </si>
  <si>
    <t>Interest cost</t>
  </si>
  <si>
    <t>Expected return on plan assets</t>
  </si>
  <si>
    <t>Amortization of prior service cost</t>
  </si>
  <si>
    <t>Recognized net actuarial loss</t>
  </si>
  <si>
    <t>Net periodic benefit cost</t>
  </si>
  <si>
    <t>Other Postretirement Benefit Plan [Member]</t>
  </si>
  <si>
    <t>Note 10 - Stock-based Compensation Plans (Details Textual) - Restricted Stock [Member] - shares</t>
  </si>
  <si>
    <t>Mar. 31, 2016</t>
  </si>
  <si>
    <t>Mar. 31, 2015</t>
  </si>
  <si>
    <t>Stock Incentive Plan and Independent Directors Stock Incentive Plan [Member]</t>
  </si>
  <si>
    <t>Share-based Compensation Arrangement by Share-based Payment Award, Equity Instruments Other than Options, Grants in Period</t>
  </si>
  <si>
    <t>Stock Incentive Plan [Member] | Vesting Contingent upon Corporation Meeting ROAE Performance Ratio [Member]</t>
  </si>
  <si>
    <t>Share-based Compensation Arrangement by Share-based Payment Award, Award Vesting Period</t>
  </si>
  <si>
    <t>3 years</t>
  </si>
  <si>
    <t>4 years</t>
  </si>
  <si>
    <t>Stock Incentive Plan [Member] | Vesting Dependent on Satisfactory Performance [Member] | Chief Executive Officer [Member]</t>
  </si>
  <si>
    <t>Stock Incentive Plan [Member] | Vesting Dependent on Satisfactory Performance [Member]</t>
  </si>
  <si>
    <t>Independent Directors Stock Incentive Plan [Member] | Director [Member]</t>
  </si>
  <si>
    <t>1 year</t>
  </si>
  <si>
    <t>Independent Directors Stock Incentive Plan [Member]</t>
  </si>
  <si>
    <t>Note 10 - Stock-based Compensation Expense (Details) - USD ($) $ in Thousands</t>
  </si>
  <si>
    <t>Restricted Stock [Member]</t>
  </si>
  <si>
    <t>Restricted stock</t>
  </si>
  <si>
    <t>Note 11 - Income Taxes (Details Textual) - USD ($)</t>
  </si>
  <si>
    <t>Other Assets [Member]</t>
  </si>
  <si>
    <t>Amortization Method Qualified Affordable Housing Project Investments</t>
  </si>
  <si>
    <t>Income Tax Credits and Adjustments</t>
  </si>
  <si>
    <t>Increase (Decrease) in Income Taxes</t>
  </si>
  <si>
    <t>Unrecognized Tax Benefits</t>
  </si>
  <si>
    <t>Effective Income Tax Rate Reconciliation, at Federal Statutory Income Tax Rate, Percent</t>
  </si>
  <si>
    <t>Note 11 - Income Taxes - Net Deferred Tax Assets (Details) - USD ($) $ in Thousands</t>
  </si>
  <si>
    <t>Deferred tax assets:</t>
  </si>
  <si>
    <t>Net realized losses on securities</t>
  </si>
  <si>
    <t>Other deferred tax assets</t>
  </si>
  <si>
    <t>Total deferred tax assets</t>
  </si>
  <si>
    <t>Deferred tax liabilities:</t>
  </si>
  <si>
    <t>Unrealized holding gains on securities</t>
  </si>
  <si>
    <t>Defined benefit plans - ASC 835</t>
  </si>
  <si>
    <t>Bank premises and equipment</t>
  </si>
  <si>
    <t>Core deposit intangibles</t>
  </si>
  <si>
    <t>Other deferred tax liabilities</t>
  </si>
  <si>
    <t>Total deferred tax liabilities</t>
  </si>
  <si>
    <t>Note 11 - Income Taxes - Reconciliation of Income Tax (Details) - USD ($)</t>
  </si>
  <si>
    <t>Effective tax rate</t>
  </si>
  <si>
    <t>26.20%</t>
  </si>
  <si>
    <t>24.78%</t>
  </si>
  <si>
    <t>25.02%</t>
  </si>
  <si>
    <t>24.7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1095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2086511</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2</v>
      </c>
      <c t="s" r="B1" s="2">
        <v>1</v>
      </c>
    </row>
    <row r="2" spans="1:2">
      <c t="s" r="B2" s="2">
        <v>2</v>
      </c>
    </row>
    <row r="3" spans="1:2">
      <c t="s" r="A3" s="3">
        <v>229</v>
      </c>
    </row>
    <row r="4" spans="1:2">
      <c t="s" r="A4" s="4">
        <v>233</v>
      </c>
      <c t="s" r="B4" s="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5</v>
      </c>
      <c t="s" r="B1" s="2">
        <v>1</v>
      </c>
    </row>
    <row r="2" spans="1:2">
      <c t="s" r="B2" s="2">
        <v>2</v>
      </c>
    </row>
    <row r="3" spans="1:2">
      <c t="s" r="A3" s="3">
        <v>229</v>
      </c>
    </row>
    <row r="4" spans="1:2">
      <c t="s" r="A4" s="4">
        <v>236</v>
      </c>
      <c t="s" r="B4" s="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8</v>
      </c>
      <c t="s" r="B1" s="2">
        <v>1</v>
      </c>
    </row>
    <row r="2" spans="1:2">
      <c t="s" r="B2" s="2">
        <v>2</v>
      </c>
    </row>
    <row r="3" spans="1:2">
      <c t="s" r="A3" s="3">
        <v>229</v>
      </c>
    </row>
    <row r="4" spans="1:2">
      <c t="s" r="A4" s="4">
        <v>239</v>
      </c>
      <c t="s" r="B4" s="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1</v>
      </c>
      <c t="s" r="B1" s="2">
        <v>1</v>
      </c>
    </row>
    <row r="2" spans="1:2">
      <c t="s" r="B2" s="2">
        <v>2</v>
      </c>
    </row>
    <row r="3" spans="1:2">
      <c t="s" r="A3" s="3">
        <v>229</v>
      </c>
    </row>
    <row r="4" spans="1:2">
      <c t="s" r="A4" s="4">
        <v>242</v>
      </c>
      <c t="s" r="B4" s="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29</v>
      </c>
    </row>
    <row r="4" spans="1:2">
      <c t="s" r="A4" s="4">
        <v>245</v>
      </c>
      <c t="s" r="B4" s="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7</v>
      </c>
      <c t="s" r="B1" s="2">
        <v>1</v>
      </c>
    </row>
    <row r="2" spans="1:2">
      <c t="s" r="B2" s="2">
        <v>2</v>
      </c>
    </row>
    <row r="3" spans="1:2">
      <c t="s" r="A3" s="3">
        <v>229</v>
      </c>
    </row>
    <row r="4" spans="1:2">
      <c t="s" r="A4" s="4">
        <v>248</v>
      </c>
      <c t="s" r="B4"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0</v>
      </c>
      <c t="s" r="B1" s="2">
        <v>1</v>
      </c>
    </row>
    <row r="2" spans="1:2">
      <c t="s" r="B2" s="2">
        <v>2</v>
      </c>
    </row>
    <row r="3" spans="1:2">
      <c t="s" r="A3" s="3">
        <v>229</v>
      </c>
    </row>
    <row r="4" spans="1:2">
      <c t="s" r="A4" s="4">
        <v>251</v>
      </c>
      <c t="s" r="B4" s="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53</v>
      </c>
      <c t="s" r="B1" s="2">
        <v>1</v>
      </c>
    </row>
    <row r="2" spans="1:2">
      <c t="s" r="B2" s="2">
        <v>2</v>
      </c>
    </row>
    <row r="3" spans="1:2">
      <c t="s" r="A3" s="3">
        <v>229</v>
      </c>
    </row>
    <row r="4" spans="1:2">
      <c t="s" r="A4" s="4">
        <v>254</v>
      </c>
      <c t="s" r="B4"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6</v>
      </c>
      <c t="s" r="B1" s="2">
        <v>1</v>
      </c>
    </row>
    <row r="2" spans="1:2">
      <c t="s" r="B2" s="2">
        <v>2</v>
      </c>
    </row>
    <row r="3" spans="1:2">
      <c t="s" r="A3" s="3">
        <v>229</v>
      </c>
    </row>
    <row r="4" spans="1:2">
      <c t="s" r="A4" s="4">
        <v>257</v>
      </c>
      <c t="s" r="B4"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9</v>
      </c>
      <c t="s" r="B1" s="2">
        <v>1</v>
      </c>
    </row>
    <row r="2" spans="1:2">
      <c t="s" r="B2" s="2">
        <v>2</v>
      </c>
    </row>
    <row r="3" spans="1:2">
      <c t="s" r="A3" s="3">
        <v>229</v>
      </c>
    </row>
    <row r="4" spans="1:2">
      <c t="s" r="A4" s="4">
        <v>260</v>
      </c>
      <c t="s" r="B4" s="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9</v>
      </c>
      <c t="s" r="B1" s="2">
        <v>2</v>
      </c>
      <c t="s" r="C1" s="2">
        <v>30</v>
      </c>
    </row>
    <row r="2" spans="1:3">
      <c t="s" r="A2" s="3">
        <v>31</v>
      </c>
    </row>
    <row r="3" spans="1:3">
      <c t="s" r="A3" s="4">
        <v>32</v>
      </c>
      <c t="n" r="B3" s="7">
        <v>20482000</v>
      </c>
      <c t="n" r="C3" s="7">
        <v>14710000</v>
      </c>
    </row>
    <row r="4" spans="1:3">
      <c t="s" r="A4" s="4">
        <v>33</v>
      </c>
      <c t="n" r="B4" s="6">
        <v>13588000</v>
      </c>
      <c t="n" r="C4" s="6">
        <v>21351000</v>
      </c>
    </row>
    <row r="5" spans="1:3">
      <c t="s" r="A5" s="4">
        <v>34</v>
      </c>
      <c t="n" r="B5" s="6">
        <v>34070000</v>
      </c>
      <c t="n" r="C5" s="6">
        <v>36061000</v>
      </c>
    </row>
    <row r="6" spans="1:3">
      <c t="s" r="A6" s="4">
        <v>35</v>
      </c>
      <c t="n" r="B6" s="6">
        <v>409800000</v>
      </c>
      <c t="n" r="C6" s="6">
        <v>420290000</v>
      </c>
    </row>
    <row r="7" spans="1:3">
      <c t="s" r="A7" s="4">
        <v>36</v>
      </c>
      <c t="n" r="B7" s="6">
        <v>621000</v>
      </c>
      <c t="n" r="C7" s="6">
        <v>280000</v>
      </c>
    </row>
    <row r="8" spans="1:3">
      <c t="s" r="A8" s="4">
        <v>37</v>
      </c>
      <c t="n" r="B8" s="6">
        <v>742338000</v>
      </c>
      <c t="n" r="C8" s="6">
        <v>704880000</v>
      </c>
    </row>
    <row r="9" spans="1:3">
      <c t="s" r="A9" s="4">
        <v>38</v>
      </c>
      <c t="n" r="B9" s="6">
        <v>-8421000</v>
      </c>
      <c t="n" r="C9" s="6">
        <v>-7889000</v>
      </c>
    </row>
    <row r="10" spans="1:3">
      <c t="s" r="A10" s="4">
        <v>39</v>
      </c>
      <c t="n" r="B10" s="6">
        <v>733917000</v>
      </c>
      <c t="n" r="C10" s="6">
        <v>696991000</v>
      </c>
    </row>
    <row r="11" spans="1:3">
      <c t="s" r="A11" s="4">
        <v>40</v>
      </c>
      <c t="n" r="B11" s="6">
        <v>19608000</v>
      </c>
      <c t="n" r="C11" s="6">
        <v>20764000</v>
      </c>
    </row>
    <row r="12" spans="1:3">
      <c t="s" r="A12" s="4">
        <v>41</v>
      </c>
      <c t="n" r="B12" s="6">
        <v>3871000</v>
      </c>
      <c t="n" r="C12" s="6">
        <v>3768000</v>
      </c>
    </row>
    <row r="13" spans="1:3">
      <c t="s" r="A13" s="4">
        <v>42</v>
      </c>
      <c t="n" r="B13" s="6">
        <v>15406000</v>
      </c>
      <c t="n" r="C13" s="6">
        <v>15406000</v>
      </c>
    </row>
    <row r="14" spans="1:3">
      <c t="s" r="A14" s="4">
        <v>43</v>
      </c>
      <c t="n" r="B14" s="6">
        <v>2321000</v>
      </c>
      <c t="n" r="C14" s="6">
        <v>1260000</v>
      </c>
    </row>
    <row r="15" spans="1:3">
      <c t="s" r="A15" s="4">
        <v>44</v>
      </c>
      <c t="n" r="B15" s="6">
        <v>1544000</v>
      </c>
      <c t="n" r="C15" s="6">
        <v>3115000</v>
      </c>
    </row>
    <row r="16" spans="1:3">
      <c t="s" r="A16" s="4">
        <v>45</v>
      </c>
      <c t="n" r="B16" s="6">
        <v>21000</v>
      </c>
      <c t="n" r="C16" s="6">
        <v>30000</v>
      </c>
    </row>
    <row r="17" spans="1:3">
      <c t="s" r="A17" s="4">
        <v>46</v>
      </c>
      <c t="n" r="B17" s="6">
        <v>11942000</v>
      </c>
      <c t="n" r="C17" s="6">
        <v>11942000</v>
      </c>
    </row>
    <row r="18" spans="1:3">
      <c t="s" r="A18" s="4">
        <v>47</v>
      </c>
      <c t="n" r="B18" s="6">
        <v>12212000</v>
      </c>
      <c t="n" r="C18" s="6">
        <v>13510000</v>
      </c>
    </row>
    <row r="19" spans="1:3">
      <c t="s" r="A19" s="4">
        <v>48</v>
      </c>
      <c t="n" r="B19" s="6">
        <v>1245333000</v>
      </c>
      <c t="n" r="C19" s="6">
        <v>1223417000</v>
      </c>
    </row>
    <row r="20" spans="1:3">
      <c t="s" r="A20" s="3">
        <v>49</v>
      </c>
    </row>
    <row r="21" spans="1:3">
      <c t="s" r="A21" s="4">
        <v>32</v>
      </c>
      <c t="n" r="B21" s="6">
        <v>220973000</v>
      </c>
      <c t="n" r="C21" s="6">
        <v>211041000</v>
      </c>
    </row>
    <row r="22" spans="1:3">
      <c t="s" r="A22" s="4">
        <v>33</v>
      </c>
      <c t="n" r="B22" s="6">
        <v>770907000</v>
      </c>
      <c t="n" r="C22" s="6">
        <v>724574000</v>
      </c>
    </row>
    <row r="23" spans="1:3">
      <c t="s" r="A23" s="4">
        <v>50</v>
      </c>
      <c t="n" r="B23" s="6">
        <v>991880000</v>
      </c>
      <c t="n" r="C23" s="6">
        <v>935615000</v>
      </c>
    </row>
    <row r="24" spans="1:3">
      <c t="s" r="A24" s="4">
        <v>51</v>
      </c>
      <c t="n" r="B24" s="6">
        <v>14590000</v>
      </c>
      <c t="n" r="C24" s="6">
        <v>53496000</v>
      </c>
    </row>
    <row r="25" spans="1:3">
      <c t="s" r="A25" s="4">
        <v>52</v>
      </c>
      <c t="n" r="B25" s="6">
        <v>38538000</v>
      </c>
      <c t="n" r="C25" s="6">
        <v>38767000</v>
      </c>
    </row>
    <row r="26" spans="1:3">
      <c t="s" r="A26" s="4">
        <v>53</v>
      </c>
      <c t="n" r="B26" s="6">
        <v>9722000</v>
      </c>
      <c t="n" r="C26" s="6">
        <v>8052000</v>
      </c>
    </row>
    <row r="27" spans="1:3">
      <c t="s" r="A27" s="4">
        <v>54</v>
      </c>
      <c t="n" r="B27" s="6">
        <v>1054730000</v>
      </c>
      <c t="n" r="C27" s="6">
        <v>1035930000</v>
      </c>
    </row>
    <row r="28" spans="1:3">
      <c t="s" r="A28" s="3">
        <v>55</v>
      </c>
    </row>
    <row r="29" spans="1:3">
      <c t="s" r="A29" s="4">
        <v>56</v>
      </c>
      <c t="n" r="B29" s="6">
        <v>0</v>
      </c>
      <c t="n" r="C29" s="6">
        <v>0</v>
      </c>
    </row>
    <row r="30" spans="1:3">
      <c t="s" r="A30" s="4">
        <v>57</v>
      </c>
      <c t="n" r="B30" s="6">
        <v>12655000</v>
      </c>
      <c t="n" r="C30" s="6">
        <v>12655000</v>
      </c>
    </row>
    <row r="31" spans="1:3">
      <c t="s" r="A31" s="4">
        <v>58</v>
      </c>
      <c t="n" r="B31" s="6">
        <v>71616000</v>
      </c>
      <c t="n" r="C31" s="6">
        <v>71654000</v>
      </c>
    </row>
    <row r="32" spans="1:3">
      <c t="s" r="A32" s="4">
        <v>59</v>
      </c>
      <c t="n" r="B32" s="6">
        <v>111664000</v>
      </c>
      <c t="n" r="C32" s="6">
        <v>109454000</v>
      </c>
    </row>
    <row r="33" spans="1:3">
      <c t="s" r="A33" s="4">
        <v>60</v>
      </c>
      <c t="n" r="B33" s="6">
        <v>-10762000</v>
      </c>
      <c t="n" r="C33" s="6">
        <v>-8804000</v>
      </c>
    </row>
    <row r="34" spans="1:3">
      <c t="s" r="A34" s="4">
        <v>61</v>
      </c>
      <c t="n" r="B34" s="6">
        <v>185173000</v>
      </c>
      <c t="n" r="C34" s="6">
        <v>184959000</v>
      </c>
    </row>
    <row r="35" spans="1:3">
      <c t="s" r="A35" s="3">
        <v>62</v>
      </c>
    </row>
    <row r="36" spans="1:3">
      <c t="s" r="A36" s="4">
        <v>63</v>
      </c>
      <c t="n" r="B36" s="6">
        <v>5388000</v>
      </c>
      <c t="n" r="C36" s="6">
        <v>2493000</v>
      </c>
    </row>
    <row r="37" spans="1:3">
      <c t="s" r="A37" s="4">
        <v>64</v>
      </c>
      <c t="n" r="B37" s="6">
        <v>42000</v>
      </c>
      <c t="n" r="C37" s="6">
        <v>35000</v>
      </c>
    </row>
    <row r="38" spans="1:3">
      <c t="s" r="A38" s="4">
        <v>65</v>
      </c>
      <c t="n" r="B38" s="6">
        <v>5430000</v>
      </c>
      <c t="n" r="C38" s="6">
        <v>2528000</v>
      </c>
    </row>
    <row r="39" spans="1:3">
      <c t="s" r="A39" s="4">
        <v>66</v>
      </c>
      <c t="n" r="B39" s="6">
        <v>190603000</v>
      </c>
      <c t="n" r="C39" s="6">
        <v>187487000</v>
      </c>
    </row>
    <row r="40" spans="1:3">
      <c t="s" r="A40" s="4">
        <v>67</v>
      </c>
      <c t="n" r="B40" s="7">
        <v>1245333000</v>
      </c>
      <c t="n" r="C40" s="7">
        <v>122341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2</v>
      </c>
      <c t="s" r="B1" s="2">
        <v>1</v>
      </c>
    </row>
    <row r="2" spans="1:2">
      <c t="s" r="B2" s="2">
        <v>2</v>
      </c>
    </row>
    <row r="3" spans="1:2">
      <c t="s" r="A3" s="3">
        <v>229</v>
      </c>
    </row>
    <row r="4" spans="1:2">
      <c t="s" r="A4" s="4">
        <v>263</v>
      </c>
      <c t="s" r="B4"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5</v>
      </c>
      <c t="s" r="B1" s="2">
        <v>1</v>
      </c>
    </row>
    <row r="2" spans="1:2">
      <c t="s" r="B2" s="2">
        <v>2</v>
      </c>
    </row>
    <row r="3" spans="1:2">
      <c t="s" r="A3" s="3">
        <v>229</v>
      </c>
    </row>
    <row r="4" spans="1:2">
      <c t="s" r="A4" s="4">
        <v>266</v>
      </c>
      <c t="s" r="B4"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69</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9</v>
      </c>
      <c t="s" r="B1" s="2">
        <v>1</v>
      </c>
    </row>
    <row r="2" spans="1:2">
      <c t="s" r="B2" s="2">
        <v>2</v>
      </c>
    </row>
    <row r="3" spans="1:2">
      <c t="s" r="A3" s="3">
        <v>269</v>
      </c>
    </row>
    <row r="4" spans="1:2">
      <c t="s" r="A4" s="4">
        <v>280</v>
      </c>
      <c t="s" r="B4"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4">
        <v>283</v>
      </c>
    </row>
    <row r="4" spans="1:2">
      <c t="s" r="A4" s="3">
        <v>269</v>
      </c>
    </row>
    <row r="5" spans="1:2">
      <c t="s" r="A5" s="4">
        <v>284</v>
      </c>
      <c t="s" r="B5" s="4">
        <v>285</v>
      </c>
    </row>
    <row r="6" spans="1:2">
      <c t="s" r="A6" s="4">
        <v>286</v>
      </c>
    </row>
    <row r="7" spans="1:2">
      <c t="s" r="A7" s="3">
        <v>269</v>
      </c>
    </row>
    <row r="8" spans="1:2">
      <c t="s" r="A8" s="4">
        <v>284</v>
      </c>
      <c t="s" r="B8" s="4">
        <v>287</v>
      </c>
    </row>
    <row r="9" spans="1:2">
      <c t="s" r="A9" s="4">
        <v>288</v>
      </c>
      <c t="s" r="B9" s="4">
        <v>289</v>
      </c>
    </row>
    <row r="10" spans="1:2">
      <c t="s" r="A10" s="4">
        <v>290</v>
      </c>
      <c t="s" r="B10" s="4">
        <v>291</v>
      </c>
    </row>
    <row r="11" spans="1:2">
      <c t="s" r="A11" s="4">
        <v>292</v>
      </c>
      <c t="s" r="B11" s="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94</v>
      </c>
      <c t="s" r="B1" s="2">
        <v>1</v>
      </c>
    </row>
    <row r="2" spans="1:2">
      <c t="s" r="B2" s="2">
        <v>2</v>
      </c>
    </row>
    <row r="3" spans="1:2">
      <c t="s" r="A3" s="3">
        <v>269</v>
      </c>
    </row>
    <row r="4" spans="1:2">
      <c t="s" r="A4" s="4">
        <v>295</v>
      </c>
      <c t="s" r="B4" s="4">
        <v>296</v>
      </c>
    </row>
    <row r="5" spans="1:2">
      <c t="s" r="A5" s="4">
        <v>297</v>
      </c>
      <c t="s" r="B5" s="4">
        <v>298</v>
      </c>
    </row>
    <row r="6" spans="1:2">
      <c t="s" r="A6" s="4">
        <v>299</v>
      </c>
      <c t="s" r="B6" s="4">
        <v>300</v>
      </c>
    </row>
    <row r="7" spans="1:2">
      <c t="s" r="A7" s="4">
        <v>301</v>
      </c>
      <c t="s" r="B7" s="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4">
        <v>304</v>
      </c>
    </row>
    <row r="4" spans="1:2">
      <c t="s" r="A4" s="3">
        <v>269</v>
      </c>
    </row>
    <row r="5" spans="1:2">
      <c t="s" r="A5" s="4">
        <v>305</v>
      </c>
      <c t="s" r="B5" s="4">
        <v>306</v>
      </c>
    </row>
    <row r="6" spans="1:2">
      <c t="s" r="A6" s="4">
        <v>307</v>
      </c>
      <c t="s" r="B6" s="4">
        <v>308</v>
      </c>
    </row>
    <row r="7" spans="1:2">
      <c t="s" r="A7" s="4">
        <v>309</v>
      </c>
      <c t="s" r="B7" s="4">
        <v>310</v>
      </c>
    </row>
    <row r="8" spans="1:2">
      <c t="s" r="A8" s="4">
        <v>311</v>
      </c>
      <c t="s" r="B8" s="4">
        <v>312</v>
      </c>
    </row>
    <row r="9" spans="1:2">
      <c t="s" r="A9" s="4">
        <v>313</v>
      </c>
      <c t="s" r="B9" s="4">
        <v>314</v>
      </c>
    </row>
    <row r="10" spans="1:2">
      <c t="s" r="A10" s="4">
        <v>315</v>
      </c>
      <c t="s" r="B10" s="4">
        <v>316</v>
      </c>
    </row>
    <row r="11" spans="1:2">
      <c t="s" r="A11" s="4">
        <v>317</v>
      </c>
      <c t="s" r="B11" s="4">
        <v>318</v>
      </c>
    </row>
    <row r="12" spans="1:2">
      <c t="s" r="A12" s="4">
        <v>319</v>
      </c>
      <c t="s" r="B12" s="4">
        <v>320</v>
      </c>
    </row>
    <row r="13" spans="1:2">
      <c t="s" r="A13" s="4">
        <v>321</v>
      </c>
      <c t="s" r="B13" s="4">
        <v>322</v>
      </c>
    </row>
    <row r="14" spans="1:2">
      <c t="s" r="A14" s="4">
        <v>323</v>
      </c>
      <c t="s" r="B14" s="4">
        <v>324</v>
      </c>
    </row>
    <row r="15" spans="1:2">
      <c t="s" r="A15" s="4">
        <v>305</v>
      </c>
      <c t="s" r="B15" s="4">
        <v>325</v>
      </c>
    </row>
    <row r="16" spans="1:2">
      <c t="s" r="A16" s="4">
        <v>326</v>
      </c>
      <c t="s" r="B16" s="4">
        <v>327</v>
      </c>
    </row>
    <row r="17" spans="1:2">
      <c t="s" r="A17" s="4">
        <v>328</v>
      </c>
      <c t="s" r="B17" s="4">
        <v>329</v>
      </c>
    </row>
    <row r="18" spans="1:2">
      <c t="s" r="A18" s="4">
        <v>330</v>
      </c>
      <c t="s" r="B18" s="4">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69</v>
      </c>
    </row>
    <row r="4" spans="1:2">
      <c t="s" r="A4" s="4">
        <v>333</v>
      </c>
      <c t="s" r="B4" s="4">
        <v>334</v>
      </c>
    </row>
    <row r="5" spans="1:2">
      <c t="s" r="A5" s="4">
        <v>335</v>
      </c>
      <c t="s" r="B5" s="4">
        <v>336</v>
      </c>
    </row>
    <row r="6" spans="1:2">
      <c t="s" r="A6" s="4">
        <v>337</v>
      </c>
      <c t="s" r="B6" s="4">
        <v>338</v>
      </c>
    </row>
    <row r="7" spans="1:2">
      <c t="s" r="A7" s="4">
        <v>339</v>
      </c>
      <c t="s" r="B7" s="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41</v>
      </c>
      <c t="s" r="B1" s="2">
        <v>1</v>
      </c>
    </row>
    <row r="2" spans="1:2">
      <c t="s" r="B2" s="2">
        <v>2</v>
      </c>
    </row>
    <row r="3" spans="1:2">
      <c t="s" r="A3" s="3">
        <v>269</v>
      </c>
    </row>
    <row r="4" spans="1:2">
      <c t="s" r="A4" s="4">
        <v>342</v>
      </c>
      <c t="s" r="B4" s="4">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30</v>
      </c>
    </row>
    <row r="2" spans="1:3">
      <c t="s" r="A2" s="4">
        <v>69</v>
      </c>
      <c t="n" r="B2" s="7">
        <v>1000</v>
      </c>
      <c t="n" r="C2" s="7">
        <v>1000</v>
      </c>
    </row>
    <row r="3" spans="1:3">
      <c t="s" r="A3" s="4">
        <v>70</v>
      </c>
      <c t="n" r="B3" s="6">
        <v>30000</v>
      </c>
      <c t="n" r="C3" s="6">
        <v>30000</v>
      </c>
    </row>
    <row r="4" spans="1:3">
      <c t="s" r="A4" s="4">
        <v>71</v>
      </c>
      <c t="n" r="B4" s="7">
        <v>1000</v>
      </c>
      <c t="n" r="C4" s="7">
        <v>1000</v>
      </c>
    </row>
    <row r="5" spans="1:3">
      <c t="s" r="A5" s="4">
        <v>72</v>
      </c>
      <c t="n" r="B5" s="7">
        <v>0</v>
      </c>
      <c t="n" r="C5" s="7">
        <v>0</v>
      </c>
    </row>
    <row r="6" spans="1:3">
      <c t="s" r="A6" s="4">
        <v>73</v>
      </c>
      <c t="n" r="B6" s="7">
        <v>1</v>
      </c>
      <c t="n" r="C6" s="7">
        <v>1</v>
      </c>
    </row>
    <row r="7" spans="1:3">
      <c t="s" r="A7" s="4">
        <v>74</v>
      </c>
      <c t="n" r="B7" s="6">
        <v>20000000</v>
      </c>
      <c t="n" r="C7" s="6">
        <v>20000000</v>
      </c>
    </row>
    <row r="8" spans="1:3">
      <c t="s" r="A8" s="4">
        <v>75</v>
      </c>
      <c t="n" r="B8" s="6">
        <v>12655171</v>
      </c>
      <c t="n" r="C8" s="6">
        <v>12655171</v>
      </c>
    </row>
    <row r="9" spans="1:3">
      <c t="s" r="A9" s="4">
        <v>76</v>
      </c>
      <c t="n" r="B9" s="6">
        <v>12087223</v>
      </c>
      <c t="n" r="C9" s="6">
        <v>12180623</v>
      </c>
    </row>
    <row r="10" spans="1:3">
      <c t="s" r="A10" s="4">
        <v>77</v>
      </c>
      <c t="n" r="B10" s="6">
        <v>567948</v>
      </c>
      <c t="n" r="C10" s="6">
        <v>474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69</v>
      </c>
    </row>
    <row r="4" spans="1:2">
      <c t="s" r="A4" s="4">
        <v>345</v>
      </c>
      <c t="s" r="B4" s="4">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47</v>
      </c>
      <c t="s" r="B1" s="2">
        <v>1</v>
      </c>
    </row>
    <row r="2" spans="1:2">
      <c t="s" r="B2" s="2">
        <v>2</v>
      </c>
    </row>
    <row r="3" spans="1:2">
      <c t="s" r="A3" s="3">
        <v>269</v>
      </c>
    </row>
    <row r="4" spans="1:2">
      <c t="s" r="A4" s="4">
        <v>348</v>
      </c>
      <c t="s" r="B4" s="4">
        <v>349</v>
      </c>
    </row>
    <row r="5" spans="1:2">
      <c t="s" r="A5" s="4">
        <v>350</v>
      </c>
      <c t="s" r="B5" s="4">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79</v>
      </c>
      <c t="s" r="D1" s="2">
        <v>1</v>
      </c>
    </row>
    <row r="2" spans="1:5">
      <c t="s" r="B2" s="2">
        <v>2</v>
      </c>
      <c t="s" r="C2" s="2">
        <v>80</v>
      </c>
      <c t="s" r="D2" s="2">
        <v>2</v>
      </c>
      <c t="s" r="E2" s="2">
        <v>80</v>
      </c>
    </row>
    <row r="3" spans="1:5">
      <c t="s" r="A3" s="4">
        <v>353</v>
      </c>
      <c t="n" r="B3" s="6">
        <v>22715</v>
      </c>
      <c t="n" r="C3" s="6">
        <v>47974</v>
      </c>
      <c t="n" r="D3" s="6">
        <v>39054</v>
      </c>
      <c t="n" r="E3" s="6">
        <v>663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354</v>
      </c>
      <c t="s" r="B1" s="2">
        <v>79</v>
      </c>
      <c t="s" r="D1" s="2">
        <v>1</v>
      </c>
    </row>
    <row r="2" spans="1:5">
      <c t="s" r="B2" s="2">
        <v>2</v>
      </c>
      <c t="s" r="C2" s="2">
        <v>80</v>
      </c>
      <c t="s" r="D2" s="2">
        <v>2</v>
      </c>
      <c t="s" r="E2" s="2">
        <v>80</v>
      </c>
    </row>
    <row r="3" spans="1:5">
      <c t="s" r="A3" s="4">
        <v>131</v>
      </c>
      <c t="n" r="B3" s="7">
        <v>4087000</v>
      </c>
      <c t="n" r="C3" s="7">
        <v>4234000</v>
      </c>
      <c t="n" r="D3" s="7">
        <v>11531000</v>
      </c>
      <c t="n" r="E3" s="7">
        <v>12406000</v>
      </c>
    </row>
    <row r="4" spans="1:5">
      <c t="s" r="A4" s="4">
        <v>355</v>
      </c>
      <c t="n" r="B4" s="6">
        <v>12078397</v>
      </c>
      <c t="n" r="C4" s="6">
        <v>12200129</v>
      </c>
      <c t="n" r="D4" s="6">
        <v>12098554</v>
      </c>
      <c t="n" r="E4" s="6">
        <v>12222557</v>
      </c>
    </row>
    <row r="5" spans="1:5">
      <c t="s" r="A5" s="4">
        <v>356</v>
      </c>
      <c t="n" r="B5" s="8">
        <v>0.34</v>
      </c>
      <c t="n" r="C5" s="8">
        <v>0.35</v>
      </c>
      <c t="n" r="D5" s="8">
        <v>0.95</v>
      </c>
      <c t="n" r="E5" s="8">
        <v>1.02</v>
      </c>
    </row>
    <row r="6" spans="1:5">
      <c t="s" r="A6" s="4">
        <v>357</v>
      </c>
      <c t="n" r="B6" s="6">
        <v>215154</v>
      </c>
      <c t="n" r="C6" s="6">
        <v>204449</v>
      </c>
      <c t="n" r="D6" s="6">
        <v>219679</v>
      </c>
      <c t="n" r="E6" s="6">
        <v>213511</v>
      </c>
    </row>
    <row r="7" spans="1:5">
      <c t="s" r="A7" s="4">
        <v>358</v>
      </c>
      <c t="n" r="B7" s="6">
        <v>-185355</v>
      </c>
      <c t="n" r="C7" s="6">
        <v>184248</v>
      </c>
      <c t="n" r="D7" s="6">
        <v>-195659</v>
      </c>
      <c t="n" r="E7" s="6">
        <v>-192322</v>
      </c>
    </row>
    <row r="8" spans="1:5">
      <c t="s" r="A8" s="4">
        <v>359</v>
      </c>
      <c t="n" r="B8" s="6">
        <v>12108196</v>
      </c>
      <c t="n" r="C8" s="6">
        <v>12220330</v>
      </c>
      <c t="n" r="D8" s="6">
        <v>12122574</v>
      </c>
      <c t="n" r="E8" s="6">
        <v>12243746</v>
      </c>
    </row>
    <row r="9" spans="1:5">
      <c t="s" r="A9" s="4">
        <v>360</v>
      </c>
      <c t="n" r="B9" s="8">
        <v>0.34</v>
      </c>
      <c t="n" r="C9" s="8">
        <v>0.35</v>
      </c>
      <c t="n" r="D9" s="8">
        <v>0.95</v>
      </c>
      <c t="n" r="E9" s="8">
        <v>1.01</v>
      </c>
    </row>
    <row r="10" spans="1:5">
      <c t="s" r="A10" s="4">
        <v>361</v>
      </c>
      <c t="n" r="B10" s="6">
        <v>185355</v>
      </c>
      <c t="n" r="C10" s="6">
        <v>-184248</v>
      </c>
      <c t="n" r="D10" s="6">
        <v>195659</v>
      </c>
      <c t="n" r="E10" s="6">
        <v>1923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2</v>
      </c>
      <c t="s" r="B1" s="2">
        <v>79</v>
      </c>
      <c t="s" r="D1" s="2">
        <v>1</v>
      </c>
    </row>
    <row r="2" spans="1:5">
      <c t="s" r="B2" s="2">
        <v>2</v>
      </c>
      <c t="s" r="C2" s="2">
        <v>80</v>
      </c>
      <c t="s" r="D2" s="2">
        <v>2</v>
      </c>
      <c t="s" r="E2" s="2">
        <v>80</v>
      </c>
    </row>
    <row r="3" spans="1:5">
      <c t="s" r="A3" s="4">
        <v>363</v>
      </c>
      <c t="n" r="B3" s="8">
        <v>21.2</v>
      </c>
      <c t="n" r="C3" s="8">
        <v>19.9</v>
      </c>
      <c t="n" r="D3" s="8">
        <v>20.48</v>
      </c>
      <c t="n" r="E3" s="8">
        <v>19.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4</v>
      </c>
      <c t="s" r="B1" s="2">
        <v>79</v>
      </c>
      <c t="s" r="D1" s="2">
        <v>1</v>
      </c>
    </row>
    <row r="2" spans="1:5">
      <c t="s" r="B2" s="2">
        <v>2</v>
      </c>
      <c t="s" r="C2" s="2">
        <v>80</v>
      </c>
      <c t="s" r="D2" s="2">
        <v>2</v>
      </c>
      <c t="s" r="E2" s="2">
        <v>80</v>
      </c>
    </row>
    <row r="3" spans="1:5">
      <c t="s" r="A3" s="4">
        <v>365</v>
      </c>
      <c t="n" r="B3" s="7">
        <v>-1661000</v>
      </c>
      <c t="n" r="C3" s="7">
        <v>3216000</v>
      </c>
      <c t="n" r="D3" s="7">
        <v>5544000</v>
      </c>
      <c t="n" r="E3" s="7">
        <v>2369000</v>
      </c>
    </row>
    <row r="4" spans="1:5">
      <c t="s" r="A4" s="4">
        <v>366</v>
      </c>
      <c t="n" r="B4" s="6">
        <v>580000</v>
      </c>
      <c t="n" r="C4" s="6">
        <v>1126000</v>
      </c>
      <c t="n" r="D4" s="6">
        <v>-1941000</v>
      </c>
      <c t="n" r="E4" s="6">
        <v>-829000</v>
      </c>
    </row>
    <row r="5" spans="1:5">
      <c t="s" r="A5" s="4">
        <v>367</v>
      </c>
      <c t="n" r="B5" s="6">
        <v>-1081000</v>
      </c>
      <c t="n" r="C5" s="6">
        <v>2090000</v>
      </c>
      <c t="n" r="D5" s="6">
        <v>3603000</v>
      </c>
      <c t="n" r="E5" s="6">
        <v>1540000</v>
      </c>
    </row>
    <row r="6" spans="1:5">
      <c t="s" r="A6" s="4">
        <v>368</v>
      </c>
      <c t="n" r="B6" s="6">
        <v>-584000</v>
      </c>
      <c t="n" r="C6" s="6">
        <v>-79000</v>
      </c>
      <c t="n" r="D6" s="6">
        <v>-1089000</v>
      </c>
      <c t="n" r="E6" s="6">
        <v>-1085000</v>
      </c>
    </row>
    <row r="7" spans="1:5">
      <c t="s" r="A7" s="4">
        <v>369</v>
      </c>
      <c t="n" r="B7" s="6">
        <v>204000</v>
      </c>
      <c t="n" r="C7" s="6">
        <v>28000</v>
      </c>
      <c t="n" r="D7" s="6">
        <v>381000</v>
      </c>
      <c t="n" r="E7" s="6">
        <v>380000</v>
      </c>
    </row>
    <row r="8" spans="1:5">
      <c t="s" r="A8" s="4">
        <v>370</v>
      </c>
      <c t="n" r="B8" s="6">
        <v>-380000</v>
      </c>
      <c t="n" r="C8" s="6">
        <v>-51000</v>
      </c>
      <c t="n" r="D8" s="6">
        <v>-708000</v>
      </c>
      <c t="n" r="E8" s="6">
        <v>-705000</v>
      </c>
    </row>
    <row r="9" spans="1:5">
      <c t="s" r="A9" s="4">
        <v>371</v>
      </c>
      <c t="n" r="B9" s="6">
        <v>-2245000</v>
      </c>
      <c t="n" r="C9" s="6">
        <v>3137000</v>
      </c>
      <c t="n" r="D9" s="6">
        <v>4455000</v>
      </c>
      <c t="n" r="E9" s="6">
        <v>1284000</v>
      </c>
    </row>
    <row r="10" spans="1:5">
      <c t="s" r="A10" s="4">
        <v>372</v>
      </c>
      <c t="n" r="B10" s="6">
        <v>784000</v>
      </c>
      <c t="n" r="C10" s="6">
        <v>-1098000</v>
      </c>
      <c t="n" r="D10" s="6">
        <v>-1560000</v>
      </c>
      <c t="n" r="E10" s="6">
        <v>-449000</v>
      </c>
    </row>
    <row r="11" spans="1:5">
      <c t="s" r="A11" s="4">
        <v>373</v>
      </c>
      <c t="n" r="B11" s="6">
        <v>-1461000</v>
      </c>
      <c t="n" r="C11" s="6">
        <v>2039000</v>
      </c>
      <c t="n" r="D11" s="6">
        <v>2895000</v>
      </c>
      <c t="n" r="E11" s="6">
        <v>835000</v>
      </c>
    </row>
    <row r="12" spans="1:5">
      <c t="s" r="A12" s="4">
        <v>374</v>
      </c>
      <c t="n" r="B12" s="6">
        <v>0</v>
      </c>
      <c t="n" r="C12" s="6">
        <v>0</v>
      </c>
      <c t="n" r="D12" s="6">
        <v>26000</v>
      </c>
      <c t="n" r="E12" s="6">
        <v>-100000</v>
      </c>
    </row>
    <row r="13" spans="1:5">
      <c t="s" r="A13" s="4">
        <v>375</v>
      </c>
      <c t="n" r="B13" s="6">
        <v>0</v>
      </c>
      <c t="n" r="C13" s="6">
        <v>0</v>
      </c>
      <c t="n" r="D13" s="6">
        <v>-9000</v>
      </c>
      <c t="n" r="E13" s="6">
        <v>35000</v>
      </c>
    </row>
    <row r="14" spans="1:5">
      <c t="s" r="A14" s="4">
        <v>376</v>
      </c>
      <c t="n" r="B14" s="6">
        <v>0</v>
      </c>
      <c t="n" r="C14" s="6">
        <v>0</v>
      </c>
      <c t="n" r="D14" s="6">
        <v>17000</v>
      </c>
      <c t="n" r="E14" s="6">
        <v>-65000</v>
      </c>
    </row>
    <row r="15" spans="1:5">
      <c t="s" r="A15" s="4">
        <v>377</v>
      </c>
      <c t="n" r="B15" s="6">
        <v>-5000</v>
      </c>
      <c t="n" r="C15" s="6">
        <v>-3000</v>
      </c>
      <c t="n" r="D15" s="6">
        <v>-15000</v>
      </c>
      <c t="n" r="E15" s="6">
        <v>-11000</v>
      </c>
    </row>
    <row r="16" spans="1:5">
      <c t="s" r="A16" s="4">
        <v>378</v>
      </c>
      <c t="n" r="B16" s="6">
        <v>2000</v>
      </c>
      <c t="n" r="C16" s="6">
        <v>0</v>
      </c>
      <c t="n" r="D16" s="6">
        <v>5000</v>
      </c>
      <c t="n" r="E16" s="6">
        <v>3000</v>
      </c>
    </row>
    <row r="17" spans="1:5">
      <c t="s" r="A17" s="4">
        <v>379</v>
      </c>
      <c t="n" r="B17" s="6">
        <v>-3000</v>
      </c>
      <c t="n" r="C17" s="6">
        <v>-3000</v>
      </c>
      <c t="n" r="D17" s="6">
        <v>-10000</v>
      </c>
      <c t="n" r="E17" s="6">
        <v>-8000</v>
      </c>
    </row>
    <row r="18" spans="1:5">
      <c t="s" r="A18" s="4">
        <v>380</v>
      </c>
      <c t="n" r="B18" s="6">
        <v>-5000</v>
      </c>
      <c t="n" r="C18" s="6">
        <v>-3000</v>
      </c>
      <c t="n" r="D18" s="6">
        <v>11000</v>
      </c>
      <c t="n" r="E18" s="6">
        <v>-111000</v>
      </c>
    </row>
    <row r="19" spans="1:5">
      <c t="s" r="A19" s="4">
        <v>381</v>
      </c>
      <c t="n" r="B19" s="6">
        <v>2000</v>
      </c>
      <c t="n" r="C19" s="6">
        <v>0</v>
      </c>
      <c t="n" r="D19" s="6">
        <v>-4000</v>
      </c>
      <c t="n" r="E19" s="6">
        <v>38000</v>
      </c>
    </row>
    <row r="20" spans="1:5">
      <c t="s" r="A20" s="4">
        <v>381</v>
      </c>
      <c t="n" r="B20" s="6">
        <v>-3000</v>
      </c>
      <c t="n" r="C20" s="6">
        <v>-3000</v>
      </c>
      <c t="n" r="D20" s="6">
        <v>7000</v>
      </c>
      <c t="n" r="E20" s="6">
        <v>-73000</v>
      </c>
    </row>
    <row r="21" spans="1:5">
      <c t="s" r="A21" s="4">
        <v>382</v>
      </c>
      <c t="n" r="B21" s="6">
        <v>2250000</v>
      </c>
      <c t="n" r="C21" s="6">
        <v>3134000</v>
      </c>
      <c t="n" r="D21" s="6">
        <v>4466000</v>
      </c>
      <c t="n" r="E21" s="6">
        <v>1173000</v>
      </c>
    </row>
    <row r="22" spans="1:5">
      <c t="s" r="A22" s="4">
        <v>383</v>
      </c>
      <c t="n" r="B22" s="6">
        <v>786000</v>
      </c>
      <c t="n" r="C22" s="6">
        <v>-1098000</v>
      </c>
      <c t="n" r="D22" s="6">
        <v>-1564000</v>
      </c>
      <c t="n" r="E22" s="6">
        <v>-411000</v>
      </c>
    </row>
    <row r="23" spans="1:5">
      <c t="s" r="A23" s="4">
        <v>384</v>
      </c>
      <c t="n" r="B23" s="6">
        <v>-1464000</v>
      </c>
      <c t="n" r="C23" s="6">
        <v>2036000</v>
      </c>
      <c t="n" r="D23" s="6">
        <v>2902000</v>
      </c>
      <c t="n" r="E23" s="6">
        <v>762000</v>
      </c>
    </row>
    <row r="24" spans="1:5">
      <c t="s" r="A24" s="4">
        <v>385</v>
      </c>
      <c t="n" r="B24" s="6">
        <v>-2250000</v>
      </c>
      <c t="n" r="C24" s="6">
        <v>-3134000</v>
      </c>
      <c t="n" r="D24" s="6">
        <v>-4466000</v>
      </c>
      <c t="n" r="E24" s="6">
        <v>-1173000</v>
      </c>
    </row>
    <row r="25" spans="1:5">
      <c t="s" r="A25" s="4">
        <v>386</v>
      </c>
      <c t="n" r="B25" s="7">
        <v>-580000</v>
      </c>
      <c t="n" r="C25" s="7">
        <v>-1126000</v>
      </c>
      <c t="n" r="D25" s="7">
        <v>1941000</v>
      </c>
      <c t="n" r="E25" s="7">
        <v>82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7</v>
      </c>
      <c t="s" r="B1" s="2">
        <v>79</v>
      </c>
      <c t="s" r="D1" s="2">
        <v>1</v>
      </c>
    </row>
    <row r="2" spans="1:5">
      <c t="s" r="B2" s="2">
        <v>2</v>
      </c>
      <c t="s" r="C2" s="2">
        <v>80</v>
      </c>
      <c t="s" r="D2" s="2">
        <v>2</v>
      </c>
      <c t="s" r="E2" s="2">
        <v>80</v>
      </c>
    </row>
    <row r="3" spans="1:5">
      <c t="s" r="A3" s="4">
        <v>388</v>
      </c>
    </row>
    <row r="4" spans="1:5">
      <c t="s" r="A4" s="4">
        <v>389</v>
      </c>
      <c t="n" r="B4" s="7">
        <v>6849000</v>
      </c>
      <c t="n" r="C4" s="7">
        <v>4077000</v>
      </c>
      <c t="n" r="D4" s="7">
        <v>2493000</v>
      </c>
      <c t="n" r="E4" s="7">
        <v>5281000</v>
      </c>
    </row>
    <row r="5" spans="1:5">
      <c t="s" r="A5" s="4">
        <v>390</v>
      </c>
      <c t="n" r="B5" s="6">
        <v>-1081000</v>
      </c>
      <c t="n" r="C5" s="6">
        <v>2090000</v>
      </c>
      <c t="n" r="D5" s="6">
        <v>3603000</v>
      </c>
      <c t="n" r="E5" s="6">
        <v>1540000</v>
      </c>
    </row>
    <row r="6" spans="1:5">
      <c t="s" r="A6" s="4">
        <v>391</v>
      </c>
      <c t="n" r="B6" s="6">
        <v>-380000</v>
      </c>
      <c t="n" r="C6" s="6">
        <v>-51000</v>
      </c>
      <c t="n" r="D6" s="6">
        <v>-708000</v>
      </c>
      <c t="n" r="E6" s="6">
        <v>-705000</v>
      </c>
    </row>
    <row r="7" spans="1:5">
      <c t="s" r="A7" s="4">
        <v>142</v>
      </c>
      <c t="n" r="B7" s="6">
        <v>-1461000</v>
      </c>
      <c t="n" r="C7" s="6">
        <v>2039000</v>
      </c>
      <c t="n" r="D7" s="6">
        <v>2895000</v>
      </c>
      <c t="n" r="E7" s="6">
        <v>835000</v>
      </c>
    </row>
    <row r="8" spans="1:5">
      <c t="s" r="A8" s="4">
        <v>392</v>
      </c>
      <c t="n" r="B8" s="6">
        <v>5388000</v>
      </c>
      <c t="n" r="C8" s="6">
        <v>6116000</v>
      </c>
      <c t="n" r="D8" s="6">
        <v>5388000</v>
      </c>
      <c t="n" r="E8" s="6">
        <v>6116000</v>
      </c>
    </row>
    <row r="9" spans="1:5">
      <c t="s" r="A9" s="4">
        <v>393</v>
      </c>
    </row>
    <row r="10" spans="1:5">
      <c t="s" r="A10" s="4">
        <v>389</v>
      </c>
      <c t="n" r="B10" s="6">
        <v>45000</v>
      </c>
      <c t="n" r="C10" s="6">
        <v>9000</v>
      </c>
      <c t="n" r="D10" s="6">
        <v>35000</v>
      </c>
      <c t="n" r="E10" s="6">
        <v>79000</v>
      </c>
    </row>
    <row r="11" spans="1:5">
      <c t="s" r="A11" s="4">
        <v>390</v>
      </c>
      <c t="n" r="B11" s="6">
        <v>0</v>
      </c>
      <c t="n" r="C11" s="6">
        <v>0</v>
      </c>
      <c t="n" r="D11" s="6">
        <v>17000</v>
      </c>
      <c t="n" r="E11" s="6">
        <v>-65000</v>
      </c>
    </row>
    <row r="12" spans="1:5">
      <c t="s" r="A12" s="4">
        <v>391</v>
      </c>
      <c t="n" r="B12" s="6">
        <v>-3000</v>
      </c>
      <c t="n" r="C12" s="6">
        <v>-3000</v>
      </c>
      <c t="n" r="D12" s="6">
        <v>-10000</v>
      </c>
      <c t="n" r="E12" s="6">
        <v>-8000</v>
      </c>
    </row>
    <row r="13" spans="1:5">
      <c t="s" r="A13" s="4">
        <v>142</v>
      </c>
      <c t="n" r="B13" s="6">
        <v>-3000</v>
      </c>
      <c t="n" r="C13" s="6">
        <v>-3000</v>
      </c>
      <c t="n" r="D13" s="6">
        <v>7000</v>
      </c>
      <c t="n" r="E13" s="6">
        <v>-73000</v>
      </c>
    </row>
    <row r="14" spans="1:5">
      <c t="s" r="A14" s="4">
        <v>392</v>
      </c>
      <c t="n" r="B14" s="6">
        <v>42000</v>
      </c>
      <c t="n" r="C14" s="6">
        <v>6000</v>
      </c>
      <c t="n" r="D14" s="6">
        <v>42000</v>
      </c>
      <c t="n" r="E14" s="6">
        <v>6000</v>
      </c>
    </row>
    <row r="15" spans="1:5">
      <c t="s" r="A15" s="4">
        <v>198</v>
      </c>
    </row>
    <row r="16" spans="1:5">
      <c t="s" r="A16" s="4">
        <v>389</v>
      </c>
      <c t="n" r="B16" s="6">
        <v>6894000</v>
      </c>
      <c t="n" r="C16" s="6">
        <v>4086000</v>
      </c>
      <c t="n" r="D16" s="6">
        <v>2528000</v>
      </c>
      <c t="n" r="E16" s="6">
        <v>5360000</v>
      </c>
    </row>
    <row r="17" spans="1:5">
      <c t="s" r="A17" s="4">
        <v>390</v>
      </c>
      <c t="n" r="B17" s="6">
        <v>-1081000</v>
      </c>
      <c t="n" r="C17" s="6">
        <v>2090000</v>
      </c>
      <c t="n" r="D17" s="6">
        <v>3620000</v>
      </c>
      <c t="n" r="E17" s="6">
        <v>1475000</v>
      </c>
    </row>
    <row r="18" spans="1:5">
      <c t="s" r="A18" s="4">
        <v>391</v>
      </c>
      <c t="n" r="B18" s="6">
        <v>-383000</v>
      </c>
      <c t="n" r="C18" s="6">
        <v>-54000</v>
      </c>
      <c t="n" r="D18" s="6">
        <v>-718000</v>
      </c>
      <c t="n" r="E18" s="6">
        <v>-713000</v>
      </c>
    </row>
    <row r="19" spans="1:5">
      <c t="s" r="A19" s="4">
        <v>142</v>
      </c>
      <c t="n" r="B19" s="6">
        <v>-1464000</v>
      </c>
      <c t="n" r="C19" s="6">
        <v>2036000</v>
      </c>
      <c t="n" r="D19" s="6">
        <v>2902000</v>
      </c>
      <c t="n" r="E19" s="6">
        <v>762000</v>
      </c>
    </row>
    <row r="20" spans="1:5">
      <c t="s" r="A20" s="4">
        <v>392</v>
      </c>
      <c t="n" r="B20" s="6">
        <v>5430000</v>
      </c>
      <c t="n" r="C20" s="6">
        <v>6122000</v>
      </c>
      <c t="n" r="D20" s="6">
        <v>5430000</v>
      </c>
      <c t="n" r="E20" s="6">
        <v>6122000</v>
      </c>
    </row>
    <row r="21" spans="1:5">
      <c t="s" r="A21" s="4">
        <v>389</v>
      </c>
      <c t="n" r="D21" s="6">
        <v>2528000</v>
      </c>
    </row>
    <row r="22" spans="1:5">
      <c t="s" r="A22" s="4">
        <v>142</v>
      </c>
      <c t="n" r="B22" s="6">
        <v>-1464000</v>
      </c>
      <c t="n" r="C22" s="7">
        <v>2036000</v>
      </c>
      <c t="n" r="D22" s="6">
        <v>2902000</v>
      </c>
      <c t="n" r="E22" s="7">
        <v>762000</v>
      </c>
    </row>
    <row r="23" spans="1:5">
      <c t="s" r="A23" s="4">
        <v>392</v>
      </c>
      <c t="n" r="B23" s="7">
        <v>5430000</v>
      </c>
      <c t="n" r="D23" s="7">
        <v>543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79</v>
      </c>
      <c t="s" r="D1" s="2">
        <v>1</v>
      </c>
    </row>
    <row r="2" spans="1:5">
      <c t="s" r="B2" s="2">
        <v>2</v>
      </c>
      <c t="s" r="C2" s="2">
        <v>80</v>
      </c>
      <c t="s" r="D2" s="2">
        <v>2</v>
      </c>
      <c t="s" r="E2" s="2">
        <v>80</v>
      </c>
    </row>
    <row r="3" spans="1:5">
      <c t="s" r="A3" s="4">
        <v>395</v>
      </c>
    </row>
    <row r="4" spans="1:5">
      <c t="s" r="A4" s="4">
        <v>396</v>
      </c>
      <c t="n" r="B4" s="7">
        <v>-584000</v>
      </c>
      <c t="n" r="C4" s="7">
        <v>-79000</v>
      </c>
      <c t="n" r="D4" s="7">
        <v>-1089000</v>
      </c>
      <c t="n" r="E4" s="7">
        <v>-1085000</v>
      </c>
    </row>
    <row r="5" spans="1:5">
      <c t="s" r="A5" s="4">
        <v>126</v>
      </c>
      <c t="n" r="B5" s="6">
        <v>204000</v>
      </c>
      <c t="n" r="C5" s="6">
        <v>28000</v>
      </c>
      <c t="n" r="D5" s="6">
        <v>381000</v>
      </c>
      <c t="n" r="E5" s="6">
        <v>380000</v>
      </c>
    </row>
    <row r="6" spans="1:5">
      <c t="s" r="A6" s="4">
        <v>131</v>
      </c>
      <c t="n" r="B6" s="6">
        <v>-380000</v>
      </c>
      <c t="n" r="C6" s="6">
        <v>-51000</v>
      </c>
      <c t="n" r="D6" s="6">
        <v>-708000</v>
      </c>
      <c t="n" r="E6" s="6">
        <v>-705000</v>
      </c>
    </row>
    <row r="7" spans="1:5">
      <c t="s" r="A7" s="4">
        <v>397</v>
      </c>
      <c t="n" r="B7" s="6">
        <v>-204000</v>
      </c>
      <c t="n" r="C7" s="6">
        <v>-28000</v>
      </c>
      <c t="n" r="D7" s="6">
        <v>-381000</v>
      </c>
      <c t="n" r="E7" s="6">
        <v>-380000</v>
      </c>
    </row>
    <row r="8" spans="1:5">
      <c t="s" r="A8" s="4">
        <v>131</v>
      </c>
      <c t="n" r="B8" s="6">
        <v>380000</v>
      </c>
      <c t="n" r="C8" s="6">
        <v>51000</v>
      </c>
      <c t="n" r="D8" s="6">
        <v>708000</v>
      </c>
      <c t="n" r="E8" s="6">
        <v>705000</v>
      </c>
    </row>
    <row r="9" spans="1:5">
      <c t="s" r="A9" s="4">
        <v>398</v>
      </c>
    </row>
    <row r="10" spans="1:5">
      <c t="s" r="A10" s="4">
        <v>126</v>
      </c>
      <c t="n" r="B10" s="6">
        <v>-2000</v>
      </c>
      <c t="n" r="C10" s="6">
        <v>0</v>
      </c>
      <c t="n" r="D10" s="6">
        <v>-5000</v>
      </c>
      <c t="n" r="E10" s="6">
        <v>-3000</v>
      </c>
    </row>
    <row r="11" spans="1:5">
      <c t="s" r="A11" s="4">
        <v>131</v>
      </c>
      <c t="n" r="B11" s="6">
        <v>-3000</v>
      </c>
      <c t="n" r="C11" s="6">
        <v>-3000</v>
      </c>
      <c t="n" r="D11" s="6">
        <v>-10000</v>
      </c>
      <c t="n" r="E11" s="6">
        <v>-8000</v>
      </c>
    </row>
    <row r="12" spans="1:5">
      <c t="s" r="A12" s="4">
        <v>399</v>
      </c>
      <c t="n" r="B12" s="6">
        <v>-8000</v>
      </c>
      <c t="n" r="C12" s="6">
        <v>-7000</v>
      </c>
      <c t="n" r="D12" s="6">
        <v>-23000</v>
      </c>
      <c t="n" r="E12" s="6">
        <v>-22000</v>
      </c>
    </row>
    <row r="13" spans="1:5">
      <c t="s" r="A13" s="4">
        <v>400</v>
      </c>
      <c t="n" r="B13" s="6">
        <v>3000</v>
      </c>
      <c t="n" r="C13" s="6">
        <v>4000</v>
      </c>
      <c t="n" r="D13" s="6">
        <v>8000</v>
      </c>
      <c t="n" r="E13" s="6">
        <v>11000</v>
      </c>
    </row>
    <row r="14" spans="1:5">
      <c t="s" r="A14" s="4">
        <v>401</v>
      </c>
      <c t="n" r="B14" s="6">
        <v>-5000</v>
      </c>
      <c t="n" r="C14" s="6">
        <v>-3000</v>
      </c>
      <c t="n" r="D14" s="6">
        <v>-15000</v>
      </c>
      <c t="n" r="E14" s="6">
        <v>-11000</v>
      </c>
    </row>
    <row r="15" spans="1:5">
      <c t="s" r="A15" s="4">
        <v>397</v>
      </c>
      <c t="n" r="B15" s="6">
        <v>2000</v>
      </c>
      <c t="n" r="C15" s="6">
        <v>0</v>
      </c>
      <c t="n" r="D15" s="6">
        <v>5000</v>
      </c>
      <c t="n" r="E15" s="6">
        <v>3000</v>
      </c>
    </row>
    <row r="16" spans="1:5">
      <c t="s" r="A16" s="4">
        <v>131</v>
      </c>
      <c t="n" r="B16" s="6">
        <v>3000</v>
      </c>
      <c t="n" r="C16" s="6">
        <v>3000</v>
      </c>
      <c t="n" r="D16" s="6">
        <v>10000</v>
      </c>
      <c t="n" r="E16" s="6">
        <v>8000</v>
      </c>
    </row>
    <row r="17" spans="1:5">
      <c t="s" r="A17" s="4">
        <v>402</v>
      </c>
    </row>
    <row r="18" spans="1:5">
      <c t="s" r="A18" s="4">
        <v>131</v>
      </c>
      <c t="n" r="B18" s="6">
        <v>383000</v>
      </c>
      <c t="n" r="C18" s="6">
        <v>54000</v>
      </c>
      <c t="n" r="D18" s="6">
        <v>718000</v>
      </c>
      <c t="n" r="E18" s="6">
        <v>713000</v>
      </c>
    </row>
    <row r="19" spans="1:5">
      <c t="s" r="A19" s="4">
        <v>131</v>
      </c>
      <c t="n" r="B19" s="6">
        <v>-383000</v>
      </c>
      <c t="n" r="C19" s="6">
        <v>-54000</v>
      </c>
      <c t="n" r="D19" s="6">
        <v>-718000</v>
      </c>
      <c t="n" r="E19" s="6">
        <v>-713000</v>
      </c>
    </row>
    <row r="20" spans="1:5">
      <c t="s" r="A20" s="4">
        <v>396</v>
      </c>
      <c t="n" r="B20" s="6">
        <v>-584000</v>
      </c>
      <c t="n" r="C20" s="6">
        <v>-79000</v>
      </c>
      <c t="n" r="D20" s="6">
        <v>-1089000</v>
      </c>
      <c t="n" r="E20" s="6">
        <v>-1085000</v>
      </c>
    </row>
    <row r="21" spans="1:5">
      <c t="s" r="A21" s="4">
        <v>126</v>
      </c>
      <c t="n" r="B21" s="6">
        <v>1451000</v>
      </c>
      <c t="n" r="C21" s="6">
        <v>1395000</v>
      </c>
      <c t="n" r="D21" s="6">
        <v>3847000</v>
      </c>
      <c t="n" r="E21" s="6">
        <v>4076000</v>
      </c>
    </row>
    <row r="22" spans="1:5">
      <c t="s" r="A22" s="4">
        <v>131</v>
      </c>
      <c t="n" r="B22" s="6">
        <v>-4087000</v>
      </c>
      <c t="n" r="C22" s="6">
        <v>-4234000</v>
      </c>
      <c t="n" r="D22" s="6">
        <v>-11531000</v>
      </c>
      <c t="n" r="E22" s="6">
        <v>-12406000</v>
      </c>
    </row>
    <row r="23" spans="1:5">
      <c t="s" r="A23" s="4">
        <v>401</v>
      </c>
      <c t="n" r="B23" s="6">
        <v>-5538000</v>
      </c>
      <c t="n" r="C23" s="6">
        <v>-5629000</v>
      </c>
      <c t="n" r="D23" s="6">
        <v>-15378000</v>
      </c>
      <c t="n" r="E23" s="6">
        <v>-16482000</v>
      </c>
    </row>
    <row r="24" spans="1:5">
      <c t="s" r="A24" s="4">
        <v>397</v>
      </c>
      <c t="n" r="B24" s="6">
        <v>-1451000</v>
      </c>
      <c t="n" r="C24" s="6">
        <v>-1395000</v>
      </c>
      <c t="n" r="D24" s="6">
        <v>-3847000</v>
      </c>
      <c t="n" r="E24" s="6">
        <v>-4076000</v>
      </c>
    </row>
    <row r="25" spans="1:5">
      <c t="s" r="A25" s="4">
        <v>131</v>
      </c>
      <c t="n" r="B25" s="7">
        <v>4087000</v>
      </c>
      <c t="n" r="C25" s="7">
        <v>4234000</v>
      </c>
      <c t="n" r="D25" s="7">
        <v>11531000</v>
      </c>
      <c t="n" r="E25" s="7">
        <v>1240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03</v>
      </c>
      <c t="s" r="B1" s="2">
        <v>2</v>
      </c>
      <c t="s" r="C1" s="2">
        <v>30</v>
      </c>
    </row>
    <row r="2" spans="1:3">
      <c t="s" r="A2" s="4">
        <v>404</v>
      </c>
      <c t="n" r="B2" s="7">
        <v>13141000</v>
      </c>
      <c t="n" r="C2" s="7">
        <v>1532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05</v>
      </c>
      <c t="s" r="B1" s="2">
        <v>2</v>
      </c>
      <c t="s" r="C1" s="2">
        <v>30</v>
      </c>
    </row>
    <row r="2" spans="1:3">
      <c t="s" r="A2" s="4">
        <v>406</v>
      </c>
      <c t="n" r="B2" s="7">
        <v>30102000</v>
      </c>
      <c t="n" r="C2" s="7">
        <v>33313000</v>
      </c>
    </row>
    <row r="3" spans="1:3">
      <c t="s" r="A3" s="4">
        <v>407</v>
      </c>
      <c t="n" r="B3" s="6">
        <v>3968000</v>
      </c>
      <c t="n" r="C3" s="6">
        <v>2748000</v>
      </c>
    </row>
    <row r="4" spans="1:3">
      <c t="s" r="A4" s="4">
        <v>34</v>
      </c>
      <c t="n" r="B4" s="7">
        <v>34070000</v>
      </c>
      <c t="n" r="C4" s="7">
        <v>3606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4">
        <v>81</v>
      </c>
      <c t="n" r="B3" s="7">
        <v>8347000</v>
      </c>
      <c t="n" r="C3" s="7">
        <v>7851000</v>
      </c>
      <c t="n" r="D3" s="7">
        <v>24407000</v>
      </c>
      <c t="n" r="E3" s="7">
        <v>23313000</v>
      </c>
    </row>
    <row r="4" spans="1:5">
      <c t="s" r="A4" s="4">
        <v>82</v>
      </c>
      <c t="n" r="B4" s="6">
        <v>29000</v>
      </c>
      <c t="n" r="C4" s="6">
        <v>22000</v>
      </c>
      <c t="n" r="D4" s="6">
        <v>89000</v>
      </c>
      <c t="n" r="E4" s="6">
        <v>73000</v>
      </c>
    </row>
    <row r="5" spans="1:5">
      <c t="s" r="A5" s="4">
        <v>83</v>
      </c>
      <c t="n" r="B5" s="6">
        <v>457000</v>
      </c>
      <c t="n" r="C5" s="6">
        <v>470000</v>
      </c>
      <c t="n" r="D5" s="6">
        <v>1357000</v>
      </c>
      <c t="n" r="E5" s="6">
        <v>1210000</v>
      </c>
    </row>
    <row r="6" spans="1:5">
      <c t="s" r="A6" s="4">
        <v>84</v>
      </c>
      <c t="n" r="B6" s="6">
        <v>7000</v>
      </c>
      <c t="n" r="C6" s="6">
        <v>5000</v>
      </c>
      <c t="n" r="D6" s="6">
        <v>21000</v>
      </c>
      <c t="n" r="E6" s="6">
        <v>10000</v>
      </c>
    </row>
    <row r="7" spans="1:5">
      <c t="s" r="A7" s="3">
        <v>85</v>
      </c>
    </row>
    <row r="8" spans="1:5">
      <c t="s" r="A8" s="4">
        <v>86</v>
      </c>
      <c t="n" r="B8" s="6">
        <v>1429000</v>
      </c>
      <c t="n" r="C8" s="6">
        <v>1758000</v>
      </c>
      <c t="n" r="D8" s="6">
        <v>4474000</v>
      </c>
      <c t="n" r="E8" s="6">
        <v>5666000</v>
      </c>
    </row>
    <row r="9" spans="1:5">
      <c t="s" r="A9" s="4">
        <v>87</v>
      </c>
      <c t="n" r="B9" s="6">
        <v>835000</v>
      </c>
      <c t="n" r="C9" s="6">
        <v>949000</v>
      </c>
      <c t="n" r="D9" s="6">
        <v>2578000</v>
      </c>
      <c t="n" r="E9" s="6">
        <v>2978000</v>
      </c>
    </row>
    <row r="10" spans="1:5">
      <c t="s" r="A10" s="4">
        <v>88</v>
      </c>
      <c t="n" r="B10" s="6">
        <v>27000</v>
      </c>
      <c t="n" r="C10" s="6">
        <v>79000</v>
      </c>
      <c t="n" r="D10" s="6">
        <v>66000</v>
      </c>
      <c t="n" r="E10" s="6">
        <v>233000</v>
      </c>
    </row>
    <row r="11" spans="1:5">
      <c t="s" r="A11" s="4">
        <v>89</v>
      </c>
      <c t="n" r="B11" s="6">
        <v>11131000</v>
      </c>
      <c t="n" r="C11" s="6">
        <v>11134000</v>
      </c>
      <c t="n" r="D11" s="6">
        <v>32992000</v>
      </c>
      <c t="n" r="E11" s="6">
        <v>33483000</v>
      </c>
    </row>
    <row r="12" spans="1:5">
      <c t="s" r="A12" s="3">
        <v>90</v>
      </c>
    </row>
    <row r="13" spans="1:5">
      <c t="s" r="A13" s="4">
        <v>91</v>
      </c>
      <c t="n" r="B13" s="6">
        <v>549000</v>
      </c>
      <c t="n" r="C13" s="6">
        <v>487000</v>
      </c>
      <c t="n" r="D13" s="6">
        <v>1550000</v>
      </c>
      <c t="n" r="E13" s="6">
        <v>1452000</v>
      </c>
    </row>
    <row r="14" spans="1:5">
      <c t="s" r="A14" s="4">
        <v>92</v>
      </c>
      <c t="n" r="B14" s="6">
        <v>30000</v>
      </c>
      <c t="n" r="C14" s="6">
        <v>9000</v>
      </c>
      <c t="n" r="D14" s="6">
        <v>133000</v>
      </c>
      <c t="n" r="E14" s="6">
        <v>15000</v>
      </c>
    </row>
    <row r="15" spans="1:5">
      <c t="s" r="A15" s="4">
        <v>93</v>
      </c>
      <c t="n" r="B15" s="6">
        <v>365000</v>
      </c>
      <c t="n" r="C15" s="6">
        <v>630000</v>
      </c>
      <c t="n" r="D15" s="6">
        <v>1090000</v>
      </c>
      <c t="n" r="E15" s="6">
        <v>2048000</v>
      </c>
    </row>
    <row r="16" spans="1:5">
      <c t="s" r="A16" s="4">
        <v>94</v>
      </c>
      <c t="n" r="B16" s="6">
        <v>944000</v>
      </c>
      <c t="n" r="C16" s="6">
        <v>1126000</v>
      </c>
      <c t="n" r="D16" s="6">
        <v>2773000</v>
      </c>
      <c t="n" r="E16" s="6">
        <v>3515000</v>
      </c>
    </row>
    <row r="17" spans="1:5">
      <c t="s" r="A17" s="4">
        <v>95</v>
      </c>
      <c t="n" r="B17" s="6">
        <v>10187000</v>
      </c>
      <c t="n" r="C17" s="6">
        <v>10008000</v>
      </c>
      <c t="n" r="D17" s="6">
        <v>30219000</v>
      </c>
      <c t="n" r="E17" s="6">
        <v>29968000</v>
      </c>
    </row>
    <row r="18" spans="1:5">
      <c t="s" r="A18" s="4">
        <v>96</v>
      </c>
      <c t="n" r="B18" s="6">
        <v>538000</v>
      </c>
      <c t="n" r="C18" s="6">
        <v>302000</v>
      </c>
      <c t="n" r="D18" s="6">
        <v>1224000</v>
      </c>
      <c t="n" r="E18" s="6">
        <v>526000</v>
      </c>
    </row>
    <row r="19" spans="1:5">
      <c t="s" r="A19" s="4">
        <v>97</v>
      </c>
      <c t="n" r="B19" s="6">
        <v>9649000</v>
      </c>
      <c t="n" r="C19" s="6">
        <v>9706000</v>
      </c>
      <c t="n" r="D19" s="6">
        <v>28995000</v>
      </c>
      <c t="n" r="E19" s="6">
        <v>29442000</v>
      </c>
    </row>
    <row r="20" spans="1:5">
      <c t="s" r="A20" s="3">
        <v>98</v>
      </c>
    </row>
    <row r="21" spans="1:5">
      <c t="s" r="A21" s="4">
        <v>99</v>
      </c>
      <c t="n" r="B21" s="6">
        <v>1221000</v>
      </c>
      <c t="n" r="C21" s="6">
        <v>1302000</v>
      </c>
      <c t="n" r="D21" s="6">
        <v>3523000</v>
      </c>
      <c t="n" r="E21" s="6">
        <v>3629000</v>
      </c>
    </row>
    <row r="22" spans="1:5">
      <c t="s" r="A22" s="4">
        <v>100</v>
      </c>
      <c t="n" r="B22" s="6">
        <v>118000</v>
      </c>
      <c t="n" r="C22" s="6">
        <v>137000</v>
      </c>
      <c t="n" r="D22" s="6">
        <v>335000</v>
      </c>
      <c t="n" r="E22" s="6">
        <v>373000</v>
      </c>
    </row>
    <row r="23" spans="1:5">
      <c t="s" r="A23" s="4">
        <v>101</v>
      </c>
      <c t="n" r="B23" s="6">
        <v>1172000</v>
      </c>
      <c t="n" r="C23" s="6">
        <v>1123000</v>
      </c>
      <c t="n" r="D23" s="6">
        <v>3567000</v>
      </c>
      <c t="n" r="E23" s="6">
        <v>3478000</v>
      </c>
    </row>
    <row r="24" spans="1:5">
      <c t="s" r="A24" s="4">
        <v>102</v>
      </c>
      <c t="n" r="B24" s="6">
        <v>216000</v>
      </c>
      <c t="n" r="C24" s="6">
        <v>215000</v>
      </c>
      <c t="n" r="D24" s="6">
        <v>569000</v>
      </c>
      <c t="n" r="E24" s="6">
        <v>640000</v>
      </c>
    </row>
    <row r="25" spans="1:5">
      <c t="s" r="A25" s="4">
        <v>103</v>
      </c>
      <c t="n" r="B25" s="6">
        <v>26000</v>
      </c>
      <c t="n" r="C25" s="6">
        <v>24000</v>
      </c>
      <c t="n" r="D25" s="6">
        <v>74000</v>
      </c>
      <c t="n" r="E25" s="6">
        <v>87000</v>
      </c>
    </row>
    <row r="26" spans="1:5">
      <c t="s" r="A26" s="4">
        <v>104</v>
      </c>
      <c t="n" r="B26" s="6">
        <v>481000</v>
      </c>
      <c t="n" r="C26" s="6">
        <v>482000</v>
      </c>
      <c t="n" r="D26" s="6">
        <v>1431000</v>
      </c>
      <c t="n" r="E26" s="6">
        <v>1456000</v>
      </c>
    </row>
    <row r="27" spans="1:5">
      <c t="s" r="A27" s="4">
        <v>105</v>
      </c>
      <c t="n" r="B27" s="6">
        <v>236000</v>
      </c>
      <c t="n" r="C27" s="6">
        <v>243000</v>
      </c>
      <c t="n" r="D27" s="6">
        <v>699000</v>
      </c>
      <c t="n" r="E27" s="6">
        <v>573000</v>
      </c>
    </row>
    <row r="28" spans="1:5">
      <c t="s" r="A28" s="4">
        <v>106</v>
      </c>
      <c t="n" r="B28" s="6">
        <v>-68000</v>
      </c>
      <c t="n" r="C28" s="6">
        <v>13000</v>
      </c>
      <c t="n" r="D28" s="6">
        <v>-247000</v>
      </c>
      <c t="n" r="E28" s="6">
        <v>-137000</v>
      </c>
    </row>
    <row r="29" spans="1:5">
      <c t="s" r="A29" s="4">
        <v>107</v>
      </c>
      <c t="n" r="B29" s="6">
        <v>97000</v>
      </c>
      <c t="n" r="C29" s="6">
        <v>95000</v>
      </c>
      <c t="n" r="D29" s="6">
        <v>286000</v>
      </c>
      <c t="n" r="E29" s="6">
        <v>294000</v>
      </c>
    </row>
    <row r="30" spans="1:5">
      <c t="s" r="A30" s="4">
        <v>108</v>
      </c>
      <c t="n" r="B30" s="6">
        <v>0</v>
      </c>
      <c t="n" r="C30" s="6">
        <v>-1000</v>
      </c>
      <c t="n" r="D30" s="6">
        <v>0</v>
      </c>
      <c t="n" r="E30" s="6">
        <v>-1000</v>
      </c>
    </row>
    <row r="31" spans="1:5">
      <c t="s" r="A31" s="4">
        <v>109</v>
      </c>
      <c t="n" r="B31" s="6">
        <v>385000</v>
      </c>
      <c t="n" r="C31" s="6">
        <v>328000</v>
      </c>
      <c t="n" r="D31" s="6">
        <v>1243000</v>
      </c>
      <c t="n" r="E31" s="6">
        <v>1087000</v>
      </c>
    </row>
    <row r="32" spans="1:5">
      <c t="s" r="A32" s="4">
        <v>61</v>
      </c>
      <c t="n" r="B32" s="6">
        <v>3884000</v>
      </c>
      <c t="n" r="C32" s="6">
        <v>3961000</v>
      </c>
      <c t="n" r="D32" s="6">
        <v>11480000</v>
      </c>
      <c t="n" r="E32" s="6">
        <v>11479000</v>
      </c>
    </row>
    <row r="33" spans="1:5">
      <c t="s" r="A33" s="4">
        <v>110</v>
      </c>
      <c t="n" r="B33" s="6">
        <v>584000</v>
      </c>
      <c t="n" r="C33" s="6">
        <v>79000</v>
      </c>
      <c t="n" r="D33" s="6">
        <v>1089000</v>
      </c>
      <c t="n" r="E33" s="6">
        <v>1085000</v>
      </c>
    </row>
    <row r="34" spans="1:5">
      <c t="s" r="A34" s="4">
        <v>111</v>
      </c>
      <c t="n" r="B34" s="6">
        <v>4468000</v>
      </c>
      <c t="n" r="C34" s="6">
        <v>4040000</v>
      </c>
      <c t="n" r="D34" s="6">
        <v>12569000</v>
      </c>
      <c t="n" r="E34" s="6">
        <v>12564000</v>
      </c>
    </row>
    <row r="35" spans="1:5">
      <c t="s" r="A35" s="3">
        <v>112</v>
      </c>
    </row>
    <row r="36" spans="1:5">
      <c t="s" r="A36" s="4">
        <v>113</v>
      </c>
      <c t="n" r="B36" s="6">
        <v>3901000</v>
      </c>
      <c t="n" r="C36" s="6">
        <v>3744000</v>
      </c>
      <c t="n" r="D36" s="6">
        <v>11701000</v>
      </c>
      <c t="n" r="E36" s="6">
        <v>10834000</v>
      </c>
    </row>
    <row r="37" spans="1:5">
      <c t="s" r="A37" s="4">
        <v>114</v>
      </c>
      <c t="n" r="B37" s="6">
        <v>1060000</v>
      </c>
      <c t="n" r="C37" s="6">
        <v>1016000</v>
      </c>
      <c t="n" r="D37" s="6">
        <v>3499000</v>
      </c>
      <c t="n" r="E37" s="6">
        <v>3336000</v>
      </c>
    </row>
    <row r="38" spans="1:5">
      <c t="s" r="A38" s="4">
        <v>115</v>
      </c>
      <c t="n" r="B38" s="6">
        <v>601000</v>
      </c>
      <c t="n" r="C38" s="6">
        <v>623000</v>
      </c>
      <c t="n" r="D38" s="6">
        <v>1770000</v>
      </c>
      <c t="n" r="E38" s="6">
        <v>1985000</v>
      </c>
    </row>
    <row r="39" spans="1:5">
      <c t="s" r="A39" s="4">
        <v>116</v>
      </c>
      <c t="n" r="B39" s="6">
        <v>435000</v>
      </c>
      <c t="n" r="C39" s="6">
        <v>477000</v>
      </c>
      <c t="n" r="D39" s="6">
        <v>1301000</v>
      </c>
      <c t="n" r="E39" s="6">
        <v>1398000</v>
      </c>
    </row>
    <row r="40" spans="1:5">
      <c t="s" r="A40" s="4">
        <v>117</v>
      </c>
      <c t="n" r="B40" s="6">
        <v>151000</v>
      </c>
      <c t="n" r="C40" s="6">
        <v>155000</v>
      </c>
      <c t="n" r="D40" s="6">
        <v>448000</v>
      </c>
      <c t="n" r="E40" s="6">
        <v>454000</v>
      </c>
    </row>
    <row r="41" spans="1:5">
      <c t="s" r="A41" s="4">
        <v>118</v>
      </c>
      <c t="n" r="B41" s="6">
        <v>287000</v>
      </c>
      <c t="n" r="C41" s="6">
        <v>311000</v>
      </c>
      <c t="n" r="D41" s="6">
        <v>932000</v>
      </c>
      <c t="n" r="E41" s="6">
        <v>946000</v>
      </c>
    </row>
    <row r="42" spans="1:5">
      <c t="s" r="A42" s="4">
        <v>119</v>
      </c>
      <c t="n" r="B42" s="6">
        <v>245000</v>
      </c>
      <c t="n" r="C42" s="6">
        <v>141000</v>
      </c>
      <c t="n" r="D42" s="6">
        <v>816000</v>
      </c>
      <c t="n" r="E42" s="6">
        <v>437000</v>
      </c>
    </row>
    <row r="43" spans="1:5">
      <c t="s" r="A43" s="4">
        <v>120</v>
      </c>
      <c t="n" r="B43" s="6">
        <v>291000</v>
      </c>
      <c t="n" r="C43" s="6">
        <v>234000</v>
      </c>
      <c t="n" r="D43" s="6">
        <v>807000</v>
      </c>
      <c t="n" r="E43" s="6">
        <v>735000</v>
      </c>
    </row>
    <row r="44" spans="1:5">
      <c t="s" r="A44" s="4">
        <v>121</v>
      </c>
      <c t="n" r="B44" s="6">
        <v>237000</v>
      </c>
      <c t="n" r="C44" s="6">
        <v>209000</v>
      </c>
      <c t="n" r="D44" s="6">
        <v>729000</v>
      </c>
      <c t="n" r="E44" s="6">
        <v>617000</v>
      </c>
    </row>
    <row r="45" spans="1:5">
      <c t="s" r="A45" s="4">
        <v>122</v>
      </c>
      <c t="n" r="B45" s="6">
        <v>0</v>
      </c>
      <c t="n" r="C45" s="6">
        <v>0</v>
      </c>
      <c t="n" r="D45" s="6">
        <v>0</v>
      </c>
      <c t="n" r="E45" s="6">
        <v>910000</v>
      </c>
    </row>
    <row r="46" spans="1:5">
      <c t="s" r="A46" s="4">
        <v>123</v>
      </c>
      <c t="n" r="B46" s="6">
        <v>1371000</v>
      </c>
      <c t="n" r="C46" s="6">
        <v>1207000</v>
      </c>
      <c t="n" r="D46" s="6">
        <v>4183000</v>
      </c>
      <c t="n" r="E46" s="6">
        <v>3872000</v>
      </c>
    </row>
    <row r="47" spans="1:5">
      <c t="s" r="A47" s="4">
        <v>124</v>
      </c>
      <c t="n" r="B47" s="6">
        <v>8579000</v>
      </c>
      <c t="n" r="C47" s="6">
        <v>8117000</v>
      </c>
      <c t="n" r="D47" s="6">
        <v>26186000</v>
      </c>
      <c t="n" r="E47" s="6">
        <v>25524000</v>
      </c>
    </row>
    <row r="48" spans="1:5">
      <c t="s" r="A48" s="4">
        <v>125</v>
      </c>
      <c t="n" r="B48" s="6">
        <v>5538000</v>
      </c>
      <c t="n" r="C48" s="6">
        <v>5629000</v>
      </c>
      <c t="n" r="D48" s="6">
        <v>15378000</v>
      </c>
      <c t="n" r="E48" s="6">
        <v>16482000</v>
      </c>
    </row>
    <row r="49" spans="1:5">
      <c t="s" r="A49" s="4">
        <v>126</v>
      </c>
      <c t="n" r="B49" s="6">
        <v>1451000</v>
      </c>
      <c t="n" r="C49" s="6">
        <v>1395000</v>
      </c>
      <c t="n" r="D49" s="6">
        <v>3847000</v>
      </c>
      <c t="n" r="E49" s="6">
        <v>4076000</v>
      </c>
    </row>
    <row r="50" spans="1:5">
      <c t="s" r="A50" s="4">
        <v>127</v>
      </c>
      <c t="n" r="B50" s="7">
        <v>4087000</v>
      </c>
      <c t="n" r="C50" s="7">
        <v>4234000</v>
      </c>
      <c t="n" r="D50" s="7">
        <v>11531000</v>
      </c>
      <c t="n" r="E50" s="7">
        <v>12406000</v>
      </c>
    </row>
    <row r="51" spans="1:5">
      <c t="s" r="A51" s="4">
        <v>128</v>
      </c>
      <c t="n" r="B51" s="8">
        <v>0.34</v>
      </c>
      <c t="n" r="C51" s="8">
        <v>0.35</v>
      </c>
      <c t="n" r="D51" s="8">
        <v>0.95</v>
      </c>
      <c t="n" r="E51" s="8">
        <v>1.02</v>
      </c>
    </row>
    <row r="52" spans="1:5">
      <c t="s" r="A52" s="4">
        <v>129</v>
      </c>
      <c t="n" r="B52" s="8">
        <v>0.34</v>
      </c>
      <c t="n" r="C52" s="8">
        <v>0.35</v>
      </c>
      <c t="n" r="D52" s="8">
        <v>0.95</v>
      </c>
      <c t="n" r="E52" s="8">
        <v>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8</v>
      </c>
      <c t="s" r="B1" s="2">
        <v>2</v>
      </c>
      <c t="s" r="C1" s="2">
        <v>30</v>
      </c>
    </row>
    <row r="2" spans="1:3">
      <c t="s" r="A2" s="4">
        <v>409</v>
      </c>
    </row>
    <row r="3" spans="1:3">
      <c t="s" r="A3" s="3">
        <v>410</v>
      </c>
    </row>
    <row r="4" spans="1:3">
      <c t="s" r="A4" s="4">
        <v>411</v>
      </c>
      <c t="n" r="B4" s="7">
        <v>0</v>
      </c>
      <c t="n" r="C4" s="7">
        <v>0</v>
      </c>
    </row>
    <row r="5" spans="1:3">
      <c t="s" r="A5" s="4">
        <v>412</v>
      </c>
    </row>
    <row r="6" spans="1:3">
      <c t="s" r="A6" s="3">
        <v>410</v>
      </c>
    </row>
    <row r="7" spans="1:3">
      <c t="s" r="A7" s="4">
        <v>411</v>
      </c>
      <c t="n" r="B7" s="6">
        <v>0</v>
      </c>
      <c t="n" r="C7" s="6">
        <v>0</v>
      </c>
    </row>
    <row r="8" spans="1:3">
      <c t="s" r="A8" s="4">
        <v>413</v>
      </c>
    </row>
    <row r="9" spans="1:3">
      <c t="s" r="A9" s="3">
        <v>410</v>
      </c>
    </row>
    <row r="10" spans="1:3">
      <c t="s" r="A10" s="4">
        <v>411</v>
      </c>
      <c t="n" r="B10" s="6">
        <v>0</v>
      </c>
      <c t="n" r="C10" s="6">
        <v>0</v>
      </c>
    </row>
    <row r="11" spans="1:3">
      <c t="s" r="A11" s="4">
        <v>414</v>
      </c>
    </row>
    <row r="12" spans="1:3">
      <c t="s" r="A12" s="3">
        <v>410</v>
      </c>
    </row>
    <row r="13" spans="1:3">
      <c t="s" r="A13" s="4">
        <v>411</v>
      </c>
      <c t="n" r="B13" s="6">
        <v>0</v>
      </c>
      <c t="n" r="C13" s="6">
        <v>0</v>
      </c>
    </row>
    <row r="14" spans="1:3">
      <c t="s" r="A14" s="4">
        <v>415</v>
      </c>
    </row>
    <row r="15" spans="1:3">
      <c t="s" r="A15" s="3">
        <v>410</v>
      </c>
    </row>
    <row r="16" spans="1:3">
      <c t="s" r="A16" s="4">
        <v>411</v>
      </c>
      <c t="n" r="B16" s="6">
        <v>0</v>
      </c>
      <c t="n" r="C16" s="6">
        <v>0</v>
      </c>
    </row>
    <row r="17" spans="1:3">
      <c t="s" r="A17" s="4">
        <v>416</v>
      </c>
    </row>
    <row r="18" spans="1:3">
      <c t="s" r="A18" s="3">
        <v>410</v>
      </c>
    </row>
    <row r="19" spans="1:3">
      <c t="s" r="A19" s="4">
        <v>411</v>
      </c>
      <c t="n" r="B19" s="6">
        <v>0</v>
      </c>
    </row>
    <row r="20" spans="1:3">
      <c t="s" r="A20" s="4">
        <v>417</v>
      </c>
    </row>
    <row r="21" spans="1:3">
      <c t="s" r="A21" s="3">
        <v>410</v>
      </c>
    </row>
    <row r="22" spans="1:3">
      <c t="s" r="A22" s="4">
        <v>411</v>
      </c>
      <c t="n" r="C22" s="6">
        <v>0</v>
      </c>
    </row>
    <row r="23" spans="1:3">
      <c t="s" r="A23" s="4">
        <v>418</v>
      </c>
    </row>
    <row r="24" spans="1:3">
      <c t="s" r="A24" s="3">
        <v>410</v>
      </c>
    </row>
    <row r="25" spans="1:3">
      <c t="s" r="A25" s="4">
        <v>411</v>
      </c>
      <c t="n" r="B25" s="6">
        <v>0</v>
      </c>
      <c t="n" r="C25" s="6">
        <v>0</v>
      </c>
    </row>
    <row r="26" spans="1:3">
      <c t="s" r="A26" s="4">
        <v>419</v>
      </c>
    </row>
    <row r="27" spans="1:3">
      <c t="s" r="A27" s="3">
        <v>410</v>
      </c>
    </row>
    <row r="28" spans="1:3">
      <c t="s" r="A28" s="4">
        <v>411</v>
      </c>
      <c t="n" r="B28" s="6">
        <v>1080000</v>
      </c>
      <c t="n" r="C28" s="6">
        <v>2386000</v>
      </c>
    </row>
    <row r="29" spans="1:3">
      <c t="s" r="A29" s="4">
        <v>420</v>
      </c>
    </row>
    <row r="30" spans="1:3">
      <c t="s" r="A30" s="3">
        <v>410</v>
      </c>
    </row>
    <row r="31" spans="1:3">
      <c t="s" r="A31" s="4">
        <v>411</v>
      </c>
      <c t="n" r="B31" s="6">
        <v>1080000</v>
      </c>
      <c t="n" r="C31" s="6">
        <v>2386000</v>
      </c>
    </row>
    <row r="32" spans="1:3">
      <c t="s" r="A32" s="4">
        <v>421</v>
      </c>
      <c t="n" r="B32" s="6">
        <v>0</v>
      </c>
      <c t="n" r="C32" s="6">
        <v>0</v>
      </c>
    </row>
    <row r="33" spans="1:3">
      <c t="s" r="A33" s="4">
        <v>422</v>
      </c>
      <c t="n" r="B33" s="6">
        <v>1080000</v>
      </c>
      <c t="n" r="C33" s="6">
        <v>2386000</v>
      </c>
    </row>
    <row r="34" spans="1:3">
      <c t="s" r="A34" s="4">
        <v>423</v>
      </c>
    </row>
    <row r="35" spans="1:3">
      <c t="s" r="A35" s="3">
        <v>424</v>
      </c>
    </row>
    <row r="36" spans="1:3">
      <c t="s" r="A36" s="4">
        <v>425</v>
      </c>
      <c t="n" r="B36" s="6">
        <v>0</v>
      </c>
      <c t="n" r="C36" s="6">
        <v>0</v>
      </c>
    </row>
    <row r="37" spans="1:3">
      <c t="s" r="A37" s="4">
        <v>426</v>
      </c>
      <c t="n" r="B37" s="6">
        <v>0</v>
      </c>
      <c t="n" r="C37" s="6">
        <v>0</v>
      </c>
    </row>
    <row r="38" spans="1:3">
      <c t="s" r="A38" s="4">
        <v>427</v>
      </c>
      <c t="n" r="B38" s="6">
        <v>0</v>
      </c>
      <c t="n" r="C38" s="6">
        <v>0</v>
      </c>
    </row>
    <row r="39" spans="1:3">
      <c t="s" r="A39" s="4">
        <v>43</v>
      </c>
      <c t="n" r="B39" s="6">
        <v>0</v>
      </c>
      <c t="n" r="C39" s="6">
        <v>0</v>
      </c>
    </row>
    <row r="40" spans="1:3">
      <c t="s" r="A40" s="4">
        <v>428</v>
      </c>
      <c t="n" r="B40" s="6">
        <v>0</v>
      </c>
      <c t="n" r="C40" s="6">
        <v>0</v>
      </c>
    </row>
    <row r="41" spans="1:3">
      <c t="s" r="A41" s="4">
        <v>429</v>
      </c>
    </row>
    <row r="42" spans="1:3">
      <c t="s" r="A42" s="3">
        <v>410</v>
      </c>
    </row>
    <row r="43" spans="1:3">
      <c t="s" r="A43" s="4">
        <v>411</v>
      </c>
      <c t="n" r="B43" s="6">
        <v>9747000</v>
      </c>
      <c t="n" r="C43" s="6">
        <v>10483000</v>
      </c>
    </row>
    <row r="44" spans="1:3">
      <c t="s" r="A44" s="4">
        <v>430</v>
      </c>
    </row>
    <row r="45" spans="1:3">
      <c t="s" r="A45" s="3">
        <v>410</v>
      </c>
    </row>
    <row r="46" spans="1:3">
      <c t="s" r="A46" s="4">
        <v>411</v>
      </c>
      <c t="n" r="B46" s="6">
        <v>121283000</v>
      </c>
      <c t="n" r="C46" s="6">
        <v>107757000</v>
      </c>
    </row>
    <row r="47" spans="1:3">
      <c t="s" r="A47" s="4">
        <v>431</v>
      </c>
    </row>
    <row r="48" spans="1:3">
      <c t="s" r="A48" s="3">
        <v>410</v>
      </c>
    </row>
    <row r="49" spans="1:3">
      <c t="s" r="A49" s="4">
        <v>411</v>
      </c>
      <c t="n" r="B49" s="6">
        <v>33672000</v>
      </c>
      <c t="n" r="C49" s="6">
        <v>34597000</v>
      </c>
    </row>
    <row r="50" spans="1:3">
      <c t="s" r="A50" s="4">
        <v>432</v>
      </c>
    </row>
    <row r="51" spans="1:3">
      <c t="s" r="A51" s="3">
        <v>410</v>
      </c>
    </row>
    <row r="52" spans="1:3">
      <c t="s" r="A52" s="4">
        <v>411</v>
      </c>
      <c t="n" r="B52" s="6">
        <v>62187000</v>
      </c>
      <c t="n" r="C52" s="6">
        <v>73343000</v>
      </c>
    </row>
    <row r="53" spans="1:3">
      <c t="s" r="A53" s="4">
        <v>433</v>
      </c>
    </row>
    <row r="54" spans="1:3">
      <c t="s" r="A54" s="3">
        <v>410</v>
      </c>
    </row>
    <row r="55" spans="1:3">
      <c t="s" r="A55" s="4">
        <v>411</v>
      </c>
      <c t="n" r="B55" s="6">
        <v>165719000</v>
      </c>
      <c t="n" r="C55" s="6">
        <v>191715000</v>
      </c>
    </row>
    <row r="56" spans="1:3">
      <c t="s" r="A56" s="4">
        <v>434</v>
      </c>
    </row>
    <row r="57" spans="1:3">
      <c t="s" r="A57" s="3">
        <v>410</v>
      </c>
    </row>
    <row r="58" spans="1:3">
      <c t="s" r="A58" s="4">
        <v>411</v>
      </c>
      <c t="n" r="B58" s="6">
        <v>16112000</v>
      </c>
    </row>
    <row r="59" spans="1:3">
      <c t="s" r="A59" s="4">
        <v>435</v>
      </c>
    </row>
    <row r="60" spans="1:3">
      <c t="s" r="A60" s="3">
        <v>410</v>
      </c>
    </row>
    <row r="61" spans="1:3">
      <c t="s" r="A61" s="4">
        <v>411</v>
      </c>
      <c t="n" r="C61" s="6">
        <v>9000</v>
      </c>
    </row>
    <row r="62" spans="1:3">
      <c t="s" r="A62" s="4">
        <v>436</v>
      </c>
    </row>
    <row r="63" spans="1:3">
      <c t="s" r="A63" s="3">
        <v>410</v>
      </c>
    </row>
    <row r="64" spans="1:3">
      <c t="s" r="A64" s="4">
        <v>411</v>
      </c>
      <c t="n" r="B64" s="6">
        <v>408720000</v>
      </c>
      <c t="n" r="C64" s="6">
        <v>417904000</v>
      </c>
    </row>
    <row r="65" spans="1:3">
      <c t="s" r="A65" s="4">
        <v>437</v>
      </c>
    </row>
    <row r="66" spans="1:3">
      <c t="s" r="A66" s="3">
        <v>410</v>
      </c>
    </row>
    <row r="67" spans="1:3">
      <c t="s" r="A67" s="4">
        <v>411</v>
      </c>
      <c t="n" r="B67" s="6">
        <v>0</v>
      </c>
      <c t="n" r="C67" s="6">
        <v>0</v>
      </c>
    </row>
    <row r="68" spans="1:3">
      <c t="s" r="A68" s="4">
        <v>438</v>
      </c>
    </row>
    <row r="69" spans="1:3">
      <c t="s" r="A69" s="3">
        <v>410</v>
      </c>
    </row>
    <row r="70" spans="1:3">
      <c t="s" r="A70" s="4">
        <v>411</v>
      </c>
      <c t="n" r="B70" s="6">
        <v>408720000</v>
      </c>
      <c t="n" r="C70" s="6">
        <v>417904000</v>
      </c>
    </row>
    <row r="71" spans="1:3">
      <c t="s" r="A71" s="4">
        <v>421</v>
      </c>
      <c t="n" r="B71" s="6">
        <v>0</v>
      </c>
      <c t="n" r="C71" s="6">
        <v>0</v>
      </c>
    </row>
    <row r="72" spans="1:3">
      <c t="s" r="A72" s="4">
        <v>422</v>
      </c>
      <c t="n" r="B72" s="6">
        <v>408720000</v>
      </c>
      <c t="n" r="C72" s="6">
        <v>417904000</v>
      </c>
    </row>
    <row r="73" spans="1:3">
      <c t="s" r="A73" s="4">
        <v>439</v>
      </c>
    </row>
    <row r="74" spans="1:3">
      <c t="s" r="A74" s="3">
        <v>424</v>
      </c>
    </row>
    <row r="75" spans="1:3">
      <c t="s" r="A75" s="4">
        <v>425</v>
      </c>
      <c t="n" r="B75" s="6">
        <v>0</v>
      </c>
      <c t="n" r="C75" s="6">
        <v>0</v>
      </c>
    </row>
    <row r="76" spans="1:3">
      <c t="s" r="A76" s="4">
        <v>426</v>
      </c>
      <c t="n" r="B76" s="6">
        <v>0</v>
      </c>
      <c t="n" r="C76" s="6">
        <v>0</v>
      </c>
    </row>
    <row r="77" spans="1:3">
      <c t="s" r="A77" s="4">
        <v>427</v>
      </c>
      <c t="n" r="B77" s="6">
        <v>0</v>
      </c>
      <c t="n" r="C77" s="6">
        <v>0</v>
      </c>
    </row>
    <row r="78" spans="1:3">
      <c t="s" r="A78" s="4">
        <v>43</v>
      </c>
      <c t="n" r="B78" s="6">
        <v>0</v>
      </c>
      <c t="n" r="C78" s="6">
        <v>0</v>
      </c>
    </row>
    <row r="79" spans="1:3">
      <c t="s" r="A79" s="4">
        <v>428</v>
      </c>
      <c t="n" r="B79" s="6">
        <v>0</v>
      </c>
      <c t="n" r="C79" s="6">
        <v>0</v>
      </c>
    </row>
    <row r="80" spans="1:3">
      <c t="s" r="A80" s="4">
        <v>440</v>
      </c>
    </row>
    <row r="81" spans="1:3">
      <c t="s" r="A81" s="3">
        <v>410</v>
      </c>
    </row>
    <row r="82" spans="1:3">
      <c t="s" r="A82" s="4">
        <v>411</v>
      </c>
      <c t="n" r="B82" s="6">
        <v>0</v>
      </c>
      <c t="n" r="C82" s="6">
        <v>0</v>
      </c>
    </row>
    <row r="83" spans="1:3">
      <c t="s" r="A83" s="4">
        <v>441</v>
      </c>
    </row>
    <row r="84" spans="1:3">
      <c t="s" r="A84" s="3">
        <v>410</v>
      </c>
    </row>
    <row r="85" spans="1:3">
      <c t="s" r="A85" s="4">
        <v>411</v>
      </c>
      <c t="n" r="B85" s="6">
        <v>0</v>
      </c>
      <c t="n" r="C85" s="6">
        <v>0</v>
      </c>
    </row>
    <row r="86" spans="1:3">
      <c t="s" r="A86" s="4">
        <v>442</v>
      </c>
    </row>
    <row r="87" spans="1:3">
      <c t="s" r="A87" s="3">
        <v>410</v>
      </c>
    </row>
    <row r="88" spans="1:3">
      <c t="s" r="A88" s="4">
        <v>411</v>
      </c>
      <c t="n" r="B88" s="6">
        <v>0</v>
      </c>
      <c t="n" r="C88" s="6">
        <v>0</v>
      </c>
    </row>
    <row r="89" spans="1:3">
      <c t="s" r="A89" s="4">
        <v>443</v>
      </c>
    </row>
    <row r="90" spans="1:3">
      <c t="s" r="A90" s="3">
        <v>410</v>
      </c>
    </row>
    <row r="91" spans="1:3">
      <c t="s" r="A91" s="4">
        <v>411</v>
      </c>
      <c t="n" r="B91" s="6">
        <v>0</v>
      </c>
      <c t="n" r="C91" s="6">
        <v>0</v>
      </c>
    </row>
    <row r="92" spans="1:3">
      <c t="s" r="A92" s="4">
        <v>444</v>
      </c>
    </row>
    <row r="93" spans="1:3">
      <c t="s" r="A93" s="3">
        <v>410</v>
      </c>
    </row>
    <row r="94" spans="1:3">
      <c t="s" r="A94" s="4">
        <v>411</v>
      </c>
      <c t="n" r="B94" s="6">
        <v>0</v>
      </c>
      <c t="n" r="C94" s="6">
        <v>0</v>
      </c>
    </row>
    <row r="95" spans="1:3">
      <c t="s" r="A95" s="4">
        <v>445</v>
      </c>
    </row>
    <row r="96" spans="1:3">
      <c t="s" r="A96" s="3">
        <v>410</v>
      </c>
    </row>
    <row r="97" spans="1:3">
      <c t="s" r="A97" s="4">
        <v>411</v>
      </c>
      <c t="n" r="B97" s="6">
        <v>0</v>
      </c>
    </row>
    <row r="98" spans="1:3">
      <c t="s" r="A98" s="4">
        <v>446</v>
      </c>
    </row>
    <row r="99" spans="1:3">
      <c t="s" r="A99" s="3">
        <v>410</v>
      </c>
    </row>
    <row r="100" spans="1:3">
      <c t="s" r="A100" s="4">
        <v>411</v>
      </c>
      <c t="n" r="C100" s="6">
        <v>0</v>
      </c>
    </row>
    <row r="101" spans="1:3">
      <c t="s" r="A101" s="4">
        <v>447</v>
      </c>
    </row>
    <row r="102" spans="1:3">
      <c t="s" r="A102" s="3">
        <v>410</v>
      </c>
    </row>
    <row r="103" spans="1:3">
      <c t="s" r="A103" s="4">
        <v>411</v>
      </c>
      <c t="n" r="B103" s="6">
        <v>0</v>
      </c>
      <c t="n" r="C103" s="6">
        <v>0</v>
      </c>
    </row>
    <row r="104" spans="1:3">
      <c t="s" r="A104" s="4">
        <v>448</v>
      </c>
    </row>
    <row r="105" spans="1:3">
      <c t="s" r="A105" s="3">
        <v>410</v>
      </c>
    </row>
    <row r="106" spans="1:3">
      <c t="s" r="A106" s="4">
        <v>411</v>
      </c>
      <c t="n" r="B106" s="6">
        <v>0</v>
      </c>
      <c t="n" r="C106" s="6">
        <v>0</v>
      </c>
    </row>
    <row r="107" spans="1:3">
      <c t="s" r="A107" s="4">
        <v>449</v>
      </c>
    </row>
    <row r="108" spans="1:3">
      <c t="s" r="A108" s="3">
        <v>410</v>
      </c>
    </row>
    <row r="109" spans="1:3">
      <c t="s" r="A109" s="4">
        <v>411</v>
      </c>
      <c t="n" r="B109" s="6">
        <v>0</v>
      </c>
      <c t="n" r="C109" s="6">
        <v>0</v>
      </c>
    </row>
    <row r="110" spans="1:3">
      <c t="s" r="A110" s="4">
        <v>421</v>
      </c>
      <c t="n" r="B110" s="6">
        <v>1208000</v>
      </c>
      <c t="n" r="C110" s="6">
        <v>1296000</v>
      </c>
    </row>
    <row r="111" spans="1:3">
      <c t="s" r="A111" s="4">
        <v>422</v>
      </c>
      <c t="n" r="B111" s="6">
        <v>1208000</v>
      </c>
      <c t="n" r="C111" s="6">
        <v>1296000</v>
      </c>
    </row>
    <row r="112" spans="1:3">
      <c t="s" r="A112" s="4">
        <v>450</v>
      </c>
    </row>
    <row r="113" spans="1:3">
      <c t="s" r="A113" s="3">
        <v>424</v>
      </c>
    </row>
    <row r="114" spans="1:3">
      <c t="s" r="A114" s="4">
        <v>425</v>
      </c>
      <c t="n" r="B114" s="6">
        <v>3621000</v>
      </c>
      <c t="n" r="C114" s="6">
        <v>1933000</v>
      </c>
    </row>
    <row r="115" spans="1:3">
      <c t="s" r="A115" s="4">
        <v>426</v>
      </c>
      <c t="n" r="B115" s="6">
        <v>-685000</v>
      </c>
      <c t="n" r="C115" s="6">
        <v>-820000</v>
      </c>
    </row>
    <row r="116" spans="1:3">
      <c t="s" r="A116" s="4">
        <v>427</v>
      </c>
      <c t="n" r="B116" s="6">
        <v>2936000</v>
      </c>
      <c t="n" r="C116" s="6">
        <v>1113000</v>
      </c>
    </row>
    <row r="117" spans="1:3">
      <c t="s" r="A117" s="4">
        <v>43</v>
      </c>
      <c t="n" r="B117" s="6">
        <v>2321000</v>
      </c>
      <c t="n" r="C117" s="6">
        <v>1260000</v>
      </c>
    </row>
    <row r="118" spans="1:3">
      <c t="s" r="A118" s="4">
        <v>428</v>
      </c>
      <c t="n" r="B118" s="6">
        <v>5257000</v>
      </c>
      <c t="n" r="C118" s="6">
        <v>2373000</v>
      </c>
    </row>
    <row r="119" spans="1:3">
      <c t="s" r="A119" s="4">
        <v>451</v>
      </c>
    </row>
    <row r="120" spans="1:3">
      <c t="s" r="A120" s="3">
        <v>410</v>
      </c>
    </row>
    <row r="121" spans="1:3">
      <c t="s" r="A121" s="4">
        <v>411</v>
      </c>
      <c t="n" r="B121" s="6">
        <v>9747000</v>
      </c>
      <c t="n" r="C121" s="6">
        <v>10483000</v>
      </c>
    </row>
    <row r="122" spans="1:3">
      <c t="s" r="A122" s="4">
        <v>452</v>
      </c>
    </row>
    <row r="123" spans="1:3">
      <c t="s" r="A123" s="3">
        <v>410</v>
      </c>
    </row>
    <row r="124" spans="1:3">
      <c t="s" r="A124" s="4">
        <v>411</v>
      </c>
      <c t="n" r="B124" s="6">
        <v>121283000</v>
      </c>
      <c t="n" r="C124" s="6">
        <v>107757000</v>
      </c>
    </row>
    <row r="125" spans="1:3">
      <c t="s" r="A125" s="4">
        <v>453</v>
      </c>
    </row>
    <row r="126" spans="1:3">
      <c t="s" r="A126" s="3">
        <v>410</v>
      </c>
    </row>
    <row r="127" spans="1:3">
      <c t="s" r="A127" s="4">
        <v>411</v>
      </c>
      <c t="n" r="B127" s="6">
        <v>33672000</v>
      </c>
      <c t="n" r="C127" s="6">
        <v>34597000</v>
      </c>
    </row>
    <row r="128" spans="1:3">
      <c t="s" r="A128" s="4">
        <v>454</v>
      </c>
    </row>
    <row r="129" spans="1:3">
      <c t="s" r="A129" s="3">
        <v>410</v>
      </c>
    </row>
    <row r="130" spans="1:3">
      <c t="s" r="A130" s="4">
        <v>411</v>
      </c>
      <c t="n" r="B130" s="6">
        <v>62187000</v>
      </c>
      <c t="n" r="C130" s="6">
        <v>73343000</v>
      </c>
    </row>
    <row r="131" spans="1:3">
      <c t="s" r="A131" s="4">
        <v>455</v>
      </c>
    </row>
    <row r="132" spans="1:3">
      <c t="s" r="A132" s="3">
        <v>410</v>
      </c>
    </row>
    <row r="133" spans="1:3">
      <c t="s" r="A133" s="4">
        <v>411</v>
      </c>
      <c t="n" r="B133" s="6">
        <v>165719000</v>
      </c>
      <c t="n" r="C133" s="6">
        <v>191715000</v>
      </c>
    </row>
    <row r="134" spans="1:3">
      <c t="s" r="A134" s="4">
        <v>456</v>
      </c>
    </row>
    <row r="135" spans="1:3">
      <c t="s" r="A135" s="3">
        <v>410</v>
      </c>
    </row>
    <row r="136" spans="1:3">
      <c t="s" r="A136" s="4">
        <v>411</v>
      </c>
      <c t="n" r="B136" s="6">
        <v>16112000</v>
      </c>
    </row>
    <row r="137" spans="1:3">
      <c t="s" r="A137" s="4">
        <v>457</v>
      </c>
    </row>
    <row r="138" spans="1:3">
      <c t="s" r="A138" s="3">
        <v>410</v>
      </c>
    </row>
    <row r="139" spans="1:3">
      <c t="s" r="A139" s="4">
        <v>411</v>
      </c>
      <c t="n" r="C139" s="6">
        <v>9000</v>
      </c>
    </row>
    <row r="140" spans="1:3">
      <c t="s" r="A140" s="4">
        <v>458</v>
      </c>
    </row>
    <row r="141" spans="1:3">
      <c t="s" r="A141" s="3">
        <v>410</v>
      </c>
    </row>
    <row r="142" spans="1:3">
      <c t="s" r="A142" s="4">
        <v>411</v>
      </c>
      <c t="n" r="B142" s="6">
        <v>408720000</v>
      </c>
      <c t="n" r="C142" s="6">
        <v>417904000</v>
      </c>
    </row>
    <row r="143" spans="1:3">
      <c t="s" r="A143" s="4">
        <v>459</v>
      </c>
    </row>
    <row r="144" spans="1:3">
      <c t="s" r="A144" s="3">
        <v>410</v>
      </c>
    </row>
    <row r="145" spans="1:3">
      <c t="s" r="A145" s="4">
        <v>411</v>
      </c>
      <c t="n" r="B145" s="6">
        <v>1080000</v>
      </c>
      <c t="n" r="C145" s="6">
        <v>2386000</v>
      </c>
    </row>
    <row r="146" spans="1:3">
      <c t="s" r="A146" s="4">
        <v>460</v>
      </c>
    </row>
    <row r="147" spans="1:3">
      <c t="s" r="A147" s="3">
        <v>410</v>
      </c>
    </row>
    <row r="148" spans="1:3">
      <c t="s" r="A148" s="4">
        <v>411</v>
      </c>
      <c t="n" r="B148" s="6">
        <v>409800000</v>
      </c>
      <c t="n" r="C148" s="6">
        <v>420290000</v>
      </c>
    </row>
    <row r="149" spans="1:3">
      <c t="s" r="A149" s="4">
        <v>421</v>
      </c>
      <c t="n" r="B149" s="6">
        <v>1208000</v>
      </c>
      <c t="n" r="C149" s="6">
        <v>1296000</v>
      </c>
    </row>
    <row r="150" spans="1:3">
      <c t="s" r="A150" s="4">
        <v>422</v>
      </c>
      <c t="n" r="B150" s="6">
        <v>411008000</v>
      </c>
      <c t="n" r="C150" s="6">
        <v>421586000</v>
      </c>
    </row>
    <row r="151" spans="1:3">
      <c t="s" r="A151" s="4">
        <v>461</v>
      </c>
    </row>
    <row r="152" spans="1:3">
      <c t="s" r="A152" s="3">
        <v>424</v>
      </c>
    </row>
    <row r="153" spans="1:3">
      <c t="s" r="A153" s="4">
        <v>425</v>
      </c>
      <c t="n" r="B153" s="6">
        <v>3621000</v>
      </c>
      <c t="n" r="C153" s="6">
        <v>1933000</v>
      </c>
    </row>
    <row r="154" spans="1:3">
      <c t="s" r="A154" s="4">
        <v>426</v>
      </c>
      <c t="n" r="B154" s="6">
        <v>-685000</v>
      </c>
      <c t="n" r="C154" s="6">
        <v>-820000</v>
      </c>
    </row>
    <row r="155" spans="1:3">
      <c t="s" r="A155" s="4">
        <v>427</v>
      </c>
      <c t="n" r="B155" s="6">
        <v>2936000</v>
      </c>
      <c t="n" r="C155" s="6">
        <v>1113000</v>
      </c>
    </row>
    <row r="156" spans="1:3">
      <c t="s" r="A156" s="4">
        <v>43</v>
      </c>
      <c t="n" r="B156" s="6">
        <v>2321000</v>
      </c>
      <c t="n" r="C156" s="6">
        <v>1260000</v>
      </c>
    </row>
    <row r="157" spans="1:3">
      <c t="s" r="A157" s="4">
        <v>428</v>
      </c>
      <c t="n" r="B157" s="6">
        <v>5257000</v>
      </c>
      <c t="n" r="C157" s="6">
        <v>2373000</v>
      </c>
    </row>
    <row r="158" spans="1:3">
      <c t="s" r="A158" s="4">
        <v>462</v>
      </c>
    </row>
    <row r="159" spans="1:3">
      <c t="s" r="A159" s="3">
        <v>410</v>
      </c>
    </row>
    <row r="160" spans="1:3">
      <c t="s" r="A160" s="4">
        <v>411</v>
      </c>
      <c t="n" r="B160" s="6">
        <v>9747000</v>
      </c>
      <c t="n" r="C160" s="6">
        <v>10483000</v>
      </c>
    </row>
    <row r="161" spans="1:3">
      <c t="s" r="A161" s="4">
        <v>463</v>
      </c>
    </row>
    <row r="162" spans="1:3">
      <c t="s" r="A162" s="3">
        <v>410</v>
      </c>
    </row>
    <row r="163" spans="1:3">
      <c t="s" r="A163" s="4">
        <v>411</v>
      </c>
      <c t="n" r="B163" s="6">
        <v>121283000</v>
      </c>
      <c t="n" r="C163" s="6">
        <v>107757000</v>
      </c>
    </row>
    <row r="164" spans="1:3">
      <c t="s" r="A164" s="4">
        <v>464</v>
      </c>
    </row>
    <row r="165" spans="1:3">
      <c t="s" r="A165" s="3">
        <v>410</v>
      </c>
    </row>
    <row r="166" spans="1:3">
      <c t="s" r="A166" s="4">
        <v>411</v>
      </c>
      <c t="n" r="B166" s="6">
        <v>33672000</v>
      </c>
      <c t="n" r="C166" s="6">
        <v>34597000</v>
      </c>
    </row>
    <row r="167" spans="1:3">
      <c t="s" r="A167" s="4">
        <v>465</v>
      </c>
    </row>
    <row r="168" spans="1:3">
      <c t="s" r="A168" s="3">
        <v>410</v>
      </c>
    </row>
    <row r="169" spans="1:3">
      <c t="s" r="A169" s="4">
        <v>411</v>
      </c>
      <c t="n" r="B169" s="6">
        <v>62187000</v>
      </c>
      <c t="n" r="C169" s="6">
        <v>73343000</v>
      </c>
    </row>
    <row r="170" spans="1:3">
      <c t="s" r="A170" s="4">
        <v>466</v>
      </c>
    </row>
    <row r="171" spans="1:3">
      <c t="s" r="A171" s="3">
        <v>410</v>
      </c>
    </row>
    <row r="172" spans="1:3">
      <c t="s" r="A172" s="4">
        <v>411</v>
      </c>
      <c t="n" r="B172" s="6">
        <v>165719000</v>
      </c>
      <c t="n" r="C172" s="6">
        <v>191715000</v>
      </c>
    </row>
    <row r="173" spans="1:3">
      <c t="s" r="A173" s="4">
        <v>467</v>
      </c>
    </row>
    <row r="174" spans="1:3">
      <c t="s" r="A174" s="3">
        <v>410</v>
      </c>
    </row>
    <row r="175" spans="1:3">
      <c t="s" r="A175" s="4">
        <v>411</v>
      </c>
      <c t="n" r="B175" s="6">
        <v>16112000</v>
      </c>
    </row>
    <row r="176" spans="1:3">
      <c t="s" r="A176" s="4">
        <v>468</v>
      </c>
    </row>
    <row r="177" spans="1:3">
      <c t="s" r="A177" s="3">
        <v>410</v>
      </c>
    </row>
    <row r="178" spans="1:3">
      <c t="s" r="A178" s="4">
        <v>411</v>
      </c>
      <c t="n" r="C178" s="6">
        <v>9000</v>
      </c>
    </row>
    <row r="179" spans="1:3">
      <c t="s" r="A179" s="4">
        <v>469</v>
      </c>
    </row>
    <row r="180" spans="1:3">
      <c t="s" r="A180" s="3">
        <v>410</v>
      </c>
    </row>
    <row r="181" spans="1:3">
      <c t="s" r="A181" s="4">
        <v>411</v>
      </c>
      <c t="n" r="B181" s="6">
        <v>408720000</v>
      </c>
      <c t="n" r="C181" s="6">
        <v>417904000</v>
      </c>
    </row>
    <row r="182" spans="1:3">
      <c t="s" r="A182" s="4">
        <v>470</v>
      </c>
    </row>
    <row r="183" spans="1:3">
      <c t="s" r="A183" s="3">
        <v>410</v>
      </c>
    </row>
    <row r="184" spans="1:3">
      <c t="s" r="A184" s="4">
        <v>411</v>
      </c>
      <c t="n" r="B184" s="6">
        <v>1080000</v>
      </c>
      <c t="n" r="C184" s="6">
        <v>2386000</v>
      </c>
    </row>
    <row r="185" spans="1:3">
      <c t="s" r="A185" s="4">
        <v>471</v>
      </c>
    </row>
    <row r="186" spans="1:3">
      <c t="s" r="A186" s="3">
        <v>410</v>
      </c>
    </row>
    <row r="187" spans="1:3">
      <c t="s" r="A187" s="4">
        <v>411</v>
      </c>
      <c t="n" r="B187" s="6">
        <v>409800000</v>
      </c>
      <c t="n" r="C187" s="6">
        <v>420290000</v>
      </c>
    </row>
    <row r="188" spans="1:3">
      <c t="s" r="A188" s="4">
        <v>411</v>
      </c>
      <c t="n" r="B188" s="6">
        <v>409800000</v>
      </c>
      <c t="n" r="C188" s="6">
        <v>420290000</v>
      </c>
    </row>
    <row r="189" spans="1:3">
      <c t="s" r="A189" s="3">
        <v>424</v>
      </c>
    </row>
    <row r="190" spans="1:3">
      <c t="s" r="A190" s="4">
        <v>425</v>
      </c>
      <c t="n" r="B190" s="6">
        <v>3621000</v>
      </c>
      <c t="n" r="C190" s="6">
        <v>1933000</v>
      </c>
    </row>
    <row r="191" spans="1:3">
      <c t="s" r="A191" s="4">
        <v>426</v>
      </c>
      <c t="n" r="B191" s="6">
        <v>-685000</v>
      </c>
      <c t="n" r="C191" s="6">
        <v>-820000</v>
      </c>
    </row>
    <row r="192" spans="1:3">
      <c t="s" r="A192" s="4">
        <v>427</v>
      </c>
      <c t="n" r="B192" s="7">
        <v>3621000</v>
      </c>
      <c t="n" r="C192" s="7">
        <v>193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2</v>
      </c>
      <c t="s" r="B1" s="2">
        <v>1</v>
      </c>
      <c t="s" r="C1" s="2">
        <v>473</v>
      </c>
    </row>
    <row r="2" spans="1:3">
      <c t="s" r="B2" s="2">
        <v>2</v>
      </c>
      <c t="s" r="C2" s="2">
        <v>30</v>
      </c>
    </row>
    <row r="3" spans="1:3">
      <c t="s" r="A3" s="4">
        <v>474</v>
      </c>
      <c t="n" r="B3" s="7">
        <v>1208000</v>
      </c>
      <c t="n" r="C3" s="7">
        <v>1296000</v>
      </c>
    </row>
    <row r="4" spans="1:3">
      <c t="s" r="A4" s="4">
        <v>475</v>
      </c>
      <c t="s" r="B4" s="4">
        <v>476</v>
      </c>
      <c t="s" r="C4" s="4">
        <v>476</v>
      </c>
    </row>
    <row r="5" spans="1:3">
      <c t="s" r="A5" s="4">
        <v>477</v>
      </c>
      <c t="s" r="B5" s="4">
        <v>478</v>
      </c>
      <c t="s" r="C5" s="4">
        <v>479</v>
      </c>
    </row>
    <row r="6" spans="1:3">
      <c t="s" r="A6" s="4">
        <v>480</v>
      </c>
      <c t="s" r="B6" s="4">
        <v>481</v>
      </c>
      <c t="s" r="C6" s="4">
        <v>481</v>
      </c>
    </row>
    <row r="7" spans="1:3">
      <c t="s" r="A7" s="4">
        <v>482</v>
      </c>
      <c t="s" r="B7" s="4">
        <v>483</v>
      </c>
      <c t="s" r="C7" s="4">
        <v>483</v>
      </c>
    </row>
    <row r="8" spans="1:3">
      <c t="s" r="A8" s="4">
        <v>484</v>
      </c>
      <c t="s" r="B8" s="4">
        <v>485</v>
      </c>
      <c t="s" r="C8" s="4">
        <v>485</v>
      </c>
    </row>
    <row r="9" spans="1:3">
      <c t="s" r="A9" s="4">
        <v>486</v>
      </c>
      <c t="n" r="B9" s="7">
        <v>1940</v>
      </c>
      <c t="n" r="C9" s="7">
        <v>1940</v>
      </c>
    </row>
    <row r="10" spans="1:3">
      <c t="s" r="A10" s="4">
        <v>487</v>
      </c>
      <c t="n" r="B10" s="6">
        <v>6000</v>
      </c>
      <c t="n" r="C10" s="6">
        <v>6000</v>
      </c>
    </row>
    <row r="11" spans="1:3">
      <c t="s" r="A11" s="4">
        <v>488</v>
      </c>
      <c t="n" r="B11" s="7">
        <v>24000</v>
      </c>
      <c t="n" r="C11" s="7">
        <v>24000</v>
      </c>
    </row>
    <row r="12" spans="1:3">
      <c t="s" r="A12" s="4">
        <v>489</v>
      </c>
      <c t="s" r="B12" s="4">
        <v>490</v>
      </c>
      <c t="s" r="C12" s="4">
        <v>490</v>
      </c>
    </row>
    <row r="13" spans="1:3">
      <c t="s" r="A13" s="4">
        <v>491</v>
      </c>
      <c t="s" r="B13" s="4">
        <v>492</v>
      </c>
      <c t="s" r="C13" s="4">
        <v>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3</v>
      </c>
      <c t="s" r="B1" s="2">
        <v>79</v>
      </c>
      <c t="s" r="D1" s="2">
        <v>1</v>
      </c>
    </row>
    <row r="2" spans="1:5">
      <c t="s" r="B2" s="2">
        <v>2</v>
      </c>
      <c t="s" r="C2" s="2">
        <v>80</v>
      </c>
      <c t="s" r="D2" s="2">
        <v>2</v>
      </c>
      <c t="s" r="E2" s="2">
        <v>80</v>
      </c>
    </row>
    <row r="3" spans="1:5">
      <c t="s" r="A3" s="4">
        <v>494</v>
      </c>
      <c t="n" r="B3" s="7">
        <v>1224</v>
      </c>
      <c t="n" r="C3" s="7">
        <v>1209</v>
      </c>
      <c t="n" r="D3" s="7">
        <v>1296</v>
      </c>
      <c t="n" r="E3" s="7">
        <v>1281</v>
      </c>
    </row>
    <row r="4" spans="1:5">
      <c t="s" r="A4" s="4">
        <v>495</v>
      </c>
      <c t="n" r="B4" s="6">
        <v>52</v>
      </c>
      <c t="n" r="C4" s="6">
        <v>57</v>
      </c>
      <c t="n" r="D4" s="6">
        <v>159</v>
      </c>
      <c t="n" r="E4" s="6">
        <v>135</v>
      </c>
    </row>
    <row r="5" spans="1:5">
      <c t="s" r="A5" s="4">
        <v>496</v>
      </c>
      <c t="n" r="B5" s="6">
        <v>-68</v>
      </c>
      <c t="n" r="C5" s="6">
        <v>13</v>
      </c>
      <c t="n" r="D5" s="6">
        <v>-247</v>
      </c>
      <c t="n" r="E5" s="6">
        <v>-137</v>
      </c>
    </row>
    <row r="6" spans="1:5">
      <c t="s" r="A6" s="4">
        <v>497</v>
      </c>
      <c t="n" r="B6" s="7">
        <v>1208</v>
      </c>
      <c t="n" r="C6" s="7">
        <v>1279</v>
      </c>
      <c t="n" r="D6" s="7">
        <v>1208</v>
      </c>
      <c t="n" r="E6" s="7">
        <v>12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30</v>
      </c>
    </row>
    <row r="2" spans="1:3">
      <c t="s" r="A2" s="4">
        <v>499</v>
      </c>
    </row>
    <row r="3" spans="1:3">
      <c t="s" r="A3" s="4">
        <v>500</v>
      </c>
      <c t="n" r="C3" s="7">
        <v>31000</v>
      </c>
    </row>
    <row r="4" spans="1:3">
      <c t="s" r="A4" s="4">
        <v>475</v>
      </c>
      <c t="s" r="B4" s="4">
        <v>501</v>
      </c>
    </row>
    <row r="5" spans="1:3">
      <c t="s" r="A5" s="4">
        <v>502</v>
      </c>
      <c t="n" r="C5" s="6">
        <v>31000</v>
      </c>
    </row>
    <row r="6" spans="1:3">
      <c t="s" r="A6" s="4">
        <v>503</v>
      </c>
    </row>
    <row r="7" spans="1:3">
      <c t="s" r="A7" s="4">
        <v>500</v>
      </c>
      <c t="n" r="B7" s="7">
        <v>0</v>
      </c>
      <c t="n" r="C7" s="6">
        <v>42000</v>
      </c>
    </row>
    <row r="8" spans="1:3">
      <c t="s" r="A8" s="4">
        <v>426</v>
      </c>
      <c t="n" r="B8" s="6">
        <v>0</v>
      </c>
      <c t="n" r="C8" s="6">
        <v>1000</v>
      </c>
    </row>
    <row r="9" spans="1:3">
      <c t="s" r="A9" s="4">
        <v>474</v>
      </c>
      <c t="n" r="B9" s="6">
        <v>0</v>
      </c>
    </row>
    <row r="10" spans="1:3">
      <c t="s" r="A10" s="4">
        <v>502</v>
      </c>
      <c t="n" r="B10" s="7">
        <v>0</v>
      </c>
      <c t="n" r="C10" s="7">
        <v>42000</v>
      </c>
    </row>
    <row r="11" spans="1:3">
      <c t="s" r="A11" s="4">
        <v>504</v>
      </c>
    </row>
    <row r="12" spans="1:3">
      <c t="s" r="A12" s="4">
        <v>475</v>
      </c>
      <c t="s" r="B12" s="4">
        <v>505</v>
      </c>
      <c t="s" r="C12" s="4">
        <v>506</v>
      </c>
    </row>
    <row r="13" spans="1:3">
      <c t="s" r="A13" s="4">
        <v>507</v>
      </c>
    </row>
    <row r="14" spans="1:3">
      <c t="s" r="A14" s="4">
        <v>500</v>
      </c>
      <c t="n" r="B14" s="7">
        <v>2794000</v>
      </c>
      <c t="n" r="C14" s="7">
        <v>317000</v>
      </c>
    </row>
    <row r="15" spans="1:3">
      <c t="s" r="A15" s="4">
        <v>426</v>
      </c>
      <c t="n" r="B15" s="6">
        <v>528000</v>
      </c>
      <c t="n" r="C15" s="6">
        <v>97000</v>
      </c>
    </row>
    <row r="16" spans="1:3">
      <c t="s" r="A16" s="4">
        <v>474</v>
      </c>
      <c t="n" r="B16" s="6">
        <v>2266000</v>
      </c>
      <c t="n" r="C16" s="6">
        <v>220000</v>
      </c>
    </row>
    <row r="17" spans="1:3">
      <c t="s" r="A17" s="4">
        <v>502</v>
      </c>
      <c t="n" r="B17" s="7">
        <v>2794000</v>
      </c>
      <c t="n" r="C17" s="7">
        <v>317000</v>
      </c>
    </row>
    <row r="18" spans="1:3">
      <c t="s" r="A18" s="4">
        <v>508</v>
      </c>
    </row>
    <row r="19" spans="1:3">
      <c t="s" r="A19" s="4">
        <v>475</v>
      </c>
      <c t="s" r="B19" s="4">
        <v>509</v>
      </c>
      <c t="s" r="C19" s="4">
        <v>510</v>
      </c>
    </row>
    <row r="20" spans="1:3">
      <c t="s" r="A20" s="4">
        <v>511</v>
      </c>
    </row>
    <row r="21" spans="1:3">
      <c t="s" r="A21" s="4">
        <v>500</v>
      </c>
      <c t="n" r="B21" s="7">
        <v>321000</v>
      </c>
      <c t="n" r="C21" s="7">
        <v>75000</v>
      </c>
    </row>
    <row r="22" spans="1:3">
      <c t="s" r="A22" s="4">
        <v>426</v>
      </c>
      <c t="n" r="B22" s="6">
        <v>106000</v>
      </c>
      <c t="n" r="C22" s="6">
        <v>75000</v>
      </c>
    </row>
    <row r="23" spans="1:3">
      <c t="s" r="A23" s="4">
        <v>474</v>
      </c>
      <c t="n" r="B23" s="6">
        <v>215000</v>
      </c>
      <c t="n" r="C23" s="6">
        <v>0</v>
      </c>
    </row>
    <row r="24" spans="1:3">
      <c t="s" r="A24" s="4">
        <v>502</v>
      </c>
      <c t="n" r="B24" s="7">
        <v>321000</v>
      </c>
      <c t="n" r="C24" s="7">
        <v>75000</v>
      </c>
    </row>
    <row r="25" spans="1:3">
      <c t="s" r="A25" s="4">
        <v>512</v>
      </c>
    </row>
    <row r="26" spans="1:3">
      <c t="s" r="A26" s="4">
        <v>475</v>
      </c>
      <c t="s" r="B26" s="4">
        <v>501</v>
      </c>
      <c t="s" r="C26" s="4">
        <v>501</v>
      </c>
    </row>
    <row r="27" spans="1:3">
      <c t="s" r="A27" s="4">
        <v>513</v>
      </c>
    </row>
    <row r="28" spans="1:3">
      <c t="s" r="A28" s="4">
        <v>500</v>
      </c>
      <c t="n" r="B28" s="7">
        <v>0</v>
      </c>
      <c t="n" r="C28" s="7">
        <v>0</v>
      </c>
    </row>
    <row r="29" spans="1:3">
      <c t="s" r="A29" s="4">
        <v>426</v>
      </c>
      <c t="n" r="B29" s="6">
        <v>0</v>
      </c>
      <c t="n" r="C29" s="6">
        <v>0</v>
      </c>
    </row>
    <row r="30" spans="1:3">
      <c t="s" r="A30" s="4">
        <v>474</v>
      </c>
      <c t="n" r="B30" s="6">
        <v>0</v>
      </c>
      <c t="n" r="C30" s="6">
        <v>0</v>
      </c>
    </row>
    <row r="31" spans="1:3">
      <c t="s" r="A31" s="4">
        <v>502</v>
      </c>
      <c t="n" r="B31" s="7">
        <v>0</v>
      </c>
      <c t="n" r="C31" s="7">
        <v>0</v>
      </c>
    </row>
    <row r="32" spans="1:3">
      <c t="s" r="A32" s="4">
        <v>514</v>
      </c>
    </row>
    <row r="33" spans="1:3">
      <c t="s" r="A33" s="4">
        <v>475</v>
      </c>
      <c t="s" r="B33" s="4">
        <v>515</v>
      </c>
      <c t="s" r="C33" s="4">
        <v>516</v>
      </c>
    </row>
    <row r="34" spans="1:3">
      <c t="s" r="A34" s="4">
        <v>517</v>
      </c>
    </row>
    <row r="35" spans="1:3">
      <c t="s" r="A35" s="4">
        <v>500</v>
      </c>
      <c t="n" r="B35" s="7">
        <v>506000</v>
      </c>
      <c t="n" r="C35" s="7">
        <v>512000</v>
      </c>
    </row>
    <row r="36" spans="1:3">
      <c t="s" r="A36" s="4">
        <v>426</v>
      </c>
      <c t="n" r="B36" s="6">
        <v>51000</v>
      </c>
      <c t="n" r="C36" s="6">
        <v>52000</v>
      </c>
    </row>
    <row r="37" spans="1:3">
      <c t="s" r="A37" s="4">
        <v>474</v>
      </c>
      <c t="n" r="B37" s="6">
        <v>455000</v>
      </c>
      <c t="n" r="C37" s="6">
        <v>460000</v>
      </c>
    </row>
    <row r="38" spans="1:3">
      <c t="s" r="A38" s="4">
        <v>502</v>
      </c>
      <c t="n" r="B38" s="7">
        <v>506000</v>
      </c>
      <c t="n" r="C38" s="7">
        <v>512000</v>
      </c>
    </row>
    <row r="39" spans="1:3">
      <c t="s" r="A39" s="4">
        <v>518</v>
      </c>
    </row>
    <row r="40" spans="1:3">
      <c t="s" r="A40" s="4">
        <v>475</v>
      </c>
      <c t="s" r="B40" s="4">
        <v>501</v>
      </c>
      <c t="s" r="C40" s="4">
        <v>519</v>
      </c>
    </row>
    <row r="41" spans="1:3">
      <c t="s" r="A41" s="4">
        <v>520</v>
      </c>
    </row>
    <row r="42" spans="1:3">
      <c t="s" r="A42" s="4">
        <v>500</v>
      </c>
      <c t="n" r="B42" s="7">
        <v>0</v>
      </c>
      <c t="n" r="C42" s="7">
        <v>987000</v>
      </c>
    </row>
    <row r="43" spans="1:3">
      <c t="s" r="A43" s="4">
        <v>426</v>
      </c>
      <c t="n" r="B43" s="6">
        <v>0</v>
      </c>
      <c t="n" r="C43" s="6">
        <v>595000</v>
      </c>
    </row>
    <row r="44" spans="1:3">
      <c t="s" r="A44" s="4">
        <v>474</v>
      </c>
      <c t="n" r="B44" s="6">
        <v>0</v>
      </c>
      <c t="n" r="C44" s="6">
        <v>392000</v>
      </c>
    </row>
    <row r="45" spans="1:3">
      <c t="s" r="A45" s="4">
        <v>502</v>
      </c>
      <c t="n" r="B45" s="6">
        <v>0</v>
      </c>
      <c t="n" r="C45" s="6">
        <v>987000</v>
      </c>
    </row>
    <row r="46" spans="1:3">
      <c t="s" r="A46" s="4">
        <v>521</v>
      </c>
    </row>
    <row r="47" spans="1:3">
      <c t="s" r="A47" s="4">
        <v>500</v>
      </c>
      <c t="n" r="B47" s="6">
        <v>3621000</v>
      </c>
      <c t="n" r="C47" s="6">
        <v>1933000</v>
      </c>
    </row>
    <row r="48" spans="1:3">
      <c t="s" r="A48" s="4">
        <v>426</v>
      </c>
      <c t="n" r="B48" s="6">
        <v>685000</v>
      </c>
      <c t="n" r="C48" s="6">
        <v>820000</v>
      </c>
    </row>
    <row r="49" spans="1:3">
      <c t="s" r="A49" s="4">
        <v>474</v>
      </c>
      <c t="n" r="B49" s="6">
        <v>2936000</v>
      </c>
      <c t="n" r="C49" s="6">
        <v>1113000</v>
      </c>
    </row>
    <row r="50" spans="1:3">
      <c t="s" r="A50" s="4">
        <v>502</v>
      </c>
      <c t="n" r="B50" s="7">
        <v>3621000</v>
      </c>
      <c t="n" r="C50" s="6">
        <v>1933000</v>
      </c>
    </row>
    <row r="51" spans="1:3">
      <c t="s" r="A51" s="4">
        <v>522</v>
      </c>
    </row>
    <row r="52" spans="1:3">
      <c t="s" r="A52" s="4">
        <v>474</v>
      </c>
      <c t="n" r="C52" s="7">
        <v>41000</v>
      </c>
    </row>
    <row r="53" spans="1:3">
      <c t="s" r="A53" s="4">
        <v>523</v>
      </c>
    </row>
    <row r="54" spans="1:3">
      <c t="s" r="A54" s="4">
        <v>475</v>
      </c>
      <c t="s" r="B54" s="4">
        <v>524</v>
      </c>
      <c t="s" r="C54" s="4">
        <v>525</v>
      </c>
    </row>
    <row r="55" spans="1:3">
      <c t="s" r="A55" s="4">
        <v>526</v>
      </c>
    </row>
    <row r="56" spans="1:3">
      <c t="s" r="A56" s="4">
        <v>474</v>
      </c>
      <c t="n" r="B56" s="7">
        <v>1195000</v>
      </c>
      <c t="n" r="C56" s="7">
        <v>556000</v>
      </c>
    </row>
    <row r="57" spans="1:3">
      <c t="s" r="A57" s="4">
        <v>527</v>
      </c>
      <c t="n" r="B57" s="6">
        <v>1195000</v>
      </c>
      <c t="n" r="C57" s="6">
        <v>556000</v>
      </c>
    </row>
    <row r="58" spans="1:3">
      <c t="s" r="A58" s="4">
        <v>426</v>
      </c>
      <c t="n" r="B58" s="6">
        <v>0</v>
      </c>
      <c t="n" r="C58" s="6">
        <v>0</v>
      </c>
    </row>
    <row r="59" spans="1:3">
      <c t="s" r="A59" s="4">
        <v>43</v>
      </c>
      <c t="n" r="B59" s="7">
        <v>1195000</v>
      </c>
      <c t="n" r="C59" s="7">
        <v>556000</v>
      </c>
    </row>
    <row r="60" spans="1:3">
      <c t="s" r="A60" s="4">
        <v>528</v>
      </c>
    </row>
    <row r="61" spans="1:3">
      <c t="s" r="A61" s="4">
        <v>475</v>
      </c>
      <c t="s" r="B61" s="4">
        <v>529</v>
      </c>
      <c t="s" r="C61" s="4">
        <v>529</v>
      </c>
    </row>
    <row r="62" spans="1:3">
      <c t="s" r="A62" s="4">
        <v>530</v>
      </c>
    </row>
    <row r="63" spans="1:3">
      <c t="s" r="A63" s="4">
        <v>474</v>
      </c>
      <c t="n" r="B63" s="7">
        <v>696000</v>
      </c>
      <c t="n" r="C63" s="7">
        <v>704000</v>
      </c>
    </row>
    <row r="64" spans="1:3">
      <c t="s" r="A64" s="4">
        <v>527</v>
      </c>
      <c t="n" r="B64" s="6">
        <v>696000</v>
      </c>
      <c t="n" r="C64" s="6">
        <v>704000</v>
      </c>
    </row>
    <row r="65" spans="1:3">
      <c t="s" r="A65" s="4">
        <v>426</v>
      </c>
      <c t="n" r="B65" s="6">
        <v>0</v>
      </c>
      <c t="n" r="C65" s="6">
        <v>0</v>
      </c>
    </row>
    <row r="66" spans="1:3">
      <c t="s" r="A66" s="4">
        <v>43</v>
      </c>
      <c t="n" r="B66" s="7">
        <v>696000</v>
      </c>
      <c t="n" r="C66" s="6">
        <v>704000</v>
      </c>
    </row>
    <row r="67" spans="1:3">
      <c t="s" r="A67" s="4">
        <v>531</v>
      </c>
    </row>
    <row r="68" spans="1:3">
      <c t="s" r="A68" s="4">
        <v>475</v>
      </c>
      <c t="s" r="B68" s="4">
        <v>532</v>
      </c>
    </row>
    <row r="69" spans="1:3">
      <c t="s" r="A69" s="4">
        <v>533</v>
      </c>
    </row>
    <row r="70" spans="1:3">
      <c t="s" r="A70" s="4">
        <v>474</v>
      </c>
      <c t="n" r="B70" s="7">
        <v>430000</v>
      </c>
    </row>
    <row r="71" spans="1:3">
      <c t="s" r="A71" s="4">
        <v>527</v>
      </c>
      <c t="n" r="B71" s="6">
        <v>430000</v>
      </c>
    </row>
    <row r="72" spans="1:3">
      <c t="s" r="A72" s="4">
        <v>426</v>
      </c>
      <c t="n" r="B72" s="6">
        <v>0</v>
      </c>
    </row>
    <row r="73" spans="1:3">
      <c t="s" r="A73" s="4">
        <v>43</v>
      </c>
      <c t="n" r="B73" s="6">
        <v>430000</v>
      </c>
    </row>
    <row r="74" spans="1:3">
      <c t="s" r="A74" s="4">
        <v>534</v>
      </c>
    </row>
    <row r="75" spans="1:3">
      <c t="s" r="A75" s="4">
        <v>474</v>
      </c>
      <c t="n" r="B75" s="6">
        <v>2321000</v>
      </c>
      <c t="n" r="C75" s="6">
        <v>1260000</v>
      </c>
    </row>
    <row r="76" spans="1:3">
      <c t="s" r="A76" s="4">
        <v>527</v>
      </c>
      <c t="n" r="B76" s="6">
        <v>2321000</v>
      </c>
      <c t="n" r="C76" s="6">
        <v>1260000</v>
      </c>
    </row>
    <row r="77" spans="1:3">
      <c t="s" r="A77" s="4">
        <v>426</v>
      </c>
      <c t="n" r="B77" s="6">
        <v>0</v>
      </c>
      <c t="n" r="C77" s="6">
        <v>0</v>
      </c>
    </row>
    <row r="78" spans="1:3">
      <c t="s" r="A78" s="4">
        <v>43</v>
      </c>
      <c t="n" r="B78" s="6">
        <v>2321000</v>
      </c>
      <c t="n" r="C78" s="6">
        <v>1260000</v>
      </c>
    </row>
    <row r="79" spans="1:3">
      <c t="s" r="A79" s="4">
        <v>535</v>
      </c>
    </row>
    <row r="80" spans="1:3">
      <c t="s" r="A80" s="4">
        <v>527</v>
      </c>
      <c t="n" r="B80" s="6">
        <v>1195000</v>
      </c>
      <c t="n" r="C80" s="6">
        <v>555000</v>
      </c>
    </row>
    <row r="81" spans="1:3">
      <c t="s" r="A81" s="4">
        <v>43</v>
      </c>
      <c t="n" r="B81" s="6">
        <v>1195000</v>
      </c>
      <c t="n" r="C81" s="6">
        <v>555000</v>
      </c>
    </row>
    <row r="82" spans="1:3">
      <c t="s" r="A82" s="4">
        <v>536</v>
      </c>
    </row>
    <row r="83" spans="1:3">
      <c t="s" r="A83" s="4">
        <v>500</v>
      </c>
      <c t="n" r="B83" s="6">
        <v>2794000</v>
      </c>
      <c t="n" r="C83" s="6">
        <v>317000</v>
      </c>
    </row>
    <row r="84" spans="1:3">
      <c t="s" r="A84" s="4">
        <v>426</v>
      </c>
      <c t="n" r="B84" s="6">
        <v>528000</v>
      </c>
      <c t="n" r="C84" s="6">
        <v>97000</v>
      </c>
    </row>
    <row r="85" spans="1:3">
      <c t="s" r="A85" s="4">
        <v>502</v>
      </c>
      <c t="n" r="B85" s="6">
        <v>2794000</v>
      </c>
      <c t="n" r="C85" s="6">
        <v>317000</v>
      </c>
    </row>
    <row r="86" spans="1:3">
      <c t="s" r="A86" s="4">
        <v>537</v>
      </c>
    </row>
    <row r="87" spans="1:3">
      <c t="s" r="A87" s="4">
        <v>500</v>
      </c>
      <c t="n" r="B87" s="6">
        <v>321000</v>
      </c>
      <c t="n" r="C87" s="6">
        <v>75000</v>
      </c>
    </row>
    <row r="88" spans="1:3">
      <c t="s" r="A88" s="4">
        <v>426</v>
      </c>
      <c t="n" r="B88" s="6">
        <v>106000</v>
      </c>
      <c t="n" r="C88" s="6">
        <v>75000</v>
      </c>
    </row>
    <row r="89" spans="1:3">
      <c t="s" r="A89" s="4">
        <v>502</v>
      </c>
      <c t="n" r="B89" s="6">
        <v>321000</v>
      </c>
      <c t="n" r="C89" s="6">
        <v>75000</v>
      </c>
    </row>
    <row r="90" spans="1:3">
      <c t="s" r="A90" s="4">
        <v>538</v>
      </c>
    </row>
    <row r="91" spans="1:3">
      <c t="s" r="A91" s="4">
        <v>500</v>
      </c>
      <c t="n" r="B91" s="6">
        <v>506000</v>
      </c>
      <c t="n" r="C91" s="6">
        <v>512000</v>
      </c>
    </row>
    <row r="92" spans="1:3">
      <c t="s" r="A92" s="4">
        <v>426</v>
      </c>
      <c t="n" r="B92" s="6">
        <v>51000</v>
      </c>
      <c t="n" r="C92" s="6">
        <v>52000</v>
      </c>
    </row>
    <row r="93" spans="1:3">
      <c t="s" r="A93" s="4">
        <v>502</v>
      </c>
      <c t="n" r="B93" s="6">
        <v>506000</v>
      </c>
      <c t="n" r="C93" s="6">
        <v>512000</v>
      </c>
    </row>
    <row r="94" spans="1:3">
      <c t="s" r="A94" s="4">
        <v>539</v>
      </c>
    </row>
    <row r="95" spans="1:3">
      <c t="s" r="A95" s="4">
        <v>500</v>
      </c>
      <c t="n" r="B95" s="6">
        <v>0</v>
      </c>
      <c t="n" r="C95" s="6">
        <v>987000</v>
      </c>
    </row>
    <row r="96" spans="1:3">
      <c t="s" r="A96" s="4">
        <v>426</v>
      </c>
      <c t="n" r="B96" s="6">
        <v>0</v>
      </c>
      <c t="n" r="C96" s="6">
        <v>595000</v>
      </c>
    </row>
    <row r="97" spans="1:3">
      <c t="s" r="A97" s="4">
        <v>502</v>
      </c>
      <c t="n" r="B97" s="6">
        <v>0</v>
      </c>
      <c t="n" r="C97" s="6">
        <v>987000</v>
      </c>
    </row>
    <row r="98" spans="1:3">
      <c t="s" r="A98" s="4">
        <v>500</v>
      </c>
      <c t="n" r="B98" s="6">
        <v>3621000</v>
      </c>
      <c t="n" r="C98" s="6">
        <v>1933000</v>
      </c>
    </row>
    <row r="99" spans="1:3">
      <c t="s" r="A99" s="4">
        <v>426</v>
      </c>
      <c t="n" r="B99" s="6">
        <v>685000</v>
      </c>
      <c t="n" r="C99" s="6">
        <v>820000</v>
      </c>
    </row>
    <row r="100" spans="1:3">
      <c t="s" r="A100" s="4">
        <v>502</v>
      </c>
      <c t="n" r="B100" s="7">
        <v>3621000</v>
      </c>
      <c t="n" r="C100" s="7">
        <v>193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0</v>
      </c>
      <c t="s" r="B1" s="2">
        <v>2</v>
      </c>
      <c t="s" r="C1" s="2">
        <v>30</v>
      </c>
      <c t="s" r="D1" s="2">
        <v>80</v>
      </c>
      <c t="s" r="E1" s="2">
        <v>541</v>
      </c>
    </row>
    <row r="2" spans="1:5">
      <c t="s" r="A2" s="4">
        <v>542</v>
      </c>
    </row>
    <row r="3" spans="1:5">
      <c t="s" r="A3" s="3">
        <v>543</v>
      </c>
    </row>
    <row r="4" spans="1:5">
      <c t="s" r="A4" s="4">
        <v>406</v>
      </c>
      <c t="n" r="B4" s="7">
        <v>30102000</v>
      </c>
      <c t="n" r="C4" s="7">
        <v>33313000</v>
      </c>
    </row>
    <row r="5" spans="1:5">
      <c t="s" r="A5" s="4">
        <v>544</v>
      </c>
    </row>
    <row r="6" spans="1:5">
      <c t="s" r="A6" s="3">
        <v>543</v>
      </c>
    </row>
    <row r="7" spans="1:5">
      <c t="s" r="A7" s="4">
        <v>407</v>
      </c>
      <c t="n" r="B7" s="6">
        <v>3968000</v>
      </c>
      <c t="n" r="C7" s="6">
        <v>2748000</v>
      </c>
    </row>
    <row r="8" spans="1:5">
      <c t="s" r="A8" s="4">
        <v>545</v>
      </c>
      <c t="n" r="B8" s="6">
        <v>3360000</v>
      </c>
      <c t="n" r="C8" s="6">
        <v>4657000</v>
      </c>
    </row>
    <row r="9" spans="1:5">
      <c t="s" r="A9" s="4">
        <v>36</v>
      </c>
      <c t="n" r="B9" s="6">
        <v>621000</v>
      </c>
      <c t="n" r="C9" s="6">
        <v>280000</v>
      </c>
    </row>
    <row r="10" spans="1:5">
      <c t="s" r="A10" s="4">
        <v>41</v>
      </c>
      <c t="n" r="B10" s="6">
        <v>3871000</v>
      </c>
      <c t="n" r="C10" s="6">
        <v>3768000</v>
      </c>
    </row>
    <row r="11" spans="1:5">
      <c t="s" r="A11" s="3">
        <v>546</v>
      </c>
    </row>
    <row r="12" spans="1:5">
      <c t="s" r="A12" s="4">
        <v>547</v>
      </c>
      <c t="n" r="B12" s="6">
        <v>769734000</v>
      </c>
      <c t="n" r="C12" s="6">
        <v>713931000</v>
      </c>
    </row>
    <row r="13" spans="1:5">
      <c t="s" r="A13" s="4">
        <v>548</v>
      </c>
      <c t="n" r="B13" s="6">
        <v>222146000</v>
      </c>
      <c t="n" r="C13" s="6">
        <v>221684000</v>
      </c>
    </row>
    <row r="14" spans="1:5">
      <c t="s" r="A14" s="4">
        <v>51</v>
      </c>
      <c t="n" r="B14" s="6">
        <v>14590000</v>
      </c>
      <c t="n" r="C14" s="6">
        <v>53496000</v>
      </c>
    </row>
    <row r="15" spans="1:5">
      <c t="s" r="A15" s="4">
        <v>52</v>
      </c>
      <c t="n" r="B15" s="6">
        <v>38538000</v>
      </c>
      <c t="n" r="C15" s="6">
        <v>38767000</v>
      </c>
    </row>
    <row r="16" spans="1:5">
      <c t="s" r="A16" s="4">
        <v>549</v>
      </c>
      <c t="n" r="B16" s="6">
        <v>79000</v>
      </c>
      <c t="n" r="C16" s="6">
        <v>70000</v>
      </c>
    </row>
    <row r="17" spans="1:5">
      <c t="s" r="A17" s="4">
        <v>550</v>
      </c>
    </row>
    <row r="18" spans="1:5">
      <c t="s" r="A18" s="3">
        <v>543</v>
      </c>
    </row>
    <row r="19" spans="1:5">
      <c t="s" r="A19" s="4">
        <v>39</v>
      </c>
      <c t="n" r="B19" s="6">
        <v>733917000</v>
      </c>
      <c t="n" r="C19" s="6">
        <v>696991000</v>
      </c>
    </row>
    <row r="20" spans="1:5">
      <c t="s" r="A20" s="4">
        <v>421</v>
      </c>
      <c t="n" r="B20" s="6">
        <v>1208000</v>
      </c>
      <c t="n" r="C20" s="6">
        <v>1296000</v>
      </c>
    </row>
    <row r="21" spans="1:5">
      <c t="s" r="A21" s="4">
        <v>551</v>
      </c>
    </row>
    <row r="22" spans="1:5">
      <c t="s" r="A22" s="3">
        <v>543</v>
      </c>
    </row>
    <row r="23" spans="1:5">
      <c t="s" r="A23" s="4">
        <v>411</v>
      </c>
      <c t="n" r="B23" s="6">
        <v>409800000</v>
      </c>
      <c t="n" r="C23" s="6">
        <v>420290000</v>
      </c>
    </row>
    <row r="24" spans="1:5">
      <c t="s" r="A24" s="4">
        <v>552</v>
      </c>
    </row>
    <row r="25" spans="1:5">
      <c t="s" r="A25" s="3">
        <v>543</v>
      </c>
    </row>
    <row r="26" spans="1:5">
      <c t="s" r="A26" s="4">
        <v>406</v>
      </c>
      <c t="n" r="B26" s="6">
        <v>30102000</v>
      </c>
      <c t="n" r="C26" s="6">
        <v>33313000</v>
      </c>
    </row>
    <row r="27" spans="1:5">
      <c t="s" r="A27" s="4">
        <v>553</v>
      </c>
    </row>
    <row r="28" spans="1:5">
      <c t="s" r="A28" s="3">
        <v>543</v>
      </c>
    </row>
    <row r="29" spans="1:5">
      <c t="s" r="A29" s="4">
        <v>407</v>
      </c>
      <c t="n" r="B29" s="6">
        <v>3982000</v>
      </c>
      <c t="n" r="C29" s="6">
        <v>2752000</v>
      </c>
    </row>
    <row r="30" spans="1:5">
      <c t="s" r="A30" s="4">
        <v>545</v>
      </c>
      <c t="n" r="B30" s="6">
        <v>3360000</v>
      </c>
      <c t="n" r="C30" s="6">
        <v>4657000</v>
      </c>
    </row>
    <row r="31" spans="1:5">
      <c t="s" r="A31" s="4">
        <v>36</v>
      </c>
      <c t="n" r="B31" s="6">
        <v>621000</v>
      </c>
      <c t="n" r="C31" s="6">
        <v>280000</v>
      </c>
    </row>
    <row r="32" spans="1:5">
      <c t="s" r="A32" s="4">
        <v>41</v>
      </c>
      <c t="n" r="B32" s="6">
        <v>3871000</v>
      </c>
      <c t="n" r="C32" s="6">
        <v>3768000</v>
      </c>
    </row>
    <row r="33" spans="1:5">
      <c t="s" r="A33" s="3">
        <v>546</v>
      </c>
    </row>
    <row r="34" spans="1:5">
      <c t="s" r="A34" s="4">
        <v>547</v>
      </c>
      <c t="n" r="B34" s="6">
        <v>769734000</v>
      </c>
      <c t="n" r="C34" s="6">
        <v>713931000</v>
      </c>
    </row>
    <row r="35" spans="1:5">
      <c t="s" r="A35" s="4">
        <v>548</v>
      </c>
      <c t="n" r="B35" s="6">
        <v>222881000</v>
      </c>
      <c t="n" r="C35" s="6">
        <v>221891000</v>
      </c>
    </row>
    <row r="36" spans="1:5">
      <c t="s" r="A36" s="4">
        <v>51</v>
      </c>
      <c t="n" r="B36" s="6">
        <v>14497000</v>
      </c>
      <c t="n" r="C36" s="6">
        <v>53398000</v>
      </c>
    </row>
    <row r="37" spans="1:5">
      <c t="s" r="A37" s="4">
        <v>52</v>
      </c>
      <c t="n" r="B37" s="6">
        <v>39807000</v>
      </c>
      <c t="n" r="C37" s="6">
        <v>40166000</v>
      </c>
    </row>
    <row r="38" spans="1:5">
      <c t="s" r="A38" s="4">
        <v>549</v>
      </c>
      <c t="n" r="B38" s="6">
        <v>79000</v>
      </c>
      <c t="n" r="C38" s="6">
        <v>70000</v>
      </c>
    </row>
    <row r="39" spans="1:5">
      <c t="s" r="A39" s="4">
        <v>554</v>
      </c>
    </row>
    <row r="40" spans="1:5">
      <c t="s" r="A40" s="3">
        <v>543</v>
      </c>
    </row>
    <row r="41" spans="1:5">
      <c t="s" r="A41" s="4">
        <v>39</v>
      </c>
      <c t="n" r="B41" s="6">
        <v>737353000</v>
      </c>
      <c t="n" r="C41" s="6">
        <v>685552000</v>
      </c>
    </row>
    <row r="42" spans="1:5">
      <c t="s" r="A42" s="4">
        <v>421</v>
      </c>
      <c t="n" r="B42" s="6">
        <v>1208000</v>
      </c>
      <c t="n" r="C42" s="6">
        <v>1296000</v>
      </c>
    </row>
    <row r="43" spans="1:5">
      <c t="s" r="A43" s="4">
        <v>471</v>
      </c>
    </row>
    <row r="44" spans="1:5">
      <c t="s" r="A44" s="3">
        <v>543</v>
      </c>
    </row>
    <row r="45" spans="1:5">
      <c t="s" r="A45" s="4">
        <v>411</v>
      </c>
      <c t="n" r="B45" s="6">
        <v>409800000</v>
      </c>
      <c t="n" r="C45" s="6">
        <v>420290000</v>
      </c>
    </row>
    <row r="46" spans="1:5">
      <c t="s" r="A46" s="4">
        <v>406</v>
      </c>
      <c t="n" r="B46" s="6">
        <v>30102000</v>
      </c>
      <c t="n" r="C46" s="6">
        <v>33313000</v>
      </c>
      <c t="n" r="D46" s="7">
        <v>27793000</v>
      </c>
      <c t="n" r="E46" s="7">
        <v>31619000</v>
      </c>
    </row>
    <row r="47" spans="1:5">
      <c t="s" r="A47" s="4">
        <v>407</v>
      </c>
      <c t="n" r="B47" s="6">
        <v>3968000</v>
      </c>
      <c t="n" r="C47" s="6">
        <v>2748000</v>
      </c>
    </row>
    <row r="48" spans="1:5">
      <c t="s" r="A48" s="4">
        <v>411</v>
      </c>
      <c t="n" r="B48" s="6">
        <v>409800000</v>
      </c>
      <c t="n" r="C48" s="6">
        <v>420290000</v>
      </c>
    </row>
    <row r="49" spans="1:5">
      <c t="s" r="A49" s="4">
        <v>36</v>
      </c>
      <c t="n" r="B49" s="6">
        <v>621000</v>
      </c>
      <c t="n" r="C49" s="6">
        <v>280000</v>
      </c>
    </row>
    <row r="50" spans="1:5">
      <c t="s" r="A50" s="4">
        <v>39</v>
      </c>
      <c t="n" r="B50" s="6">
        <v>733917000</v>
      </c>
      <c t="n" r="C50" s="6">
        <v>696991000</v>
      </c>
    </row>
    <row r="51" spans="1:5">
      <c t="s" r="A51" s="4">
        <v>41</v>
      </c>
      <c t="n" r="B51" s="6">
        <v>3871000</v>
      </c>
      <c t="n" r="C51" s="6">
        <v>3768000</v>
      </c>
    </row>
    <row r="52" spans="1:5">
      <c t="s" r="A52" s="3">
        <v>546</v>
      </c>
    </row>
    <row r="53" spans="1:5">
      <c t="s" r="A53" s="4">
        <v>51</v>
      </c>
      <c t="n" r="B53" s="6">
        <v>14590000</v>
      </c>
      <c t="n" r="C53" s="6">
        <v>53496000</v>
      </c>
    </row>
    <row r="54" spans="1:5">
      <c t="s" r="A54" s="4">
        <v>52</v>
      </c>
      <c t="n" r="B54" s="7">
        <v>38538000</v>
      </c>
      <c t="n" r="C54" s="7">
        <v>3876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55</v>
      </c>
      <c t="s" r="B1" s="2">
        <v>79</v>
      </c>
      <c t="s" r="D1" s="2">
        <v>1</v>
      </c>
      <c t="s" r="F1" s="2">
        <v>473</v>
      </c>
    </row>
    <row r="2" spans="1:6">
      <c t="s" r="B2" s="2">
        <v>2</v>
      </c>
      <c t="s" r="C2" s="2">
        <v>80</v>
      </c>
      <c t="s" r="D2" s="2">
        <v>2</v>
      </c>
      <c t="s" r="E2" s="2">
        <v>80</v>
      </c>
      <c t="s" r="F2" s="2">
        <v>30</v>
      </c>
    </row>
    <row r="3" spans="1:6">
      <c t="s" r="A3" s="4">
        <v>556</v>
      </c>
    </row>
    <row r="4" spans="1:6">
      <c t="s" r="A4" s="4">
        <v>557</v>
      </c>
      <c t="n" r="B4" s="7">
        <v>560000</v>
      </c>
      <c t="n" r="C4" s="7">
        <v>0</v>
      </c>
      <c t="n" r="D4" s="7">
        <v>837000</v>
      </c>
      <c t="n" r="E4" s="7">
        <v>476000</v>
      </c>
    </row>
    <row r="5" spans="1:6">
      <c t="s" r="A5" s="4">
        <v>558</v>
      </c>
    </row>
    <row r="6" spans="1:6">
      <c t="s" r="A6" s="4">
        <v>559</v>
      </c>
      <c t="n" r="D6" s="6">
        <v>0</v>
      </c>
      <c t="n" r="F6" s="7">
        <v>0</v>
      </c>
    </row>
    <row r="7" spans="1:6">
      <c t="s" r="A7" s="4">
        <v>560</v>
      </c>
    </row>
    <row r="8" spans="1:6">
      <c t="s" r="A8" s="4">
        <v>561</v>
      </c>
      <c t="n" r="B8" s="6">
        <v>3230000</v>
      </c>
      <c t="n" r="D8" s="6">
        <v>3230000</v>
      </c>
      <c t="n" r="F8" s="6">
        <v>4527000</v>
      </c>
    </row>
    <row r="9" spans="1:6">
      <c t="s" r="A9" s="4">
        <v>557</v>
      </c>
      <c t="n" r="B9" s="6">
        <v>584000</v>
      </c>
      <c t="n" r="C9" s="7">
        <v>156000</v>
      </c>
      <c t="n" r="D9" s="6">
        <v>1090000</v>
      </c>
      <c t="n" r="E9" s="7">
        <v>1162000</v>
      </c>
    </row>
    <row r="10" spans="1:6">
      <c t="s" r="A10" s="4">
        <v>562</v>
      </c>
      <c t="n" r="B10" s="6">
        <v>0</v>
      </c>
      <c t="n" r="D10" s="6">
        <v>0</v>
      </c>
    </row>
    <row r="11" spans="1:6">
      <c t="s" r="A11" s="4">
        <v>563</v>
      </c>
      <c t="n" r="B11" s="7">
        <v>221427000</v>
      </c>
      <c t="n" r="D11" s="7">
        <v>221427000</v>
      </c>
      <c t="n" r="F11" s="7">
        <v>22861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64</v>
      </c>
      <c t="s" r="B1" s="2">
        <v>2</v>
      </c>
      <c t="s" r="C1" s="2">
        <v>30</v>
      </c>
    </row>
    <row r="2" spans="1:3">
      <c t="s" r="A2" s="4">
        <v>462</v>
      </c>
    </row>
    <row r="3" spans="1:3">
      <c t="s" r="A3" s="4">
        <v>565</v>
      </c>
      <c t="n" r="B3" s="7">
        <v>9667000</v>
      </c>
      <c t="n" r="C3" s="7">
        <v>10663000</v>
      </c>
    </row>
    <row r="4" spans="1:3">
      <c t="s" r="A4" s="4">
        <v>566</v>
      </c>
      <c t="n" r="B4" s="6">
        <v>80000</v>
      </c>
      <c t="n" r="C4" s="6">
        <v>12000</v>
      </c>
    </row>
    <row r="5" spans="1:3">
      <c t="s" r="A5" s="4">
        <v>567</v>
      </c>
      <c t="n" r="B5" s="6">
        <v>0</v>
      </c>
      <c t="n" r="C5" s="6">
        <v>-192000</v>
      </c>
    </row>
    <row r="6" spans="1:3">
      <c t="s" r="A6" s="4">
        <v>411</v>
      </c>
      <c t="n" r="B6" s="6">
        <v>9747000</v>
      </c>
      <c t="n" r="C6" s="6">
        <v>10483000</v>
      </c>
    </row>
    <row r="7" spans="1:3">
      <c t="s" r="A7" s="4">
        <v>463</v>
      </c>
    </row>
    <row r="8" spans="1:3">
      <c t="s" r="A8" s="4">
        <v>565</v>
      </c>
      <c t="n" r="B8" s="6">
        <v>116797000</v>
      </c>
      <c t="n" r="C8" s="6">
        <v>103414000</v>
      </c>
    </row>
    <row r="9" spans="1:3">
      <c t="s" r="A9" s="4">
        <v>566</v>
      </c>
      <c t="n" r="B9" s="6">
        <v>4565000</v>
      </c>
      <c t="n" r="C9" s="6">
        <v>4365000</v>
      </c>
    </row>
    <row r="10" spans="1:3">
      <c t="s" r="A10" s="4">
        <v>567</v>
      </c>
      <c t="n" r="B10" s="6">
        <v>-79000</v>
      </c>
      <c t="n" r="C10" s="6">
        <v>-22000</v>
      </c>
    </row>
    <row r="11" spans="1:3">
      <c t="s" r="A11" s="4">
        <v>411</v>
      </c>
      <c t="n" r="B11" s="6">
        <v>121283000</v>
      </c>
      <c t="n" r="C11" s="6">
        <v>107757000</v>
      </c>
    </row>
    <row r="12" spans="1:3">
      <c t="s" r="A12" s="4">
        <v>464</v>
      </c>
    </row>
    <row r="13" spans="1:3">
      <c t="s" r="A13" s="4">
        <v>565</v>
      </c>
      <c t="n" r="B13" s="6">
        <v>32764000</v>
      </c>
      <c t="n" r="C13" s="6">
        <v>34317000</v>
      </c>
    </row>
    <row r="14" spans="1:3">
      <c t="s" r="A14" s="4">
        <v>566</v>
      </c>
      <c t="n" r="B14" s="6">
        <v>908000</v>
      </c>
      <c t="n" r="C14" s="6">
        <v>381000</v>
      </c>
    </row>
    <row r="15" spans="1:3">
      <c t="s" r="A15" s="4">
        <v>567</v>
      </c>
      <c t="n" r="B15" s="6">
        <v>0</v>
      </c>
      <c t="n" r="C15" s="6">
        <v>-101000</v>
      </c>
    </row>
    <row r="16" spans="1:3">
      <c t="s" r="A16" s="4">
        <v>411</v>
      </c>
      <c t="n" r="B16" s="6">
        <v>33672000</v>
      </c>
      <c t="n" r="C16" s="6">
        <v>34597000</v>
      </c>
    </row>
    <row r="17" spans="1:3">
      <c t="s" r="A17" s="4">
        <v>465</v>
      </c>
    </row>
    <row r="18" spans="1:3">
      <c t="s" r="A18" s="4">
        <v>565</v>
      </c>
      <c t="n" r="B18" s="6">
        <v>60966000</v>
      </c>
      <c t="n" r="C18" s="6">
        <v>73227000</v>
      </c>
    </row>
    <row r="19" spans="1:3">
      <c t="s" r="A19" s="4">
        <v>566</v>
      </c>
      <c t="n" r="B19" s="6">
        <v>1221000</v>
      </c>
      <c t="n" r="C19" s="6">
        <v>486000</v>
      </c>
    </row>
    <row r="20" spans="1:3">
      <c t="s" r="A20" s="4">
        <v>567</v>
      </c>
      <c t="n" r="B20" s="6">
        <v>0</v>
      </c>
      <c t="n" r="C20" s="6">
        <v>-370000</v>
      </c>
    </row>
    <row r="21" spans="1:3">
      <c t="s" r="A21" s="4">
        <v>411</v>
      </c>
      <c t="n" r="B21" s="6">
        <v>62187000</v>
      </c>
      <c t="n" r="C21" s="6">
        <v>73343000</v>
      </c>
    </row>
    <row r="22" spans="1:3">
      <c t="s" r="A22" s="4">
        <v>466</v>
      </c>
    </row>
    <row r="23" spans="1:3">
      <c t="s" r="A23" s="4">
        <v>565</v>
      </c>
      <c t="n" r="B23" s="6">
        <v>164508000</v>
      </c>
      <c t="n" r="C23" s="6">
        <v>193145000</v>
      </c>
    </row>
    <row r="24" spans="1:3">
      <c t="s" r="A24" s="4">
        <v>566</v>
      </c>
      <c t="n" r="B24" s="6">
        <v>1517000</v>
      </c>
      <c t="n" r="C24" s="6">
        <v>623000</v>
      </c>
    </row>
    <row r="25" spans="1:3">
      <c t="s" r="A25" s="4">
        <v>567</v>
      </c>
      <c t="n" r="B25" s="6">
        <v>-306000</v>
      </c>
      <c t="n" r="C25" s="6">
        <v>-2053000</v>
      </c>
    </row>
    <row r="26" spans="1:3">
      <c t="s" r="A26" s="4">
        <v>411</v>
      </c>
      <c t="n" r="B26" s="6">
        <v>165719000</v>
      </c>
      <c t="n" r="C26" s="6">
        <v>191715000</v>
      </c>
    </row>
    <row r="27" spans="1:3">
      <c t="s" r="A27" s="4">
        <v>467</v>
      </c>
    </row>
    <row r="28" spans="1:3">
      <c t="s" r="A28" s="4">
        <v>565</v>
      </c>
      <c t="n" r="B28" s="6">
        <v>16056000</v>
      </c>
    </row>
    <row r="29" spans="1:3">
      <c t="s" r="A29" s="4">
        <v>566</v>
      </c>
      <c t="n" r="B29" s="6">
        <v>69000</v>
      </c>
    </row>
    <row r="30" spans="1:3">
      <c t="s" r="A30" s="4">
        <v>567</v>
      </c>
      <c t="n" r="B30" s="6">
        <v>-13000</v>
      </c>
    </row>
    <row r="31" spans="1:3">
      <c t="s" r="A31" s="4">
        <v>411</v>
      </c>
      <c t="n" r="B31" s="6">
        <v>16112000</v>
      </c>
    </row>
    <row r="32" spans="1:3">
      <c t="s" r="A32" s="4">
        <v>468</v>
      </c>
    </row>
    <row r="33" spans="1:3">
      <c t="s" r="A33" s="4">
        <v>565</v>
      </c>
      <c t="n" r="C33" s="6">
        <v>9000</v>
      </c>
    </row>
    <row r="34" spans="1:3">
      <c t="s" r="A34" s="4">
        <v>566</v>
      </c>
      <c t="n" r="C34" s="6">
        <v>0</v>
      </c>
    </row>
    <row r="35" spans="1:3">
      <c t="s" r="A35" s="4">
        <v>567</v>
      </c>
      <c t="n" r="C35" s="6">
        <v>0</v>
      </c>
    </row>
    <row r="36" spans="1:3">
      <c t="s" r="A36" s="4">
        <v>411</v>
      </c>
      <c t="n" r="C36" s="6">
        <v>9000</v>
      </c>
    </row>
    <row r="37" spans="1:3">
      <c t="s" r="A37" s="4">
        <v>469</v>
      </c>
    </row>
    <row r="38" spans="1:3">
      <c t="s" r="A38" s="4">
        <v>565</v>
      </c>
      <c t="n" r="B38" s="6">
        <v>400758000</v>
      </c>
      <c t="n" r="C38" s="6">
        <v>414775000</v>
      </c>
    </row>
    <row r="39" spans="1:3">
      <c t="s" r="A39" s="4">
        <v>566</v>
      </c>
      <c t="n" r="B39" s="6">
        <v>8360000</v>
      </c>
      <c t="n" r="C39" s="6">
        <v>5867000</v>
      </c>
    </row>
    <row r="40" spans="1:3">
      <c t="s" r="A40" s="4">
        <v>567</v>
      </c>
      <c t="n" r="B40" s="6">
        <v>-398000</v>
      </c>
      <c t="n" r="C40" s="6">
        <v>-2738000</v>
      </c>
    </row>
    <row r="41" spans="1:3">
      <c t="s" r="A41" s="4">
        <v>411</v>
      </c>
      <c t="n" r="B41" s="6">
        <v>408720000</v>
      </c>
      <c t="n" r="C41" s="6">
        <v>417904000</v>
      </c>
    </row>
    <row r="42" spans="1:3">
      <c t="s" r="A42" s="4">
        <v>470</v>
      </c>
    </row>
    <row r="43" spans="1:3">
      <c t="s" r="A43" s="4">
        <v>565</v>
      </c>
      <c t="n" r="B43" s="6">
        <v>752000</v>
      </c>
      <c t="n" r="C43" s="6">
        <v>1680000</v>
      </c>
    </row>
    <row r="44" spans="1:3">
      <c t="s" r="A44" s="4">
        <v>566</v>
      </c>
      <c t="n" r="B44" s="6">
        <v>328000</v>
      </c>
      <c t="n" r="C44" s="6">
        <v>706000</v>
      </c>
    </row>
    <row r="45" spans="1:3">
      <c t="s" r="A45" s="4">
        <v>567</v>
      </c>
      <c t="n" r="B45" s="6">
        <v>0</v>
      </c>
      <c t="n" r="C45" s="6">
        <v>0</v>
      </c>
    </row>
    <row r="46" spans="1:3">
      <c t="s" r="A46" s="4">
        <v>411</v>
      </c>
      <c t="n" r="B46" s="6">
        <v>1080000</v>
      </c>
      <c t="n" r="C46" s="6">
        <v>2386000</v>
      </c>
    </row>
    <row r="47" spans="1:3">
      <c t="s" r="A47" s="4">
        <v>565</v>
      </c>
      <c t="n" r="B47" s="6">
        <v>401510000</v>
      </c>
      <c t="n" r="C47" s="6">
        <v>416455000</v>
      </c>
    </row>
    <row r="48" spans="1:3">
      <c t="s" r="A48" s="4">
        <v>566</v>
      </c>
      <c t="n" r="B48" s="6">
        <v>8688000</v>
      </c>
      <c t="n" r="C48" s="6">
        <v>6573000</v>
      </c>
    </row>
    <row r="49" spans="1:3">
      <c t="s" r="A49" s="4">
        <v>567</v>
      </c>
      <c t="n" r="B49" s="6">
        <v>-398000</v>
      </c>
      <c t="n" r="C49" s="6">
        <v>-2738000</v>
      </c>
    </row>
    <row r="50" spans="1:3">
      <c t="s" r="A50" s="4">
        <v>411</v>
      </c>
      <c t="n" r="B50" s="7">
        <v>409800000</v>
      </c>
      <c t="n" r="C50" s="7">
        <v>42029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30</v>
      </c>
    </row>
    <row r="2" spans="1:3">
      <c t="s" r="A2" s="4">
        <v>462</v>
      </c>
    </row>
    <row r="3" spans="1:3">
      <c t="s" r="A3" s="4">
        <v>569</v>
      </c>
      <c t="n" r="C3" s="7">
        <v>0</v>
      </c>
    </row>
    <row r="4" spans="1:3">
      <c t="s" r="A4" s="4">
        <v>570</v>
      </c>
      <c t="n" r="C4" s="6">
        <v>0</v>
      </c>
    </row>
    <row r="5" spans="1:3">
      <c t="s" r="A5" s="4">
        <v>571</v>
      </c>
      <c t="n" r="C5" s="6">
        <v>7850000</v>
      </c>
    </row>
    <row r="6" spans="1:3">
      <c t="s" r="A6" s="4">
        <v>572</v>
      </c>
      <c t="n" r="C6" s="6">
        <v>-192000</v>
      </c>
    </row>
    <row r="7" spans="1:3">
      <c t="s" r="A7" s="4">
        <v>573</v>
      </c>
      <c t="n" r="C7" s="6">
        <v>7850000</v>
      </c>
    </row>
    <row r="8" spans="1:3">
      <c t="s" r="A8" s="4">
        <v>574</v>
      </c>
      <c t="n" r="C8" s="6">
        <v>-192000</v>
      </c>
    </row>
    <row r="9" spans="1:3">
      <c t="s" r="A9" s="4">
        <v>463</v>
      </c>
    </row>
    <row r="10" spans="1:3">
      <c t="s" r="A10" s="4">
        <v>569</v>
      </c>
      <c t="n" r="B10" s="7">
        <v>15448000</v>
      </c>
      <c t="n" r="C10" s="6">
        <v>5200000</v>
      </c>
    </row>
    <row r="11" spans="1:3">
      <c t="s" r="A11" s="4">
        <v>570</v>
      </c>
      <c t="n" r="B11" s="6">
        <v>-64000</v>
      </c>
      <c t="n" r="C11" s="6">
        <v>-19000</v>
      </c>
    </row>
    <row r="12" spans="1:3">
      <c t="s" r="A12" s="4">
        <v>571</v>
      </c>
      <c t="n" r="B12" s="6">
        <v>1001000</v>
      </c>
      <c t="n" r="C12" s="6">
        <v>216000</v>
      </c>
    </row>
    <row r="13" spans="1:3">
      <c t="s" r="A13" s="4">
        <v>572</v>
      </c>
      <c t="n" r="B13" s="6">
        <v>-15000</v>
      </c>
      <c t="n" r="C13" s="6">
        <v>-3000</v>
      </c>
    </row>
    <row r="14" spans="1:3">
      <c t="s" r="A14" s="4">
        <v>573</v>
      </c>
      <c t="n" r="B14" s="6">
        <v>16449000</v>
      </c>
      <c t="n" r="C14" s="6">
        <v>5416000</v>
      </c>
    </row>
    <row r="15" spans="1:3">
      <c t="s" r="A15" s="4">
        <v>574</v>
      </c>
      <c t="n" r="B15" s="6">
        <v>-79000</v>
      </c>
      <c t="n" r="C15" s="6">
        <v>-22000</v>
      </c>
    </row>
    <row r="16" spans="1:3">
      <c t="s" r="A16" s="4">
        <v>466</v>
      </c>
    </row>
    <row r="17" spans="1:3">
      <c t="s" r="A17" s="4">
        <v>569</v>
      </c>
      <c t="n" r="B17" s="6">
        <v>19303000</v>
      </c>
      <c t="n" r="C17" s="6">
        <v>88355000</v>
      </c>
    </row>
    <row r="18" spans="1:3">
      <c t="s" r="A18" s="4">
        <v>570</v>
      </c>
      <c t="n" r="B18" s="6">
        <v>-38000</v>
      </c>
      <c t="n" r="C18" s="6">
        <v>-648000</v>
      </c>
    </row>
    <row r="19" spans="1:3">
      <c t="s" r="A19" s="4">
        <v>571</v>
      </c>
      <c t="n" r="B19" s="6">
        <v>24426000</v>
      </c>
      <c t="n" r="C19" s="6">
        <v>49273000</v>
      </c>
    </row>
    <row r="20" spans="1:3">
      <c t="s" r="A20" s="4">
        <v>572</v>
      </c>
      <c t="n" r="B20" s="6">
        <v>-268000</v>
      </c>
      <c t="n" r="C20" s="6">
        <v>-1405000</v>
      </c>
    </row>
    <row r="21" spans="1:3">
      <c t="s" r="A21" s="4">
        <v>573</v>
      </c>
      <c t="n" r="B21" s="6">
        <v>43729000</v>
      </c>
      <c t="n" r="C21" s="6">
        <v>137628000</v>
      </c>
    </row>
    <row r="22" spans="1:3">
      <c t="s" r="A22" s="4">
        <v>574</v>
      </c>
      <c t="n" r="B22" s="6">
        <v>-306000</v>
      </c>
      <c t="n" r="C22" s="6">
        <v>-2053000</v>
      </c>
    </row>
    <row r="23" spans="1:3">
      <c t="s" r="A23" s="4">
        <v>464</v>
      </c>
    </row>
    <row r="24" spans="1:3">
      <c t="s" r="A24" s="4">
        <v>569</v>
      </c>
      <c t="n" r="C24" s="6">
        <v>10605000</v>
      </c>
    </row>
    <row r="25" spans="1:3">
      <c t="s" r="A25" s="4">
        <v>570</v>
      </c>
      <c t="n" r="C25" s="6">
        <v>-60000</v>
      </c>
    </row>
    <row r="26" spans="1:3">
      <c t="s" r="A26" s="4">
        <v>571</v>
      </c>
      <c t="n" r="C26" s="6">
        <v>2910000</v>
      </c>
    </row>
    <row r="27" spans="1:3">
      <c t="s" r="A27" s="4">
        <v>572</v>
      </c>
      <c t="n" r="C27" s="6">
        <v>-41000</v>
      </c>
    </row>
    <row r="28" spans="1:3">
      <c t="s" r="A28" s="4">
        <v>573</v>
      </c>
      <c t="n" r="C28" s="6">
        <v>13515000</v>
      </c>
    </row>
    <row r="29" spans="1:3">
      <c t="s" r="A29" s="4">
        <v>574</v>
      </c>
      <c t="n" r="C29" s="6">
        <v>-101000</v>
      </c>
    </row>
    <row r="30" spans="1:3">
      <c t="s" r="A30" s="4">
        <v>467</v>
      </c>
    </row>
    <row r="31" spans="1:3">
      <c t="s" r="A31" s="4">
        <v>569</v>
      </c>
      <c t="n" r="B31" s="6">
        <v>4989000</v>
      </c>
    </row>
    <row r="32" spans="1:3">
      <c t="s" r="A32" s="4">
        <v>570</v>
      </c>
      <c t="n" r="B32" s="6">
        <v>-13000</v>
      </c>
    </row>
    <row r="33" spans="1:3">
      <c t="s" r="A33" s="4">
        <v>571</v>
      </c>
      <c t="n" r="B33" s="6">
        <v>0</v>
      </c>
    </row>
    <row r="34" spans="1:3">
      <c t="s" r="A34" s="4">
        <v>572</v>
      </c>
      <c t="n" r="B34" s="6">
        <v>0</v>
      </c>
    </row>
    <row r="35" spans="1:3">
      <c t="s" r="A35" s="4">
        <v>573</v>
      </c>
      <c t="n" r="B35" s="6">
        <v>4989000</v>
      </c>
    </row>
    <row r="36" spans="1:3">
      <c t="s" r="A36" s="4">
        <v>574</v>
      </c>
      <c t="n" r="B36" s="6">
        <v>-13000</v>
      </c>
    </row>
    <row r="37" spans="1:3">
      <c t="s" r="A37" s="4">
        <v>465</v>
      </c>
    </row>
    <row r="38" spans="1:3">
      <c t="s" r="A38" s="4">
        <v>569</v>
      </c>
      <c t="n" r="C38" s="6">
        <v>38764000</v>
      </c>
    </row>
    <row r="39" spans="1:3">
      <c t="s" r="A39" s="4">
        <v>570</v>
      </c>
      <c t="n" r="C39" s="6">
        <v>-295000</v>
      </c>
    </row>
    <row r="40" spans="1:3">
      <c t="s" r="A40" s="4">
        <v>571</v>
      </c>
      <c t="n" r="C40" s="6">
        <v>3503000</v>
      </c>
    </row>
    <row r="41" spans="1:3">
      <c t="s" r="A41" s="4">
        <v>572</v>
      </c>
      <c t="n" r="C41" s="6">
        <v>-75000</v>
      </c>
    </row>
    <row r="42" spans="1:3">
      <c t="s" r="A42" s="4">
        <v>573</v>
      </c>
      <c t="n" r="C42" s="6">
        <v>42267000</v>
      </c>
    </row>
    <row r="43" spans="1:3">
      <c t="s" r="A43" s="4">
        <v>574</v>
      </c>
      <c t="n" r="C43" s="6">
        <v>-370000</v>
      </c>
    </row>
    <row r="44" spans="1:3">
      <c t="s" r="A44" s="4">
        <v>569</v>
      </c>
      <c t="n" r="B44" s="6">
        <v>39740000</v>
      </c>
      <c t="n" r="C44" s="6">
        <v>142924000</v>
      </c>
    </row>
    <row r="45" spans="1:3">
      <c t="s" r="A45" s="4">
        <v>570</v>
      </c>
      <c t="n" r="B45" s="6">
        <v>-115000</v>
      </c>
      <c t="n" r="C45" s="6">
        <v>-1022000</v>
      </c>
    </row>
    <row r="46" spans="1:3">
      <c t="s" r="A46" s="4">
        <v>571</v>
      </c>
      <c t="n" r="B46" s="6">
        <v>25427000</v>
      </c>
      <c t="n" r="C46" s="6">
        <v>63752000</v>
      </c>
    </row>
    <row r="47" spans="1:3">
      <c t="s" r="A47" s="4">
        <v>572</v>
      </c>
      <c t="n" r="B47" s="6">
        <v>-283000</v>
      </c>
      <c t="n" r="C47" s="6">
        <v>-1716000</v>
      </c>
    </row>
    <row r="48" spans="1:3">
      <c t="s" r="A48" s="4">
        <v>573</v>
      </c>
      <c t="n" r="B48" s="6">
        <v>65167000</v>
      </c>
      <c t="n" r="C48" s="6">
        <v>206676000</v>
      </c>
    </row>
    <row r="49" spans="1:3">
      <c t="s" r="A49" s="4">
        <v>574</v>
      </c>
      <c t="n" r="B49" s="7">
        <v>-398000</v>
      </c>
      <c t="n" r="C49" s="7">
        <v>-273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5</v>
      </c>
      <c t="s" r="B1" s="2">
        <v>79</v>
      </c>
      <c t="s" r="D1" s="2">
        <v>1</v>
      </c>
    </row>
    <row r="2" spans="1:5">
      <c t="s" r="B2" s="2">
        <v>2</v>
      </c>
      <c t="s" r="C2" s="2">
        <v>80</v>
      </c>
      <c t="s" r="D2" s="2">
        <v>2</v>
      </c>
      <c t="s" r="E2" s="2">
        <v>80</v>
      </c>
    </row>
    <row r="3" spans="1:5">
      <c t="s" r="A3" s="4">
        <v>557</v>
      </c>
      <c t="n" r="B3" s="7">
        <v>584000</v>
      </c>
      <c t="n" r="C3" s="7">
        <v>156000</v>
      </c>
      <c t="n" r="D3" s="7">
        <v>1090000</v>
      </c>
      <c t="n" r="E3" s="7">
        <v>1162000</v>
      </c>
    </row>
    <row r="4" spans="1:5">
      <c t="s" r="A4" s="4">
        <v>576</v>
      </c>
      <c t="n" r="B4" s="6">
        <v>0</v>
      </c>
      <c t="n" r="C4" s="6">
        <v>-77000</v>
      </c>
      <c t="n" r="D4" s="6">
        <v>-1000</v>
      </c>
      <c t="n" r="E4" s="6">
        <v>-77000</v>
      </c>
    </row>
    <row r="5" spans="1:5">
      <c t="s" r="A5" s="4">
        <v>577</v>
      </c>
      <c t="n" r="B5" s="7">
        <v>584000</v>
      </c>
      <c t="n" r="C5" s="7">
        <v>79000</v>
      </c>
      <c t="n" r="D5" s="7">
        <v>1089000</v>
      </c>
      <c t="n" r="E5" s="7">
        <v>108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578</v>
      </c>
      <c t="s" r="B1" s="2">
        <v>579</v>
      </c>
    </row>
    <row r="2" spans="1:2">
      <c t="s" r="A2" s="4">
        <v>465</v>
      </c>
    </row>
    <row r="3" spans="1:2">
      <c t="s" r="A3" s="4">
        <v>580</v>
      </c>
      <c t="n" r="B3" s="7">
        <v>60966</v>
      </c>
    </row>
    <row r="4" spans="1:2">
      <c t="s" r="A4" s="4">
        <v>581</v>
      </c>
      <c t="n" r="B4" s="6">
        <v>62187</v>
      </c>
    </row>
    <row r="5" spans="1:2">
      <c t="s" r="A5" s="4">
        <v>466</v>
      </c>
    </row>
    <row r="6" spans="1:2">
      <c t="s" r="A6" s="4">
        <v>580</v>
      </c>
      <c t="n" r="B6" s="6">
        <v>164508</v>
      </c>
    </row>
    <row r="7" spans="1:2">
      <c t="s" r="A7" s="4">
        <v>581</v>
      </c>
      <c t="n" r="B7" s="6">
        <v>165719</v>
      </c>
    </row>
    <row r="8" spans="1:2">
      <c t="s" r="A8" s="4">
        <v>582</v>
      </c>
    </row>
    <row r="9" spans="1:2">
      <c t="s" r="A9" s="4">
        <v>580</v>
      </c>
      <c t="n" r="B9" s="6">
        <v>16056</v>
      </c>
    </row>
    <row r="10" spans="1:2">
      <c t="s" r="A10" s="4">
        <v>581</v>
      </c>
      <c t="n" r="B10" s="6">
        <v>16112</v>
      </c>
    </row>
    <row r="11" spans="1:2">
      <c t="s" r="A11" s="4">
        <v>583</v>
      </c>
      <c t="n" r="B11" s="6">
        <v>16631</v>
      </c>
    </row>
    <row r="12" spans="1:2">
      <c t="s" r="A12" s="4">
        <v>583</v>
      </c>
      <c t="n" r="B12" s="6">
        <v>16837</v>
      </c>
    </row>
    <row r="13" spans="1:2">
      <c t="s" r="A13" s="4">
        <v>584</v>
      </c>
      <c t="n" r="B13" s="6">
        <v>71211</v>
      </c>
    </row>
    <row r="14" spans="1:2">
      <c t="s" r="A14" s="4">
        <v>584</v>
      </c>
      <c t="n" r="B14" s="6">
        <v>73423</v>
      </c>
    </row>
    <row r="15" spans="1:2">
      <c t="s" r="A15" s="4">
        <v>585</v>
      </c>
      <c t="n" r="B15" s="6">
        <v>47463</v>
      </c>
    </row>
    <row r="16" spans="1:2">
      <c t="s" r="A16" s="4">
        <v>585</v>
      </c>
      <c t="n" r="B16" s="6">
        <v>49076</v>
      </c>
    </row>
    <row r="17" spans="1:2">
      <c t="s" r="A17" s="4">
        <v>586</v>
      </c>
      <c t="n" r="B17" s="6">
        <v>23923</v>
      </c>
    </row>
    <row r="18" spans="1:2">
      <c t="s" r="A18" s="4">
        <v>586</v>
      </c>
      <c t="n" r="B18" s="6">
        <v>25366</v>
      </c>
    </row>
    <row r="19" spans="1:2">
      <c t="s" r="A19" s="4">
        <v>61</v>
      </c>
      <c t="n" r="B19" s="6">
        <v>159228</v>
      </c>
    </row>
    <row r="20" spans="1:2">
      <c t="s" r="A20" s="4">
        <v>61</v>
      </c>
      <c t="n" r="B20" s="6">
        <v>164702</v>
      </c>
    </row>
    <row r="21" spans="1:2">
      <c t="s" r="A21" s="4">
        <v>199</v>
      </c>
      <c t="n" r="B21" s="6">
        <v>400758</v>
      </c>
    </row>
    <row r="22" spans="1:2">
      <c t="s" r="A22" s="4">
        <v>199</v>
      </c>
      <c t="n" r="B22" s="7">
        <v>4087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0</v>
      </c>
      <c t="s" r="B1" s="2">
        <v>79</v>
      </c>
      <c t="s" r="D1" s="2">
        <v>1</v>
      </c>
    </row>
    <row r="2" spans="1:5">
      <c t="s" r="B2" s="2">
        <v>2</v>
      </c>
      <c t="s" r="C2" s="2">
        <v>80</v>
      </c>
      <c t="s" r="D2" s="2">
        <v>2</v>
      </c>
      <c t="s" r="E2" s="2">
        <v>80</v>
      </c>
    </row>
    <row r="3" spans="1:5">
      <c t="s" r="A3" s="4">
        <v>131</v>
      </c>
      <c t="n" r="B3" s="7">
        <v>4087000</v>
      </c>
      <c t="n" r="C3" s="7">
        <v>4234000</v>
      </c>
      <c t="n" r="D3" s="7">
        <v>11531000</v>
      </c>
      <c t="n" r="E3" s="7">
        <v>12406000</v>
      </c>
    </row>
    <row r="4" spans="1:5">
      <c t="s" r="A4" s="3">
        <v>132</v>
      </c>
    </row>
    <row r="5" spans="1:5">
      <c t="s" r="A5" s="4">
        <v>133</v>
      </c>
      <c t="n" r="B5" s="6">
        <v>-1661000</v>
      </c>
      <c t="n" r="C5" s="6">
        <v>3216000</v>
      </c>
      <c t="n" r="D5" s="6">
        <v>5544000</v>
      </c>
      <c t="n" r="E5" s="6">
        <v>2369000</v>
      </c>
    </row>
    <row r="6" spans="1:5">
      <c t="s" r="A6" s="4">
        <v>134</v>
      </c>
      <c t="n" r="B6" s="6">
        <v>-584000</v>
      </c>
      <c t="n" r="C6" s="6">
        <v>-79000</v>
      </c>
      <c t="n" r="D6" s="6">
        <v>-1089000</v>
      </c>
      <c t="n" r="E6" s="6">
        <v>-1085000</v>
      </c>
    </row>
    <row r="7" spans="1:5">
      <c t="s" r="A7" s="4">
        <v>135</v>
      </c>
      <c t="n" r="B7" s="6">
        <v>-2245000</v>
      </c>
      <c t="n" r="C7" s="6">
        <v>3137000</v>
      </c>
      <c t="n" r="D7" s="6">
        <v>4455000</v>
      </c>
      <c t="n" r="E7" s="6">
        <v>1284000</v>
      </c>
    </row>
    <row r="8" spans="1:5">
      <c t="s" r="A8" s="3">
        <v>136</v>
      </c>
    </row>
    <row r="9" spans="1:5">
      <c t="s" r="A9" s="4">
        <v>137</v>
      </c>
      <c t="n" r="B9" s="6">
        <v>0</v>
      </c>
      <c t="n" r="C9" s="6">
        <v>0</v>
      </c>
      <c t="n" r="D9" s="6">
        <v>26000</v>
      </c>
      <c t="n" r="E9" s="6">
        <v>-100000</v>
      </c>
    </row>
    <row r="10" spans="1:5">
      <c t="s" r="A10" s="4">
        <v>138</v>
      </c>
      <c t="n" r="B10" s="6">
        <v>-5000</v>
      </c>
      <c t="n" r="C10" s="6">
        <v>-3000</v>
      </c>
      <c t="n" r="D10" s="6">
        <v>-15000</v>
      </c>
      <c t="n" r="E10" s="6">
        <v>-11000</v>
      </c>
    </row>
    <row r="11" spans="1:5">
      <c t="s" r="A11" s="4">
        <v>139</v>
      </c>
      <c t="n" r="B11" s="6">
        <v>-5000</v>
      </c>
      <c t="n" r="C11" s="6">
        <v>-3000</v>
      </c>
      <c t="n" r="D11" s="6">
        <v>11000</v>
      </c>
      <c t="n" r="E11" s="6">
        <v>-111000</v>
      </c>
    </row>
    <row r="12" spans="1:5">
      <c t="s" r="A12" s="4">
        <v>140</v>
      </c>
      <c t="n" r="B12" s="6">
        <v>-2250000</v>
      </c>
      <c t="n" r="C12" s="6">
        <v>3134000</v>
      </c>
      <c t="n" r="D12" s="6">
        <v>4466000</v>
      </c>
      <c t="n" r="E12" s="6">
        <v>1173000</v>
      </c>
    </row>
    <row r="13" spans="1:5">
      <c t="s" r="A13" s="4">
        <v>141</v>
      </c>
      <c t="n" r="B13" s="6">
        <v>786000</v>
      </c>
      <c t="n" r="C13" s="6">
        <v>-1098000</v>
      </c>
      <c t="n" r="D13" s="6">
        <v>-1564000</v>
      </c>
      <c t="n" r="E13" s="6">
        <v>-411000</v>
      </c>
    </row>
    <row r="14" spans="1:5">
      <c t="s" r="A14" s="4">
        <v>142</v>
      </c>
      <c t="n" r="B14" s="6">
        <v>-1464000</v>
      </c>
      <c t="n" r="C14" s="6">
        <v>2036000</v>
      </c>
      <c t="n" r="D14" s="6">
        <v>2902000</v>
      </c>
      <c t="n" r="E14" s="6">
        <v>762000</v>
      </c>
    </row>
    <row r="15" spans="1:5">
      <c t="s" r="A15" s="4">
        <v>143</v>
      </c>
      <c t="n" r="B15" s="7">
        <v>2623000</v>
      </c>
      <c t="n" r="C15" s="7">
        <v>6270000</v>
      </c>
      <c t="n" r="D15" s="7">
        <v>14433000</v>
      </c>
      <c t="n" r="E15" s="7">
        <v>13168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587</v>
      </c>
      <c t="s" r="B1" s="2">
        <v>79</v>
      </c>
      <c t="s" r="D1" s="2">
        <v>1</v>
      </c>
      <c t="s" r="F1" s="2">
        <v>473</v>
      </c>
    </row>
    <row r="2" spans="1:9">
      <c t="s" r="B2" s="2">
        <v>579</v>
      </c>
      <c t="s" r="C2" s="2">
        <v>588</v>
      </c>
      <c t="s" r="D2" s="2">
        <v>579</v>
      </c>
      <c t="s" r="E2" s="2">
        <v>588</v>
      </c>
      <c t="s" r="F2" s="2">
        <v>589</v>
      </c>
      <c t="s" r="G2" s="2">
        <v>590</v>
      </c>
      <c t="s" r="H2" s="2">
        <v>591</v>
      </c>
      <c t="s" r="I2" s="2">
        <v>592</v>
      </c>
    </row>
    <row r="3" spans="1:9">
      <c t="s" r="A3" s="4">
        <v>593</v>
      </c>
    </row>
    <row r="4" spans="1:9">
      <c t="s" r="A4" s="4">
        <v>594</v>
      </c>
      <c t="s" r="D4" s="4">
        <v>501</v>
      </c>
      <c t="s" r="F4" s="4">
        <v>501</v>
      </c>
    </row>
    <row r="5" spans="1:9">
      <c t="s" r="A5" s="4">
        <v>595</v>
      </c>
    </row>
    <row r="6" spans="1:9">
      <c t="s" r="A6" s="4">
        <v>596</v>
      </c>
      <c t="n" r="B6" s="7">
        <v>0</v>
      </c>
      <c t="n" r="D6" s="7">
        <v>0</v>
      </c>
      <c t="n" r="F6" s="7">
        <v>0</v>
      </c>
    </row>
    <row r="7" spans="1:9">
      <c t="s" r="A7" s="4">
        <v>597</v>
      </c>
    </row>
    <row r="8" spans="1:9">
      <c t="s" r="A8" s="4">
        <v>598</v>
      </c>
      <c t="n" r="B8" s="6">
        <v>31000</v>
      </c>
    </row>
    <row r="9" spans="1:9">
      <c t="s" r="A9" s="4">
        <v>599</v>
      </c>
      <c t="n" r="B9" s="6">
        <v>0</v>
      </c>
      <c t="n" r="D9" s="6">
        <v>0</v>
      </c>
    </row>
    <row r="10" spans="1:9">
      <c t="s" r="A10" s="4">
        <v>600</v>
      </c>
      <c t="n" r="D10" s="6">
        <v>0</v>
      </c>
    </row>
    <row r="11" spans="1:9">
      <c t="s" r="A11" s="4">
        <v>601</v>
      </c>
    </row>
    <row r="12" spans="1:9">
      <c t="s" r="A12" s="4">
        <v>600</v>
      </c>
      <c t="n" r="D12" s="6">
        <v>0</v>
      </c>
    </row>
    <row r="13" spans="1:9">
      <c t="s" r="A13" s="4">
        <v>602</v>
      </c>
    </row>
    <row r="14" spans="1:9">
      <c t="s" r="A14" s="4">
        <v>596</v>
      </c>
      <c t="n" r="B14" s="6">
        <v>1038000</v>
      </c>
      <c t="n" r="C14" s="7">
        <v>928000</v>
      </c>
      <c t="n" r="D14" s="7">
        <v>1038000</v>
      </c>
      <c t="n" r="E14" s="7">
        <v>928000</v>
      </c>
      <c t="n" r="F14" s="6">
        <v>981000</v>
      </c>
      <c t="n" r="G14" s="7">
        <v>1038000</v>
      </c>
      <c t="n" r="H14" s="7">
        <v>800000</v>
      </c>
      <c t="n" r="I14" s="7">
        <v>688000</v>
      </c>
    </row>
    <row r="15" spans="1:9">
      <c t="s" r="A15" s="4">
        <v>603</v>
      </c>
      <c t="n" r="D15" s="6">
        <v>1</v>
      </c>
    </row>
    <row r="16" spans="1:9">
      <c t="s" r="A16" s="4">
        <v>604</v>
      </c>
      <c t="n" r="D16" s="6">
        <v>1</v>
      </c>
    </row>
    <row r="17" spans="1:9">
      <c t="s" r="A17" s="4">
        <v>605</v>
      </c>
    </row>
    <row r="18" spans="1:9">
      <c t="s" r="A18" s="4">
        <v>596</v>
      </c>
      <c t="n" r="B18" s="6">
        <v>2387000</v>
      </c>
      <c t="n" r="C18" s="6">
        <v>1731000</v>
      </c>
      <c t="n" r="D18" s="7">
        <v>2387000</v>
      </c>
      <c t="n" r="E18" s="6">
        <v>1731000</v>
      </c>
      <c t="n" r="F18" s="6">
        <v>1939000</v>
      </c>
      <c t="n" r="G18" s="6">
        <v>2083000</v>
      </c>
      <c t="n" r="H18" s="6">
        <v>1692000</v>
      </c>
      <c t="n" r="I18" s="6">
        <v>1758000</v>
      </c>
    </row>
    <row r="19" spans="1:9">
      <c t="s" r="A19" s="4">
        <v>606</v>
      </c>
    </row>
    <row r="20" spans="1:9">
      <c t="s" r="A20" s="4">
        <v>596</v>
      </c>
      <c t="n" r="B20" s="7">
        <v>2956000</v>
      </c>
      <c t="n" r="C20" s="6">
        <v>2651000</v>
      </c>
      <c t="n" r="D20" s="7">
        <v>2956000</v>
      </c>
      <c t="n" r="E20" s="7">
        <v>2651000</v>
      </c>
      <c t="n" r="F20" s="6">
        <v>2645000</v>
      </c>
      <c t="n" r="G20" s="6">
        <v>2830000</v>
      </c>
      <c t="n" r="H20" s="6">
        <v>2775000</v>
      </c>
      <c t="n" r="I20" s="6">
        <v>2941000</v>
      </c>
    </row>
    <row r="21" spans="1:9">
      <c t="s" r="A21" s="4">
        <v>603</v>
      </c>
      <c t="n" r="D21" s="6">
        <v>1</v>
      </c>
      <c t="n" r="E21" s="6">
        <v>1</v>
      </c>
    </row>
    <row r="22" spans="1:9">
      <c t="s" r="A22" s="4">
        <v>599</v>
      </c>
      <c t="n" r="C22" s="6">
        <v>0</v>
      </c>
      <c t="n" r="E22" s="7">
        <v>0</v>
      </c>
    </row>
    <row r="23" spans="1:9">
      <c t="s" r="A23" s="4">
        <v>600</v>
      </c>
      <c t="n" r="E23" s="7">
        <v>0</v>
      </c>
    </row>
    <row r="24" spans="1:9">
      <c t="s" r="A24" s="4">
        <v>604</v>
      </c>
      <c t="n" r="B24" s="6">
        <v>1</v>
      </c>
      <c t="n" r="D24" s="6">
        <v>1</v>
      </c>
      <c t="n" r="E24" s="6">
        <v>2</v>
      </c>
    </row>
    <row r="25" spans="1:9">
      <c t="s" r="A25" s="4">
        <v>607</v>
      </c>
    </row>
    <row r="26" spans="1:9">
      <c t="s" r="A26" s="4">
        <v>608</v>
      </c>
      <c t="s" r="B26" s="4">
        <v>609</v>
      </c>
      <c t="s" r="D26" s="4">
        <v>609</v>
      </c>
    </row>
    <row r="27" spans="1:9">
      <c t="s" r="A27" s="4">
        <v>610</v>
      </c>
    </row>
    <row r="28" spans="1:9">
      <c t="s" r="A28" s="4">
        <v>611</v>
      </c>
      <c t="n" r="B28" s="7">
        <v>200000</v>
      </c>
      <c t="n" r="D28" s="7">
        <v>200000</v>
      </c>
    </row>
    <row r="29" spans="1:9">
      <c t="s" r="A29" s="4">
        <v>612</v>
      </c>
      <c t="n" r="B29" s="6">
        <v>100000</v>
      </c>
      <c t="n" r="D29" s="6">
        <v>100000</v>
      </c>
    </row>
    <row r="30" spans="1:9">
      <c t="s" r="A30" s="4">
        <v>613</v>
      </c>
    </row>
    <row r="31" spans="1:9">
      <c t="s" r="A31" s="4">
        <v>614</v>
      </c>
      <c t="n" r="B31" s="6">
        <v>200000</v>
      </c>
      <c t="n" r="D31" s="6">
        <v>200000</v>
      </c>
    </row>
    <row r="32" spans="1:9">
      <c t="s" r="A32" s="4">
        <v>615</v>
      </c>
    </row>
    <row r="33" spans="1:9">
      <c t="s" r="A33" s="4">
        <v>596</v>
      </c>
      <c t="n" r="B33" s="7">
        <v>145000</v>
      </c>
      <c t="n" r="C33" s="6">
        <v>123000</v>
      </c>
      <c t="n" r="D33" s="6">
        <v>145000</v>
      </c>
      <c t="n" r="E33" s="7">
        <v>123000</v>
      </c>
      <c t="n" r="F33" s="6">
        <v>122000</v>
      </c>
      <c t="n" r="G33" s="6">
        <v>138000</v>
      </c>
      <c t="n" r="H33" s="6">
        <v>135000</v>
      </c>
      <c t="n" r="I33" s="6">
        <v>145000</v>
      </c>
    </row>
    <row r="34" spans="1:9">
      <c t="s" r="A34" s="4">
        <v>603</v>
      </c>
      <c t="n" r="B34" s="6">
        <v>1</v>
      </c>
      <c t="n" r="E34" s="6">
        <v>1</v>
      </c>
    </row>
    <row r="35" spans="1:9">
      <c t="s" r="A35" s="4">
        <v>616</v>
      </c>
      <c t="n" r="B35" s="7">
        <v>25000</v>
      </c>
      <c t="n" r="D35" s="7">
        <v>25000</v>
      </c>
    </row>
    <row r="36" spans="1:9">
      <c t="s" r="A36" s="4">
        <v>604</v>
      </c>
      <c t="n" r="D36" s="6">
        <v>1</v>
      </c>
    </row>
    <row r="37" spans="1:9">
      <c t="s" r="A37" s="4">
        <v>617</v>
      </c>
    </row>
    <row r="38" spans="1:9">
      <c t="s" r="A38" s="4">
        <v>596</v>
      </c>
      <c t="n" r="B38" s="6">
        <v>4079000</v>
      </c>
      <c t="n" r="C38" s="6">
        <v>3351000</v>
      </c>
      <c t="n" r="D38" s="7">
        <v>4079000</v>
      </c>
      <c t="n" r="E38" s="7">
        <v>3351000</v>
      </c>
      <c t="n" r="F38" s="6">
        <v>3922000</v>
      </c>
      <c t="n" r="G38" s="6">
        <v>3743000</v>
      </c>
      <c t="n" r="H38" s="6">
        <v>3183000</v>
      </c>
      <c t="n" r="I38" s="6">
        <v>3143000</v>
      </c>
    </row>
    <row r="39" spans="1:9">
      <c t="s" r="A39" s="4">
        <v>603</v>
      </c>
      <c t="n" r="D39" s="6">
        <v>1</v>
      </c>
    </row>
    <row r="40" spans="1:9">
      <c t="s" r="A40" s="4">
        <v>535</v>
      </c>
    </row>
    <row r="41" spans="1:9">
      <c t="s" r="A41" s="4">
        <v>596</v>
      </c>
      <c t="n" r="B41" s="6">
        <v>3799000</v>
      </c>
      <c t="n" r="C41" s="6">
        <v>3515000</v>
      </c>
      <c t="n" r="D41" s="7">
        <v>3799000</v>
      </c>
      <c t="n" r="E41" s="6">
        <v>3515000</v>
      </c>
      <c t="n" r="F41" s="6">
        <v>3418000</v>
      </c>
      <c t="n" r="G41" s="6">
        <v>3650000</v>
      </c>
      <c t="n" r="H41" s="6">
        <v>3586000</v>
      </c>
      <c t="n" r="I41" s="6">
        <v>3653000</v>
      </c>
    </row>
    <row r="42" spans="1:9">
      <c t="s" r="A42" s="4">
        <v>596</v>
      </c>
      <c t="n" r="B42" s="6">
        <v>8421000</v>
      </c>
      <c t="n" r="C42" s="7">
        <v>7416000</v>
      </c>
      <c t="n" r="D42" s="6">
        <v>8421000</v>
      </c>
      <c t="n" r="E42" s="6">
        <v>7416000</v>
      </c>
      <c t="n" r="F42" s="7">
        <v>7889000</v>
      </c>
      <c t="n" r="G42" s="7">
        <v>7929000</v>
      </c>
      <c t="n" r="H42" s="7">
        <v>7300000</v>
      </c>
      <c t="n" r="I42" s="7">
        <v>7336000</v>
      </c>
    </row>
    <row r="43" spans="1:9">
      <c t="s" r="A43" s="4">
        <v>603</v>
      </c>
      <c t="n" r="C43" s="6">
        <v>0</v>
      </c>
    </row>
    <row r="44" spans="1:9">
      <c t="s" r="A44" s="4">
        <v>599</v>
      </c>
      <c t="n" r="B44" s="7">
        <v>0</v>
      </c>
      <c t="n" r="C44" s="7">
        <v>0</v>
      </c>
      <c t="n" r="D44" s="7">
        <v>0</v>
      </c>
      <c t="n" r="E44" s="7">
        <v>0</v>
      </c>
    </row>
    <row r="45" spans="1:9">
      <c t="s" r="A45" s="4">
        <v>604</v>
      </c>
      <c t="n" r="B45" s="6">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8</v>
      </c>
      <c t="s" r="B1" s="2">
        <v>2</v>
      </c>
      <c t="s" r="C1" s="2">
        <v>30</v>
      </c>
    </row>
    <row r="2" spans="1:3">
      <c t="s" r="A2" s="4">
        <v>619</v>
      </c>
    </row>
    <row r="3" spans="1:3">
      <c t="s" r="A3" s="4">
        <v>37</v>
      </c>
      <c t="n" r="B3" s="7">
        <v>325533000</v>
      </c>
      <c t="n" r="C3" s="7">
        <v>304783000</v>
      </c>
    </row>
    <row r="4" spans="1:3">
      <c t="s" r="A4" s="4">
        <v>620</v>
      </c>
    </row>
    <row r="5" spans="1:3">
      <c t="s" r="A5" s="4">
        <v>37</v>
      </c>
      <c t="n" r="B5" s="6">
        <v>22794000</v>
      </c>
      <c t="n" r="C5" s="6">
        <v>21146000</v>
      </c>
    </row>
    <row r="6" spans="1:3">
      <c t="s" r="A6" s="4">
        <v>621</v>
      </c>
    </row>
    <row r="7" spans="1:3">
      <c t="s" r="A7" s="4">
        <v>37</v>
      </c>
      <c t="n" r="B7" s="6">
        <v>38623000</v>
      </c>
      <c t="n" r="C7" s="6">
        <v>39040000</v>
      </c>
    </row>
    <row r="8" spans="1:3">
      <c t="s" r="A8" s="4">
        <v>622</v>
      </c>
    </row>
    <row r="9" spans="1:3">
      <c t="s" r="A9" s="4">
        <v>37</v>
      </c>
      <c t="n" r="B9" s="6">
        <v>23310000</v>
      </c>
      <c t="n" r="C9" s="6">
        <v>21121000</v>
      </c>
    </row>
    <row r="10" spans="1:3">
      <c t="s" r="A10" s="4">
        <v>535</v>
      </c>
    </row>
    <row r="11" spans="1:3">
      <c t="s" r="A11" s="4">
        <v>37</v>
      </c>
      <c t="n" r="B11" s="6">
        <v>410260000</v>
      </c>
      <c t="n" r="C11" s="6">
        <v>386090000</v>
      </c>
    </row>
    <row r="12" spans="1:3">
      <c t="s" r="A12" s="4">
        <v>536</v>
      </c>
    </row>
    <row r="13" spans="1:3">
      <c t="s" r="A13" s="4">
        <v>37</v>
      </c>
      <c t="n" r="B13" s="6">
        <v>149938000</v>
      </c>
      <c t="n" r="C13" s="6">
        <v>154779000</v>
      </c>
    </row>
    <row r="14" spans="1:3">
      <c t="s" r="A14" s="4">
        <v>623</v>
      </c>
    </row>
    <row r="15" spans="1:3">
      <c t="s" r="A15" s="4">
        <v>37</v>
      </c>
      <c t="n" r="B15" s="6">
        <v>12809000</v>
      </c>
      <c t="n" r="C15" s="6">
        <v>5122000</v>
      </c>
    </row>
    <row r="16" spans="1:3">
      <c t="s" r="A16" s="4">
        <v>537</v>
      </c>
    </row>
    <row r="17" spans="1:3">
      <c t="s" r="A17" s="4">
        <v>37</v>
      </c>
      <c t="n" r="B17" s="6">
        <v>86969000</v>
      </c>
      <c t="n" r="C17" s="6">
        <v>75196000</v>
      </c>
    </row>
    <row r="18" spans="1:3">
      <c t="s" r="A18" s="4">
        <v>624</v>
      </c>
    </row>
    <row r="19" spans="1:3">
      <c t="s" r="A19" s="4">
        <v>37</v>
      </c>
      <c t="n" r="B19" s="6">
        <v>38653000</v>
      </c>
      <c t="n" r="C19" s="6">
        <v>40007000</v>
      </c>
    </row>
    <row r="20" spans="1:3">
      <c t="s" r="A20" s="4">
        <v>538</v>
      </c>
    </row>
    <row r="21" spans="1:3">
      <c t="s" r="A21" s="4">
        <v>37</v>
      </c>
      <c t="n" r="B21" s="6">
        <v>6900000</v>
      </c>
      <c t="n" r="C21" s="6">
        <v>7019000</v>
      </c>
    </row>
    <row r="22" spans="1:3">
      <c t="s" r="A22" s="4">
        <v>539</v>
      </c>
    </row>
    <row r="23" spans="1:3">
      <c t="s" r="A23" s="4">
        <v>37</v>
      </c>
      <c t="n" r="B23" s="6">
        <v>8133000</v>
      </c>
      <c t="n" r="C23" s="6">
        <v>9188000</v>
      </c>
    </row>
    <row r="24" spans="1:3">
      <c t="s" r="A24" s="4">
        <v>625</v>
      </c>
    </row>
    <row r="25" spans="1:3">
      <c t="s" r="A25" s="4">
        <v>37</v>
      </c>
      <c t="n" r="B25" s="6">
        <v>4313000</v>
      </c>
      <c t="n" r="C25" s="6">
        <v>4671000</v>
      </c>
    </row>
    <row r="26" spans="1:3">
      <c t="s" r="A26" s="4">
        <v>626</v>
      </c>
    </row>
    <row r="27" spans="1:3">
      <c t="s" r="A27" s="4">
        <v>37</v>
      </c>
      <c t="n" r="B27" s="6">
        <v>11557000</v>
      </c>
      <c t="n" r="C27" s="6">
        <v>12152000</v>
      </c>
    </row>
    <row r="28" spans="1:3">
      <c t="s" r="A28" s="4">
        <v>617</v>
      </c>
    </row>
    <row r="29" spans="1:3">
      <c t="s" r="A29" s="4">
        <v>37</v>
      </c>
      <c t="n" r="B29" s="6">
        <v>319272000</v>
      </c>
      <c t="n" r="C29" s="6">
        <v>308134000</v>
      </c>
    </row>
    <row r="30" spans="1:3">
      <c t="s" r="A30" s="4">
        <v>615</v>
      </c>
    </row>
    <row r="31" spans="1:3">
      <c t="s" r="A31" s="4">
        <v>37</v>
      </c>
      <c t="n" r="B31" s="6">
        <v>12806000</v>
      </c>
      <c t="n" r="C31" s="6">
        <v>10656000</v>
      </c>
    </row>
    <row r="32" spans="1:3">
      <c t="s" r="A32" s="4">
        <v>37</v>
      </c>
      <c t="n" r="B32" s="6">
        <v>742338000</v>
      </c>
      <c t="n" r="C32" s="6">
        <v>704880000</v>
      </c>
    </row>
    <row r="33" spans="1:3">
      <c t="s" r="A33" s="4">
        <v>627</v>
      </c>
      <c t="n" r="B33" s="6">
        <v>-8421000</v>
      </c>
      <c t="n" r="C33" s="6">
        <v>-7889000</v>
      </c>
    </row>
    <row r="34" spans="1:3">
      <c t="s" r="A34" s="4">
        <v>39</v>
      </c>
      <c t="n" r="B34" s="7">
        <v>733917000</v>
      </c>
      <c t="n" r="C34" s="7">
        <v>69699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8</v>
      </c>
      <c t="s" r="B1" s="2">
        <v>79</v>
      </c>
      <c t="s" r="D1" s="2">
        <v>1</v>
      </c>
    </row>
    <row r="2" spans="1:5">
      <c t="s" r="B2" s="2">
        <v>2</v>
      </c>
      <c t="s" r="C2" s="2">
        <v>80</v>
      </c>
      <c t="s" r="D2" s="2">
        <v>2</v>
      </c>
      <c t="s" r="E2" s="2">
        <v>80</v>
      </c>
    </row>
    <row r="3" spans="1:5">
      <c t="s" r="A3" s="4">
        <v>619</v>
      </c>
    </row>
    <row r="4" spans="1:5">
      <c t="s" r="A4" s="4">
        <v>38</v>
      </c>
      <c t="n" r="B4" s="7">
        <v>2830000</v>
      </c>
      <c t="n" r="C4" s="7">
        <v>2775000</v>
      </c>
      <c t="n" r="D4" s="7">
        <v>2645000</v>
      </c>
      <c t="n" r="E4" s="7">
        <v>2941000</v>
      </c>
    </row>
    <row r="5" spans="1:5">
      <c t="s" r="A5" s="4">
        <v>629</v>
      </c>
      <c t="n" r="B5" s="6">
        <v>-31000</v>
      </c>
      <c t="n" r="C5" s="6">
        <v>-12000</v>
      </c>
      <c t="n" r="D5" s="6">
        <v>-73000</v>
      </c>
      <c t="n" r="E5" s="6">
        <v>-149000</v>
      </c>
    </row>
    <row r="6" spans="1:5">
      <c t="s" r="A6" s="4">
        <v>630</v>
      </c>
      <c t="n" r="B6" s="6">
        <v>2000</v>
      </c>
      <c t="n" r="C6" s="6">
        <v>0</v>
      </c>
      <c t="n" r="D6" s="6">
        <v>2000</v>
      </c>
      <c t="n" r="E6" s="6">
        <v>1000</v>
      </c>
    </row>
    <row r="7" spans="1:5">
      <c t="s" r="A7" s="4">
        <v>631</v>
      </c>
      <c t="n" r="B7" s="6">
        <v>155000</v>
      </c>
      <c t="n" r="C7" s="6">
        <v>-112000</v>
      </c>
      <c t="n" r="D7" s="6">
        <v>382000</v>
      </c>
      <c t="n" r="E7" s="6">
        <v>-142000</v>
      </c>
    </row>
    <row r="8" spans="1:5">
      <c t="s" r="A8" s="4">
        <v>38</v>
      </c>
      <c t="n" r="B8" s="6">
        <v>2956000</v>
      </c>
      <c t="n" r="C8" s="6">
        <v>2651000</v>
      </c>
      <c t="n" r="D8" s="6">
        <v>2956000</v>
      </c>
      <c t="n" r="E8" s="6">
        <v>2651000</v>
      </c>
    </row>
    <row r="9" spans="1:5">
      <c t="s" r="A9" s="4">
        <v>620</v>
      </c>
    </row>
    <row r="10" spans="1:5">
      <c t="s" r="A10" s="4">
        <v>38</v>
      </c>
      <c t="n" r="B10" s="6">
        <v>239000</v>
      </c>
      <c t="n" r="C10" s="6">
        <v>210000</v>
      </c>
      <c t="n" r="D10" s="6">
        <v>219000</v>
      </c>
      <c t="n" r="E10" s="6">
        <v>176000</v>
      </c>
    </row>
    <row r="11" spans="1:5">
      <c t="s" r="A11" s="4">
        <v>629</v>
      </c>
      <c t="n" r="B11" s="6">
        <v>0</v>
      </c>
      <c t="n" r="C11" s="6">
        <v>-42000</v>
      </c>
      <c t="n" r="D11" s="6">
        <v>0</v>
      </c>
      <c t="n" r="E11" s="6">
        <v>-42000</v>
      </c>
    </row>
    <row r="12" spans="1:5">
      <c t="s" r="A12" s="4">
        <v>630</v>
      </c>
      <c t="n" r="B12" s="6">
        <v>0</v>
      </c>
      <c t="n" r="C12" s="6">
        <v>0</v>
      </c>
      <c t="n" r="D12" s="6">
        <v>0</v>
      </c>
      <c t="n" r="E12" s="6">
        <v>0</v>
      </c>
    </row>
    <row r="13" spans="1:5">
      <c t="s" r="A13" s="4">
        <v>631</v>
      </c>
      <c t="n" r="B13" s="6">
        <v>9000</v>
      </c>
      <c t="n" r="C13" s="6">
        <v>45000</v>
      </c>
      <c t="n" r="D13" s="6">
        <v>29000</v>
      </c>
      <c t="n" r="E13" s="6">
        <v>79000</v>
      </c>
    </row>
    <row r="14" spans="1:5">
      <c t="s" r="A14" s="4">
        <v>38</v>
      </c>
      <c t="n" r="B14" s="6">
        <v>248000</v>
      </c>
      <c t="n" r="C14" s="6">
        <v>213000</v>
      </c>
      <c t="n" r="D14" s="6">
        <v>248000</v>
      </c>
      <c t="n" r="E14" s="6">
        <v>213000</v>
      </c>
    </row>
    <row r="15" spans="1:5">
      <c t="s" r="A15" s="4">
        <v>621</v>
      </c>
    </row>
    <row r="16" spans="1:5">
      <c t="s" r="A16" s="4">
        <v>38</v>
      </c>
      <c t="n" r="B16" s="6">
        <v>359000</v>
      </c>
      <c t="n" r="C16" s="6">
        <v>344000</v>
      </c>
      <c t="n" r="D16" s="6">
        <v>347000</v>
      </c>
      <c t="n" r="E16" s="6">
        <v>322000</v>
      </c>
    </row>
    <row r="17" spans="1:5">
      <c t="s" r="A17" s="4">
        <v>629</v>
      </c>
      <c t="n" r="B17" s="6">
        <v>0</v>
      </c>
      <c t="n" r="C17" s="6">
        <v>0</v>
      </c>
      <c t="n" r="D17" s="6">
        <v>0</v>
      </c>
      <c t="n" r="E17" s="6">
        <v>0</v>
      </c>
    </row>
    <row r="18" spans="1:5">
      <c t="s" r="A18" s="4">
        <v>630</v>
      </c>
      <c t="n" r="B18" s="6">
        <v>0</v>
      </c>
      <c t="n" r="C18" s="6">
        <v>0</v>
      </c>
      <c t="n" r="D18" s="6">
        <v>0</v>
      </c>
      <c t="n" r="E18" s="6">
        <v>0</v>
      </c>
    </row>
    <row r="19" spans="1:5">
      <c t="s" r="A19" s="4">
        <v>631</v>
      </c>
      <c t="n" r="B19" s="6">
        <v>0</v>
      </c>
      <c t="n" r="C19" s="6">
        <v>-5000</v>
      </c>
      <c t="n" r="D19" s="6">
        <v>12000</v>
      </c>
      <c t="n" r="E19" s="6">
        <v>17000</v>
      </c>
    </row>
    <row r="20" spans="1:5">
      <c t="s" r="A20" s="4">
        <v>38</v>
      </c>
      <c t="n" r="B20" s="6">
        <v>359000</v>
      </c>
      <c t="n" r="C20" s="6">
        <v>339000</v>
      </c>
      <c t="n" r="D20" s="6">
        <v>359000</v>
      </c>
      <c t="n" r="E20" s="6">
        <v>339000</v>
      </c>
    </row>
    <row r="21" spans="1:5">
      <c t="s" r="A21" s="4">
        <v>622</v>
      </c>
    </row>
    <row r="22" spans="1:5">
      <c t="s" r="A22" s="4">
        <v>38</v>
      </c>
      <c t="n" r="B22" s="6">
        <v>222000</v>
      </c>
      <c t="n" r="C22" s="6">
        <v>257000</v>
      </c>
      <c t="n" r="D22" s="6">
        <v>207000</v>
      </c>
      <c t="n" r="E22" s="6">
        <v>214000</v>
      </c>
    </row>
    <row r="23" spans="1:5">
      <c t="s" r="A23" s="4">
        <v>629</v>
      </c>
      <c t="n" r="B23" s="6">
        <v>0</v>
      </c>
      <c t="n" r="C23" s="6">
        <v>0</v>
      </c>
      <c t="n" r="D23" s="6">
        <v>0</v>
      </c>
      <c t="n" r="E23" s="6">
        <v>0</v>
      </c>
    </row>
    <row r="24" spans="1:5">
      <c t="s" r="A24" s="4">
        <v>630</v>
      </c>
      <c t="n" r="B24" s="6">
        <v>0</v>
      </c>
      <c t="n" r="C24" s="6">
        <v>0</v>
      </c>
      <c t="n" r="D24" s="6">
        <v>0</v>
      </c>
      <c t="n" r="E24" s="6">
        <v>0</v>
      </c>
    </row>
    <row r="25" spans="1:5">
      <c t="s" r="A25" s="4">
        <v>631</v>
      </c>
      <c t="n" r="B25" s="6">
        <v>14000</v>
      </c>
      <c t="n" r="C25" s="6">
        <v>55000</v>
      </c>
      <c t="n" r="D25" s="6">
        <v>29000</v>
      </c>
      <c t="n" r="E25" s="6">
        <v>98000</v>
      </c>
    </row>
    <row r="26" spans="1:5">
      <c t="s" r="A26" s="4">
        <v>38</v>
      </c>
      <c t="n" r="B26" s="6">
        <v>236000</v>
      </c>
      <c t="n" r="C26" s="6">
        <v>312000</v>
      </c>
      <c t="n" r="D26" s="6">
        <v>236000</v>
      </c>
      <c t="n" r="E26" s="6">
        <v>312000</v>
      </c>
    </row>
    <row r="27" spans="1:5">
      <c t="s" r="A27" s="4">
        <v>535</v>
      </c>
    </row>
    <row r="28" spans="1:5">
      <c t="s" r="A28" s="4">
        <v>38</v>
      </c>
      <c t="n" r="B28" s="6">
        <v>3650000</v>
      </c>
      <c t="n" r="C28" s="6">
        <v>3586000</v>
      </c>
      <c t="n" r="D28" s="6">
        <v>3418000</v>
      </c>
      <c t="n" r="E28" s="6">
        <v>3653000</v>
      </c>
    </row>
    <row r="29" spans="1:5">
      <c t="s" r="A29" s="4">
        <v>629</v>
      </c>
      <c t="n" r="B29" s="6">
        <v>-31000</v>
      </c>
      <c t="n" r="C29" s="6">
        <v>-54000</v>
      </c>
      <c t="n" r="D29" s="6">
        <v>-73000</v>
      </c>
      <c t="n" r="E29" s="6">
        <v>-191000</v>
      </c>
    </row>
    <row r="30" spans="1:5">
      <c t="s" r="A30" s="4">
        <v>630</v>
      </c>
      <c t="n" r="B30" s="6">
        <v>2000</v>
      </c>
      <c t="n" r="C30" s="6">
        <v>0</v>
      </c>
      <c t="n" r="D30" s="6">
        <v>2000</v>
      </c>
      <c t="n" r="E30" s="6">
        <v>1000</v>
      </c>
    </row>
    <row r="31" spans="1:5">
      <c t="s" r="A31" s="4">
        <v>631</v>
      </c>
      <c t="n" r="B31" s="6">
        <v>178000</v>
      </c>
      <c t="n" r="C31" s="6">
        <v>-17000</v>
      </c>
      <c t="n" r="D31" s="6">
        <v>452000</v>
      </c>
      <c t="n" r="E31" s="6">
        <v>52000</v>
      </c>
    </row>
    <row r="32" spans="1:5">
      <c t="s" r="A32" s="4">
        <v>38</v>
      </c>
      <c t="n" r="B32" s="6">
        <v>3799000</v>
      </c>
      <c t="n" r="C32" s="6">
        <v>3515000</v>
      </c>
      <c t="n" r="D32" s="6">
        <v>3799000</v>
      </c>
      <c t="n" r="E32" s="6">
        <v>3515000</v>
      </c>
    </row>
    <row r="33" spans="1:5">
      <c t="s" r="A33" s="4">
        <v>536</v>
      </c>
    </row>
    <row r="34" spans="1:5">
      <c t="s" r="A34" s="4">
        <v>38</v>
      </c>
      <c t="n" r="B34" s="6">
        <v>2083000</v>
      </c>
      <c t="n" r="C34" s="6">
        <v>1692000</v>
      </c>
      <c t="n" r="D34" s="6">
        <v>1939000</v>
      </c>
      <c t="n" r="E34" s="6">
        <v>1758000</v>
      </c>
    </row>
    <row r="35" spans="1:5">
      <c t="s" r="A35" s="4">
        <v>629</v>
      </c>
      <c t="n" r="B35" s="6">
        <v>0</v>
      </c>
      <c t="n" r="C35" s="6">
        <v>0</v>
      </c>
      <c t="n" r="D35" s="6">
        <v>0</v>
      </c>
      <c t="n" r="E35" s="6">
        <v>-115000</v>
      </c>
    </row>
    <row r="36" spans="1:5">
      <c t="s" r="A36" s="4">
        <v>630</v>
      </c>
      <c t="n" r="B36" s="6">
        <v>0</v>
      </c>
      <c t="n" r="C36" s="6">
        <v>0</v>
      </c>
      <c t="n" r="D36" s="6">
        <v>2000</v>
      </c>
      <c t="n" r="E36" s="6">
        <v>0</v>
      </c>
    </row>
    <row r="37" spans="1:5">
      <c t="s" r="A37" s="4">
        <v>631</v>
      </c>
      <c t="n" r="B37" s="6">
        <v>304000</v>
      </c>
      <c t="n" r="C37" s="6">
        <v>39000</v>
      </c>
      <c t="n" r="D37" s="6">
        <v>446000</v>
      </c>
      <c t="n" r="E37" s="6">
        <v>88000</v>
      </c>
    </row>
    <row r="38" spans="1:5">
      <c t="s" r="A38" s="4">
        <v>38</v>
      </c>
      <c t="n" r="B38" s="6">
        <v>2387000</v>
      </c>
      <c t="n" r="C38" s="6">
        <v>1731000</v>
      </c>
      <c t="n" r="D38" s="6">
        <v>2387000</v>
      </c>
      <c t="n" r="E38" s="6">
        <v>1731000</v>
      </c>
    </row>
    <row r="39" spans="1:5">
      <c t="s" r="A39" s="4">
        <v>623</v>
      </c>
    </row>
    <row r="40" spans="1:5">
      <c t="s" r="A40" s="4">
        <v>38</v>
      </c>
      <c t="n" r="B40" s="6">
        <v>105000</v>
      </c>
      <c t="n" r="C40" s="6">
        <v>296000</v>
      </c>
      <c t="n" r="D40" s="6">
        <v>58000</v>
      </c>
      <c t="n" r="E40" s="6">
        <v>283000</v>
      </c>
    </row>
    <row r="41" spans="1:5">
      <c t="s" r="A41" s="4">
        <v>629</v>
      </c>
      <c t="n" r="B41" s="6">
        <v>0</v>
      </c>
      <c t="n" r="C41" s="6">
        <v>-115000</v>
      </c>
      <c t="n" r="D41" s="6">
        <v>0</v>
      </c>
      <c t="n" r="E41" s="6">
        <v>-115000</v>
      </c>
    </row>
    <row r="42" spans="1:5">
      <c t="s" r="A42" s="4">
        <v>630</v>
      </c>
      <c t="n" r="B42" s="6">
        <v>0</v>
      </c>
      <c t="n" r="C42" s="6">
        <v>0</v>
      </c>
      <c t="n" r="D42" s="6">
        <v>0</v>
      </c>
      <c t="n" r="E42" s="6">
        <v>0</v>
      </c>
    </row>
    <row r="43" spans="1:5">
      <c t="s" r="A43" s="4">
        <v>631</v>
      </c>
      <c t="n" r="B43" s="6">
        <v>41000</v>
      </c>
      <c t="n" r="C43" s="6">
        <v>-74000</v>
      </c>
      <c t="n" r="D43" s="6">
        <v>88000</v>
      </c>
      <c t="n" r="E43" s="6">
        <v>-61000</v>
      </c>
    </row>
    <row r="44" spans="1:5">
      <c t="s" r="A44" s="4">
        <v>38</v>
      </c>
      <c t="n" r="B44" s="6">
        <v>146000</v>
      </c>
      <c t="n" r="C44" s="6">
        <v>107000</v>
      </c>
      <c t="n" r="D44" s="6">
        <v>146000</v>
      </c>
      <c t="n" r="E44" s="6">
        <v>107000</v>
      </c>
    </row>
    <row r="45" spans="1:5">
      <c t="s" r="A45" s="4">
        <v>537</v>
      </c>
    </row>
    <row r="46" spans="1:5">
      <c t="s" r="A46" s="4">
        <v>38</v>
      </c>
      <c t="n" r="B46" s="6">
        <v>1038000</v>
      </c>
      <c t="n" r="C46" s="6">
        <v>800000</v>
      </c>
      <c t="n" r="D46" s="6">
        <v>981000</v>
      </c>
      <c t="n" r="E46" s="6">
        <v>688000</v>
      </c>
    </row>
    <row r="47" spans="1:5">
      <c t="s" r="A47" s="4">
        <v>629</v>
      </c>
      <c t="n" r="B47" s="6">
        <v>-2000</v>
      </c>
      <c t="n" r="C47" s="6">
        <v>0</v>
      </c>
      <c t="n" r="D47" s="6">
        <v>-2000</v>
      </c>
      <c t="n" r="E47" s="6">
        <v>-10000</v>
      </c>
    </row>
    <row r="48" spans="1:5">
      <c t="s" r="A48" s="4">
        <v>630</v>
      </c>
      <c t="n" r="B48" s="6">
        <v>1000</v>
      </c>
      <c t="n" r="C48" s="6">
        <v>1000</v>
      </c>
      <c t="n" r="D48" s="6">
        <v>2000</v>
      </c>
      <c t="n" r="E48" s="6">
        <v>5000</v>
      </c>
    </row>
    <row r="49" spans="1:5">
      <c t="s" r="A49" s="4">
        <v>631</v>
      </c>
      <c t="n" r="B49" s="6">
        <v>1000</v>
      </c>
      <c t="n" r="C49" s="6">
        <v>127000</v>
      </c>
      <c t="n" r="D49" s="6">
        <v>57000</v>
      </c>
      <c t="n" r="E49" s="6">
        <v>245000</v>
      </c>
    </row>
    <row r="50" spans="1:5">
      <c t="s" r="A50" s="4">
        <v>38</v>
      </c>
      <c t="n" r="B50" s="6">
        <v>1038000</v>
      </c>
      <c t="n" r="C50" s="6">
        <v>928000</v>
      </c>
      <c t="n" r="D50" s="6">
        <v>1038000</v>
      </c>
      <c t="n" r="E50" s="6">
        <v>928000</v>
      </c>
    </row>
    <row r="51" spans="1:5">
      <c t="s" r="A51" s="4">
        <v>538</v>
      </c>
    </row>
    <row r="52" spans="1:5">
      <c t="s" r="A52" s="4">
        <v>38</v>
      </c>
      <c t="n" r="B52" s="6">
        <v>103000</v>
      </c>
      <c t="n" r="C52" s="6">
        <v>155000</v>
      </c>
      <c t="n" r="D52" s="6">
        <v>106000</v>
      </c>
      <c t="n" r="E52" s="6">
        <v>165000</v>
      </c>
    </row>
    <row r="53" spans="1:5">
      <c t="s" r="A53" s="4">
        <v>629</v>
      </c>
      <c t="n" r="B53" s="6">
        <v>0</v>
      </c>
      <c t="n" r="C53" s="6">
        <v>0</v>
      </c>
      <c t="n" r="D53" s="6">
        <v>0</v>
      </c>
      <c t="n" r="E53" s="6">
        <v>0</v>
      </c>
    </row>
    <row r="54" spans="1:5">
      <c t="s" r="A54" s="4">
        <v>630</v>
      </c>
      <c t="n" r="B54" s="6">
        <v>0</v>
      </c>
      <c t="n" r="C54" s="6">
        <v>0</v>
      </c>
      <c t="n" r="D54" s="6">
        <v>0</v>
      </c>
      <c t="n" r="E54" s="6">
        <v>0</v>
      </c>
    </row>
    <row r="55" spans="1:5">
      <c t="s" r="A55" s="4">
        <v>631</v>
      </c>
      <c t="n" r="B55" s="6">
        <v>3000</v>
      </c>
      <c t="n" r="C55" s="6">
        <v>-45000</v>
      </c>
      <c t="n" r="D55" s="6">
        <v>0</v>
      </c>
      <c t="n" r="E55" s="6">
        <v>-55000</v>
      </c>
    </row>
    <row r="56" spans="1:5">
      <c t="s" r="A56" s="4">
        <v>38</v>
      </c>
      <c t="n" r="B56" s="6">
        <v>106000</v>
      </c>
      <c t="n" r="C56" s="6">
        <v>110000</v>
      </c>
      <c t="n" r="D56" s="6">
        <v>106000</v>
      </c>
      <c t="n" r="E56" s="6">
        <v>110000</v>
      </c>
    </row>
    <row r="57" spans="1:5">
      <c t="s" r="A57" s="4">
        <v>539</v>
      </c>
    </row>
    <row r="58" spans="1:5">
      <c t="s" r="A58" s="4">
        <v>38</v>
      </c>
      <c t="n" r="B58" s="6">
        <v>248000</v>
      </c>
      <c t="n" r="C58" s="6">
        <v>80000</v>
      </c>
      <c t="n" r="D58" s="6">
        <v>675000</v>
      </c>
      <c t="n" r="E58" s="6">
        <v>87000</v>
      </c>
    </row>
    <row r="59" spans="1:5">
      <c t="s" r="A59" s="4">
        <v>629</v>
      </c>
      <c t="n" r="B59" s="6">
        <v>0</v>
      </c>
      <c t="n" r="C59" s="6">
        <v>0</v>
      </c>
      <c t="n" r="D59" s="6">
        <v>-595000</v>
      </c>
      <c t="n" r="E59" s="6">
        <v>0</v>
      </c>
    </row>
    <row r="60" spans="1:5">
      <c t="s" r="A60" s="4">
        <v>630</v>
      </c>
      <c t="n" r="B60" s="6">
        <v>0</v>
      </c>
      <c t="n" r="C60" s="6">
        <v>0</v>
      </c>
      <c t="n" r="D60" s="6">
        <v>0</v>
      </c>
      <c t="n" r="E60" s="6">
        <v>0</v>
      </c>
    </row>
    <row r="61" spans="1:5">
      <c t="s" r="A61" s="4">
        <v>631</v>
      </c>
      <c t="n" r="B61" s="6">
        <v>-5000</v>
      </c>
      <c t="n" r="C61" s="6">
        <v>231000</v>
      </c>
      <c t="n" r="D61" s="6">
        <v>163000</v>
      </c>
      <c t="n" r="E61" s="6">
        <v>224000</v>
      </c>
    </row>
    <row r="62" spans="1:5">
      <c t="s" r="A62" s="4">
        <v>38</v>
      </c>
      <c t="n" r="B62" s="6">
        <v>243000</v>
      </c>
      <c t="n" r="C62" s="6">
        <v>311000</v>
      </c>
      <c t="n" r="D62" s="6">
        <v>243000</v>
      </c>
      <c t="n" r="E62" s="6">
        <v>311000</v>
      </c>
    </row>
    <row r="63" spans="1:5">
      <c t="s" r="A63" s="4">
        <v>625</v>
      </c>
    </row>
    <row r="64" spans="1:5">
      <c t="s" r="A64" s="4">
        <v>38</v>
      </c>
      <c t="n" r="B64" s="6">
        <v>47000</v>
      </c>
      <c t="n" r="C64" s="6">
        <v>40000</v>
      </c>
      <c t="n" r="D64" s="6">
        <v>45000</v>
      </c>
      <c t="n" r="E64" s="6">
        <v>31000</v>
      </c>
    </row>
    <row r="65" spans="1:5">
      <c t="s" r="A65" s="4">
        <v>629</v>
      </c>
      <c t="n" r="B65" s="6">
        <v>0</v>
      </c>
      <c t="n" r="C65" s="6">
        <v>0</v>
      </c>
      <c t="n" r="D65" s="6">
        <v>0</v>
      </c>
      <c t="n" r="E65" s="6">
        <v>0</v>
      </c>
    </row>
    <row r="66" spans="1:5">
      <c t="s" r="A66" s="4">
        <v>630</v>
      </c>
      <c t="n" r="B66" s="6">
        <v>0</v>
      </c>
      <c t="n" r="C66" s="6">
        <v>0</v>
      </c>
      <c t="n" r="D66" s="6">
        <v>0</v>
      </c>
      <c t="n" r="E66" s="6">
        <v>0</v>
      </c>
    </row>
    <row r="67" spans="1:5">
      <c t="s" r="A67" s="4">
        <v>631</v>
      </c>
      <c t="n" r="B67" s="6">
        <v>-4000</v>
      </c>
      <c t="n" r="C67" s="6">
        <v>3000</v>
      </c>
      <c t="n" r="D67" s="6">
        <v>-2000</v>
      </c>
      <c t="n" r="E67" s="6">
        <v>12000</v>
      </c>
    </row>
    <row r="68" spans="1:5">
      <c t="s" r="A68" s="4">
        <v>38</v>
      </c>
      <c t="n" r="B68" s="6">
        <v>43000</v>
      </c>
      <c t="n" r="C68" s="6">
        <v>43000</v>
      </c>
      <c t="n" r="D68" s="6">
        <v>43000</v>
      </c>
      <c t="n" r="E68" s="6">
        <v>43000</v>
      </c>
    </row>
    <row r="69" spans="1:5">
      <c t="s" r="A69" s="4">
        <v>626</v>
      </c>
    </row>
    <row r="70" spans="1:5">
      <c t="s" r="A70" s="4">
        <v>38</v>
      </c>
      <c t="n" r="B70" s="6">
        <v>119000</v>
      </c>
      <c t="n" r="C70" s="6">
        <v>120000</v>
      </c>
      <c t="n" r="D70" s="6">
        <v>118000</v>
      </c>
      <c t="n" r="E70" s="6">
        <v>131000</v>
      </c>
    </row>
    <row r="71" spans="1:5">
      <c t="s" r="A71" s="4">
        <v>629</v>
      </c>
      <c t="n" r="B71" s="6">
        <v>0</v>
      </c>
      <c t="n" r="C71" s="6">
        <v>0</v>
      </c>
      <c t="n" r="D71" s="6">
        <v>0</v>
      </c>
      <c t="n" r="E71" s="6">
        <v>0</v>
      </c>
    </row>
    <row r="72" spans="1:5">
      <c t="s" r="A72" s="4">
        <v>630</v>
      </c>
      <c t="n" r="B72" s="6">
        <v>0</v>
      </c>
      <c t="n" r="C72" s="6">
        <v>0</v>
      </c>
      <c t="n" r="D72" s="6">
        <v>0</v>
      </c>
      <c t="n" r="E72" s="6">
        <v>0</v>
      </c>
    </row>
    <row r="73" spans="1:5">
      <c t="s" r="A73" s="4">
        <v>631</v>
      </c>
      <c t="n" r="B73" s="6">
        <v>-3000</v>
      </c>
      <c t="n" r="C73" s="6">
        <v>1000</v>
      </c>
      <c t="n" r="D73" s="6">
        <v>-2000</v>
      </c>
      <c t="n" r="E73" s="6">
        <v>-10000</v>
      </c>
    </row>
    <row r="74" spans="1:5">
      <c t="s" r="A74" s="4">
        <v>38</v>
      </c>
      <c t="n" r="B74" s="6">
        <v>116000</v>
      </c>
      <c t="n" r="C74" s="6">
        <v>121000</v>
      </c>
      <c t="n" r="D74" s="6">
        <v>116000</v>
      </c>
      <c t="n" r="E74" s="6">
        <v>121000</v>
      </c>
    </row>
    <row r="75" spans="1:5">
      <c t="s" r="A75" s="4">
        <v>617</v>
      </c>
    </row>
    <row r="76" spans="1:5">
      <c t="s" r="A76" s="4">
        <v>38</v>
      </c>
      <c t="n" r="B76" s="6">
        <v>3743000</v>
      </c>
      <c t="n" r="C76" s="6">
        <v>3183000</v>
      </c>
      <c t="n" r="D76" s="6">
        <v>3922000</v>
      </c>
      <c t="n" r="E76" s="6">
        <v>3143000</v>
      </c>
    </row>
    <row r="77" spans="1:5">
      <c t="s" r="A77" s="4">
        <v>629</v>
      </c>
      <c t="n" r="B77" s="6">
        <v>-2000</v>
      </c>
      <c t="n" r="C77" s="6">
        <v>-115000</v>
      </c>
      <c t="n" r="D77" s="6">
        <v>-597000</v>
      </c>
      <c t="n" r="E77" s="6">
        <v>-240000</v>
      </c>
    </row>
    <row r="78" spans="1:5">
      <c t="s" r="A78" s="4">
        <v>630</v>
      </c>
      <c t="n" r="B78" s="6">
        <v>1000</v>
      </c>
      <c t="n" r="C78" s="6">
        <v>1000</v>
      </c>
      <c t="n" r="D78" s="6">
        <v>4000</v>
      </c>
      <c t="n" r="E78" s="6">
        <v>5000</v>
      </c>
    </row>
    <row r="79" spans="1:5">
      <c t="s" r="A79" s="4">
        <v>631</v>
      </c>
      <c t="n" r="B79" s="6">
        <v>337000</v>
      </c>
      <c t="n" r="C79" s="6">
        <v>282000</v>
      </c>
      <c t="n" r="D79" s="6">
        <v>750000</v>
      </c>
      <c t="n" r="E79" s="6">
        <v>443000</v>
      </c>
    </row>
    <row r="80" spans="1:5">
      <c t="s" r="A80" s="4">
        <v>38</v>
      </c>
      <c t="n" r="B80" s="6">
        <v>4079000</v>
      </c>
      <c t="n" r="C80" s="6">
        <v>3351000</v>
      </c>
      <c t="n" r="D80" s="6">
        <v>4079000</v>
      </c>
      <c t="n" r="E80" s="6">
        <v>3351000</v>
      </c>
    </row>
    <row r="81" spans="1:5">
      <c t="s" r="A81" s="4">
        <v>615</v>
      </c>
    </row>
    <row r="82" spans="1:5">
      <c t="s" r="A82" s="4">
        <v>38</v>
      </c>
      <c t="n" r="B82" s="6">
        <v>138000</v>
      </c>
      <c t="n" r="C82" s="6">
        <v>135000</v>
      </c>
      <c t="n" r="D82" s="6">
        <v>122000</v>
      </c>
      <c t="n" r="E82" s="6">
        <v>145000</v>
      </c>
    </row>
    <row r="83" spans="1:5">
      <c t="s" r="A83" s="4">
        <v>629</v>
      </c>
      <c t="n" r="B83" s="6">
        <v>-28000</v>
      </c>
      <c t="n" r="C83" s="6">
        <v>-28000</v>
      </c>
      <c t="n" r="D83" s="6">
        <v>-67000</v>
      </c>
      <c t="n" r="E83" s="6">
        <v>-65000</v>
      </c>
    </row>
    <row r="84" spans="1:5">
      <c t="s" r="A84" s="4">
        <v>630</v>
      </c>
      <c t="n" r="B84" s="6">
        <v>12000</v>
      </c>
      <c t="n" r="C84" s="6">
        <v>10000</v>
      </c>
      <c t="n" r="D84" s="6">
        <v>39000</v>
      </c>
      <c t="n" r="E84" s="6">
        <v>44000</v>
      </c>
    </row>
    <row r="85" spans="1:5">
      <c t="s" r="A85" s="4">
        <v>631</v>
      </c>
      <c t="n" r="B85" s="6">
        <v>23000</v>
      </c>
      <c t="n" r="C85" s="6">
        <v>6000</v>
      </c>
      <c t="n" r="D85" s="6">
        <v>51000</v>
      </c>
      <c t="n" r="E85" s="6">
        <v>-1000</v>
      </c>
    </row>
    <row r="86" spans="1:5">
      <c t="s" r="A86" s="4">
        <v>38</v>
      </c>
      <c t="n" r="B86" s="6">
        <v>145000</v>
      </c>
      <c t="n" r="C86" s="6">
        <v>123000</v>
      </c>
      <c t="n" r="D86" s="6">
        <v>145000</v>
      </c>
      <c t="n" r="E86" s="6">
        <v>123000</v>
      </c>
    </row>
    <row r="87" spans="1:5">
      <c t="s" r="A87" s="4">
        <v>632</v>
      </c>
    </row>
    <row r="88" spans="1:5">
      <c t="s" r="A88" s="4">
        <v>38</v>
      </c>
      <c t="n" r="B88" s="6">
        <v>398000</v>
      </c>
      <c t="n" r="C88" s="6">
        <v>396000</v>
      </c>
      <c t="n" r="D88" s="6">
        <v>427000</v>
      </c>
      <c t="n" r="E88" s="6">
        <v>395000</v>
      </c>
    </row>
    <row r="89" spans="1:5">
      <c t="s" r="A89" s="4">
        <v>629</v>
      </c>
      <c t="n" r="B89" s="6">
        <v>0</v>
      </c>
      <c t="n" r="C89" s="6">
        <v>0</v>
      </c>
      <c t="n" r="D89" s="6">
        <v>0</v>
      </c>
      <c t="n" r="E89" s="6">
        <v>0</v>
      </c>
    </row>
    <row r="90" spans="1:5">
      <c t="s" r="A90" s="4">
        <v>630</v>
      </c>
      <c t="n" r="B90" s="6">
        <v>0</v>
      </c>
      <c t="n" r="C90" s="6">
        <v>0</v>
      </c>
      <c t="n" r="D90" s="6">
        <v>0</v>
      </c>
      <c t="n" r="E90" s="6">
        <v>0</v>
      </c>
    </row>
    <row r="91" spans="1:5">
      <c t="s" r="A91" s="4">
        <v>631</v>
      </c>
      <c t="n" r="B91" s="6">
        <v>0</v>
      </c>
      <c t="n" r="C91" s="6">
        <v>31000</v>
      </c>
      <c t="n" r="D91" s="6">
        <v>-29000</v>
      </c>
      <c t="n" r="E91" s="6">
        <v>32000</v>
      </c>
    </row>
    <row r="92" spans="1:5">
      <c t="s" r="A92" s="4">
        <v>38</v>
      </c>
      <c t="n" r="B92" s="6">
        <v>398000</v>
      </c>
      <c t="n" r="C92" s="6">
        <v>427000</v>
      </c>
      <c t="n" r="D92" s="6">
        <v>398000</v>
      </c>
      <c t="n" r="E92" s="6">
        <v>427000</v>
      </c>
    </row>
    <row r="93" spans="1:5">
      <c t="s" r="A93" s="4">
        <v>38</v>
      </c>
      <c t="n" r="B93" s="6">
        <v>7929000</v>
      </c>
      <c t="n" r="C93" s="6">
        <v>7300000</v>
      </c>
      <c t="n" r="D93" s="6">
        <v>7889000</v>
      </c>
      <c t="n" r="E93" s="6">
        <v>7336000</v>
      </c>
    </row>
    <row r="94" spans="1:5">
      <c t="s" r="A94" s="4">
        <v>629</v>
      </c>
      <c t="n" r="B94" s="6">
        <v>-61000</v>
      </c>
      <c t="n" r="C94" s="6">
        <v>-197000</v>
      </c>
      <c t="n" r="D94" s="6">
        <v>-737000</v>
      </c>
      <c t="n" r="E94" s="6">
        <v>-496000</v>
      </c>
    </row>
    <row r="95" spans="1:5">
      <c t="s" r="A95" s="4">
        <v>630</v>
      </c>
      <c t="n" r="B95" s="6">
        <v>15000</v>
      </c>
      <c t="n" r="C95" s="6">
        <v>11000</v>
      </c>
      <c t="n" r="D95" s="6">
        <v>45000</v>
      </c>
      <c t="n" r="E95" s="6">
        <v>50000</v>
      </c>
    </row>
    <row r="96" spans="1:5">
      <c t="s" r="A96" s="4">
        <v>631</v>
      </c>
      <c t="n" r="B96" s="6">
        <v>538000</v>
      </c>
      <c t="n" r="C96" s="6">
        <v>302000</v>
      </c>
      <c t="n" r="D96" s="6">
        <v>1224000</v>
      </c>
      <c t="n" r="E96" s="6">
        <v>526000</v>
      </c>
    </row>
    <row r="97" spans="1:5">
      <c t="s" r="A97" s="4">
        <v>38</v>
      </c>
      <c t="n" r="B97" s="7">
        <v>8421000</v>
      </c>
      <c t="n" r="C97" s="7">
        <v>7416000</v>
      </c>
      <c t="n" r="D97" s="7">
        <v>8421000</v>
      </c>
      <c t="n" r="E97" s="7">
        <v>741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30</v>
      </c>
    </row>
    <row r="2" spans="1:3">
      <c t="s" r="A2" s="4">
        <v>634</v>
      </c>
    </row>
    <row r="3" spans="1:3">
      <c t="s" r="A3" s="4">
        <v>37</v>
      </c>
      <c t="n" r="B3" s="7">
        <v>315849000</v>
      </c>
      <c t="n" r="C3" s="7">
        <v>295302000</v>
      </c>
    </row>
    <row r="4" spans="1:3">
      <c t="s" r="A4" s="4">
        <v>635</v>
      </c>
    </row>
    <row r="5" spans="1:3">
      <c t="s" r="A5" s="4">
        <v>37</v>
      </c>
      <c t="n" r="B5" s="6">
        <v>22376000</v>
      </c>
      <c t="n" r="C5" s="6">
        <v>20558000</v>
      </c>
    </row>
    <row r="6" spans="1:3">
      <c t="s" r="A6" s="4">
        <v>636</v>
      </c>
    </row>
    <row r="7" spans="1:3">
      <c t="s" r="A7" s="4">
        <v>37</v>
      </c>
      <c t="n" r="B7" s="6">
        <v>37925000</v>
      </c>
      <c t="n" r="C7" s="6">
        <v>38071000</v>
      </c>
    </row>
    <row r="8" spans="1:3">
      <c t="s" r="A8" s="4">
        <v>637</v>
      </c>
    </row>
    <row r="9" spans="1:3">
      <c t="s" r="A9" s="4">
        <v>37</v>
      </c>
      <c t="n" r="B9" s="6">
        <v>23310000</v>
      </c>
      <c t="n" r="C9" s="6">
        <v>21104000</v>
      </c>
    </row>
    <row r="10" spans="1:3">
      <c t="s" r="A10" s="4">
        <v>638</v>
      </c>
    </row>
    <row r="11" spans="1:3">
      <c t="s" r="A11" s="4">
        <v>37</v>
      </c>
      <c t="n" r="B11" s="6">
        <v>399460000</v>
      </c>
      <c t="n" r="C11" s="6">
        <v>375035000</v>
      </c>
    </row>
    <row r="12" spans="1:3">
      <c t="s" r="A12" s="4">
        <v>639</v>
      </c>
    </row>
    <row r="13" spans="1:3">
      <c t="s" r="A13" s="4">
        <v>37</v>
      </c>
      <c t="n" r="B13" s="6">
        <v>133140000</v>
      </c>
      <c t="n" r="C13" s="6">
        <v>140381000</v>
      </c>
    </row>
    <row r="14" spans="1:3">
      <c t="s" r="A14" s="4">
        <v>640</v>
      </c>
    </row>
    <row r="15" spans="1:3">
      <c t="s" r="A15" s="4">
        <v>37</v>
      </c>
      <c t="n" r="B15" s="6">
        <v>12707000</v>
      </c>
      <c t="n" r="C15" s="6">
        <v>4957000</v>
      </c>
    </row>
    <row r="16" spans="1:3">
      <c t="s" r="A16" s="4">
        <v>641</v>
      </c>
    </row>
    <row r="17" spans="1:3">
      <c t="s" r="A17" s="4">
        <v>37</v>
      </c>
      <c t="n" r="B17" s="6">
        <v>82076000</v>
      </c>
      <c t="n" r="C17" s="6">
        <v>71225000</v>
      </c>
    </row>
    <row r="18" spans="1:3">
      <c t="s" r="A18" s="4">
        <v>642</v>
      </c>
    </row>
    <row r="19" spans="1:3">
      <c t="s" r="A19" s="4">
        <v>37</v>
      </c>
      <c t="n" r="B19" s="6">
        <v>38653000</v>
      </c>
      <c t="n" r="C19" s="6">
        <v>40007000</v>
      </c>
    </row>
    <row r="20" spans="1:3">
      <c t="s" r="A20" s="4">
        <v>643</v>
      </c>
    </row>
    <row r="21" spans="1:3">
      <c t="s" r="A21" s="4">
        <v>37</v>
      </c>
      <c t="n" r="B21" s="6">
        <v>5243000</v>
      </c>
      <c t="n" r="C21" s="6">
        <v>5084000</v>
      </c>
    </row>
    <row r="22" spans="1:3">
      <c t="s" r="A22" s="4">
        <v>644</v>
      </c>
    </row>
    <row r="23" spans="1:3">
      <c t="s" r="A23" s="4">
        <v>37</v>
      </c>
      <c t="n" r="B23" s="6">
        <v>7505000</v>
      </c>
      <c t="n" r="C23" s="6">
        <v>7943000</v>
      </c>
    </row>
    <row r="24" spans="1:3">
      <c t="s" r="A24" s="4">
        <v>645</v>
      </c>
    </row>
    <row r="25" spans="1:3">
      <c t="s" r="A25" s="4">
        <v>37</v>
      </c>
      <c t="n" r="B25" s="6">
        <v>3503000</v>
      </c>
      <c t="n" r="C25" s="6">
        <v>4655000</v>
      </c>
    </row>
    <row r="26" spans="1:3">
      <c t="s" r="A26" s="4">
        <v>646</v>
      </c>
    </row>
    <row r="27" spans="1:3">
      <c t="s" r="A27" s="4">
        <v>37</v>
      </c>
      <c t="n" r="B27" s="6">
        <v>11482000</v>
      </c>
      <c t="n" r="C27" s="6">
        <v>12073000</v>
      </c>
    </row>
    <row r="28" spans="1:3">
      <c t="s" r="A28" s="4">
        <v>647</v>
      </c>
    </row>
    <row r="29" spans="1:3">
      <c t="s" r="A29" s="4">
        <v>37</v>
      </c>
      <c t="n" r="B29" s="6">
        <v>294309000</v>
      </c>
      <c t="n" r="C29" s="6">
        <v>286325000</v>
      </c>
    </row>
    <row r="30" spans="1:3">
      <c t="s" r="A30" s="4">
        <v>648</v>
      </c>
    </row>
    <row r="31" spans="1:3">
      <c t="s" r="A31" s="4">
        <v>37</v>
      </c>
      <c t="n" r="B31" s="6">
        <v>12651000</v>
      </c>
      <c t="n" r="C31" s="6">
        <v>10490000</v>
      </c>
    </row>
    <row r="32" spans="1:3">
      <c t="s" r="A32" s="4">
        <v>649</v>
      </c>
    </row>
    <row r="33" spans="1:3">
      <c t="s" r="A33" s="4">
        <v>37</v>
      </c>
      <c t="n" r="B33" s="6">
        <v>706420000</v>
      </c>
      <c t="n" r="C33" s="6">
        <v>671850000</v>
      </c>
    </row>
    <row r="34" spans="1:3">
      <c t="s" r="A34" s="4">
        <v>650</v>
      </c>
    </row>
    <row r="35" spans="1:3">
      <c t="s" r="A35" s="4">
        <v>37</v>
      </c>
      <c t="n" r="B35" s="6">
        <v>331000</v>
      </c>
      <c t="n" r="C35" s="6">
        <v>407000</v>
      </c>
    </row>
    <row r="36" spans="1:3">
      <c t="s" r="A36" s="4">
        <v>651</v>
      </c>
    </row>
    <row r="37" spans="1:3">
      <c t="s" r="A37" s="4">
        <v>37</v>
      </c>
      <c t="n" r="B37" s="6">
        <v>145000</v>
      </c>
      <c t="n" r="C37" s="6">
        <v>185000</v>
      </c>
    </row>
    <row r="38" spans="1:3">
      <c t="s" r="A38" s="4">
        <v>652</v>
      </c>
    </row>
    <row r="39" spans="1:3">
      <c t="s" r="A39" s="4">
        <v>37</v>
      </c>
      <c t="n" r="B39" s="6">
        <v>124000</v>
      </c>
      <c t="n" r="C39" s="6">
        <v>543000</v>
      </c>
    </row>
    <row r="40" spans="1:3">
      <c t="s" r="A40" s="4">
        <v>653</v>
      </c>
    </row>
    <row r="41" spans="1:3">
      <c t="s" r="A41" s="4">
        <v>37</v>
      </c>
      <c t="n" r="B41" s="6">
        <v>0</v>
      </c>
      <c t="n" r="C41" s="6">
        <v>17000</v>
      </c>
    </row>
    <row r="42" spans="1:3">
      <c t="s" r="A42" s="4">
        <v>654</v>
      </c>
    </row>
    <row r="43" spans="1:3">
      <c t="s" r="A43" s="4">
        <v>37</v>
      </c>
      <c t="n" r="B43" s="6">
        <v>600000</v>
      </c>
      <c t="n" r="C43" s="6">
        <v>1152000</v>
      </c>
    </row>
    <row r="44" spans="1:3">
      <c t="s" r="A44" s="4">
        <v>655</v>
      </c>
    </row>
    <row r="45" spans="1:3">
      <c t="s" r="A45" s="4">
        <v>37</v>
      </c>
      <c t="n" r="B45" s="6">
        <v>3087000</v>
      </c>
      <c t="n" r="C45" s="6">
        <v>5862000</v>
      </c>
    </row>
    <row r="46" spans="1:3">
      <c t="s" r="A46" s="4">
        <v>656</v>
      </c>
    </row>
    <row r="47" spans="1:3">
      <c t="s" r="A47" s="4">
        <v>37</v>
      </c>
      <c t="n" r="B47" s="6">
        <v>66000</v>
      </c>
      <c t="n" r="C47" s="6">
        <v>60000</v>
      </c>
    </row>
    <row r="48" spans="1:3">
      <c t="s" r="A48" s="4">
        <v>657</v>
      </c>
    </row>
    <row r="49" spans="1:3">
      <c t="s" r="A49" s="4">
        <v>37</v>
      </c>
      <c t="n" r="B49" s="6">
        <v>4196000</v>
      </c>
      <c t="n" r="C49" s="6">
        <v>2106000</v>
      </c>
    </row>
    <row r="50" spans="1:3">
      <c t="s" r="A50" s="4">
        <v>658</v>
      </c>
    </row>
    <row r="51" spans="1:3">
      <c t="s" r="A51" s="4">
        <v>37</v>
      </c>
      <c t="n" r="B51" s="6">
        <v>0</v>
      </c>
      <c t="n" r="C51" s="6">
        <v>0</v>
      </c>
    </row>
    <row r="52" spans="1:3">
      <c t="s" r="A52" s="4">
        <v>659</v>
      </c>
    </row>
    <row r="53" spans="1:3">
      <c t="s" r="A53" s="4">
        <v>37</v>
      </c>
      <c t="n" r="B53" s="6">
        <v>168000</v>
      </c>
      <c t="n" r="C53" s="6">
        <v>483000</v>
      </c>
    </row>
    <row r="54" spans="1:3">
      <c t="s" r="A54" s="4">
        <v>660</v>
      </c>
    </row>
    <row r="55" spans="1:3">
      <c t="s" r="A55" s="4">
        <v>37</v>
      </c>
      <c t="n" r="B55" s="6">
        <v>0</v>
      </c>
      <c t="n" r="C55" s="6">
        <v>0</v>
      </c>
    </row>
    <row r="56" spans="1:3">
      <c t="s" r="A56" s="4">
        <v>661</v>
      </c>
    </row>
    <row r="57" spans="1:3">
      <c t="s" r="A57" s="4">
        <v>37</v>
      </c>
      <c t="n" r="B57" s="6">
        <v>0</v>
      </c>
      <c t="n" r="C57" s="6">
        <v>0</v>
      </c>
    </row>
    <row r="58" spans="1:3">
      <c t="s" r="A58" s="4">
        <v>662</v>
      </c>
    </row>
    <row r="59" spans="1:3">
      <c t="s" r="A59" s="4">
        <v>37</v>
      </c>
      <c t="n" r="B59" s="6">
        <v>0</v>
      </c>
      <c t="n" r="C59" s="6">
        <v>0</v>
      </c>
    </row>
    <row r="60" spans="1:3">
      <c t="s" r="A60" s="4">
        <v>663</v>
      </c>
    </row>
    <row r="61" spans="1:3">
      <c t="s" r="A61" s="4">
        <v>37</v>
      </c>
      <c t="n" r="B61" s="6">
        <v>7517000</v>
      </c>
      <c t="n" r="C61" s="6">
        <v>8511000</v>
      </c>
    </row>
    <row r="62" spans="1:3">
      <c t="s" r="A62" s="4">
        <v>664</v>
      </c>
    </row>
    <row r="63" spans="1:3">
      <c t="s" r="A63" s="4">
        <v>37</v>
      </c>
      <c t="n" r="B63" s="6">
        <v>0</v>
      </c>
      <c t="n" r="C63" s="6">
        <v>21000</v>
      </c>
    </row>
    <row r="64" spans="1:3">
      <c t="s" r="A64" s="4">
        <v>665</v>
      </c>
    </row>
    <row r="65" spans="1:3">
      <c t="s" r="A65" s="4">
        <v>37</v>
      </c>
      <c t="n" r="B65" s="6">
        <v>8117000</v>
      </c>
      <c t="n" r="C65" s="6">
        <v>9684000</v>
      </c>
    </row>
    <row r="66" spans="1:3">
      <c t="s" r="A66" s="4">
        <v>666</v>
      </c>
    </row>
    <row r="67" spans="1:3">
      <c t="s" r="A67" s="4">
        <v>37</v>
      </c>
      <c t="n" r="B67" s="6">
        <v>9292000</v>
      </c>
      <c t="n" r="C67" s="6">
        <v>9007000</v>
      </c>
    </row>
    <row r="68" spans="1:3">
      <c t="s" r="A68" s="4">
        <v>667</v>
      </c>
    </row>
    <row r="69" spans="1:3">
      <c t="s" r="A69" s="4">
        <v>37</v>
      </c>
      <c t="n" r="B69" s="6">
        <v>273000</v>
      </c>
      <c t="n" r="C69" s="6">
        <v>403000</v>
      </c>
    </row>
    <row r="70" spans="1:3">
      <c t="s" r="A70" s="4">
        <v>668</v>
      </c>
    </row>
    <row r="71" spans="1:3">
      <c t="s" r="A71" s="4">
        <v>37</v>
      </c>
      <c t="n" r="B71" s="6">
        <v>574000</v>
      </c>
      <c t="n" r="C71" s="6">
        <v>426000</v>
      </c>
    </row>
    <row r="72" spans="1:3">
      <c t="s" r="A72" s="4">
        <v>669</v>
      </c>
    </row>
    <row r="73" spans="1:3">
      <c t="s" r="A73" s="4">
        <v>37</v>
      </c>
      <c t="n" r="B73" s="6">
        <v>0</v>
      </c>
      <c t="n" r="C73" s="6">
        <v>0</v>
      </c>
    </row>
    <row r="74" spans="1:3">
      <c t="s" r="A74" s="4">
        <v>670</v>
      </c>
    </row>
    <row r="75" spans="1:3">
      <c t="s" r="A75" s="4">
        <v>37</v>
      </c>
      <c t="n" r="B75" s="6">
        <v>10139000</v>
      </c>
      <c t="n" r="C75" s="6">
        <v>9836000</v>
      </c>
    </row>
    <row r="76" spans="1:3">
      <c t="s" r="A76" s="4">
        <v>671</v>
      </c>
    </row>
    <row r="77" spans="1:3">
      <c t="s" r="A77" s="4">
        <v>37</v>
      </c>
      <c t="n" r="B77" s="6">
        <v>13711000</v>
      </c>
      <c t="n" r="C77" s="6">
        <v>8536000</v>
      </c>
    </row>
    <row r="78" spans="1:3">
      <c t="s" r="A78" s="4">
        <v>672</v>
      </c>
    </row>
    <row r="79" spans="1:3">
      <c t="s" r="A79" s="4">
        <v>37</v>
      </c>
      <c t="n" r="B79" s="6">
        <v>36000</v>
      </c>
      <c t="n" r="C79" s="6">
        <v>105000</v>
      </c>
    </row>
    <row r="80" spans="1:3">
      <c t="s" r="A80" s="4">
        <v>673</v>
      </c>
    </row>
    <row r="81" spans="1:3">
      <c t="s" r="A81" s="4">
        <v>37</v>
      </c>
      <c t="n" r="B81" s="6">
        <v>686000</v>
      </c>
      <c t="n" r="C81" s="6">
        <v>1737000</v>
      </c>
    </row>
    <row r="82" spans="1:3">
      <c t="s" r="A82" s="4">
        <v>674</v>
      </c>
    </row>
    <row r="83" spans="1:3">
      <c t="s" r="A83" s="4">
        <v>37</v>
      </c>
      <c t="n" r="B83" s="6">
        <v>0</v>
      </c>
      <c t="n" r="C83" s="6">
        <v>0</v>
      </c>
    </row>
    <row r="84" spans="1:3">
      <c t="s" r="A84" s="4">
        <v>675</v>
      </c>
    </row>
    <row r="85" spans="1:3">
      <c t="s" r="A85" s="4">
        <v>37</v>
      </c>
      <c t="n" r="B85" s="6">
        <v>1472000</v>
      </c>
      <c t="n" r="C85" s="6">
        <v>1432000</v>
      </c>
    </row>
    <row r="86" spans="1:3">
      <c t="s" r="A86" s="4">
        <v>676</v>
      </c>
    </row>
    <row r="87" spans="1:3">
      <c t="s" r="A87" s="4">
        <v>37</v>
      </c>
      <c t="n" r="B87" s="6">
        <v>628000</v>
      </c>
      <c t="n" r="C87" s="6">
        <v>1245000</v>
      </c>
    </row>
    <row r="88" spans="1:3">
      <c t="s" r="A88" s="4">
        <v>677</v>
      </c>
    </row>
    <row r="89" spans="1:3">
      <c t="s" r="A89" s="4">
        <v>37</v>
      </c>
      <c t="n" r="B89" s="6">
        <v>810000</v>
      </c>
      <c t="n" r="C89" s="6">
        <v>16000</v>
      </c>
    </row>
    <row r="90" spans="1:3">
      <c t="s" r="A90" s="4">
        <v>678</v>
      </c>
    </row>
    <row r="91" spans="1:3">
      <c t="s" r="A91" s="4">
        <v>37</v>
      </c>
      <c t="n" r="B91" s="6">
        <v>75000</v>
      </c>
      <c t="n" r="C91" s="6">
        <v>79000</v>
      </c>
    </row>
    <row r="92" spans="1:3">
      <c t="s" r="A92" s="4">
        <v>679</v>
      </c>
    </row>
    <row r="93" spans="1:3">
      <c t="s" r="A93" s="4">
        <v>37</v>
      </c>
      <c t="n" r="B93" s="6">
        <v>17418000</v>
      </c>
      <c t="n" r="C93" s="6">
        <v>13150000</v>
      </c>
    </row>
    <row r="94" spans="1:3">
      <c t="s" r="A94" s="4">
        <v>680</v>
      </c>
    </row>
    <row r="95" spans="1:3">
      <c t="s" r="A95" s="4">
        <v>37</v>
      </c>
      <c t="n" r="B95" s="6">
        <v>155000</v>
      </c>
      <c t="n" r="C95" s="6">
        <v>145000</v>
      </c>
    </row>
    <row r="96" spans="1:3">
      <c t="s" r="A96" s="4">
        <v>681</v>
      </c>
    </row>
    <row r="97" spans="1:3">
      <c t="s" r="A97" s="4">
        <v>37</v>
      </c>
      <c t="n" r="B97" s="6">
        <v>27712000</v>
      </c>
      <c t="n" r="C97" s="6">
        <v>23131000</v>
      </c>
    </row>
    <row r="98" spans="1:3">
      <c t="s" r="A98" s="4">
        <v>682</v>
      </c>
    </row>
    <row r="99" spans="1:3">
      <c t="s" r="A99" s="4">
        <v>37</v>
      </c>
      <c t="n" r="B99" s="6">
        <v>61000</v>
      </c>
      <c t="n" r="C99" s="6">
        <v>67000</v>
      </c>
    </row>
    <row r="100" spans="1:3">
      <c t="s" r="A100" s="4">
        <v>683</v>
      </c>
    </row>
    <row r="101" spans="1:3">
      <c t="s" r="A101" s="4">
        <v>37</v>
      </c>
      <c t="n" r="B101" s="6">
        <v>0</v>
      </c>
      <c t="n" r="C101" s="6">
        <v>0</v>
      </c>
    </row>
    <row r="102" spans="1:3">
      <c t="s" r="A102" s="4">
        <v>684</v>
      </c>
    </row>
    <row r="103" spans="1:3">
      <c t="s" r="A103" s="4">
        <v>37</v>
      </c>
      <c t="n" r="B103" s="6">
        <v>0</v>
      </c>
      <c t="n" r="C103" s="6">
        <v>0</v>
      </c>
    </row>
    <row r="104" spans="1:3">
      <c t="s" r="A104" s="4">
        <v>685</v>
      </c>
    </row>
    <row r="105" spans="1:3">
      <c t="s" r="A105" s="4">
        <v>37</v>
      </c>
      <c t="n" r="B105" s="6">
        <v>0</v>
      </c>
      <c t="n" r="C105" s="6">
        <v>0</v>
      </c>
    </row>
    <row r="106" spans="1:3">
      <c t="s" r="A106" s="4">
        <v>686</v>
      </c>
    </row>
    <row r="107" spans="1:3">
      <c t="s" r="A107" s="4">
        <v>37</v>
      </c>
      <c t="n" r="B107" s="6">
        <v>61000</v>
      </c>
      <c t="n" r="C107" s="6">
        <v>67000</v>
      </c>
    </row>
    <row r="108" spans="1:3">
      <c t="s" r="A108" s="4">
        <v>687</v>
      </c>
    </row>
    <row r="109" spans="1:3">
      <c t="s" r="A109" s="4">
        <v>37</v>
      </c>
      <c t="n" r="B109" s="6">
        <v>0</v>
      </c>
      <c t="n" r="C109" s="6">
        <v>0</v>
      </c>
    </row>
    <row r="110" spans="1:3">
      <c t="s" r="A110" s="4">
        <v>688</v>
      </c>
    </row>
    <row r="111" spans="1:3">
      <c t="s" r="A111" s="4">
        <v>37</v>
      </c>
      <c t="n" r="B111" s="6">
        <v>0</v>
      </c>
      <c t="n" r="C111" s="6">
        <v>0</v>
      </c>
    </row>
    <row r="112" spans="1:3">
      <c t="s" r="A112" s="4">
        <v>689</v>
      </c>
    </row>
    <row r="113" spans="1:3">
      <c t="s" r="A113" s="4">
        <v>37</v>
      </c>
      <c t="n" r="B113" s="6">
        <v>11000</v>
      </c>
      <c t="n" r="C113" s="6">
        <v>128000</v>
      </c>
    </row>
    <row r="114" spans="1:3">
      <c t="s" r="A114" s="4">
        <v>690</v>
      </c>
    </row>
    <row r="115" spans="1:3">
      <c t="s" r="A115" s="4">
        <v>37</v>
      </c>
      <c t="n" r="B115" s="6">
        <v>0</v>
      </c>
      <c t="n" r="C115" s="6">
        <v>0</v>
      </c>
    </row>
    <row r="116" spans="1:3">
      <c t="s" r="A116" s="4">
        <v>691</v>
      </c>
    </row>
    <row r="117" spans="1:3">
      <c t="s" r="A117" s="4">
        <v>37</v>
      </c>
      <c t="n" r="B117" s="6">
        <v>17000</v>
      </c>
      <c t="n" r="C117" s="6">
        <v>20000</v>
      </c>
    </row>
    <row r="118" spans="1:3">
      <c t="s" r="A118" s="4">
        <v>692</v>
      </c>
    </row>
    <row r="119" spans="1:3">
      <c t="s" r="A119" s="4">
        <v>37</v>
      </c>
      <c t="n" r="B119" s="6">
        <v>0</v>
      </c>
      <c t="n" r="C119" s="6">
        <v>0</v>
      </c>
    </row>
    <row r="120" spans="1:3">
      <c t="s" r="A120" s="4">
        <v>693</v>
      </c>
    </row>
    <row r="121" spans="1:3">
      <c t="s" r="A121" s="4">
        <v>37</v>
      </c>
      <c t="n" r="B121" s="6">
        <v>0</v>
      </c>
      <c t="n" r="C121" s="6">
        <v>0</v>
      </c>
    </row>
    <row r="122" spans="1:3">
      <c t="s" r="A122" s="4">
        <v>694</v>
      </c>
    </row>
    <row r="123" spans="1:3">
      <c t="s" r="A123" s="4">
        <v>37</v>
      </c>
      <c t="n" r="B123" s="6">
        <v>0</v>
      </c>
      <c t="n" r="C123" s="6">
        <v>0</v>
      </c>
    </row>
    <row r="124" spans="1:3">
      <c t="s" r="A124" s="4">
        <v>695</v>
      </c>
    </row>
    <row r="125" spans="1:3">
      <c t="s" r="A125" s="4">
        <v>37</v>
      </c>
      <c t="n" r="B125" s="6">
        <v>28000</v>
      </c>
      <c t="n" r="C125" s="6">
        <v>148000</v>
      </c>
    </row>
    <row r="126" spans="1:3">
      <c t="s" r="A126" s="4">
        <v>696</v>
      </c>
    </row>
    <row r="127" spans="1:3">
      <c t="s" r="A127" s="4">
        <v>37</v>
      </c>
      <c t="n" r="B127" s="6">
        <v>0</v>
      </c>
      <c t="n" r="C127" s="6">
        <v>0</v>
      </c>
    </row>
    <row r="128" spans="1:3">
      <c t="s" r="A128" s="4">
        <v>697</v>
      </c>
    </row>
    <row r="129" spans="1:3">
      <c t="s" r="A129" s="4">
        <v>37</v>
      </c>
      <c t="n" r="B129" s="6">
        <v>89000</v>
      </c>
      <c t="n" r="C129" s="6">
        <v>215000</v>
      </c>
    </row>
    <row r="130" spans="1:3">
      <c t="s" r="A130" s="4">
        <v>619</v>
      </c>
    </row>
    <row r="131" spans="1:3">
      <c t="s" r="A131" s="4">
        <v>37</v>
      </c>
      <c t="n" r="B131" s="6">
        <v>325533000</v>
      </c>
      <c t="n" r="C131" s="6">
        <v>304783000</v>
      </c>
    </row>
    <row r="132" spans="1:3">
      <c t="s" r="A132" s="4">
        <v>620</v>
      </c>
    </row>
    <row r="133" spans="1:3">
      <c t="s" r="A133" s="4">
        <v>37</v>
      </c>
      <c t="n" r="B133" s="6">
        <v>22794000</v>
      </c>
      <c t="n" r="C133" s="6">
        <v>21146000</v>
      </c>
    </row>
    <row r="134" spans="1:3">
      <c t="s" r="A134" s="4">
        <v>621</v>
      </c>
    </row>
    <row r="135" spans="1:3">
      <c t="s" r="A135" s="4">
        <v>37</v>
      </c>
      <c t="n" r="B135" s="6">
        <v>38623000</v>
      </c>
      <c t="n" r="C135" s="6">
        <v>39040000</v>
      </c>
    </row>
    <row r="136" spans="1:3">
      <c t="s" r="A136" s="4">
        <v>622</v>
      </c>
    </row>
    <row r="137" spans="1:3">
      <c t="s" r="A137" s="4">
        <v>37</v>
      </c>
      <c t="n" r="B137" s="6">
        <v>23310000</v>
      </c>
      <c t="n" r="C137" s="6">
        <v>21121000</v>
      </c>
    </row>
    <row r="138" spans="1:3">
      <c t="s" r="A138" s="4">
        <v>535</v>
      </c>
    </row>
    <row r="139" spans="1:3">
      <c t="s" r="A139" s="4">
        <v>37</v>
      </c>
      <c t="n" r="B139" s="6">
        <v>410260000</v>
      </c>
      <c t="n" r="C139" s="6">
        <v>386090000</v>
      </c>
    </row>
    <row r="140" spans="1:3">
      <c t="s" r="A140" s="4">
        <v>536</v>
      </c>
    </row>
    <row r="141" spans="1:3">
      <c t="s" r="A141" s="4">
        <v>37</v>
      </c>
      <c t="n" r="B141" s="6">
        <v>149938000</v>
      </c>
      <c t="n" r="C141" s="6">
        <v>154779000</v>
      </c>
    </row>
    <row r="142" spans="1:3">
      <c t="s" r="A142" s="4">
        <v>623</v>
      </c>
    </row>
    <row r="143" spans="1:3">
      <c t="s" r="A143" s="4">
        <v>37</v>
      </c>
      <c t="n" r="B143" s="6">
        <v>12809000</v>
      </c>
      <c t="n" r="C143" s="6">
        <v>5122000</v>
      </c>
    </row>
    <row r="144" spans="1:3">
      <c t="s" r="A144" s="4">
        <v>537</v>
      </c>
    </row>
    <row r="145" spans="1:3">
      <c t="s" r="A145" s="4">
        <v>37</v>
      </c>
      <c t="n" r="B145" s="6">
        <v>86969000</v>
      </c>
      <c t="n" r="C145" s="6">
        <v>75196000</v>
      </c>
    </row>
    <row r="146" spans="1:3">
      <c t="s" r="A146" s="4">
        <v>624</v>
      </c>
    </row>
    <row r="147" spans="1:3">
      <c t="s" r="A147" s="4">
        <v>37</v>
      </c>
      <c t="n" r="B147" s="6">
        <v>38653000</v>
      </c>
      <c t="n" r="C147" s="6">
        <v>40007000</v>
      </c>
    </row>
    <row r="148" spans="1:3">
      <c t="s" r="A148" s="4">
        <v>538</v>
      </c>
    </row>
    <row r="149" spans="1:3">
      <c t="s" r="A149" s="4">
        <v>37</v>
      </c>
      <c t="n" r="B149" s="6">
        <v>6900000</v>
      </c>
      <c t="n" r="C149" s="6">
        <v>7019000</v>
      </c>
    </row>
    <row r="150" spans="1:3">
      <c t="s" r="A150" s="4">
        <v>539</v>
      </c>
    </row>
    <row r="151" spans="1:3">
      <c t="s" r="A151" s="4">
        <v>37</v>
      </c>
      <c t="n" r="B151" s="6">
        <v>8133000</v>
      </c>
      <c t="n" r="C151" s="6">
        <v>9188000</v>
      </c>
    </row>
    <row r="152" spans="1:3">
      <c t="s" r="A152" s="4">
        <v>625</v>
      </c>
    </row>
    <row r="153" spans="1:3">
      <c t="s" r="A153" s="4">
        <v>37</v>
      </c>
      <c t="n" r="B153" s="6">
        <v>4313000</v>
      </c>
      <c t="n" r="C153" s="6">
        <v>4671000</v>
      </c>
    </row>
    <row r="154" spans="1:3">
      <c t="s" r="A154" s="4">
        <v>626</v>
      </c>
    </row>
    <row r="155" spans="1:3">
      <c t="s" r="A155" s="4">
        <v>37</v>
      </c>
      <c t="n" r="B155" s="6">
        <v>11557000</v>
      </c>
      <c t="n" r="C155" s="6">
        <v>12152000</v>
      </c>
    </row>
    <row r="156" spans="1:3">
      <c t="s" r="A156" s="4">
        <v>617</v>
      </c>
    </row>
    <row r="157" spans="1:3">
      <c t="s" r="A157" s="4">
        <v>37</v>
      </c>
      <c t="n" r="B157" s="6">
        <v>319272000</v>
      </c>
      <c t="n" r="C157" s="6">
        <v>308134000</v>
      </c>
    </row>
    <row r="158" spans="1:3">
      <c t="s" r="A158" s="4">
        <v>615</v>
      </c>
    </row>
    <row r="159" spans="1:3">
      <c t="s" r="A159" s="4">
        <v>37</v>
      </c>
      <c t="n" r="B159" s="6">
        <v>12806000</v>
      </c>
      <c t="n" r="C159" s="6">
        <v>10656000</v>
      </c>
    </row>
    <row r="160" spans="1:3">
      <c t="s" r="A160" s="4">
        <v>37</v>
      </c>
      <c t="n" r="B160" s="7">
        <v>742338000</v>
      </c>
      <c t="n" r="C160" s="7">
        <v>70488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98</v>
      </c>
      <c t="s" r="B1" s="2">
        <v>2</v>
      </c>
      <c t="s" r="C1" s="2">
        <v>699</v>
      </c>
      <c t="s" r="D1" s="2">
        <v>30</v>
      </c>
      <c t="s" r="E1" s="2">
        <v>80</v>
      </c>
      <c t="s" r="F1" s="2">
        <v>700</v>
      </c>
      <c t="s" r="G1" s="2">
        <v>541</v>
      </c>
    </row>
    <row r="2" spans="1:7">
      <c t="s" r="A2" s="4">
        <v>619</v>
      </c>
    </row>
    <row r="3" spans="1:7">
      <c t="s" r="A3" s="4">
        <v>701</v>
      </c>
      <c t="n" r="B3" s="7">
        <v>734000</v>
      </c>
      <c t="n" r="D3" s="7">
        <v>884000</v>
      </c>
    </row>
    <row r="4" spans="1:7">
      <c t="s" r="A4" s="4">
        <v>702</v>
      </c>
      <c t="n" r="B4" s="6">
        <v>324799000</v>
      </c>
      <c t="n" r="D4" s="6">
        <v>303899000</v>
      </c>
    </row>
    <row r="5" spans="1:7">
      <c t="s" r="A5" s="4">
        <v>37</v>
      </c>
      <c t="n" r="B5" s="6">
        <v>325533000</v>
      </c>
      <c t="n" r="D5" s="6">
        <v>304783000</v>
      </c>
    </row>
    <row r="6" spans="1:7">
      <c t="s" r="A6" s="4">
        <v>703</v>
      </c>
      <c t="n" r="B6" s="6">
        <v>0</v>
      </c>
      <c t="n" r="D6" s="6">
        <v>1000</v>
      </c>
    </row>
    <row r="7" spans="1:7">
      <c t="s" r="A7" s="4">
        <v>704</v>
      </c>
      <c t="n" r="B7" s="6">
        <v>2956000</v>
      </c>
      <c t="n" r="D7" s="6">
        <v>2644000</v>
      </c>
    </row>
    <row r="8" spans="1:7">
      <c t="s" r="A8" s="4">
        <v>38</v>
      </c>
      <c t="n" r="B8" s="6">
        <v>2956000</v>
      </c>
      <c t="n" r="C8" s="7">
        <v>2830000</v>
      </c>
      <c t="n" r="D8" s="6">
        <v>2645000</v>
      </c>
      <c t="n" r="E8" s="7">
        <v>2651000</v>
      </c>
      <c t="n" r="F8" s="7">
        <v>2775000</v>
      </c>
      <c t="n" r="G8" s="7">
        <v>2941000</v>
      </c>
    </row>
    <row r="9" spans="1:7">
      <c t="s" r="A9" s="4">
        <v>620</v>
      </c>
    </row>
    <row r="10" spans="1:7">
      <c t="s" r="A10" s="4">
        <v>701</v>
      </c>
      <c t="n" r="B10" s="6">
        <v>70000</v>
      </c>
      <c t="n" r="D10" s="6">
        <v>74000</v>
      </c>
    </row>
    <row r="11" spans="1:7">
      <c t="s" r="A11" s="4">
        <v>702</v>
      </c>
      <c t="n" r="B11" s="6">
        <v>22724000</v>
      </c>
      <c t="n" r="D11" s="6">
        <v>21072000</v>
      </c>
    </row>
    <row r="12" spans="1:7">
      <c t="s" r="A12" s="4">
        <v>37</v>
      </c>
      <c t="n" r="B12" s="6">
        <v>22794000</v>
      </c>
      <c t="n" r="D12" s="6">
        <v>21146000</v>
      </c>
    </row>
    <row r="13" spans="1:7">
      <c t="s" r="A13" s="4">
        <v>703</v>
      </c>
      <c t="n" r="B13" s="6">
        <v>0</v>
      </c>
      <c t="n" r="D13" s="6">
        <v>0</v>
      </c>
    </row>
    <row r="14" spans="1:7">
      <c t="s" r="A14" s="4">
        <v>704</v>
      </c>
      <c t="n" r="B14" s="6">
        <v>248000</v>
      </c>
      <c t="n" r="D14" s="6">
        <v>219000</v>
      </c>
    </row>
    <row r="15" spans="1:7">
      <c t="s" r="A15" s="4">
        <v>38</v>
      </c>
      <c t="n" r="B15" s="6">
        <v>248000</v>
      </c>
      <c t="n" r="C15" s="6">
        <v>239000</v>
      </c>
      <c t="n" r="D15" s="6">
        <v>219000</v>
      </c>
      <c t="n" r="E15" s="6">
        <v>213000</v>
      </c>
      <c t="n" r="F15" s="6">
        <v>210000</v>
      </c>
      <c t="n" r="G15" s="6">
        <v>176000</v>
      </c>
    </row>
    <row r="16" spans="1:7">
      <c t="s" r="A16" s="4">
        <v>621</v>
      </c>
    </row>
    <row r="17" spans="1:7">
      <c t="s" r="A17" s="4">
        <v>701</v>
      </c>
      <c t="n" r="B17" s="6">
        <v>0</v>
      </c>
      <c t="n" r="D17" s="6">
        <v>0</v>
      </c>
    </row>
    <row r="18" spans="1:7">
      <c t="s" r="A18" s="4">
        <v>702</v>
      </c>
      <c t="n" r="B18" s="6">
        <v>38623000</v>
      </c>
      <c t="n" r="D18" s="6">
        <v>39040000</v>
      </c>
    </row>
    <row r="19" spans="1:7">
      <c t="s" r="A19" s="4">
        <v>37</v>
      </c>
      <c t="n" r="B19" s="6">
        <v>38623000</v>
      </c>
      <c t="n" r="D19" s="6">
        <v>39040000</v>
      </c>
    </row>
    <row r="20" spans="1:7">
      <c t="s" r="A20" s="4">
        <v>703</v>
      </c>
      <c t="n" r="B20" s="6">
        <v>0</v>
      </c>
      <c t="n" r="D20" s="6">
        <v>0</v>
      </c>
    </row>
    <row r="21" spans="1:7">
      <c t="s" r="A21" s="4">
        <v>704</v>
      </c>
      <c t="n" r="B21" s="6">
        <v>359000</v>
      </c>
      <c t="n" r="D21" s="6">
        <v>347000</v>
      </c>
    </row>
    <row r="22" spans="1:7">
      <c t="s" r="A22" s="4">
        <v>38</v>
      </c>
      <c t="n" r="B22" s="6">
        <v>359000</v>
      </c>
      <c t="n" r="C22" s="6">
        <v>359000</v>
      </c>
      <c t="n" r="D22" s="6">
        <v>347000</v>
      </c>
      <c t="n" r="E22" s="6">
        <v>339000</v>
      </c>
      <c t="n" r="F22" s="6">
        <v>344000</v>
      </c>
      <c t="n" r="G22" s="6">
        <v>322000</v>
      </c>
    </row>
    <row r="23" spans="1:7">
      <c t="s" r="A23" s="4">
        <v>622</v>
      </c>
    </row>
    <row r="24" spans="1:7">
      <c t="s" r="A24" s="4">
        <v>701</v>
      </c>
      <c t="n" r="B24" s="6">
        <v>0</v>
      </c>
      <c t="n" r="D24" s="6">
        <v>0</v>
      </c>
    </row>
    <row r="25" spans="1:7">
      <c t="s" r="A25" s="4">
        <v>702</v>
      </c>
      <c t="n" r="B25" s="6">
        <v>23310000</v>
      </c>
      <c t="n" r="D25" s="6">
        <v>21121000</v>
      </c>
    </row>
    <row r="26" spans="1:7">
      <c t="s" r="A26" s="4">
        <v>37</v>
      </c>
      <c t="n" r="B26" s="6">
        <v>23310000</v>
      </c>
      <c t="n" r="D26" s="6">
        <v>21121000</v>
      </c>
    </row>
    <row r="27" spans="1:7">
      <c t="s" r="A27" s="4">
        <v>703</v>
      </c>
      <c t="n" r="B27" s="6">
        <v>0</v>
      </c>
      <c t="n" r="D27" s="6">
        <v>0</v>
      </c>
    </row>
    <row r="28" spans="1:7">
      <c t="s" r="A28" s="4">
        <v>704</v>
      </c>
      <c t="n" r="B28" s="6">
        <v>236000</v>
      </c>
      <c t="n" r="D28" s="6">
        <v>207000</v>
      </c>
    </row>
    <row r="29" spans="1:7">
      <c t="s" r="A29" s="4">
        <v>38</v>
      </c>
      <c t="n" r="B29" s="6">
        <v>236000</v>
      </c>
      <c t="n" r="C29" s="6">
        <v>222000</v>
      </c>
      <c t="n" r="D29" s="6">
        <v>207000</v>
      </c>
      <c t="n" r="E29" s="6">
        <v>312000</v>
      </c>
      <c t="n" r="F29" s="6">
        <v>257000</v>
      </c>
      <c t="n" r="G29" s="6">
        <v>214000</v>
      </c>
    </row>
    <row r="30" spans="1:7">
      <c t="s" r="A30" s="4">
        <v>535</v>
      </c>
    </row>
    <row r="31" spans="1:7">
      <c t="s" r="A31" s="4">
        <v>701</v>
      </c>
      <c t="n" r="B31" s="6">
        <v>804000</v>
      </c>
      <c t="n" r="D31" s="6">
        <v>958000</v>
      </c>
    </row>
    <row r="32" spans="1:7">
      <c t="s" r="A32" s="4">
        <v>702</v>
      </c>
      <c t="n" r="B32" s="6">
        <v>409456000</v>
      </c>
      <c t="n" r="D32" s="6">
        <v>385132000</v>
      </c>
    </row>
    <row r="33" spans="1:7">
      <c t="s" r="A33" s="4">
        <v>37</v>
      </c>
      <c t="n" r="B33" s="6">
        <v>410260000</v>
      </c>
      <c t="n" r="D33" s="6">
        <v>386090000</v>
      </c>
    </row>
    <row r="34" spans="1:7">
      <c t="s" r="A34" s="4">
        <v>703</v>
      </c>
      <c t="n" r="B34" s="6">
        <v>0</v>
      </c>
      <c t="n" r="D34" s="6">
        <v>1000</v>
      </c>
    </row>
    <row r="35" spans="1:7">
      <c t="s" r="A35" s="4">
        <v>704</v>
      </c>
      <c t="n" r="B35" s="6">
        <v>3799000</v>
      </c>
      <c t="n" r="D35" s="6">
        <v>3417000</v>
      </c>
    </row>
    <row r="36" spans="1:7">
      <c t="s" r="A36" s="4">
        <v>38</v>
      </c>
      <c t="n" r="B36" s="6">
        <v>3799000</v>
      </c>
      <c t="n" r="C36" s="6">
        <v>3650000</v>
      </c>
      <c t="n" r="D36" s="6">
        <v>3418000</v>
      </c>
      <c t="n" r="E36" s="6">
        <v>3515000</v>
      </c>
      <c t="n" r="F36" s="6">
        <v>3586000</v>
      </c>
      <c t="n" r="G36" s="6">
        <v>3653000</v>
      </c>
    </row>
    <row r="37" spans="1:7">
      <c t="s" r="A37" s="4">
        <v>536</v>
      </c>
    </row>
    <row r="38" spans="1:7">
      <c t="s" r="A38" s="4">
        <v>701</v>
      </c>
      <c t="n" r="B38" s="6">
        <v>8088000</v>
      </c>
      <c t="n" r="D38" s="6">
        <v>6262000</v>
      </c>
    </row>
    <row r="39" spans="1:7">
      <c t="s" r="A39" s="4">
        <v>702</v>
      </c>
      <c t="n" r="B39" s="6">
        <v>141850000</v>
      </c>
      <c t="n" r="D39" s="6">
        <v>148517000</v>
      </c>
    </row>
    <row r="40" spans="1:7">
      <c t="s" r="A40" s="4">
        <v>37</v>
      </c>
      <c t="n" r="B40" s="6">
        <v>149938000</v>
      </c>
      <c t="n" r="D40" s="6">
        <v>154779000</v>
      </c>
    </row>
    <row r="41" spans="1:7">
      <c t="s" r="A41" s="4">
        <v>703</v>
      </c>
      <c t="n" r="B41" s="6">
        <v>528000</v>
      </c>
      <c t="n" r="D41" s="6">
        <v>97000</v>
      </c>
    </row>
    <row r="42" spans="1:7">
      <c t="s" r="A42" s="4">
        <v>704</v>
      </c>
      <c t="n" r="B42" s="6">
        <v>1859000</v>
      </c>
      <c t="n" r="D42" s="6">
        <v>1842000</v>
      </c>
    </row>
    <row r="43" spans="1:7">
      <c t="s" r="A43" s="4">
        <v>38</v>
      </c>
      <c t="n" r="B43" s="6">
        <v>2387000</v>
      </c>
      <c t="n" r="C43" s="6">
        <v>2083000</v>
      </c>
      <c t="n" r="D43" s="6">
        <v>1939000</v>
      </c>
      <c t="n" r="E43" s="6">
        <v>1731000</v>
      </c>
      <c t="n" r="F43" s="6">
        <v>1692000</v>
      </c>
      <c t="n" r="G43" s="6">
        <v>1758000</v>
      </c>
    </row>
    <row r="44" spans="1:7">
      <c t="s" r="A44" s="4">
        <v>623</v>
      </c>
    </row>
    <row r="45" spans="1:7">
      <c t="s" r="A45" s="4">
        <v>701</v>
      </c>
      <c t="n" r="B45" s="6">
        <v>0</v>
      </c>
      <c t="n" r="D45" s="6">
        <v>0</v>
      </c>
    </row>
    <row r="46" spans="1:7">
      <c t="s" r="A46" s="4">
        <v>702</v>
      </c>
      <c t="n" r="B46" s="6">
        <v>12809000</v>
      </c>
      <c t="n" r="D46" s="6">
        <v>5122000</v>
      </c>
    </row>
    <row r="47" spans="1:7">
      <c t="s" r="A47" s="4">
        <v>37</v>
      </c>
      <c t="n" r="B47" s="6">
        <v>12809000</v>
      </c>
      <c t="n" r="D47" s="6">
        <v>5122000</v>
      </c>
    </row>
    <row r="48" spans="1:7">
      <c t="s" r="A48" s="4">
        <v>703</v>
      </c>
      <c t="n" r="B48" s="6">
        <v>0</v>
      </c>
      <c t="n" r="D48" s="6">
        <v>0</v>
      </c>
    </row>
    <row r="49" spans="1:7">
      <c t="s" r="A49" s="4">
        <v>704</v>
      </c>
      <c t="n" r="B49" s="6">
        <v>146000</v>
      </c>
      <c t="n" r="D49" s="6">
        <v>58000</v>
      </c>
    </row>
    <row r="50" spans="1:7">
      <c t="s" r="A50" s="4">
        <v>38</v>
      </c>
      <c t="n" r="B50" s="6">
        <v>146000</v>
      </c>
      <c t="n" r="C50" s="6">
        <v>105000</v>
      </c>
      <c t="n" r="D50" s="6">
        <v>58000</v>
      </c>
      <c t="n" r="E50" s="6">
        <v>107000</v>
      </c>
      <c t="n" r="F50" s="6">
        <v>296000</v>
      </c>
      <c t="n" r="G50" s="6">
        <v>283000</v>
      </c>
    </row>
    <row r="51" spans="1:7">
      <c t="s" r="A51" s="4">
        <v>537</v>
      </c>
    </row>
    <row r="52" spans="1:7">
      <c t="s" r="A52" s="4">
        <v>701</v>
      </c>
      <c t="n" r="B52" s="6">
        <v>439000</v>
      </c>
      <c t="n" r="D52" s="6">
        <v>324000</v>
      </c>
    </row>
    <row r="53" spans="1:7">
      <c t="s" r="A53" s="4">
        <v>702</v>
      </c>
      <c t="n" r="B53" s="6">
        <v>86530000</v>
      </c>
      <c t="n" r="D53" s="6">
        <v>74872000</v>
      </c>
    </row>
    <row r="54" spans="1:7">
      <c t="s" r="A54" s="4">
        <v>37</v>
      </c>
      <c t="n" r="B54" s="6">
        <v>86969000</v>
      </c>
      <c t="n" r="D54" s="6">
        <v>75196000</v>
      </c>
    </row>
    <row r="55" spans="1:7">
      <c t="s" r="A55" s="4">
        <v>703</v>
      </c>
      <c t="n" r="B55" s="6">
        <v>106000</v>
      </c>
      <c t="n" r="D55" s="6">
        <v>75000</v>
      </c>
    </row>
    <row r="56" spans="1:7">
      <c t="s" r="A56" s="4">
        <v>704</v>
      </c>
      <c t="n" r="B56" s="6">
        <v>932000</v>
      </c>
      <c t="n" r="D56" s="6">
        <v>906000</v>
      </c>
    </row>
    <row r="57" spans="1:7">
      <c t="s" r="A57" s="4">
        <v>38</v>
      </c>
      <c t="n" r="B57" s="6">
        <v>1038000</v>
      </c>
      <c t="n" r="C57" s="6">
        <v>1038000</v>
      </c>
      <c t="n" r="D57" s="6">
        <v>981000</v>
      </c>
      <c t="n" r="E57" s="6">
        <v>928000</v>
      </c>
      <c t="n" r="F57" s="6">
        <v>800000</v>
      </c>
      <c t="n" r="G57" s="6">
        <v>688000</v>
      </c>
    </row>
    <row r="58" spans="1:7">
      <c t="s" r="A58" s="4">
        <v>624</v>
      </c>
    </row>
    <row r="59" spans="1:7">
      <c t="s" r="A59" s="4">
        <v>701</v>
      </c>
      <c t="n" r="B59" s="6">
        <v>0</v>
      </c>
      <c t="n" r="D59" s="6">
        <v>0</v>
      </c>
    </row>
    <row r="60" spans="1:7">
      <c t="s" r="A60" s="4">
        <v>702</v>
      </c>
      <c t="n" r="B60" s="6">
        <v>38653000</v>
      </c>
      <c t="n" r="D60" s="6">
        <v>40007000</v>
      </c>
    </row>
    <row r="61" spans="1:7">
      <c t="s" r="A61" s="4">
        <v>37</v>
      </c>
      <c t="n" r="B61" s="6">
        <v>38653000</v>
      </c>
      <c t="n" r="D61" s="6">
        <v>40007000</v>
      </c>
    </row>
    <row r="62" spans="1:7">
      <c t="s" r="A62" s="4">
        <v>703</v>
      </c>
      <c t="n" r="B62" s="6">
        <v>0</v>
      </c>
      <c t="n" r="D62" s="6">
        <v>0</v>
      </c>
    </row>
    <row r="63" spans="1:7">
      <c t="s" r="A63" s="4">
        <v>704</v>
      </c>
      <c t="n" r="B63" s="6">
        <v>0</v>
      </c>
      <c t="n" r="D63" s="6">
        <v>0</v>
      </c>
    </row>
    <row r="64" spans="1:7">
      <c t="s" r="A64" s="4">
        <v>38</v>
      </c>
      <c t="n" r="B64" s="6">
        <v>0</v>
      </c>
      <c t="n" r="D64" s="6">
        <v>0</v>
      </c>
    </row>
    <row r="65" spans="1:7">
      <c t="s" r="A65" s="4">
        <v>538</v>
      </c>
    </row>
    <row r="66" spans="1:7">
      <c t="s" r="A66" s="4">
        <v>701</v>
      </c>
      <c t="n" r="B66" s="6">
        <v>1399000</v>
      </c>
      <c t="n" r="D66" s="6">
        <v>1427000</v>
      </c>
    </row>
    <row r="67" spans="1:7">
      <c t="s" r="A67" s="4">
        <v>702</v>
      </c>
      <c t="n" r="B67" s="6">
        <v>5501000</v>
      </c>
      <c t="n" r="D67" s="6">
        <v>5592000</v>
      </c>
    </row>
    <row r="68" spans="1:7">
      <c t="s" r="A68" s="4">
        <v>37</v>
      </c>
      <c t="n" r="B68" s="6">
        <v>6900000</v>
      </c>
      <c t="n" r="D68" s="6">
        <v>7019000</v>
      </c>
    </row>
    <row r="69" spans="1:7">
      <c t="s" r="A69" s="4">
        <v>703</v>
      </c>
      <c t="n" r="B69" s="6">
        <v>51000</v>
      </c>
      <c t="n" r="D69" s="6">
        <v>52000</v>
      </c>
    </row>
    <row r="70" spans="1:7">
      <c t="s" r="A70" s="4">
        <v>704</v>
      </c>
      <c t="n" r="B70" s="6">
        <v>55000</v>
      </c>
      <c t="n" r="D70" s="6">
        <v>54000</v>
      </c>
    </row>
    <row r="71" spans="1:7">
      <c t="s" r="A71" s="4">
        <v>38</v>
      </c>
      <c t="n" r="B71" s="6">
        <v>106000</v>
      </c>
      <c t="n" r="C71" s="6">
        <v>103000</v>
      </c>
      <c t="n" r="D71" s="6">
        <v>106000</v>
      </c>
      <c t="n" r="E71" s="6">
        <v>110000</v>
      </c>
      <c t="n" r="F71" s="6">
        <v>155000</v>
      </c>
      <c t="n" r="G71" s="6">
        <v>165000</v>
      </c>
    </row>
    <row r="72" spans="1:7">
      <c t="s" r="A72" s="4">
        <v>539</v>
      </c>
    </row>
    <row r="73" spans="1:7">
      <c t="s" r="A73" s="4">
        <v>701</v>
      </c>
      <c t="n" r="B73" s="6">
        <v>392000</v>
      </c>
      <c t="n" r="D73" s="6">
        <v>987000</v>
      </c>
    </row>
    <row r="74" spans="1:7">
      <c t="s" r="A74" s="4">
        <v>702</v>
      </c>
      <c t="n" r="B74" s="6">
        <v>7741000</v>
      </c>
      <c t="n" r="D74" s="6">
        <v>8201000</v>
      </c>
    </row>
    <row r="75" spans="1:7">
      <c t="s" r="A75" s="4">
        <v>37</v>
      </c>
      <c t="n" r="B75" s="6">
        <v>8133000</v>
      </c>
      <c t="n" r="D75" s="6">
        <v>9188000</v>
      </c>
    </row>
    <row r="76" spans="1:7">
      <c t="s" r="A76" s="4">
        <v>703</v>
      </c>
      <c t="n" r="B76" s="6">
        <v>0</v>
      </c>
      <c t="n" r="D76" s="6">
        <v>595000</v>
      </c>
    </row>
    <row r="77" spans="1:7">
      <c t="s" r="A77" s="4">
        <v>704</v>
      </c>
      <c t="n" r="B77" s="6">
        <v>243000</v>
      </c>
      <c t="n" r="D77" s="6">
        <v>80000</v>
      </c>
    </row>
    <row r="78" spans="1:7">
      <c t="s" r="A78" s="4">
        <v>38</v>
      </c>
      <c t="n" r="B78" s="6">
        <v>243000</v>
      </c>
      <c t="n" r="C78" s="6">
        <v>248000</v>
      </c>
      <c t="n" r="D78" s="6">
        <v>675000</v>
      </c>
      <c t="n" r="E78" s="6">
        <v>311000</v>
      </c>
      <c t="n" r="F78" s="6">
        <v>80000</v>
      </c>
      <c t="n" r="G78" s="6">
        <v>87000</v>
      </c>
    </row>
    <row r="79" spans="1:7">
      <c t="s" r="A79" s="4">
        <v>625</v>
      </c>
    </row>
    <row r="80" spans="1:7">
      <c t="s" r="A80" s="4">
        <v>701</v>
      </c>
      <c t="n" r="B80" s="6">
        <v>13000</v>
      </c>
      <c t="n" r="D80" s="6">
        <v>16000</v>
      </c>
    </row>
    <row r="81" spans="1:7">
      <c t="s" r="A81" s="4">
        <v>702</v>
      </c>
      <c t="n" r="B81" s="6">
        <v>4300000</v>
      </c>
      <c t="n" r="D81" s="6">
        <v>4655000</v>
      </c>
    </row>
    <row r="82" spans="1:7">
      <c t="s" r="A82" s="4">
        <v>37</v>
      </c>
      <c t="n" r="B82" s="6">
        <v>4313000</v>
      </c>
      <c t="n" r="D82" s="6">
        <v>4671000</v>
      </c>
    </row>
    <row r="83" spans="1:7">
      <c t="s" r="A83" s="4">
        <v>703</v>
      </c>
      <c t="n" r="B83" s="6">
        <v>0</v>
      </c>
      <c t="n" r="D83" s="6">
        <v>0</v>
      </c>
    </row>
    <row r="84" spans="1:7">
      <c t="s" r="A84" s="4">
        <v>704</v>
      </c>
      <c t="n" r="B84" s="6">
        <v>43000</v>
      </c>
      <c t="n" r="D84" s="6">
        <v>45000</v>
      </c>
    </row>
    <row r="85" spans="1:7">
      <c t="s" r="A85" s="4">
        <v>38</v>
      </c>
      <c t="n" r="B85" s="6">
        <v>43000</v>
      </c>
      <c t="n" r="C85" s="6">
        <v>47000</v>
      </c>
      <c t="n" r="D85" s="6">
        <v>45000</v>
      </c>
      <c t="n" r="E85" s="6">
        <v>43000</v>
      </c>
      <c t="n" r="F85" s="6">
        <v>40000</v>
      </c>
      <c t="n" r="G85" s="6">
        <v>31000</v>
      </c>
    </row>
    <row r="86" spans="1:7">
      <c t="s" r="A86" s="4">
        <v>626</v>
      </c>
    </row>
    <row r="87" spans="1:7">
      <c t="s" r="A87" s="4">
        <v>701</v>
      </c>
      <c t="n" r="B87" s="6">
        <v>0</v>
      </c>
      <c t="n" r="D87" s="6">
        <v>0</v>
      </c>
    </row>
    <row r="88" spans="1:7">
      <c t="s" r="A88" s="4">
        <v>702</v>
      </c>
      <c t="n" r="B88" s="6">
        <v>11557000</v>
      </c>
      <c t="n" r="D88" s="6">
        <v>12152000</v>
      </c>
    </row>
    <row r="89" spans="1:7">
      <c t="s" r="A89" s="4">
        <v>37</v>
      </c>
      <c t="n" r="B89" s="6">
        <v>11557000</v>
      </c>
      <c t="n" r="D89" s="6">
        <v>12152000</v>
      </c>
    </row>
    <row r="90" spans="1:7">
      <c t="s" r="A90" s="4">
        <v>703</v>
      </c>
      <c t="n" r="B90" s="6">
        <v>0</v>
      </c>
      <c t="n" r="D90" s="6">
        <v>0</v>
      </c>
    </row>
    <row r="91" spans="1:7">
      <c t="s" r="A91" s="4">
        <v>704</v>
      </c>
      <c t="n" r="B91" s="6">
        <v>116000</v>
      </c>
      <c t="n" r="D91" s="6">
        <v>118000</v>
      </c>
    </row>
    <row r="92" spans="1:7">
      <c t="s" r="A92" s="4">
        <v>38</v>
      </c>
      <c t="n" r="B92" s="6">
        <v>116000</v>
      </c>
      <c t="n" r="C92" s="6">
        <v>119000</v>
      </c>
      <c t="n" r="D92" s="6">
        <v>118000</v>
      </c>
      <c t="n" r="E92" s="6">
        <v>121000</v>
      </c>
      <c t="n" r="F92" s="6">
        <v>120000</v>
      </c>
      <c t="n" r="G92" s="6">
        <v>131000</v>
      </c>
    </row>
    <row r="93" spans="1:7">
      <c t="s" r="A93" s="4">
        <v>617</v>
      </c>
    </row>
    <row r="94" spans="1:7">
      <c t="s" r="A94" s="4">
        <v>701</v>
      </c>
      <c t="n" r="B94" s="6">
        <v>10331000</v>
      </c>
      <c t="n" r="D94" s="6">
        <v>9016000</v>
      </c>
    </row>
    <row r="95" spans="1:7">
      <c t="s" r="A95" s="4">
        <v>702</v>
      </c>
      <c t="n" r="B95" s="6">
        <v>308941000</v>
      </c>
      <c t="n" r="D95" s="6">
        <v>299118000</v>
      </c>
    </row>
    <row r="96" spans="1:7">
      <c t="s" r="A96" s="4">
        <v>37</v>
      </c>
      <c t="n" r="B96" s="6">
        <v>319272000</v>
      </c>
      <c t="n" r="D96" s="6">
        <v>308134000</v>
      </c>
    </row>
    <row r="97" spans="1:7">
      <c t="s" r="A97" s="4">
        <v>703</v>
      </c>
      <c t="n" r="B97" s="6">
        <v>685000</v>
      </c>
      <c t="n" r="D97" s="6">
        <v>819000</v>
      </c>
    </row>
    <row r="98" spans="1:7">
      <c t="s" r="A98" s="4">
        <v>704</v>
      </c>
      <c t="n" r="B98" s="6">
        <v>3394000</v>
      </c>
      <c t="n" r="D98" s="6">
        <v>3103000</v>
      </c>
    </row>
    <row r="99" spans="1:7">
      <c t="s" r="A99" s="4">
        <v>38</v>
      </c>
      <c t="n" r="B99" s="6">
        <v>4079000</v>
      </c>
      <c t="n" r="C99" s="6">
        <v>3743000</v>
      </c>
      <c t="n" r="D99" s="6">
        <v>3922000</v>
      </c>
      <c t="n" r="E99" s="6">
        <v>3351000</v>
      </c>
      <c t="n" r="F99" s="6">
        <v>3183000</v>
      </c>
      <c t="n" r="G99" s="6">
        <v>3143000</v>
      </c>
    </row>
    <row r="100" spans="1:7">
      <c t="s" r="A100" s="4">
        <v>615</v>
      </c>
    </row>
    <row r="101" spans="1:7">
      <c t="s" r="A101" s="4">
        <v>701</v>
      </c>
      <c t="n" r="B101" s="6">
        <v>0</v>
      </c>
      <c t="n" r="D101" s="6">
        <v>0</v>
      </c>
    </row>
    <row r="102" spans="1:7">
      <c t="s" r="A102" s="4">
        <v>702</v>
      </c>
      <c t="n" r="B102" s="6">
        <v>12806000</v>
      </c>
      <c t="n" r="D102" s="6">
        <v>10656000</v>
      </c>
    </row>
    <row r="103" spans="1:7">
      <c t="s" r="A103" s="4">
        <v>37</v>
      </c>
      <c t="n" r="B103" s="6">
        <v>12806000</v>
      </c>
      <c t="n" r="D103" s="6">
        <v>10656000</v>
      </c>
    </row>
    <row r="104" spans="1:7">
      <c t="s" r="A104" s="4">
        <v>703</v>
      </c>
      <c t="n" r="B104" s="6">
        <v>0</v>
      </c>
      <c t="n" r="D104" s="6">
        <v>0</v>
      </c>
    </row>
    <row r="105" spans="1:7">
      <c t="s" r="A105" s="4">
        <v>704</v>
      </c>
      <c t="n" r="B105" s="6">
        <v>145000</v>
      </c>
      <c t="n" r="D105" s="6">
        <v>122000</v>
      </c>
    </row>
    <row r="106" spans="1:7">
      <c t="s" r="A106" s="4">
        <v>38</v>
      </c>
      <c t="n" r="B106" s="6">
        <v>145000</v>
      </c>
      <c t="n" r="C106" s="6">
        <v>138000</v>
      </c>
      <c t="n" r="D106" s="6">
        <v>122000</v>
      </c>
      <c t="n" r="E106" s="6">
        <v>123000</v>
      </c>
      <c t="n" r="F106" s="6">
        <v>135000</v>
      </c>
      <c t="n" r="G106" s="6">
        <v>145000</v>
      </c>
    </row>
    <row r="107" spans="1:7">
      <c t="s" r="A107" s="4">
        <v>632</v>
      </c>
    </row>
    <row r="108" spans="1:7">
      <c t="s" r="A108" s="4">
        <v>38</v>
      </c>
      <c t="n" r="B108" s="6">
        <v>398000</v>
      </c>
      <c t="n" r="C108" s="6">
        <v>398000</v>
      </c>
      <c t="n" r="D108" s="6">
        <v>427000</v>
      </c>
      <c t="n" r="E108" s="6">
        <v>427000</v>
      </c>
      <c t="n" r="F108" s="6">
        <v>396000</v>
      </c>
      <c t="n" r="G108" s="6">
        <v>395000</v>
      </c>
    </row>
    <row r="109" spans="1:7">
      <c t="s" r="A109" s="4">
        <v>701</v>
      </c>
      <c t="n" r="B109" s="6">
        <v>11135000</v>
      </c>
      <c t="n" r="D109" s="6">
        <v>9974000</v>
      </c>
    </row>
    <row r="110" spans="1:7">
      <c t="s" r="A110" s="4">
        <v>702</v>
      </c>
      <c t="n" r="B110" s="6">
        <v>731203000</v>
      </c>
      <c t="n" r="D110" s="6">
        <v>694906000</v>
      </c>
    </row>
    <row r="111" spans="1:7">
      <c t="s" r="A111" s="4">
        <v>37</v>
      </c>
      <c t="n" r="B111" s="6">
        <v>742338000</v>
      </c>
      <c t="n" r="D111" s="6">
        <v>704880000</v>
      </c>
    </row>
    <row r="112" spans="1:7">
      <c t="s" r="A112" s="4">
        <v>703</v>
      </c>
      <c t="n" r="B112" s="6">
        <v>685000</v>
      </c>
      <c t="n" r="D112" s="6">
        <v>820000</v>
      </c>
    </row>
    <row r="113" spans="1:7">
      <c t="s" r="A113" s="4">
        <v>704</v>
      </c>
      <c t="n" r="B113" s="6">
        <v>7338000</v>
      </c>
      <c t="n" r="D113" s="6">
        <v>6642000</v>
      </c>
    </row>
    <row r="114" spans="1:7">
      <c t="s" r="A114" s="4">
        <v>38</v>
      </c>
      <c t="n" r="B114" s="7">
        <v>8421000</v>
      </c>
      <c t="n" r="C114" s="7">
        <v>7929000</v>
      </c>
      <c t="n" r="D114" s="7">
        <v>7889000</v>
      </c>
      <c t="n" r="E114" s="7">
        <v>7416000</v>
      </c>
      <c t="n" r="F114" s="7">
        <v>7300000</v>
      </c>
      <c t="n" r="G114" s="7">
        <v>733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5</v>
      </c>
      <c t="s" r="B1" s="2">
        <v>2</v>
      </c>
      <c t="s" r="C1" s="2">
        <v>30</v>
      </c>
    </row>
    <row r="2" spans="1:3">
      <c t="s" r="A2" s="4">
        <v>619</v>
      </c>
    </row>
    <row r="3" spans="1:3">
      <c t="s" r="A3" s="4">
        <v>706</v>
      </c>
      <c t="n" r="B3" s="7">
        <v>764000</v>
      </c>
      <c t="n" r="C3" s="7">
        <v>842000</v>
      </c>
    </row>
    <row r="4" spans="1:3">
      <c t="s" r="A4" s="4">
        <v>707</v>
      </c>
      <c t="n" r="B4" s="6">
        <v>734000</v>
      </c>
      <c t="n" r="C4" s="6">
        <v>842000</v>
      </c>
    </row>
    <row r="5" spans="1:3">
      <c t="s" r="A5" s="4">
        <v>708</v>
      </c>
      <c t="n" r="B5" s="6">
        <v>0</v>
      </c>
      <c t="n" r="C5" s="6">
        <v>42000</v>
      </c>
    </row>
    <row r="6" spans="1:3">
      <c t="s" r="A6" s="4">
        <v>500</v>
      </c>
      <c t="n" r="B6" s="6">
        <v>0</v>
      </c>
      <c t="n" r="C6" s="6">
        <v>42000</v>
      </c>
    </row>
    <row r="7" spans="1:3">
      <c t="s" r="A7" s="4">
        <v>709</v>
      </c>
      <c t="n" r="B7" s="6">
        <v>0</v>
      </c>
      <c t="n" r="C7" s="6">
        <v>1000</v>
      </c>
    </row>
    <row r="8" spans="1:3">
      <c t="s" r="A8" s="4">
        <v>620</v>
      </c>
    </row>
    <row r="9" spans="1:3">
      <c t="s" r="A9" s="4">
        <v>706</v>
      </c>
      <c t="n" r="B9" s="6">
        <v>70000</v>
      </c>
      <c t="n" r="C9" s="6">
        <v>74000</v>
      </c>
    </row>
    <row r="10" spans="1:3">
      <c t="s" r="A10" s="4">
        <v>707</v>
      </c>
      <c t="n" r="B10" s="6">
        <v>70000</v>
      </c>
      <c t="n" r="C10" s="6">
        <v>74000</v>
      </c>
    </row>
    <row r="11" spans="1:3">
      <c t="s" r="A11" s="4">
        <v>536</v>
      </c>
    </row>
    <row r="12" spans="1:3">
      <c t="s" r="A12" s="4">
        <v>706</v>
      </c>
      <c t="n" r="B12" s="6">
        <v>7003000</v>
      </c>
      <c t="n" r="C12" s="6">
        <v>7580000</v>
      </c>
    </row>
    <row r="13" spans="1:3">
      <c t="s" r="A13" s="4">
        <v>707</v>
      </c>
      <c t="n" r="B13" s="6">
        <v>5294000</v>
      </c>
      <c t="n" r="C13" s="6">
        <v>5945000</v>
      </c>
    </row>
    <row r="14" spans="1:3">
      <c t="s" r="A14" s="4">
        <v>708</v>
      </c>
      <c t="n" r="B14" s="6">
        <v>2794000</v>
      </c>
      <c t="n" r="C14" s="6">
        <v>317000</v>
      </c>
    </row>
    <row r="15" spans="1:3">
      <c t="s" r="A15" s="4">
        <v>500</v>
      </c>
      <c t="n" r="B15" s="6">
        <v>2794000</v>
      </c>
      <c t="n" r="C15" s="6">
        <v>317000</v>
      </c>
    </row>
    <row r="16" spans="1:3">
      <c t="s" r="A16" s="4">
        <v>709</v>
      </c>
      <c t="n" r="B16" s="6">
        <v>528000</v>
      </c>
      <c t="n" r="C16" s="6">
        <v>97000</v>
      </c>
    </row>
    <row r="17" spans="1:3">
      <c t="s" r="A17" s="4">
        <v>537</v>
      </c>
    </row>
    <row r="18" spans="1:3">
      <c t="s" r="A18" s="4">
        <v>706</v>
      </c>
      <c t="n" r="B18" s="6">
        <v>118000</v>
      </c>
      <c t="n" r="C18" s="6">
        <v>249000</v>
      </c>
    </row>
    <row r="19" spans="1:3">
      <c t="s" r="A19" s="4">
        <v>707</v>
      </c>
      <c t="n" r="B19" s="6">
        <v>118000</v>
      </c>
      <c t="n" r="C19" s="6">
        <v>249000</v>
      </c>
    </row>
    <row r="20" spans="1:3">
      <c t="s" r="A20" s="4">
        <v>708</v>
      </c>
      <c t="n" r="B20" s="6">
        <v>321000</v>
      </c>
      <c t="n" r="C20" s="6">
        <v>75000</v>
      </c>
    </row>
    <row r="21" spans="1:3">
      <c t="s" r="A21" s="4">
        <v>500</v>
      </c>
      <c t="n" r="B21" s="6">
        <v>321000</v>
      </c>
      <c t="n" r="C21" s="6">
        <v>75000</v>
      </c>
    </row>
    <row r="22" spans="1:3">
      <c t="s" r="A22" s="4">
        <v>709</v>
      </c>
      <c t="n" r="B22" s="6">
        <v>106000</v>
      </c>
      <c t="n" r="C22" s="6">
        <v>75000</v>
      </c>
    </row>
    <row r="23" spans="1:3">
      <c t="s" r="A23" s="4">
        <v>538</v>
      </c>
    </row>
    <row r="24" spans="1:3">
      <c t="s" r="A24" s="4">
        <v>706</v>
      </c>
      <c t="n" r="B24" s="6">
        <v>893000</v>
      </c>
      <c t="n" r="C24" s="6">
        <v>915000</v>
      </c>
    </row>
    <row r="25" spans="1:3">
      <c t="s" r="A25" s="4">
        <v>707</v>
      </c>
      <c t="n" r="B25" s="6">
        <v>893000</v>
      </c>
      <c t="n" r="C25" s="6">
        <v>915000</v>
      </c>
    </row>
    <row r="26" spans="1:3">
      <c t="s" r="A26" s="4">
        <v>708</v>
      </c>
      <c t="n" r="B26" s="6">
        <v>506000</v>
      </c>
      <c t="n" r="C26" s="6">
        <v>512000</v>
      </c>
    </row>
    <row r="27" spans="1:3">
      <c t="s" r="A27" s="4">
        <v>500</v>
      </c>
      <c t="n" r="B27" s="6">
        <v>506000</v>
      </c>
      <c t="n" r="C27" s="6">
        <v>512000</v>
      </c>
    </row>
    <row r="28" spans="1:3">
      <c t="s" r="A28" s="4">
        <v>709</v>
      </c>
      <c t="n" r="B28" s="6">
        <v>51000</v>
      </c>
      <c t="n" r="C28" s="6">
        <v>52000</v>
      </c>
    </row>
    <row r="29" spans="1:3">
      <c t="s" r="A29" s="4">
        <v>539</v>
      </c>
    </row>
    <row r="30" spans="1:3">
      <c t="s" r="A30" s="4">
        <v>706</v>
      </c>
      <c t="n" r="B30" s="6">
        <v>987000</v>
      </c>
      <c t="n" r="C30" s="6">
        <v>0</v>
      </c>
    </row>
    <row r="31" spans="1:3">
      <c t="s" r="A31" s="4">
        <v>707</v>
      </c>
      <c t="n" r="B31" s="6">
        <v>392000</v>
      </c>
      <c t="n" r="C31" s="6">
        <v>0</v>
      </c>
    </row>
    <row r="32" spans="1:3">
      <c t="s" r="A32" s="4">
        <v>708</v>
      </c>
      <c t="n" r="B32" s="6">
        <v>0</v>
      </c>
      <c t="n" r="C32" s="6">
        <v>987000</v>
      </c>
    </row>
    <row r="33" spans="1:3">
      <c t="s" r="A33" s="4">
        <v>500</v>
      </c>
      <c t="n" r="B33" s="6">
        <v>0</v>
      </c>
      <c t="n" r="C33" s="6">
        <v>987000</v>
      </c>
    </row>
    <row r="34" spans="1:3">
      <c t="s" r="A34" s="4">
        <v>709</v>
      </c>
      <c t="n" r="B34" s="6">
        <v>0</v>
      </c>
      <c t="n" r="C34" s="6">
        <v>595000</v>
      </c>
    </row>
    <row r="35" spans="1:3">
      <c t="s" r="A35" s="4">
        <v>625</v>
      </c>
    </row>
    <row r="36" spans="1:3">
      <c t="s" r="A36" s="4">
        <v>706</v>
      </c>
      <c t="n" r="B36" s="6">
        <v>13000</v>
      </c>
      <c t="n" r="C36" s="6">
        <v>16000</v>
      </c>
    </row>
    <row r="37" spans="1:3">
      <c t="s" r="A37" s="4">
        <v>707</v>
      </c>
      <c t="n" r="B37" s="6">
        <v>13000</v>
      </c>
      <c t="n" r="C37" s="6">
        <v>16000</v>
      </c>
    </row>
    <row r="38" spans="1:3">
      <c t="s" r="A38" s="4">
        <v>615</v>
      </c>
    </row>
    <row r="39" spans="1:3">
      <c t="s" r="A39" s="4">
        <v>708</v>
      </c>
      <c t="n" r="B39" s="6">
        <v>0</v>
      </c>
      <c t="n" r="C39" s="6">
        <v>0</v>
      </c>
    </row>
    <row r="40" spans="1:3">
      <c t="s" r="A40" s="4">
        <v>500</v>
      </c>
      <c t="n" r="B40" s="6">
        <v>0</v>
      </c>
      <c t="n" r="C40" s="6">
        <v>0</v>
      </c>
    </row>
    <row r="41" spans="1:3">
      <c t="s" r="A41" s="4">
        <v>709</v>
      </c>
      <c t="n" r="B41" s="6">
        <v>0</v>
      </c>
      <c t="n" r="C41" s="6">
        <v>0</v>
      </c>
    </row>
    <row r="42" spans="1:3">
      <c t="s" r="A42" s="4">
        <v>706</v>
      </c>
      <c t="n" r="B42" s="6">
        <v>9848000</v>
      </c>
      <c t="n" r="C42" s="6">
        <v>9676000</v>
      </c>
    </row>
    <row r="43" spans="1:3">
      <c t="s" r="A43" s="4">
        <v>707</v>
      </c>
      <c t="n" r="B43" s="6">
        <v>7514000</v>
      </c>
      <c t="n" r="C43" s="6">
        <v>8041000</v>
      </c>
    </row>
    <row r="44" spans="1:3">
      <c t="s" r="A44" s="4">
        <v>708</v>
      </c>
      <c t="n" r="B44" s="6">
        <v>3621000</v>
      </c>
      <c t="n" r="C44" s="6">
        <v>1933000</v>
      </c>
    </row>
    <row r="45" spans="1:3">
      <c t="s" r="A45" s="4">
        <v>500</v>
      </c>
      <c t="n" r="B45" s="6">
        <v>3621000</v>
      </c>
      <c t="n" r="C45" s="6">
        <v>1933000</v>
      </c>
    </row>
    <row r="46" spans="1:3">
      <c t="s" r="A46" s="4">
        <v>709</v>
      </c>
      <c t="n" r="B46" s="6">
        <v>685000</v>
      </c>
      <c t="n" r="C46" s="6">
        <v>820000</v>
      </c>
    </row>
    <row r="47" spans="1:3">
      <c t="s" r="A47" s="4">
        <v>199</v>
      </c>
      <c t="n" r="B47" s="6">
        <v>13469000</v>
      </c>
      <c t="n" r="C47" s="6">
        <v>11609000</v>
      </c>
    </row>
    <row r="48" spans="1:3">
      <c t="s" r="A48" s="4">
        <v>199</v>
      </c>
      <c t="n" r="B48" s="7">
        <v>11135000</v>
      </c>
      <c t="n" r="C48" s="7">
        <v>997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0</v>
      </c>
      <c t="s" r="B1" s="2">
        <v>79</v>
      </c>
      <c t="s" r="D1" s="2">
        <v>1</v>
      </c>
    </row>
    <row r="2" spans="1:5">
      <c t="s" r="B2" s="2">
        <v>2</v>
      </c>
      <c t="s" r="C2" s="2">
        <v>80</v>
      </c>
      <c t="s" r="D2" s="2">
        <v>2</v>
      </c>
      <c t="s" r="E2" s="2">
        <v>80</v>
      </c>
    </row>
    <row r="3" spans="1:5">
      <c t="s" r="A3" s="4">
        <v>619</v>
      </c>
    </row>
    <row r="4" spans="1:5">
      <c t="s" r="A4" s="4">
        <v>711</v>
      </c>
      <c t="n" r="B4" s="7">
        <v>789000</v>
      </c>
      <c t="n" r="C4" s="7">
        <v>1990000</v>
      </c>
      <c t="n" r="D4" s="7">
        <v>818000</v>
      </c>
      <c t="n" r="E4" s="7">
        <v>2534000</v>
      </c>
    </row>
    <row r="5" spans="1:5">
      <c t="s" r="A5" s="4">
        <v>712</v>
      </c>
      <c t="n" r="B5" s="6">
        <v>11000</v>
      </c>
      <c t="n" r="C5" s="6">
        <v>9000</v>
      </c>
      <c t="n" r="D5" s="6">
        <v>33000</v>
      </c>
      <c t="n" r="E5" s="6">
        <v>67000</v>
      </c>
    </row>
    <row r="6" spans="1:5">
      <c t="s" r="A6" s="4">
        <v>620</v>
      </c>
    </row>
    <row r="7" spans="1:5">
      <c t="s" r="A7" s="4">
        <v>711</v>
      </c>
      <c t="n" r="B7" s="6">
        <v>72000</v>
      </c>
      <c t="n" r="C7" s="6">
        <v>67000</v>
      </c>
      <c t="n" r="D7" s="6">
        <v>72000</v>
      </c>
      <c t="n" r="E7" s="6">
        <v>62000</v>
      </c>
    </row>
    <row r="8" spans="1:5">
      <c t="s" r="A8" s="4">
        <v>712</v>
      </c>
      <c t="n" r="B8" s="6">
        <v>0</v>
      </c>
      <c t="n" r="C8" s="6">
        <v>1000</v>
      </c>
      <c t="n" r="D8" s="6">
        <v>2000</v>
      </c>
      <c t="n" r="E8" s="6">
        <v>3000</v>
      </c>
    </row>
    <row r="9" spans="1:5">
      <c t="s" r="A9" s="4">
        <v>535</v>
      </c>
    </row>
    <row r="10" spans="1:5">
      <c t="s" r="A10" s="4">
        <v>711</v>
      </c>
      <c t="n" r="B10" s="6">
        <v>861000</v>
      </c>
      <c t="n" r="C10" s="6">
        <v>2057000</v>
      </c>
      <c t="n" r="D10" s="6">
        <v>890000</v>
      </c>
      <c t="n" r="E10" s="6">
        <v>2596000</v>
      </c>
    </row>
    <row r="11" spans="1:5">
      <c t="s" r="A11" s="4">
        <v>712</v>
      </c>
      <c t="n" r="B11" s="6">
        <v>11000</v>
      </c>
      <c t="n" r="C11" s="6">
        <v>10000</v>
      </c>
      <c t="n" r="D11" s="6">
        <v>35000</v>
      </c>
      <c t="n" r="E11" s="6">
        <v>70000</v>
      </c>
    </row>
    <row r="12" spans="1:5">
      <c t="s" r="A12" s="4">
        <v>536</v>
      </c>
    </row>
    <row r="13" spans="1:5">
      <c t="s" r="A13" s="4">
        <v>711</v>
      </c>
      <c t="n" r="B13" s="6">
        <v>7022000</v>
      </c>
      <c t="n" r="C13" s="6">
        <v>6327000</v>
      </c>
      <c t="n" r="D13" s="6">
        <v>6524000</v>
      </c>
      <c t="n" r="E13" s="6">
        <v>6382000</v>
      </c>
    </row>
    <row r="14" spans="1:5">
      <c t="s" r="A14" s="4">
        <v>712</v>
      </c>
      <c t="n" r="B14" s="6">
        <v>83000</v>
      </c>
      <c t="n" r="C14" s="6">
        <v>90000</v>
      </c>
      <c t="n" r="D14" s="6">
        <v>274000</v>
      </c>
      <c t="n" r="E14" s="6">
        <v>293000</v>
      </c>
    </row>
    <row r="15" spans="1:5">
      <c t="s" r="A15" s="4">
        <v>537</v>
      </c>
    </row>
    <row r="16" spans="1:5">
      <c t="s" r="A16" s="4">
        <v>711</v>
      </c>
      <c t="n" r="B16" s="6">
        <v>577000</v>
      </c>
      <c t="n" r="C16" s="6">
        <v>421000</v>
      </c>
      <c t="n" r="D16" s="6">
        <v>619000</v>
      </c>
      <c t="n" r="E16" s="6">
        <v>467000</v>
      </c>
    </row>
    <row r="17" spans="1:5">
      <c t="s" r="A17" s="4">
        <v>712</v>
      </c>
      <c t="n" r="B17" s="6">
        <v>7000</v>
      </c>
      <c t="n" r="C17" s="6">
        <v>4000</v>
      </c>
      <c t="n" r="D17" s="6">
        <v>17000</v>
      </c>
      <c t="n" r="E17" s="6">
        <v>16000</v>
      </c>
    </row>
    <row r="18" spans="1:5">
      <c t="s" r="A18" s="4">
        <v>623</v>
      </c>
    </row>
    <row r="19" spans="1:5">
      <c t="s" r="A19" s="4">
        <v>711</v>
      </c>
      <c t="n" r="B19" s="6">
        <v>0</v>
      </c>
      <c t="n" r="C19" s="6">
        <v>42000</v>
      </c>
      <c t="n" r="D19" s="6">
        <v>0</v>
      </c>
      <c t="n" r="E19" s="6">
        <v>50000</v>
      </c>
    </row>
    <row r="20" spans="1:5">
      <c t="s" r="A20" s="4">
        <v>712</v>
      </c>
      <c t="n" r="B20" s="6">
        <v>0</v>
      </c>
      <c t="n" r="C20" s="6">
        <v>0</v>
      </c>
      <c t="n" r="D20" s="6">
        <v>0</v>
      </c>
      <c t="n" r="E20" s="6">
        <v>0</v>
      </c>
    </row>
    <row r="21" spans="1:5">
      <c t="s" r="A21" s="4">
        <v>538</v>
      </c>
    </row>
    <row r="22" spans="1:5">
      <c t="s" r="A22" s="4">
        <v>711</v>
      </c>
      <c t="n" r="B22" s="6">
        <v>1408000</v>
      </c>
      <c t="n" r="C22" s="6">
        <v>1466000</v>
      </c>
      <c t="n" r="D22" s="6">
        <v>1413000</v>
      </c>
      <c t="n" r="E22" s="6">
        <v>1467000</v>
      </c>
    </row>
    <row r="23" spans="1:5">
      <c t="s" r="A23" s="4">
        <v>712</v>
      </c>
      <c t="n" r="B23" s="6">
        <v>13000</v>
      </c>
      <c t="n" r="C23" s="6">
        <v>26000</v>
      </c>
      <c t="n" r="D23" s="6">
        <v>51000</v>
      </c>
      <c t="n" r="E23" s="6">
        <v>78000</v>
      </c>
    </row>
    <row r="24" spans="1:5">
      <c t="s" r="A24" s="4">
        <v>539</v>
      </c>
    </row>
    <row r="25" spans="1:5">
      <c t="s" r="A25" s="4">
        <v>711</v>
      </c>
      <c t="n" r="B25" s="6">
        <v>492000</v>
      </c>
      <c t="n" r="C25" s="6">
        <v>741000</v>
      </c>
      <c t="n" r="D25" s="6">
        <v>541000</v>
      </c>
      <c t="n" r="E25" s="6">
        <v>741000</v>
      </c>
    </row>
    <row r="26" spans="1:5">
      <c t="s" r="A26" s="4">
        <v>712</v>
      </c>
      <c t="n" r="B26" s="6">
        <v>0</v>
      </c>
      <c t="n" r="C26" s="6">
        <v>0</v>
      </c>
      <c t="n" r="D26" s="6">
        <v>0</v>
      </c>
      <c t="n" r="E26" s="6">
        <v>0</v>
      </c>
    </row>
    <row r="27" spans="1:5">
      <c t="s" r="A27" s="4">
        <v>625</v>
      </c>
    </row>
    <row r="28" spans="1:5">
      <c t="s" r="A28" s="4">
        <v>711</v>
      </c>
      <c t="n" r="B28" s="6">
        <v>13000</v>
      </c>
      <c t="n" r="C28" s="6">
        <v>21000</v>
      </c>
      <c t="n" r="D28" s="6">
        <v>14000</v>
      </c>
      <c t="n" r="E28" s="6">
        <v>22000</v>
      </c>
    </row>
    <row r="29" spans="1:5">
      <c t="s" r="A29" s="4">
        <v>712</v>
      </c>
      <c t="n" r="B29" s="6">
        <v>0</v>
      </c>
      <c t="n" r="C29" s="6">
        <v>1000</v>
      </c>
      <c t="n" r="D29" s="6">
        <v>1000</v>
      </c>
      <c t="n" r="E29" s="6">
        <v>3000</v>
      </c>
    </row>
    <row r="30" spans="1:5">
      <c t="s" r="A30" s="4">
        <v>617</v>
      </c>
    </row>
    <row r="31" spans="1:5">
      <c t="s" r="A31" s="4">
        <v>711</v>
      </c>
      <c t="n" r="B31" s="6">
        <v>9512000</v>
      </c>
      <c t="n" r="C31" s="6">
        <v>9018000</v>
      </c>
      <c t="n" r="D31" s="6">
        <v>9111000</v>
      </c>
      <c t="n" r="E31" s="6">
        <v>9129000</v>
      </c>
    </row>
    <row r="32" spans="1:5">
      <c t="s" r="A32" s="4">
        <v>712</v>
      </c>
      <c t="n" r="B32" s="6">
        <v>103000</v>
      </c>
      <c t="n" r="C32" s="6">
        <v>121000</v>
      </c>
      <c t="n" r="D32" s="6">
        <v>343000</v>
      </c>
      <c t="n" r="E32" s="6">
        <v>390000</v>
      </c>
    </row>
    <row r="33" spans="1:5">
      <c t="s" r="A33" s="4">
        <v>615</v>
      </c>
    </row>
    <row r="34" spans="1:5">
      <c t="s" r="A34" s="4">
        <v>711</v>
      </c>
      <c t="n" r="B34" s="6">
        <v>17000</v>
      </c>
      <c t="n" r="C34" s="6">
        <v>0</v>
      </c>
      <c t="n" r="D34" s="6">
        <v>16000</v>
      </c>
      <c t="n" r="E34" s="6">
        <v>0</v>
      </c>
    </row>
    <row r="35" spans="1:5">
      <c t="s" r="A35" s="4">
        <v>712</v>
      </c>
      <c t="n" r="B35" s="6">
        <v>0</v>
      </c>
      <c t="n" r="C35" s="6">
        <v>0</v>
      </c>
      <c t="n" r="D35" s="6">
        <v>0</v>
      </c>
      <c t="n" r="E35" s="6">
        <v>0</v>
      </c>
    </row>
    <row r="36" spans="1:5">
      <c t="s" r="A36" s="4">
        <v>711</v>
      </c>
      <c t="n" r="B36" s="6">
        <v>10390000</v>
      </c>
      <c t="n" r="C36" s="6">
        <v>11075000</v>
      </c>
      <c t="n" r="D36" s="6">
        <v>10017000</v>
      </c>
      <c t="n" r="E36" s="6">
        <v>11725000</v>
      </c>
    </row>
    <row r="37" spans="1:5">
      <c t="s" r="A37" s="4">
        <v>712</v>
      </c>
      <c t="n" r="B37" s="7">
        <v>114000</v>
      </c>
      <c t="n" r="C37" s="7">
        <v>131000</v>
      </c>
      <c t="n" r="D37" s="7">
        <v>378000</v>
      </c>
      <c t="n" r="E37" s="7">
        <v>46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3</v>
      </c>
      <c t="s" r="B1" s="2">
        <v>2</v>
      </c>
      <c t="s" r="C1" s="2">
        <v>30</v>
      </c>
    </row>
    <row r="2" spans="1:3">
      <c t="s" r="A2" s="4">
        <v>619</v>
      </c>
    </row>
    <row r="3" spans="1:3">
      <c t="s" r="A3" s="4">
        <v>714</v>
      </c>
      <c t="n" r="B3" s="7">
        <v>4016000</v>
      </c>
      <c t="n" r="C3" s="7">
        <v>2381000</v>
      </c>
    </row>
    <row r="4" spans="1:3">
      <c t="s" r="A4" s="4">
        <v>715</v>
      </c>
      <c t="n" r="B4" s="6">
        <v>2537000</v>
      </c>
      <c t="n" r="C4" s="6">
        <v>3044000</v>
      </c>
    </row>
    <row r="5" spans="1:3">
      <c t="s" r="A5" s="4">
        <v>620</v>
      </c>
    </row>
    <row r="6" spans="1:3">
      <c t="s" r="A6" s="4">
        <v>714</v>
      </c>
      <c t="n" r="B6" s="6">
        <v>58000</v>
      </c>
      <c t="n" r="C6" s="6">
        <v>79000</v>
      </c>
    </row>
    <row r="7" spans="1:3">
      <c t="s" r="A7" s="4">
        <v>715</v>
      </c>
      <c t="n" r="B7" s="6">
        <v>0</v>
      </c>
      <c t="n" r="C7" s="6">
        <v>0</v>
      </c>
    </row>
    <row r="8" spans="1:3">
      <c t="s" r="A8" s="4">
        <v>621</v>
      </c>
    </row>
    <row r="9" spans="1:3">
      <c t="s" r="A9" s="4">
        <v>714</v>
      </c>
      <c t="n" r="B9" s="6">
        <v>106000</v>
      </c>
      <c t="n" r="C9" s="6">
        <v>130000</v>
      </c>
    </row>
    <row r="10" spans="1:3">
      <c t="s" r="A10" s="4">
        <v>715</v>
      </c>
      <c t="n" r="B10" s="6">
        <v>11000</v>
      </c>
      <c t="n" r="C10" s="6">
        <v>0</v>
      </c>
    </row>
    <row r="11" spans="1:3">
      <c t="s" r="A11" s="4">
        <v>535</v>
      </c>
    </row>
    <row r="12" spans="1:3">
      <c t="s" r="A12" s="4">
        <v>714</v>
      </c>
      <c t="n" r="B12" s="6">
        <v>4180000</v>
      </c>
      <c t="n" r="C12" s="6">
        <v>2590000</v>
      </c>
    </row>
    <row r="13" spans="1:3">
      <c t="s" r="A13" s="4">
        <v>715</v>
      </c>
      <c t="n" r="B13" s="6">
        <v>2548000</v>
      </c>
      <c t="n" r="C13" s="6">
        <v>3044000</v>
      </c>
    </row>
    <row r="14" spans="1:3">
      <c t="s" r="A14" s="4">
        <v>536</v>
      </c>
    </row>
    <row r="15" spans="1:3">
      <c t="s" r="A15" s="4">
        <v>714</v>
      </c>
      <c t="n" r="B15" s="6">
        <v>2795000</v>
      </c>
      <c t="n" r="C15" s="6">
        <v>503000</v>
      </c>
    </row>
    <row r="16" spans="1:3">
      <c t="s" r="A16" s="4">
        <v>715</v>
      </c>
      <c t="n" r="B16" s="6">
        <v>7898000</v>
      </c>
      <c t="n" r="C16" s="6">
        <v>5730000</v>
      </c>
    </row>
    <row r="17" spans="1:3">
      <c t="s" r="A17" s="4">
        <v>537</v>
      </c>
    </row>
    <row r="18" spans="1:3">
      <c t="s" r="A18" s="4">
        <v>714</v>
      </c>
      <c t="n" r="B18" s="6">
        <v>313000</v>
      </c>
      <c t="n" r="C18" s="6">
        <v>65000</v>
      </c>
    </row>
    <row r="19" spans="1:3">
      <c t="s" r="A19" s="4">
        <v>715</v>
      </c>
      <c t="n" r="B19" s="6">
        <v>193000</v>
      </c>
      <c t="n" r="C19" s="6">
        <v>313000</v>
      </c>
    </row>
    <row r="20" spans="1:3">
      <c t="s" r="A20" s="4">
        <v>538</v>
      </c>
    </row>
    <row r="21" spans="1:3">
      <c t="s" r="A21" s="4">
        <v>714</v>
      </c>
      <c t="n" r="B21" s="6">
        <v>219000</v>
      </c>
      <c t="n" r="C21" s="6">
        <v>0</v>
      </c>
    </row>
    <row r="22" spans="1:3">
      <c t="s" r="A22" s="4">
        <v>715</v>
      </c>
      <c t="n" r="B22" s="6">
        <v>1399000</v>
      </c>
      <c t="n" r="C22" s="6">
        <v>1427000</v>
      </c>
    </row>
    <row r="23" spans="1:3">
      <c t="s" r="A23" s="4">
        <v>539</v>
      </c>
    </row>
    <row r="24" spans="1:3">
      <c t="s" r="A24" s="4">
        <v>714</v>
      </c>
      <c t="n" r="B24" s="6">
        <v>0</v>
      </c>
      <c t="n" r="C24" s="6">
        <v>0</v>
      </c>
    </row>
    <row r="25" spans="1:3">
      <c t="s" r="A25" s="4">
        <v>715</v>
      </c>
      <c t="n" r="B25" s="6">
        <v>392000</v>
      </c>
      <c t="n" r="C25" s="6">
        <v>987000</v>
      </c>
    </row>
    <row r="26" spans="1:3">
      <c t="s" r="A26" s="4">
        <v>625</v>
      </c>
    </row>
    <row r="27" spans="1:3">
      <c t="s" r="A27" s="4">
        <v>714</v>
      </c>
      <c t="n" r="B27" s="6">
        <v>16000</v>
      </c>
      <c t="n" r="C27" s="6">
        <v>0</v>
      </c>
    </row>
    <row r="28" spans="1:3">
      <c t="s" r="A28" s="4">
        <v>715</v>
      </c>
      <c t="n" r="B28" s="6">
        <v>13000</v>
      </c>
      <c t="n" r="C28" s="6">
        <v>16000</v>
      </c>
    </row>
    <row r="29" spans="1:3">
      <c t="s" r="A29" s="4">
        <v>617</v>
      </c>
    </row>
    <row r="30" spans="1:3">
      <c t="s" r="A30" s="4">
        <v>714</v>
      </c>
      <c t="n" r="B30" s="6">
        <v>3343000</v>
      </c>
      <c t="n" r="C30" s="6">
        <v>568000</v>
      </c>
    </row>
    <row r="31" spans="1:3">
      <c t="s" r="A31" s="4">
        <v>715</v>
      </c>
      <c t="n" r="B31" s="6">
        <v>9895000</v>
      </c>
      <c t="n" r="C31" s="6">
        <v>8473000</v>
      </c>
    </row>
    <row r="32" spans="1:3">
      <c t="s" r="A32" s="4">
        <v>615</v>
      </c>
    </row>
    <row r="33" spans="1:3">
      <c t="s" r="A33" s="4">
        <v>714</v>
      </c>
      <c t="n" r="B33" s="6">
        <v>16000</v>
      </c>
      <c t="n" r="C33" s="6">
        <v>71000</v>
      </c>
    </row>
    <row r="34" spans="1:3">
      <c t="s" r="A34" s="4">
        <v>715</v>
      </c>
      <c t="n" r="B34" s="6">
        <v>38000</v>
      </c>
      <c t="n" r="C34" s="6">
        <v>0</v>
      </c>
    </row>
    <row r="35" spans="1:3">
      <c t="s" r="A35" s="4">
        <v>714</v>
      </c>
      <c t="n" r="B35" s="6">
        <v>7539000</v>
      </c>
      <c t="n" r="C35" s="6">
        <v>3229000</v>
      </c>
    </row>
    <row r="36" spans="1:3">
      <c t="s" r="A36" s="4">
        <v>715</v>
      </c>
      <c t="n" r="B36" s="7">
        <v>12481000</v>
      </c>
      <c t="n" r="C36" s="7">
        <v>1151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6</v>
      </c>
      <c t="s" r="B1" s="2">
        <v>2</v>
      </c>
      <c t="s" r="C1" s="2">
        <v>30</v>
      </c>
    </row>
    <row r="2" spans="1:3">
      <c t="s" r="A2" s="4">
        <v>717</v>
      </c>
    </row>
    <row r="3" spans="1:3">
      <c t="s" r="A3" s="4">
        <v>718</v>
      </c>
      <c t="n" r="B3" s="7">
        <v>316869000</v>
      </c>
      <c t="n" r="C3" s="7">
        <v>294703000</v>
      </c>
    </row>
    <row r="4" spans="1:3">
      <c t="s" r="A4" s="4">
        <v>719</v>
      </c>
    </row>
    <row r="5" spans="1:3">
      <c t="s" r="A5" s="4">
        <v>718</v>
      </c>
      <c t="n" r="B5" s="6">
        <v>3058000</v>
      </c>
      <c t="n" r="C5" s="6">
        <v>6156000</v>
      </c>
    </row>
    <row r="6" spans="1:3">
      <c t="s" r="A6" s="4">
        <v>720</v>
      </c>
    </row>
    <row r="7" spans="1:3">
      <c t="s" r="A7" s="4">
        <v>718</v>
      </c>
      <c t="n" r="B7" s="6">
        <v>5606000</v>
      </c>
      <c t="n" r="C7" s="6">
        <v>3924000</v>
      </c>
    </row>
    <row r="8" spans="1:3">
      <c t="s" r="A8" s="4">
        <v>619</v>
      </c>
    </row>
    <row r="9" spans="1:3">
      <c t="s" r="A9" s="4">
        <v>37</v>
      </c>
      <c t="n" r="B9" s="6">
        <v>325533000</v>
      </c>
      <c t="n" r="C9" s="6">
        <v>304783000</v>
      </c>
    </row>
    <row r="10" spans="1:3">
      <c t="s" r="A10" s="4">
        <v>721</v>
      </c>
    </row>
    <row r="11" spans="1:3">
      <c t="s" r="A11" s="4">
        <v>718</v>
      </c>
      <c t="n" r="B11" s="6">
        <v>22544000</v>
      </c>
      <c t="n" r="C11" s="6">
        <v>20816000</v>
      </c>
    </row>
    <row r="12" spans="1:3">
      <c t="s" r="A12" s="4">
        <v>722</v>
      </c>
    </row>
    <row r="13" spans="1:3">
      <c t="s" r="A13" s="4">
        <v>718</v>
      </c>
      <c t="n" r="B13" s="6">
        <v>192000</v>
      </c>
      <c t="n" r="C13" s="6">
        <v>251000</v>
      </c>
    </row>
    <row r="14" spans="1:3">
      <c t="s" r="A14" s="4">
        <v>723</v>
      </c>
    </row>
    <row r="15" spans="1:3">
      <c t="s" r="A15" s="4">
        <v>718</v>
      </c>
      <c t="n" r="B15" s="6">
        <v>58000</v>
      </c>
      <c t="n" r="C15" s="6">
        <v>79000</v>
      </c>
    </row>
    <row r="16" spans="1:3">
      <c t="s" r="A16" s="4">
        <v>620</v>
      </c>
    </row>
    <row r="17" spans="1:3">
      <c t="s" r="A17" s="4">
        <v>37</v>
      </c>
      <c t="n" r="B17" s="6">
        <v>22794000</v>
      </c>
      <c t="n" r="C17" s="6">
        <v>21146000</v>
      </c>
    </row>
    <row r="18" spans="1:3">
      <c t="s" r="A18" s="4">
        <v>724</v>
      </c>
    </row>
    <row r="19" spans="1:3">
      <c t="s" r="A19" s="4">
        <v>718</v>
      </c>
      <c t="n" r="B19" s="6">
        <v>38143000</v>
      </c>
      <c t="n" r="C19" s="6">
        <v>38581000</v>
      </c>
    </row>
    <row r="20" spans="1:3">
      <c t="s" r="A20" s="4">
        <v>725</v>
      </c>
    </row>
    <row r="21" spans="1:3">
      <c t="s" r="A21" s="4">
        <v>718</v>
      </c>
      <c t="n" r="B21" s="6">
        <v>374000</v>
      </c>
      <c t="n" r="C21" s="6">
        <v>329000</v>
      </c>
    </row>
    <row r="22" spans="1:3">
      <c t="s" r="A22" s="4">
        <v>726</v>
      </c>
    </row>
    <row r="23" spans="1:3">
      <c t="s" r="A23" s="4">
        <v>718</v>
      </c>
      <c t="n" r="B23" s="6">
        <v>106000</v>
      </c>
      <c t="n" r="C23" s="6">
        <v>130000</v>
      </c>
    </row>
    <row r="24" spans="1:3">
      <c t="s" r="A24" s="4">
        <v>621</v>
      </c>
    </row>
    <row r="25" spans="1:3">
      <c t="s" r="A25" s="4">
        <v>37</v>
      </c>
      <c t="n" r="B25" s="6">
        <v>38623000</v>
      </c>
      <c t="n" r="C25" s="6">
        <v>39040000</v>
      </c>
    </row>
    <row r="26" spans="1:3">
      <c t="s" r="A26" s="4">
        <v>727</v>
      </c>
    </row>
    <row r="27" spans="1:3">
      <c t="s" r="A27" s="4">
        <v>718</v>
      </c>
      <c t="n" r="B27" s="6">
        <v>23079000</v>
      </c>
      <c t="n" r="C27" s="6">
        <v>21121000</v>
      </c>
    </row>
    <row r="28" spans="1:3">
      <c t="s" r="A28" s="4">
        <v>728</v>
      </c>
    </row>
    <row r="29" spans="1:3">
      <c t="s" r="A29" s="4">
        <v>718</v>
      </c>
      <c t="n" r="B29" s="6">
        <v>231000</v>
      </c>
      <c t="n" r="C29" s="6">
        <v>0</v>
      </c>
    </row>
    <row r="30" spans="1:3">
      <c t="s" r="A30" s="4">
        <v>729</v>
      </c>
    </row>
    <row r="31" spans="1:3">
      <c t="s" r="A31" s="4">
        <v>718</v>
      </c>
      <c t="n" r="B31" s="6">
        <v>0</v>
      </c>
      <c t="n" r="C31" s="6">
        <v>0</v>
      </c>
    </row>
    <row r="32" spans="1:3">
      <c t="s" r="A32" s="4">
        <v>622</v>
      </c>
    </row>
    <row r="33" spans="1:3">
      <c t="s" r="A33" s="4">
        <v>37</v>
      </c>
      <c t="n" r="B33" s="6">
        <v>23310000</v>
      </c>
      <c t="n" r="C33" s="6">
        <v>21121000</v>
      </c>
    </row>
    <row r="34" spans="1:3">
      <c t="s" r="A34" s="4">
        <v>730</v>
      </c>
    </row>
    <row r="35" spans="1:3">
      <c t="s" r="A35" s="4">
        <v>718</v>
      </c>
      <c t="n" r="B35" s="6">
        <v>400635000</v>
      </c>
      <c t="n" r="C35" s="6">
        <v>375221000</v>
      </c>
    </row>
    <row r="36" spans="1:3">
      <c t="s" r="A36" s="4">
        <v>731</v>
      </c>
    </row>
    <row r="37" spans="1:3">
      <c t="s" r="A37" s="4">
        <v>718</v>
      </c>
      <c t="n" r="B37" s="6">
        <v>3855000</v>
      </c>
      <c t="n" r="C37" s="6">
        <v>6736000</v>
      </c>
    </row>
    <row r="38" spans="1:3">
      <c t="s" r="A38" s="4">
        <v>732</v>
      </c>
    </row>
    <row r="39" spans="1:3">
      <c t="s" r="A39" s="4">
        <v>718</v>
      </c>
      <c t="n" r="B39" s="6">
        <v>5770000</v>
      </c>
      <c t="n" r="C39" s="6">
        <v>4133000</v>
      </c>
    </row>
    <row r="40" spans="1:3">
      <c t="s" r="A40" s="4">
        <v>535</v>
      </c>
    </row>
    <row r="41" spans="1:3">
      <c t="s" r="A41" s="4">
        <v>37</v>
      </c>
      <c t="n" r="B41" s="6">
        <v>410260000</v>
      </c>
      <c t="n" r="C41" s="6">
        <v>386090000</v>
      </c>
    </row>
    <row r="42" spans="1:3">
      <c t="s" r="A42" s="4">
        <v>733</v>
      </c>
    </row>
    <row r="43" spans="1:3">
      <c t="s" r="A43" s="4">
        <v>718</v>
      </c>
      <c t="n" r="B43" s="6">
        <v>146888000</v>
      </c>
      <c t="n" r="C43" s="6">
        <v>153427000</v>
      </c>
    </row>
    <row r="44" spans="1:3">
      <c t="s" r="A44" s="4">
        <v>734</v>
      </c>
    </row>
    <row r="45" spans="1:3">
      <c t="s" r="A45" s="4">
        <v>718</v>
      </c>
      <c t="n" r="B45" s="6">
        <v>107000</v>
      </c>
      <c t="n" r="C45" s="6">
        <v>108000</v>
      </c>
    </row>
    <row r="46" spans="1:3">
      <c t="s" r="A46" s="4">
        <v>735</v>
      </c>
    </row>
    <row r="47" spans="1:3">
      <c t="s" r="A47" s="4">
        <v>718</v>
      </c>
      <c t="n" r="B47" s="6">
        <v>2943000</v>
      </c>
      <c t="n" r="C47" s="6">
        <v>1244000</v>
      </c>
    </row>
    <row r="48" spans="1:3">
      <c t="s" r="A48" s="4">
        <v>536</v>
      </c>
    </row>
    <row r="49" spans="1:3">
      <c t="s" r="A49" s="4">
        <v>37</v>
      </c>
      <c t="n" r="B49" s="6">
        <v>149938000</v>
      </c>
      <c t="n" r="C49" s="6">
        <v>154779000</v>
      </c>
    </row>
    <row r="50" spans="1:3">
      <c t="s" r="A50" s="4">
        <v>736</v>
      </c>
    </row>
    <row r="51" spans="1:3">
      <c t="s" r="A51" s="4">
        <v>718</v>
      </c>
      <c t="n" r="B51" s="6">
        <v>12801000</v>
      </c>
      <c t="n" r="C51" s="6">
        <v>5018000</v>
      </c>
    </row>
    <row r="52" spans="1:3">
      <c t="s" r="A52" s="4">
        <v>737</v>
      </c>
    </row>
    <row r="53" spans="1:3">
      <c t="s" r="A53" s="4">
        <v>718</v>
      </c>
      <c t="n" r="B53" s="6">
        <v>8000</v>
      </c>
      <c t="n" r="C53" s="6">
        <v>104000</v>
      </c>
    </row>
    <row r="54" spans="1:3">
      <c t="s" r="A54" s="4">
        <v>738</v>
      </c>
    </row>
    <row r="55" spans="1:3">
      <c t="s" r="A55" s="4">
        <v>718</v>
      </c>
      <c t="n" r="B55" s="6">
        <v>0</v>
      </c>
      <c t="n" r="C55" s="6">
        <v>0</v>
      </c>
    </row>
    <row r="56" spans="1:3">
      <c t="s" r="A56" s="4">
        <v>623</v>
      </c>
    </row>
    <row r="57" spans="1:3">
      <c t="s" r="A57" s="4">
        <v>37</v>
      </c>
      <c t="n" r="B57" s="6">
        <v>12809000</v>
      </c>
      <c t="n" r="C57" s="6">
        <v>5122000</v>
      </c>
    </row>
    <row r="58" spans="1:3">
      <c t="s" r="A58" s="4">
        <v>739</v>
      </c>
    </row>
    <row r="59" spans="1:3">
      <c t="s" r="A59" s="4">
        <v>718</v>
      </c>
      <c t="n" r="B59" s="6">
        <v>86637000</v>
      </c>
      <c t="n" r="C59" s="6">
        <v>75002000</v>
      </c>
    </row>
    <row r="60" spans="1:3">
      <c t="s" r="A60" s="4">
        <v>740</v>
      </c>
    </row>
    <row r="61" spans="1:3">
      <c t="s" r="A61" s="4">
        <v>718</v>
      </c>
      <c t="n" r="B61" s="6">
        <v>8000</v>
      </c>
      <c t="n" r="C61" s="6">
        <v>118000</v>
      </c>
    </row>
    <row r="62" spans="1:3">
      <c t="s" r="A62" s="4">
        <v>741</v>
      </c>
    </row>
    <row r="63" spans="1:3">
      <c t="s" r="A63" s="4">
        <v>718</v>
      </c>
      <c t="n" r="B63" s="6">
        <v>324000</v>
      </c>
      <c t="n" r="C63" s="6">
        <v>76000</v>
      </c>
    </row>
    <row r="64" spans="1:3">
      <c t="s" r="A64" s="4">
        <v>537</v>
      </c>
    </row>
    <row r="65" spans="1:3">
      <c t="s" r="A65" s="4">
        <v>37</v>
      </c>
      <c t="n" r="B65" s="6">
        <v>86969000</v>
      </c>
      <c t="n" r="C65" s="6">
        <v>75196000</v>
      </c>
    </row>
    <row r="66" spans="1:3">
      <c t="s" r="A66" s="4">
        <v>742</v>
      </c>
    </row>
    <row r="67" spans="1:3">
      <c t="s" r="A67" s="4">
        <v>718</v>
      </c>
      <c t="n" r="B67" s="6">
        <v>38653000</v>
      </c>
      <c t="n" r="C67" s="6">
        <v>40007000</v>
      </c>
    </row>
    <row r="68" spans="1:3">
      <c t="s" r="A68" s="4">
        <v>743</v>
      </c>
    </row>
    <row r="69" spans="1:3">
      <c t="s" r="A69" s="4">
        <v>718</v>
      </c>
      <c t="n" r="B69" s="6">
        <v>0</v>
      </c>
      <c t="n" r="C69" s="6">
        <v>0</v>
      </c>
    </row>
    <row r="70" spans="1:3">
      <c t="s" r="A70" s="4">
        <v>744</v>
      </c>
    </row>
    <row r="71" spans="1:3">
      <c t="s" r="A71" s="4">
        <v>718</v>
      </c>
      <c t="n" r="B71" s="6">
        <v>0</v>
      </c>
      <c t="n" r="C71" s="6">
        <v>0</v>
      </c>
    </row>
    <row r="72" spans="1:3">
      <c t="s" r="A72" s="4">
        <v>624</v>
      </c>
    </row>
    <row r="73" spans="1:3">
      <c t="s" r="A73" s="4">
        <v>37</v>
      </c>
      <c t="n" r="B73" s="6">
        <v>38653000</v>
      </c>
      <c t="n" r="C73" s="6">
        <v>40007000</v>
      </c>
    </row>
    <row r="74" spans="1:3">
      <c t="s" r="A74" s="4">
        <v>745</v>
      </c>
    </row>
    <row r="75" spans="1:3">
      <c t="s" r="A75" s="4">
        <v>718</v>
      </c>
      <c t="n" r="B75" s="6">
        <v>5807000</v>
      </c>
      <c t="n" r="C75" s="6">
        <v>5970000</v>
      </c>
    </row>
    <row r="76" spans="1:3">
      <c t="s" r="A76" s="4">
        <v>746</v>
      </c>
    </row>
    <row r="77" spans="1:3">
      <c t="s" r="A77" s="4">
        <v>718</v>
      </c>
      <c t="n" r="B77" s="6">
        <v>62000</v>
      </c>
      <c t="n" r="C77" s="6">
        <v>223000</v>
      </c>
    </row>
    <row r="78" spans="1:3">
      <c t="s" r="A78" s="4">
        <v>747</v>
      </c>
    </row>
    <row r="79" spans="1:3">
      <c t="s" r="A79" s="4">
        <v>718</v>
      </c>
      <c t="n" r="B79" s="6">
        <v>1031000</v>
      </c>
      <c t="n" r="C79" s="6">
        <v>826000</v>
      </c>
    </row>
    <row r="80" spans="1:3">
      <c t="s" r="A80" s="4">
        <v>538</v>
      </c>
    </row>
    <row r="81" spans="1:3">
      <c t="s" r="A81" s="4">
        <v>37</v>
      </c>
      <c t="n" r="B81" s="6">
        <v>6900000</v>
      </c>
      <c t="n" r="C81" s="6">
        <v>7019000</v>
      </c>
    </row>
    <row r="82" spans="1:3">
      <c t="s" r="A82" s="4">
        <v>748</v>
      </c>
    </row>
    <row r="83" spans="1:3">
      <c t="s" r="A83" s="4">
        <v>718</v>
      </c>
      <c t="n" r="B83" s="6">
        <v>7657000</v>
      </c>
      <c t="n" r="C83" s="6">
        <v>8201000</v>
      </c>
    </row>
    <row r="84" spans="1:3">
      <c t="s" r="A84" s="4">
        <v>749</v>
      </c>
    </row>
    <row r="85" spans="1:3">
      <c t="s" r="A85" s="4">
        <v>718</v>
      </c>
      <c t="n" r="B85" s="6">
        <v>84000</v>
      </c>
      <c t="n" r="C85" s="6">
        <v>0</v>
      </c>
    </row>
    <row r="86" spans="1:3">
      <c t="s" r="A86" s="4">
        <v>750</v>
      </c>
    </row>
    <row r="87" spans="1:3">
      <c t="s" r="A87" s="4">
        <v>718</v>
      </c>
      <c t="n" r="B87" s="6">
        <v>392000</v>
      </c>
      <c t="n" r="C87" s="6">
        <v>987000</v>
      </c>
    </row>
    <row r="88" spans="1:3">
      <c t="s" r="A88" s="4">
        <v>539</v>
      </c>
    </row>
    <row r="89" spans="1:3">
      <c t="s" r="A89" s="4">
        <v>37</v>
      </c>
      <c t="n" r="B89" s="6">
        <v>8133000</v>
      </c>
      <c t="n" r="C89" s="6">
        <v>9188000</v>
      </c>
    </row>
    <row r="90" spans="1:3">
      <c t="s" r="A90" s="4">
        <v>751</v>
      </c>
    </row>
    <row r="91" spans="1:3">
      <c t="s" r="A91" s="4">
        <v>718</v>
      </c>
      <c t="n" r="B91" s="6">
        <v>4156000</v>
      </c>
      <c t="n" r="C91" s="6">
        <v>4642000</v>
      </c>
    </row>
    <row r="92" spans="1:3">
      <c t="s" r="A92" s="4">
        <v>752</v>
      </c>
    </row>
    <row r="93" spans="1:3">
      <c t="s" r="A93" s="4">
        <v>718</v>
      </c>
      <c t="n" r="B93" s="6">
        <v>128000</v>
      </c>
      <c t="n" r="C93" s="6">
        <v>13000</v>
      </c>
    </row>
    <row r="94" spans="1:3">
      <c t="s" r="A94" s="4">
        <v>753</v>
      </c>
    </row>
    <row r="95" spans="1:3">
      <c t="s" r="A95" s="4">
        <v>718</v>
      </c>
      <c t="n" r="B95" s="6">
        <v>29000</v>
      </c>
      <c t="n" r="C95" s="6">
        <v>16000</v>
      </c>
    </row>
    <row r="96" spans="1:3">
      <c t="s" r="A96" s="4">
        <v>625</v>
      </c>
    </row>
    <row r="97" spans="1:3">
      <c t="s" r="A97" s="4">
        <v>37</v>
      </c>
      <c t="n" r="B97" s="6">
        <v>4313000</v>
      </c>
      <c t="n" r="C97" s="6">
        <v>4671000</v>
      </c>
    </row>
    <row r="98" spans="1:3">
      <c t="s" r="A98" s="4">
        <v>754</v>
      </c>
    </row>
    <row r="99" spans="1:3">
      <c t="s" r="A99" s="4">
        <v>718</v>
      </c>
      <c t="n" r="B99" s="6">
        <v>11557000</v>
      </c>
      <c t="n" r="C99" s="6">
        <v>12152000</v>
      </c>
    </row>
    <row r="100" spans="1:3">
      <c t="s" r="A100" s="4">
        <v>755</v>
      </c>
    </row>
    <row r="101" spans="1:3">
      <c t="s" r="A101" s="4">
        <v>718</v>
      </c>
      <c t="n" r="B101" s="6">
        <v>0</v>
      </c>
      <c t="n" r="C101" s="6">
        <v>0</v>
      </c>
    </row>
    <row r="102" spans="1:3">
      <c t="s" r="A102" s="4">
        <v>756</v>
      </c>
    </row>
    <row r="103" spans="1:3">
      <c t="s" r="A103" s="4">
        <v>718</v>
      </c>
      <c t="n" r="B103" s="6">
        <v>0</v>
      </c>
      <c t="n" r="C103" s="6">
        <v>0</v>
      </c>
    </row>
    <row r="104" spans="1:3">
      <c t="s" r="A104" s="4">
        <v>626</v>
      </c>
    </row>
    <row r="105" spans="1:3">
      <c t="s" r="A105" s="4">
        <v>37</v>
      </c>
      <c t="n" r="B105" s="6">
        <v>11557000</v>
      </c>
      <c t="n" r="C105" s="6">
        <v>12152000</v>
      </c>
    </row>
    <row r="106" spans="1:3">
      <c t="s" r="A106" s="4">
        <v>757</v>
      </c>
    </row>
    <row r="107" spans="1:3">
      <c t="s" r="A107" s="4">
        <v>718</v>
      </c>
      <c t="n" r="B107" s="6">
        <v>314156000</v>
      </c>
      <c t="n" r="C107" s="6">
        <v>304419000</v>
      </c>
    </row>
    <row r="108" spans="1:3">
      <c t="s" r="A108" s="4">
        <v>758</v>
      </c>
    </row>
    <row r="109" spans="1:3">
      <c t="s" r="A109" s="4">
        <v>718</v>
      </c>
      <c t="n" r="B109" s="6">
        <v>397000</v>
      </c>
      <c t="n" r="C109" s="6">
        <v>566000</v>
      </c>
    </row>
    <row r="110" spans="1:3">
      <c t="s" r="A110" s="4">
        <v>759</v>
      </c>
    </row>
    <row r="111" spans="1:3">
      <c t="s" r="A111" s="4">
        <v>718</v>
      </c>
      <c t="n" r="B111" s="6">
        <v>4719000</v>
      </c>
      <c t="n" r="C111" s="6">
        <v>3149000</v>
      </c>
    </row>
    <row r="112" spans="1:3">
      <c t="s" r="A112" s="4">
        <v>617</v>
      </c>
    </row>
    <row r="113" spans="1:3">
      <c t="s" r="A113" s="4">
        <v>37</v>
      </c>
      <c t="n" r="B113" s="6">
        <v>319272000</v>
      </c>
      <c t="n" r="C113" s="6">
        <v>308134000</v>
      </c>
    </row>
    <row r="114" spans="1:3">
      <c t="s" r="A114" s="4">
        <v>760</v>
      </c>
    </row>
    <row r="115" spans="1:3">
      <c t="s" r="A115" s="4">
        <v>718</v>
      </c>
      <c t="n" r="B115" s="6">
        <v>12544000</v>
      </c>
      <c t="n" r="C115" s="6">
        <v>10537000</v>
      </c>
    </row>
    <row r="116" spans="1:3">
      <c t="s" r="A116" s="4">
        <v>761</v>
      </c>
    </row>
    <row r="117" spans="1:3">
      <c t="s" r="A117" s="4">
        <v>718</v>
      </c>
      <c t="n" r="B117" s="6">
        <v>208000</v>
      </c>
      <c t="n" r="C117" s="6">
        <v>48000</v>
      </c>
    </row>
    <row r="118" spans="1:3">
      <c t="s" r="A118" s="4">
        <v>762</v>
      </c>
    </row>
    <row r="119" spans="1:3">
      <c t="s" r="A119" s="4">
        <v>718</v>
      </c>
      <c t="n" r="B119" s="6">
        <v>54000</v>
      </c>
      <c t="n" r="C119" s="6">
        <v>71000</v>
      </c>
    </row>
    <row r="120" spans="1:3">
      <c t="s" r="A120" s="4">
        <v>615</v>
      </c>
    </row>
    <row r="121" spans="1:3">
      <c t="s" r="A121" s="4">
        <v>37</v>
      </c>
      <c t="n" r="B121" s="6">
        <v>12806000</v>
      </c>
      <c t="n" r="C121" s="6">
        <v>10656000</v>
      </c>
    </row>
    <row r="122" spans="1:3">
      <c t="s" r="A122" s="4">
        <v>763</v>
      </c>
    </row>
    <row r="123" spans="1:3">
      <c t="s" r="A123" s="4">
        <v>718</v>
      </c>
      <c t="n" r="B123" s="6">
        <v>727335000</v>
      </c>
      <c t="n" r="C123" s="6">
        <v>690177000</v>
      </c>
    </row>
    <row r="124" spans="1:3">
      <c t="s" r="A124" s="4">
        <v>764</v>
      </c>
    </row>
    <row r="125" spans="1:3">
      <c t="s" r="A125" s="4">
        <v>718</v>
      </c>
      <c t="n" r="B125" s="6">
        <v>4460000</v>
      </c>
      <c t="n" r="C125" s="6">
        <v>7350000</v>
      </c>
    </row>
    <row r="126" spans="1:3">
      <c t="s" r="A126" s="4">
        <v>765</v>
      </c>
    </row>
    <row r="127" spans="1:3">
      <c t="s" r="A127" s="4">
        <v>718</v>
      </c>
      <c t="n" r="B127" s="6">
        <v>10543000</v>
      </c>
      <c t="n" r="C127" s="6">
        <v>7353000</v>
      </c>
    </row>
    <row r="128" spans="1:3">
      <c t="s" r="A128" s="4">
        <v>37</v>
      </c>
      <c t="n" r="B128" s="7">
        <v>742338000</v>
      </c>
      <c t="n" r="C128" s="7">
        <v>70488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6</v>
      </c>
      <c t="s" r="B1" s="2">
        <v>2</v>
      </c>
      <c t="s" r="C1" s="2">
        <v>30</v>
      </c>
    </row>
    <row r="2" spans="1:3">
      <c t="s" r="A2" s="4">
        <v>767</v>
      </c>
    </row>
    <row r="3" spans="1:3">
      <c t="s" r="A3" s="4">
        <v>768</v>
      </c>
      <c t="n" r="B3" s="7">
        <v>9057000</v>
      </c>
      <c t="n" r="C3" s="7">
        <v>7100000</v>
      </c>
    </row>
    <row r="4" spans="1:3">
      <c t="s" r="A4" s="4">
        <v>769</v>
      </c>
    </row>
    <row r="5" spans="1:3">
      <c t="s" r="A5" s="4">
        <v>768</v>
      </c>
      <c t="n" r="B5" s="6">
        <v>420000</v>
      </c>
      <c t="n" r="C5" s="6">
        <v>293000</v>
      </c>
    </row>
    <row r="6" spans="1:3">
      <c t="s" r="A6" s="4">
        <v>770</v>
      </c>
    </row>
    <row r="7" spans="1:3">
      <c t="s" r="A7" s="4">
        <v>768</v>
      </c>
      <c t="n" r="B7" s="6">
        <v>3004000</v>
      </c>
      <c t="n" r="C7" s="6">
        <v>4124000</v>
      </c>
    </row>
    <row r="8" spans="1:3">
      <c t="s" r="A8" s="4">
        <v>771</v>
      </c>
    </row>
    <row r="9" spans="1:3">
      <c t="s" r="A9" s="4">
        <v>768</v>
      </c>
      <c t="n" r="B9" s="6">
        <v>12481000</v>
      </c>
      <c t="n" r="C9" s="6">
        <v>11517000</v>
      </c>
    </row>
    <row r="10" spans="1:3">
      <c t="s" r="A10" s="4">
        <v>768</v>
      </c>
      <c t="n" r="B10" s="7">
        <v>12481000</v>
      </c>
      <c t="n" r="C10" s="7">
        <v>115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4</v>
      </c>
      <c t="s" r="B1" s="2">
        <v>1</v>
      </c>
    </row>
    <row r="2" spans="1:3">
      <c t="s" r="B2" s="2">
        <v>2</v>
      </c>
      <c t="s" r="C2" s="2">
        <v>80</v>
      </c>
    </row>
    <row r="3" spans="1:3">
      <c t="s" r="A3" s="3">
        <v>145</v>
      </c>
    </row>
    <row r="4" spans="1:3">
      <c t="s" r="A4" s="4">
        <v>131</v>
      </c>
      <c t="n" r="B4" s="7">
        <v>11531000</v>
      </c>
      <c t="n" r="C4" s="7">
        <v>12406000</v>
      </c>
    </row>
    <row r="5" spans="1:3">
      <c t="s" r="A5" s="3">
        <v>146</v>
      </c>
    </row>
    <row r="6" spans="1:3">
      <c t="s" r="A6" s="4">
        <v>96</v>
      </c>
      <c t="n" r="B6" s="6">
        <v>1224000</v>
      </c>
      <c t="n" r="C6" s="6">
        <v>526000</v>
      </c>
    </row>
    <row r="7" spans="1:3">
      <c t="s" r="A7" s="4">
        <v>110</v>
      </c>
      <c t="n" r="B7" s="6">
        <v>-1089000</v>
      </c>
      <c t="n" r="C7" s="6">
        <v>-1085000</v>
      </c>
    </row>
    <row r="8" spans="1:3">
      <c t="s" r="A8" s="4">
        <v>122</v>
      </c>
      <c t="n" r="B8" s="6">
        <v>0</v>
      </c>
      <c t="n" r="C8" s="6">
        <v>910000</v>
      </c>
    </row>
    <row r="9" spans="1:3">
      <c t="s" r="A9" s="4">
        <v>147</v>
      </c>
      <c t="n" r="B9" s="6">
        <v>86000</v>
      </c>
      <c t="n" r="C9" s="6">
        <v>-37000</v>
      </c>
    </row>
    <row r="10" spans="1:3">
      <c t="s" r="A10" s="4">
        <v>148</v>
      </c>
      <c t="n" r="B10" s="6">
        <v>0</v>
      </c>
      <c t="n" r="C10" s="6">
        <v>1000</v>
      </c>
    </row>
    <row r="11" spans="1:3">
      <c t="s" r="A11" s="4">
        <v>149</v>
      </c>
      <c t="n" r="B11" s="6">
        <v>1188000</v>
      </c>
      <c t="n" r="C11" s="6">
        <v>1442000</v>
      </c>
    </row>
    <row r="12" spans="1:3">
      <c t="s" r="A12" s="4">
        <v>150</v>
      </c>
      <c t="n" r="B12" s="6">
        <v>1065000</v>
      </c>
      <c t="n" r="C12" s="6">
        <v>1204000</v>
      </c>
    </row>
    <row r="13" spans="1:3">
      <c t="s" r="A13" s="4">
        <v>151</v>
      </c>
      <c t="n" r="B13" s="6">
        <v>-11000</v>
      </c>
      <c t="n" r="C13" s="6">
        <v>-16000</v>
      </c>
    </row>
    <row r="14" spans="1:3">
      <c t="s" r="A14" s="4">
        <v>152</v>
      </c>
      <c t="n" r="B14" s="6">
        <v>247000</v>
      </c>
      <c t="n" r="C14" s="6">
        <v>137000</v>
      </c>
    </row>
    <row r="15" spans="1:3">
      <c t="s" r="A15" s="4">
        <v>107</v>
      </c>
      <c t="n" r="B15" s="6">
        <v>-286000</v>
      </c>
      <c t="n" r="C15" s="6">
        <v>-294000</v>
      </c>
    </row>
    <row r="16" spans="1:3">
      <c t="s" r="A16" s="4">
        <v>153</v>
      </c>
      <c t="n" r="B16" s="6">
        <v>484000</v>
      </c>
      <c t="n" r="C16" s="6">
        <v>459000</v>
      </c>
    </row>
    <row r="17" spans="1:3">
      <c t="s" r="A17" s="4">
        <v>154</v>
      </c>
      <c t="n" r="B17" s="6">
        <v>9000</v>
      </c>
      <c t="n" r="C17" s="6">
        <v>16000</v>
      </c>
    </row>
    <row r="18" spans="1:3">
      <c t="s" r="A18" s="4">
        <v>155</v>
      </c>
      <c t="n" r="B18" s="6">
        <v>7000</v>
      </c>
      <c t="n" r="C18" s="6">
        <v>495000</v>
      </c>
    </row>
    <row r="19" spans="1:3">
      <c t="s" r="A19" s="4">
        <v>156</v>
      </c>
      <c t="n" r="B19" s="6">
        <v>-699000</v>
      </c>
      <c t="n" r="C19" s="6">
        <v>-573000</v>
      </c>
    </row>
    <row r="20" spans="1:3">
      <c t="s" r="A20" s="4">
        <v>157</v>
      </c>
      <c t="n" r="B20" s="6">
        <v>-19366000</v>
      </c>
      <c t="n" r="C20" s="6">
        <v>-16613000</v>
      </c>
    </row>
    <row r="21" spans="1:3">
      <c t="s" r="A21" s="4">
        <v>158</v>
      </c>
      <c t="n" r="B21" s="6">
        <v>19565000</v>
      </c>
      <c t="n" r="C21" s="6">
        <v>16975000</v>
      </c>
    </row>
    <row r="22" spans="1:3">
      <c t="s" r="A22" s="4">
        <v>159</v>
      </c>
      <c t="n" r="B22" s="6">
        <v>-305000</v>
      </c>
      <c t="n" r="C22" s="6">
        <v>-2030000</v>
      </c>
    </row>
    <row r="23" spans="1:3">
      <c t="s" r="A23" s="4">
        <v>160</v>
      </c>
      <c t="n" r="B23" s="6">
        <v>187000</v>
      </c>
      <c t="n" r="C23" s="6">
        <v>1333000</v>
      </c>
    </row>
    <row r="24" spans="1:3">
      <c t="s" r="A24" s="4">
        <v>161</v>
      </c>
      <c t="n" r="B24" s="6">
        <v>13837000</v>
      </c>
      <c t="n" r="C24" s="6">
        <v>15256000</v>
      </c>
    </row>
    <row r="25" spans="1:3">
      <c t="s" r="A25" s="3">
        <v>162</v>
      </c>
    </row>
    <row r="26" spans="1:3">
      <c t="s" r="A26" s="4">
        <v>163</v>
      </c>
      <c t="n" r="B26" s="6">
        <v>1060000</v>
      </c>
      <c t="n" r="C26" s="6">
        <v>0</v>
      </c>
    </row>
    <row r="27" spans="1:3">
      <c t="s" r="A27" s="4">
        <v>164</v>
      </c>
      <c t="n" r="B27" s="6">
        <v>-2280000</v>
      </c>
      <c t="n" r="C27" s="6">
        <v>0</v>
      </c>
    </row>
    <row r="28" spans="1:3">
      <c t="s" r="A28" s="4">
        <v>165</v>
      </c>
      <c t="n" r="B28" s="6">
        <v>21573000</v>
      </c>
      <c t="n" r="C28" s="6">
        <v>25972000</v>
      </c>
    </row>
    <row r="29" spans="1:3">
      <c t="s" r="A29" s="4">
        <v>166</v>
      </c>
      <c t="n" r="B29" s="6">
        <v>54472000</v>
      </c>
      <c t="n" r="C29" s="6">
        <v>65261000</v>
      </c>
    </row>
    <row r="30" spans="1:3">
      <c t="s" r="A30" s="4">
        <v>167</v>
      </c>
      <c t="n" r="B30" s="6">
        <v>-59582000</v>
      </c>
      <c t="n" r="C30" s="6">
        <v>-35200000</v>
      </c>
    </row>
    <row r="31" spans="1:3">
      <c t="s" r="A31" s="4">
        <v>168</v>
      </c>
      <c t="n" r="B31" s="6">
        <v>3661000</v>
      </c>
      <c t="n" r="C31" s="6">
        <v>3791000</v>
      </c>
    </row>
    <row r="32" spans="1:3">
      <c t="s" r="A32" s="4">
        <v>169</v>
      </c>
      <c t="n" r="B32" s="6">
        <v>-2364000</v>
      </c>
      <c t="n" r="C32" s="6">
        <v>-4674000</v>
      </c>
    </row>
    <row r="33" spans="1:3">
      <c t="s" r="A33" s="4">
        <v>170</v>
      </c>
      <c t="n" r="B33" s="6">
        <v>-39647000</v>
      </c>
      <c t="n" r="C33" s="6">
        <v>-52273000</v>
      </c>
    </row>
    <row r="34" spans="1:3">
      <c t="s" r="A34" s="4">
        <v>171</v>
      </c>
      <c t="n" r="B34" s="6">
        <v>1442000</v>
      </c>
      <c t="n" r="C34" s="6">
        <v>1442000</v>
      </c>
    </row>
    <row r="35" spans="1:3">
      <c t="s" r="A35" s="4">
        <v>172</v>
      </c>
      <c t="n" r="B35" s="6">
        <v>-1188000</v>
      </c>
      <c t="n" r="C35" s="6">
        <v>-733000</v>
      </c>
    </row>
    <row r="36" spans="1:3">
      <c t="s" r="A36" s="4">
        <v>173</v>
      </c>
      <c t="n" r="B36" s="6">
        <v>115000</v>
      </c>
      <c t="n" r="C36" s="6">
        <v>133000</v>
      </c>
    </row>
    <row r="37" spans="1:3">
      <c t="s" r="A37" s="4">
        <v>174</v>
      </c>
      <c t="n" r="B37" s="6">
        <v>361000</v>
      </c>
      <c t="n" r="C37" s="6">
        <v>2386000</v>
      </c>
    </row>
    <row r="38" spans="1:3">
      <c t="s" r="A38" s="4">
        <v>175</v>
      </c>
      <c t="n" r="B38" s="6">
        <v>-22377000</v>
      </c>
      <c t="n" r="C38" s="6">
        <v>6105000</v>
      </c>
    </row>
    <row r="39" spans="1:3">
      <c t="s" r="A39" s="3">
        <v>176</v>
      </c>
    </row>
    <row r="40" spans="1:3">
      <c t="s" r="A40" s="4">
        <v>177</v>
      </c>
      <c t="n" r="B40" s="6">
        <v>56265000</v>
      </c>
      <c t="n" r="C40" s="6">
        <v>-6877000</v>
      </c>
    </row>
    <row r="41" spans="1:3">
      <c t="s" r="A41" s="4">
        <v>178</v>
      </c>
      <c t="n" r="B41" s="6">
        <v>-38906000</v>
      </c>
      <c t="n" r="C41" s="6">
        <v>4707000</v>
      </c>
    </row>
    <row r="42" spans="1:3">
      <c t="s" r="A42" s="4">
        <v>179</v>
      </c>
      <c t="n" r="B42" s="6">
        <v>-229000</v>
      </c>
      <c t="n" r="C42" s="6">
        <v>-11128000</v>
      </c>
    </row>
    <row r="43" spans="1:3">
      <c t="s" r="A43" s="4">
        <v>180</v>
      </c>
      <c t="n" r="B43" s="6">
        <v>-3723000</v>
      </c>
      <c t="n" r="C43" s="6">
        <v>-3944000</v>
      </c>
    </row>
    <row r="44" spans="1:3">
      <c t="s" r="A44" s="4">
        <v>181</v>
      </c>
      <c t="n" r="B44" s="6">
        <v>126000</v>
      </c>
      <c t="n" r="C44" s="6">
        <v>379000</v>
      </c>
    </row>
    <row r="45" spans="1:3">
      <c t="s" r="A45" s="4">
        <v>182</v>
      </c>
      <c t="n" r="B45" s="6">
        <v>129000</v>
      </c>
      <c t="n" r="C45" s="6">
        <v>117000</v>
      </c>
    </row>
    <row r="46" spans="1:3">
      <c t="s" r="A46" s="4">
        <v>183</v>
      </c>
      <c t="n" r="B46" s="6">
        <v>-8333000</v>
      </c>
      <c t="n" r="C46" s="6">
        <v>-8441000</v>
      </c>
    </row>
    <row r="47" spans="1:3">
      <c t="s" r="A47" s="4">
        <v>184</v>
      </c>
      <c t="n" r="B47" s="6">
        <v>5329000</v>
      </c>
      <c t="n" r="C47" s="6">
        <v>-25187000</v>
      </c>
    </row>
    <row r="48" spans="1:3">
      <c t="s" r="A48" s="4">
        <v>185</v>
      </c>
      <c t="n" r="B48" s="6">
        <v>-3211000</v>
      </c>
      <c t="n" r="C48" s="6">
        <v>-3826000</v>
      </c>
    </row>
    <row r="49" spans="1:3">
      <c t="s" r="A49" s="4">
        <v>186</v>
      </c>
      <c t="n" r="B49" s="6">
        <v>33313000</v>
      </c>
      <c t="n" r="C49" s="6">
        <v>31619000</v>
      </c>
    </row>
    <row r="50" spans="1:3">
      <c t="s" r="A50" s="4">
        <v>187</v>
      </c>
      <c t="n" r="B50" s="6">
        <v>30102000</v>
      </c>
      <c t="n" r="C50" s="6">
        <v>27793000</v>
      </c>
    </row>
    <row r="51" spans="1:3">
      <c t="s" r="A51" s="3">
        <v>188</v>
      </c>
    </row>
    <row r="52" spans="1:3">
      <c t="s" r="A52" s="4">
        <v>189</v>
      </c>
      <c t="n" r="B52" s="6">
        <v>1494000</v>
      </c>
      <c t="n" r="C52" s="6">
        <v>0</v>
      </c>
    </row>
    <row r="53" spans="1:3">
      <c t="s" r="A53" s="4">
        <v>190</v>
      </c>
      <c t="n" r="B53" s="6">
        <v>1508000</v>
      </c>
      <c t="n" r="C53" s="6">
        <v>2523000</v>
      </c>
    </row>
    <row r="54" spans="1:3">
      <c t="s" r="A54" s="4">
        <v>191</v>
      </c>
      <c t="n" r="B54" s="6">
        <v>2764000</v>
      </c>
      <c t="n" r="C54" s="6">
        <v>3525000</v>
      </c>
    </row>
    <row r="55" spans="1:3">
      <c t="s" r="A55" s="4">
        <v>192</v>
      </c>
      <c t="n" r="B55" s="7">
        <v>3185000</v>
      </c>
      <c t="n" r="C55" s="7">
        <v>329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2</v>
      </c>
      <c t="s" r="B1" s="2">
        <v>2</v>
      </c>
      <c t="s" r="C1" s="2">
        <v>30</v>
      </c>
    </row>
    <row r="2" spans="1:3">
      <c t="s" r="A2" s="4">
        <v>773</v>
      </c>
    </row>
    <row r="3" spans="1:3">
      <c t="s" r="A3" s="4">
        <v>718</v>
      </c>
      <c t="n" r="B3" s="7">
        <v>889000</v>
      </c>
      <c t="n" r="C3" s="7">
        <v>1186000</v>
      </c>
    </row>
    <row r="4" spans="1:3">
      <c t="s" r="A4" s="4">
        <v>774</v>
      </c>
    </row>
    <row r="5" spans="1:3">
      <c t="s" r="A5" s="4">
        <v>718</v>
      </c>
      <c t="n" r="B5" s="6">
        <v>57000</v>
      </c>
      <c t="n" r="C5" s="6">
        <v>0</v>
      </c>
    </row>
    <row r="6" spans="1:3">
      <c t="s" r="A6" s="4">
        <v>775</v>
      </c>
    </row>
    <row r="7" spans="1:3">
      <c t="s" r="A7" s="4">
        <v>718</v>
      </c>
      <c t="n" r="B7" s="6">
        <v>0</v>
      </c>
      <c t="n" r="C7" s="6">
        <v>81000</v>
      </c>
    </row>
    <row r="8" spans="1:3">
      <c t="s" r="A8" s="4">
        <v>304</v>
      </c>
    </row>
    <row r="9" spans="1:3">
      <c t="s" r="A9" s="4">
        <v>718</v>
      </c>
      <c t="n" r="B9" s="6">
        <v>5978000</v>
      </c>
      <c t="n" r="C9" s="6">
        <v>6364000</v>
      </c>
    </row>
    <row r="10" spans="1:3">
      <c t="s" r="A10" s="4">
        <v>768</v>
      </c>
      <c t="n" r="B10" s="6">
        <v>5032000</v>
      </c>
      <c t="n" r="C10" s="6">
        <v>5097000</v>
      </c>
    </row>
    <row r="11" spans="1:3">
      <c t="s" r="A11" s="4">
        <v>763</v>
      </c>
    </row>
    <row r="12" spans="1:3">
      <c t="s" r="A12" s="4">
        <v>718</v>
      </c>
      <c t="n" r="B12" s="6">
        <v>727335000</v>
      </c>
      <c t="n" r="C12" s="6">
        <v>690177000</v>
      </c>
    </row>
    <row r="13" spans="1:3">
      <c t="s" r="A13" s="4">
        <v>764</v>
      </c>
    </row>
    <row r="14" spans="1:3">
      <c t="s" r="A14" s="4">
        <v>718</v>
      </c>
      <c t="n" r="B14" s="6">
        <v>4460000</v>
      </c>
      <c t="n" r="C14" s="6">
        <v>7350000</v>
      </c>
    </row>
    <row r="15" spans="1:3">
      <c t="s" r="A15" s="4">
        <v>765</v>
      </c>
    </row>
    <row r="16" spans="1:3">
      <c t="s" r="A16" s="4">
        <v>718</v>
      </c>
      <c t="n" r="B16" s="6">
        <v>10543000</v>
      </c>
      <c t="n" r="C16" s="6">
        <v>7353000</v>
      </c>
    </row>
    <row r="17" spans="1:3">
      <c t="s" r="A17" s="4">
        <v>768</v>
      </c>
      <c t="n" r="B17" s="7">
        <v>12481000</v>
      </c>
      <c t="n" r="C17" s="7">
        <v>11517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t="s" r="A1" s="1">
        <v>776</v>
      </c>
      <c t="s" r="B1" s="2">
        <v>79</v>
      </c>
      <c t="s" r="D1" s="2">
        <v>1</v>
      </c>
    </row>
    <row r="2" spans="1:5">
      <c t="s" r="B2" s="2">
        <v>579</v>
      </c>
      <c t="s" r="C2" s="2">
        <v>80</v>
      </c>
      <c t="s" r="D2" s="2">
        <v>579</v>
      </c>
      <c t="s" r="E2" s="2">
        <v>588</v>
      </c>
    </row>
    <row r="3" spans="1:5">
      <c t="s" r="A3" s="4">
        <v>615</v>
      </c>
    </row>
    <row r="4" spans="1:5">
      <c t="s" r="A4" s="4">
        <v>777</v>
      </c>
      <c t="n" r="B4" s="6">
        <v>1</v>
      </c>
      <c t="n" r="E4" s="6">
        <v>1</v>
      </c>
    </row>
    <row r="5" spans="1:5">
      <c t="s" r="A5" s="4">
        <v>778</v>
      </c>
      <c t="n" r="B5" s="7">
        <v>25</v>
      </c>
      <c t="n" r="E5" s="7">
        <v>30</v>
      </c>
    </row>
    <row r="6" spans="1:5">
      <c t="s" r="A6" s="4">
        <v>779</v>
      </c>
      <c t="n" r="B6" s="7">
        <v>25</v>
      </c>
      <c t="n" r="E6" s="7">
        <v>30</v>
      </c>
    </row>
    <row r="7" spans="1:5">
      <c t="s" r="A7" s="4">
        <v>619</v>
      </c>
    </row>
    <row r="8" spans="1:5">
      <c t="s" r="A8" s="4">
        <v>777</v>
      </c>
      <c t="n" r="D8" s="6">
        <v>1</v>
      </c>
      <c t="n" r="E8" s="6">
        <v>1</v>
      </c>
    </row>
    <row r="9" spans="1:5">
      <c t="s" r="A9" s="4">
        <v>778</v>
      </c>
      <c t="n" r="D9" s="7">
        <v>102</v>
      </c>
      <c t="n" r="E9" s="7">
        <v>56</v>
      </c>
    </row>
    <row r="10" spans="1:5">
      <c t="s" r="A10" s="4">
        <v>779</v>
      </c>
      <c t="n" r="D10" s="7">
        <v>102</v>
      </c>
      <c t="n" r="E10" s="7">
        <v>56</v>
      </c>
    </row>
    <row r="11" spans="1:5">
      <c t="s" r="A11" s="4">
        <v>620</v>
      </c>
    </row>
    <row r="12" spans="1:5">
      <c t="s" r="A12" s="4">
        <v>777</v>
      </c>
      <c t="n" r="E12" s="6">
        <v>1</v>
      </c>
    </row>
    <row r="13" spans="1:5">
      <c t="s" r="A13" s="4">
        <v>778</v>
      </c>
      <c t="n" r="E13" s="7">
        <v>32</v>
      </c>
    </row>
    <row r="14" spans="1:5">
      <c t="s" r="A14" s="4">
        <v>779</v>
      </c>
      <c t="n" r="E14" s="7">
        <v>32</v>
      </c>
    </row>
    <row r="15" spans="1:5">
      <c t="s" r="A15" s="4">
        <v>537</v>
      </c>
    </row>
    <row r="16" spans="1:5">
      <c t="s" r="A16" s="4">
        <v>777</v>
      </c>
      <c t="n" r="D16" s="6">
        <v>1</v>
      </c>
    </row>
    <row r="17" spans="1:5">
      <c t="s" r="A17" s="4">
        <v>778</v>
      </c>
      <c t="n" r="D17" s="7">
        <v>5</v>
      </c>
    </row>
    <row r="18" spans="1:5">
      <c t="s" r="A18" s="4">
        <v>779</v>
      </c>
      <c t="n" r="D18" s="7">
        <v>5</v>
      </c>
    </row>
    <row r="19" spans="1:5">
      <c t="s" r="A19" s="4">
        <v>617</v>
      </c>
    </row>
    <row r="20" spans="1:5">
      <c t="s" r="A20" s="4">
        <v>777</v>
      </c>
      <c t="n" r="D20" s="6">
        <v>1</v>
      </c>
    </row>
    <row r="21" spans="1:5">
      <c t="s" r="A21" s="4">
        <v>778</v>
      </c>
      <c t="n" r="D21" s="7">
        <v>25</v>
      </c>
    </row>
    <row r="22" spans="1:5">
      <c t="s" r="A22" s="4">
        <v>779</v>
      </c>
      <c t="n" r="D22" s="7">
        <v>25</v>
      </c>
    </row>
    <row r="23" spans="1:5">
      <c t="s" r="A23" s="4">
        <v>777</v>
      </c>
      <c t="n" r="C23" s="6">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780</v>
      </c>
      <c t="s" r="B1" s="2">
        <v>79</v>
      </c>
      <c t="s" r="C1" s="2">
        <v>1</v>
      </c>
    </row>
    <row r="2" spans="1:4">
      <c t="s" r="B2" s="2">
        <v>579</v>
      </c>
      <c t="s" r="C2" s="2">
        <v>579</v>
      </c>
      <c t="s" r="D2" s="2">
        <v>588</v>
      </c>
    </row>
    <row r="3" spans="1:4">
      <c t="s" r="A3" s="4">
        <v>619</v>
      </c>
    </row>
    <row r="4" spans="1:4">
      <c t="s" r="A4" s="4">
        <v>781</v>
      </c>
      <c t="n" r="B4" s="6">
        <v>1</v>
      </c>
      <c t="n" r="C4" s="6">
        <v>1</v>
      </c>
      <c t="n" r="D4" s="6">
        <v>2</v>
      </c>
    </row>
    <row r="5" spans="1:4">
      <c t="s" r="A5" s="4">
        <v>782</v>
      </c>
      <c t="n" r="B5" s="7">
        <v>32</v>
      </c>
      <c t="n" r="C5" s="7">
        <v>242</v>
      </c>
      <c t="n" r="D5" s="7">
        <v>65</v>
      </c>
    </row>
    <row r="6" spans="1:4">
      <c t="s" r="A6" s="4">
        <v>620</v>
      </c>
    </row>
    <row r="7" spans="1:4">
      <c t="s" r="A7" s="4">
        <v>781</v>
      </c>
      <c t="n" r="C7" s="6">
        <v>1</v>
      </c>
    </row>
    <row r="8" spans="1:4">
      <c t="s" r="A8" s="4">
        <v>782</v>
      </c>
      <c t="n" r="C8" s="7">
        <v>30</v>
      </c>
    </row>
    <row r="9" spans="1:4">
      <c t="s" r="A9" s="4">
        <v>783</v>
      </c>
    </row>
    <row r="10" spans="1:4">
      <c t="s" r="A10" s="4">
        <v>781</v>
      </c>
      <c t="n" r="D10" s="6">
        <v>1</v>
      </c>
    </row>
    <row r="11" spans="1:4">
      <c t="s" r="A11" s="4">
        <v>782</v>
      </c>
      <c t="n" r="D11" s="7">
        <v>25</v>
      </c>
    </row>
    <row r="12" spans="1:4">
      <c t="s" r="A12" s="4">
        <v>537</v>
      </c>
    </row>
    <row r="13" spans="1:4">
      <c t="s" r="A13" s="4">
        <v>781</v>
      </c>
      <c t="n" r="C13" s="6">
        <v>1</v>
      </c>
    </row>
    <row r="14" spans="1:4">
      <c t="s" r="A14" s="4">
        <v>782</v>
      </c>
      <c t="n" r="C14" s="7">
        <v>5</v>
      </c>
    </row>
    <row r="15" spans="1:4">
      <c t="s" r="A15" s="4">
        <v>615</v>
      </c>
    </row>
    <row r="16" spans="1:4">
      <c t="s" r="A16" s="4">
        <v>781</v>
      </c>
      <c t="n" r="C16" s="6">
        <v>1</v>
      </c>
    </row>
    <row r="17" spans="1:4">
      <c t="s" r="A17" s="4">
        <v>782</v>
      </c>
      <c t="n" r="C17" s="7">
        <v>28</v>
      </c>
    </row>
    <row r="18" spans="1:4">
      <c t="s" r="A18" s="4">
        <v>781</v>
      </c>
      <c t="n" r="B18" s="6">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v>
      </c>
      <c t="s" r="C1" s="2">
        <v>30</v>
      </c>
    </row>
    <row r="2" spans="1:3">
      <c t="s" r="A2" s="4">
        <v>535</v>
      </c>
    </row>
    <row r="3" spans="1:3">
      <c t="s" r="A3" s="4">
        <v>527</v>
      </c>
      <c t="n" r="B3" s="7">
        <v>1195</v>
      </c>
      <c t="n" r="C3" s="7">
        <v>5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5</v>
      </c>
      <c t="s" r="B1" s="2">
        <v>2</v>
      </c>
      <c t="s" r="C1" s="2">
        <v>30</v>
      </c>
    </row>
    <row r="2" spans="1:3">
      <c t="s" r="A2" s="4">
        <v>535</v>
      </c>
    </row>
    <row r="3" spans="1:3">
      <c t="s" r="A3" s="4">
        <v>786</v>
      </c>
      <c t="n" r="B3" s="7">
        <v>1991</v>
      </c>
      <c t="n" r="C3" s="7">
        <v>11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7</v>
      </c>
      <c t="s" r="B1" s="2">
        <v>1</v>
      </c>
    </row>
    <row r="2" spans="1:3">
      <c t="s" r="B2" s="2">
        <v>2</v>
      </c>
      <c t="s" r="C2" s="2">
        <v>30</v>
      </c>
    </row>
    <row r="3" spans="1:3">
      <c t="s" r="A3" s="4">
        <v>788</v>
      </c>
    </row>
    <row r="4" spans="1:3">
      <c t="s" r="A4" s="4">
        <v>789</v>
      </c>
      <c t="s" r="B4" s="4">
        <v>790</v>
      </c>
      <c t="s" r="C4" s="4">
        <v>790</v>
      </c>
    </row>
    <row r="5" spans="1:3">
      <c t="s" r="A5" s="4">
        <v>791</v>
      </c>
    </row>
    <row r="6" spans="1:3">
      <c t="s" r="A6" s="4">
        <v>792</v>
      </c>
      <c t="s" r="B6" s="4">
        <v>793</v>
      </c>
    </row>
    <row r="7" spans="1:3">
      <c t="s" r="A7" s="4">
        <v>794</v>
      </c>
    </row>
    <row r="8" spans="1:3">
      <c t="s" r="A8" s="4">
        <v>792</v>
      </c>
      <c t="s" r="B8" s="4">
        <v>795</v>
      </c>
    </row>
    <row r="9" spans="1:3">
      <c t="s" r="A9" s="4">
        <v>796</v>
      </c>
    </row>
    <row r="10" spans="1:3">
      <c t="s" r="A10" s="4">
        <v>797</v>
      </c>
      <c t="n" r="B10" s="7">
        <v>2090000</v>
      </c>
    </row>
    <row r="11" spans="1:3">
      <c t="s" r="A11" s="4">
        <v>798</v>
      </c>
      <c t="s" r="B11" s="4">
        <v>799</v>
      </c>
    </row>
    <row r="12" spans="1:3">
      <c t="s" r="A12" s="4">
        <v>800</v>
      </c>
      <c t="n" r="B12" s="7">
        <v>2090000</v>
      </c>
    </row>
    <row r="13" spans="1:3">
      <c t="s" r="A13" s="4">
        <v>801</v>
      </c>
      <c t="s" r="B13" s="4">
        <v>802</v>
      </c>
    </row>
    <row r="14" spans="1:3">
      <c t="s" r="A14" s="4">
        <v>560</v>
      </c>
    </row>
    <row r="15" spans="1:3">
      <c t="s" r="A15" s="4">
        <v>561</v>
      </c>
      <c t="n" r="B15" s="7">
        <v>3230000</v>
      </c>
      <c t="n" r="C15" s="7">
        <v>4527000</v>
      </c>
    </row>
    <row r="16" spans="1:3">
      <c t="s" r="A16" s="4">
        <v>803</v>
      </c>
    </row>
    <row r="17" spans="1:3">
      <c t="s" r="A17" s="4">
        <v>804</v>
      </c>
      <c t="n" r="B17" s="6">
        <v>460590000</v>
      </c>
      <c t="n" r="C17" s="6">
        <v>450883000</v>
      </c>
    </row>
    <row r="18" spans="1:3">
      <c t="s" r="A18" s="4">
        <v>805</v>
      </c>
      <c t="n" r="B18" s="7">
        <v>315685000</v>
      </c>
    </row>
    <row r="19" spans="1:3">
      <c t="s" r="A19" s="4">
        <v>806</v>
      </c>
    </row>
    <row r="20" spans="1:3">
      <c t="s" r="A20" s="4">
        <v>792</v>
      </c>
      <c t="s" r="B20" s="4">
        <v>807</v>
      </c>
    </row>
    <row r="21" spans="1:3">
      <c t="s" r="A21" s="4">
        <v>808</v>
      </c>
      <c t="n" r="B21" s="7">
        <v>16472000</v>
      </c>
      <c t="n" r="C21" s="6">
        <v>12613000</v>
      </c>
    </row>
    <row r="22" spans="1:3">
      <c t="s" r="A22" s="4">
        <v>809</v>
      </c>
      <c t="n" r="B22" s="7">
        <v>34130000</v>
      </c>
      <c t="n" r="C22" s="7">
        <v>3378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0</v>
      </c>
      <c t="s" r="B1" s="2">
        <v>2</v>
      </c>
      <c t="s" r="C1" s="2">
        <v>30</v>
      </c>
    </row>
    <row r="2" spans="1:3">
      <c t="s" r="A2" s="4">
        <v>811</v>
      </c>
    </row>
    <row r="3" spans="1:3">
      <c t="s" r="A3" s="4">
        <v>51</v>
      </c>
      <c t="n" r="B3" s="7">
        <v>8270000</v>
      </c>
      <c t="n" r="C3" s="7">
        <v>48581000</v>
      </c>
    </row>
    <row r="4" spans="1:3">
      <c t="s" r="A4" s="4">
        <v>812</v>
      </c>
    </row>
    <row r="5" spans="1:3">
      <c t="s" r="A5" s="4">
        <v>51</v>
      </c>
      <c t="n" r="B5" s="6">
        <v>2000000</v>
      </c>
      <c t="n" r="C5" s="6">
        <v>23500000</v>
      </c>
    </row>
    <row r="6" spans="1:3">
      <c t="s" r="A6" s="4">
        <v>813</v>
      </c>
    </row>
    <row r="7" spans="1:3">
      <c t="s" r="A7" s="4">
        <v>51</v>
      </c>
      <c t="n" r="B7" s="6">
        <v>6270000</v>
      </c>
      <c t="n" r="C7" s="6">
        <v>25081000</v>
      </c>
    </row>
    <row r="8" spans="1:3">
      <c t="s" r="A8" s="4">
        <v>803</v>
      </c>
    </row>
    <row r="9" spans="1:3">
      <c t="s" r="A9" s="4">
        <v>51</v>
      </c>
      <c t="n" r="B9" s="6">
        <v>8270000</v>
      </c>
      <c t="n" r="C9" s="6">
        <v>48581000</v>
      </c>
    </row>
    <row r="10" spans="1:3">
      <c t="s" r="A10" s="4">
        <v>788</v>
      </c>
    </row>
    <row r="11" spans="1:3">
      <c t="s" r="A11" s="4">
        <v>51</v>
      </c>
      <c t="n" r="B11" s="6">
        <v>6320000</v>
      </c>
      <c t="n" r="C11" s="6">
        <v>4915000</v>
      </c>
    </row>
    <row r="12" spans="1:3">
      <c t="s" r="A12" s="4">
        <v>51</v>
      </c>
      <c t="n" r="B12" s="7">
        <v>14590000</v>
      </c>
      <c t="n" r="C12" s="7">
        <v>53496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814</v>
      </c>
      <c t="s" r="B1" s="2">
        <v>2</v>
      </c>
      <c t="s" r="C1" s="2">
        <v>30</v>
      </c>
    </row>
    <row r="2" spans="1:3">
      <c t="s" r="A2" s="4">
        <v>815</v>
      </c>
    </row>
    <row r="3" spans="1:3">
      <c t="s" r="A3" s="4">
        <v>52</v>
      </c>
      <c t="n" r="B3" s="7">
        <v>11538000</v>
      </c>
      <c t="n" r="C3" s="7">
        <v>11767000</v>
      </c>
    </row>
    <row r="4" spans="1:3">
      <c t="s" r="A4" s="4">
        <v>816</v>
      </c>
    </row>
    <row r="5" spans="1:3">
      <c t="s" r="A5" s="4">
        <v>52</v>
      </c>
      <c t="n" r="B5" s="6">
        <v>27000000</v>
      </c>
      <c t="n" r="C5" s="6">
        <v>27000000</v>
      </c>
    </row>
    <row r="6" spans="1:3">
      <c t="s" r="A6" s="4">
        <v>52</v>
      </c>
      <c t="n" r="B6" s="7">
        <v>38538000</v>
      </c>
      <c t="n" r="C6" s="7">
        <v>38767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7</v>
      </c>
      <c t="s" r="B1" s="2">
        <v>2</v>
      </c>
      <c t="s" r="C1" s="2">
        <v>30</v>
      </c>
    </row>
    <row r="2" spans="1:3">
      <c t="s" r="A2" s="4">
        <v>818</v>
      </c>
    </row>
    <row r="3" spans="1:3">
      <c t="s" r="A3" s="4">
        <v>819</v>
      </c>
      <c t="n" r="B3" s="7">
        <v>18</v>
      </c>
      <c t="n" r="C3" s="7">
        <v>57</v>
      </c>
    </row>
    <row r="4" spans="1:3">
      <c t="s" r="A4" s="4">
        <v>820</v>
      </c>
    </row>
    <row r="5" spans="1:3">
      <c t="s" r="A5" s="4">
        <v>819</v>
      </c>
      <c t="n" r="B5" s="6">
        <v>6</v>
      </c>
      <c t="n" r="C5" s="6">
        <v>10</v>
      </c>
    </row>
    <row r="6" spans="1:3">
      <c t="s" r="A6" s="4">
        <v>821</v>
      </c>
    </row>
    <row r="7" spans="1:3">
      <c t="s" r="A7" s="4">
        <v>819</v>
      </c>
      <c t="n" r="B7" s="6">
        <v>10000</v>
      </c>
      <c t="n" r="C7" s="6">
        <v>10000</v>
      </c>
    </row>
    <row r="8" spans="1:3">
      <c t="s" r="A8" s="4">
        <v>822</v>
      </c>
    </row>
    <row r="9" spans="1:3">
      <c t="s" r="A9" s="4">
        <v>819</v>
      </c>
      <c t="n" r="B9" s="6">
        <v>691</v>
      </c>
      <c t="n" r="C9" s="6">
        <v>821</v>
      </c>
    </row>
    <row r="10" spans="1:3">
      <c t="s" r="A10" s="4">
        <v>823</v>
      </c>
    </row>
    <row r="11" spans="1:3">
      <c t="s" r="A11" s="4">
        <v>819</v>
      </c>
      <c t="n" r="B11" s="6">
        <v>823</v>
      </c>
      <c t="n" r="C11" s="6">
        <v>879</v>
      </c>
    </row>
    <row r="12" spans="1:3">
      <c t="s" r="A12" s="4">
        <v>819</v>
      </c>
      <c t="n" r="B12" s="7">
        <v>11538</v>
      </c>
      <c t="n" r="C12" s="7">
        <v>117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t="s" r="A1" s="1">
        <v>824</v>
      </c>
      <c t="s" r="B1" s="2">
        <v>825</v>
      </c>
      <c t="s" r="C1" s="2">
        <v>826</v>
      </c>
    </row>
    <row r="2" spans="1:3">
      <c t="s" r="A2" s="4">
        <v>818</v>
      </c>
    </row>
    <row r="3" spans="1:3">
      <c t="s" r="A3" s="4">
        <v>827</v>
      </c>
      <c t="s" r="B3" s="4">
        <v>828</v>
      </c>
      <c t="s" r="C3" s="4">
        <v>828</v>
      </c>
    </row>
    <row r="4" spans="1:3">
      <c t="s" r="A4" s="4">
        <v>820</v>
      </c>
    </row>
    <row r="5" spans="1:3">
      <c t="s" r="A5" s="4">
        <v>827</v>
      </c>
      <c t="s" r="B5" s="4">
        <v>829</v>
      </c>
      <c t="s" r="C5" s="4">
        <v>829</v>
      </c>
    </row>
    <row r="6" spans="1:3">
      <c t="s" r="A6" s="4">
        <v>821</v>
      </c>
    </row>
    <row r="7" spans="1:3">
      <c t="s" r="A7" s="4">
        <v>827</v>
      </c>
      <c t="s" r="B7" s="4">
        <v>830</v>
      </c>
      <c t="s" r="C7" s="4">
        <v>830</v>
      </c>
    </row>
    <row r="8" spans="1:3">
      <c t="s" r="A8" s="4">
        <v>822</v>
      </c>
    </row>
    <row r="9" spans="1:3">
      <c t="s" r="A9" s="4">
        <v>827</v>
      </c>
      <c t="s" r="B9" s="4">
        <v>831</v>
      </c>
      <c t="s" r="C9" s="4">
        <v>831</v>
      </c>
    </row>
    <row r="10" spans="1:3">
      <c t="s" r="A10" s="4">
        <v>823</v>
      </c>
    </row>
    <row r="11" spans="1:3">
      <c t="s" r="A11" s="4">
        <v>827</v>
      </c>
      <c t="s" r="B11" s="4">
        <v>832</v>
      </c>
      <c t="s" r="C11" s="4">
        <v>8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7"/>
    <col customWidth="1" max="7" min="7" width="14"/>
  </cols>
  <sheetData>
    <row r="1" spans="1:7">
      <c t="s" r="A1" s="1">
        <v>193</v>
      </c>
      <c t="s" r="B1" s="2">
        <v>194</v>
      </c>
      <c t="s" r="C1" s="2">
        <v>195</v>
      </c>
      <c t="s" r="D1" s="2">
        <v>196</v>
      </c>
      <c t="s" r="E1" s="2">
        <v>197</v>
      </c>
      <c t="s" r="F1" s="2">
        <v>198</v>
      </c>
      <c t="s" r="G1" s="2">
        <v>199</v>
      </c>
    </row>
    <row r="2" spans="1:7">
      <c t="s" r="A2" s="4">
        <v>200</v>
      </c>
      <c t="n" r="B2" s="6">
        <v>12655171</v>
      </c>
      <c t="n" r="C2" s="6">
        <v>375191</v>
      </c>
    </row>
    <row r="3" spans="1:7">
      <c t="s" r="A3" s="4">
        <v>201</v>
      </c>
      <c t="n" r="B3" s="7">
        <v>12655000</v>
      </c>
      <c t="n" r="C3" s="7">
        <v>-6744000</v>
      </c>
      <c t="n" r="D3" s="7">
        <v>71541000</v>
      </c>
      <c t="n" r="E3" s="7">
        <v>105550000</v>
      </c>
      <c t="n" r="F3" s="7">
        <v>5360000</v>
      </c>
      <c t="n" r="G3" s="7">
        <v>188362000</v>
      </c>
    </row>
    <row r="4" spans="1:7">
      <c t="s" r="A4" s="4">
        <v>131</v>
      </c>
      <c t="n" r="E4" s="6">
        <v>12406000</v>
      </c>
      <c t="n" r="G4" s="6">
        <v>12406000</v>
      </c>
    </row>
    <row r="5" spans="1:7">
      <c t="s" r="A5" s="4">
        <v>202</v>
      </c>
      <c t="n" r="F5" s="6">
        <v>762000</v>
      </c>
      <c t="n" r="G5" s="6">
        <v>762000</v>
      </c>
    </row>
    <row r="6" spans="1:7">
      <c t="s" r="A6" s="4">
        <v>203</v>
      </c>
      <c t="n" r="E6" s="6">
        <v>-9543000</v>
      </c>
      <c t="n" r="G6" s="6">
        <v>-9543000</v>
      </c>
    </row>
    <row r="7" spans="1:7">
      <c t="s" r="A7" s="4">
        <v>204</v>
      </c>
      <c t="n" r="C7" s="6">
        <v>55795</v>
      </c>
    </row>
    <row r="8" spans="1:7">
      <c t="s" r="A8" s="4">
        <v>205</v>
      </c>
      <c t="n" r="C8" s="7">
        <v>1046000</v>
      </c>
      <c t="n" r="D8" s="6">
        <v>56000</v>
      </c>
      <c t="n" r="G8" s="6">
        <v>1102000</v>
      </c>
    </row>
    <row r="9" spans="1:7">
      <c t="s" r="A9" s="4">
        <v>206</v>
      </c>
      <c t="n" r="C9" s="6">
        <v>203100</v>
      </c>
    </row>
    <row r="10" spans="1:7">
      <c t="s" r="A10" s="4">
        <v>207</v>
      </c>
      <c t="n" r="C10" s="7">
        <v>-3944000</v>
      </c>
      <c t="n" r="G10" s="6">
        <v>-3944000</v>
      </c>
    </row>
    <row r="11" spans="1:7">
      <c t="s" r="A11" s="4">
        <v>208</v>
      </c>
      <c t="n" r="C11" s="6">
        <v>-22335</v>
      </c>
    </row>
    <row r="12" spans="1:7">
      <c t="s" r="A12" s="4">
        <v>209</v>
      </c>
      <c t="n" r="C12" s="7">
        <v>405000</v>
      </c>
      <c t="n" r="D12" s="6">
        <v>-26000</v>
      </c>
      <c t="n" r="G12" s="6">
        <v>379000</v>
      </c>
    </row>
    <row r="13" spans="1:7">
      <c t="s" r="A13" s="4">
        <v>210</v>
      </c>
      <c t="n" r="C13" s="6">
        <v>34800</v>
      </c>
    </row>
    <row r="14" spans="1:7">
      <c t="s" r="A14" s="4">
        <v>211</v>
      </c>
      <c t="n" r="C14" s="7">
        <v>627000</v>
      </c>
      <c t="n" r="D14" s="6">
        <v>-627000</v>
      </c>
      <c t="n" r="G14" s="6">
        <v>0</v>
      </c>
    </row>
    <row r="15" spans="1:7">
      <c t="s" r="A15" s="4">
        <v>212</v>
      </c>
      <c t="n" r="C15" s="6">
        <v>2777</v>
      </c>
    </row>
    <row r="16" spans="1:7">
      <c t="s" r="A16" s="4">
        <v>213</v>
      </c>
      <c t="n" r="C16" s="7">
        <v>-47000</v>
      </c>
      <c t="n" r="D16" s="6">
        <v>47000</v>
      </c>
      <c t="n" r="G16" s="6">
        <v>0</v>
      </c>
    </row>
    <row r="17" spans="1:7">
      <c t="s" r="A17" s="4">
        <v>214</v>
      </c>
      <c t="n" r="D17" s="6">
        <v>459000</v>
      </c>
      <c t="n" r="G17" s="6">
        <v>459000</v>
      </c>
    </row>
    <row r="18" spans="1:7">
      <c t="s" r="A18" s="4">
        <v>215</v>
      </c>
      <c t="n" r="D18" s="6">
        <v>-6000</v>
      </c>
      <c t="n" r="G18" s="6">
        <v>-6000</v>
      </c>
    </row>
    <row r="19" spans="1:7">
      <c t="s" r="A19" s="4">
        <v>216</v>
      </c>
      <c t="n" r="D19" s="6">
        <v>16000</v>
      </c>
      <c t="n" r="G19" s="6">
        <v>16000</v>
      </c>
    </row>
    <row r="20" spans="1:7">
      <c t="s" r="A20" s="4">
        <v>217</v>
      </c>
      <c t="n" r="E20" s="6">
        <v>107000</v>
      </c>
      <c t="n" r="G20" s="6">
        <v>107000</v>
      </c>
    </row>
    <row r="21" spans="1:7">
      <c t="s" r="A21" s="4">
        <v>218</v>
      </c>
      <c t="n" r="B21" s="6">
        <v>12655171</v>
      </c>
      <c t="n" r="C21" s="6">
        <v>468138</v>
      </c>
    </row>
    <row r="22" spans="1:7">
      <c t="s" r="A22" s="4">
        <v>219</v>
      </c>
      <c t="n" r="B22" s="7">
        <v>12655000</v>
      </c>
      <c t="n" r="C22" s="7">
        <v>-8657000</v>
      </c>
      <c t="n" r="D22" s="6">
        <v>71460000</v>
      </c>
      <c t="n" r="E22" s="6">
        <v>108520000</v>
      </c>
      <c t="n" r="F22" s="6">
        <v>6122000</v>
      </c>
      <c t="n" r="G22" s="6">
        <v>190100000</v>
      </c>
    </row>
    <row r="23" spans="1:7">
      <c t="s" r="A23" s="4">
        <v>204</v>
      </c>
      <c t="n" r="C23" s="6">
        <v>-55795</v>
      </c>
    </row>
    <row r="24" spans="1:7">
      <c t="s" r="A24" s="4">
        <v>220</v>
      </c>
      <c t="n" r="B24" s="6">
        <v>12655171</v>
      </c>
      <c t="n" r="C24" s="6">
        <v>474548</v>
      </c>
    </row>
    <row r="25" spans="1:7">
      <c t="s" r="A25" s="4">
        <v>221</v>
      </c>
      <c t="n" r="B25" s="7">
        <v>12655000</v>
      </c>
      <c t="n" r="C25" s="7">
        <v>-8804000</v>
      </c>
      <c t="n" r="D25" s="6">
        <v>71654000</v>
      </c>
      <c t="n" r="E25" s="6">
        <v>109454000</v>
      </c>
      <c t="n" r="F25" s="6">
        <v>2528000</v>
      </c>
      <c t="n" r="G25" s="6">
        <v>187487000</v>
      </c>
    </row>
    <row r="26" spans="1:7">
      <c t="s" r="A26" s="4">
        <v>131</v>
      </c>
      <c t="n" r="E26" s="6">
        <v>11531000</v>
      </c>
      <c t="n" r="G26" s="6">
        <v>11531000</v>
      </c>
    </row>
    <row r="27" spans="1:7">
      <c t="s" r="A27" s="4">
        <v>202</v>
      </c>
      <c t="n" r="F27" s="6">
        <v>2902000</v>
      </c>
      <c t="n" r="G27" s="6">
        <v>2902000</v>
      </c>
    </row>
    <row r="28" spans="1:7">
      <c t="s" r="A28" s="4">
        <v>203</v>
      </c>
      <c t="n" r="E28" s="6">
        <v>-9435000</v>
      </c>
      <c t="n" r="G28" s="6">
        <v>-9435000</v>
      </c>
    </row>
    <row r="29" spans="1:7">
      <c t="s" r="A29" s="4">
        <v>204</v>
      </c>
      <c t="n" r="C29" s="6">
        <v>53596</v>
      </c>
    </row>
    <row r="30" spans="1:7">
      <c t="s" r="A30" s="4">
        <v>205</v>
      </c>
      <c t="n" r="C30" s="7">
        <v>1012000</v>
      </c>
      <c t="n" r="D30" s="6">
        <v>90000</v>
      </c>
      <c t="n" r="G30" s="6">
        <v>1102000</v>
      </c>
    </row>
    <row r="31" spans="1:7">
      <c t="s" r="A31" s="4">
        <v>206</v>
      </c>
      <c t="n" r="C31" s="6">
        <v>187300</v>
      </c>
    </row>
    <row r="32" spans="1:7">
      <c t="s" r="A32" s="4">
        <v>207</v>
      </c>
      <c t="n" r="C32" s="7">
        <v>-3723000</v>
      </c>
      <c t="n" r="G32" s="6">
        <v>-3723000</v>
      </c>
    </row>
    <row r="33" spans="1:7">
      <c t="s" r="A33" s="4">
        <v>208</v>
      </c>
      <c t="n" r="C33" s="6">
        <v>-7371</v>
      </c>
    </row>
    <row r="34" spans="1:7">
      <c t="s" r="A34" s="4">
        <v>209</v>
      </c>
      <c t="n" r="C34" s="7">
        <v>139000</v>
      </c>
      <c t="n" r="D34" s="6">
        <v>-13000</v>
      </c>
      <c t="n" r="G34" s="6">
        <v>126000</v>
      </c>
    </row>
    <row r="35" spans="1:7">
      <c t="s" r="A35" s="4">
        <v>210</v>
      </c>
      <c t="n" r="C35" s="6">
        <v>35427</v>
      </c>
    </row>
    <row r="36" spans="1:7">
      <c t="s" r="A36" s="4">
        <v>211</v>
      </c>
      <c t="n" r="C36" s="7">
        <v>658000</v>
      </c>
      <c t="n" r="D36" s="6">
        <v>-658000</v>
      </c>
      <c t="n" r="G36" s="6">
        <v>0</v>
      </c>
    </row>
    <row r="37" spans="1:7">
      <c t="s" r="A37" s="4">
        <v>212</v>
      </c>
      <c t="n" r="C37" s="6">
        <v>2719</v>
      </c>
    </row>
    <row r="38" spans="1:7">
      <c t="s" r="A38" s="4">
        <v>213</v>
      </c>
      <c t="n" r="C38" s="7">
        <v>-48000</v>
      </c>
      <c t="n" r="D38" s="6">
        <v>48000</v>
      </c>
      <c t="n" r="G38" s="6">
        <v>0</v>
      </c>
    </row>
    <row r="39" spans="1:7">
      <c t="s" r="A39" s="4">
        <v>214</v>
      </c>
      <c t="n" r="D39" s="6">
        <v>480000</v>
      </c>
      <c t="n" r="G39" s="6">
        <v>480000</v>
      </c>
    </row>
    <row r="40" spans="1:7">
      <c t="s" r="A40" s="4">
        <v>222</v>
      </c>
      <c t="n" r="C40" s="6">
        <v>-225</v>
      </c>
    </row>
    <row r="41" spans="1:7">
      <c t="s" r="A41" s="4">
        <v>223</v>
      </c>
      <c t="n" r="C41" s="7">
        <v>4000</v>
      </c>
      <c t="n" r="G41" s="6">
        <v>4000</v>
      </c>
    </row>
    <row r="42" spans="1:7">
      <c t="s" r="A42" s="4">
        <v>215</v>
      </c>
      <c t="n" r="D42" s="6">
        <v>-2000</v>
      </c>
      <c t="n" r="G42" s="6">
        <v>-2000</v>
      </c>
    </row>
    <row r="43" spans="1:7">
      <c t="s" r="A43" s="4">
        <v>216</v>
      </c>
      <c t="n" r="D43" s="6">
        <v>17000</v>
      </c>
      <c t="n" r="G43" s="6">
        <v>17000</v>
      </c>
    </row>
    <row r="44" spans="1:7">
      <c t="s" r="A44" s="4">
        <v>217</v>
      </c>
      <c t="n" r="E44" s="6">
        <v>114000</v>
      </c>
      <c t="n" r="G44" s="6">
        <v>114000</v>
      </c>
    </row>
    <row r="45" spans="1:7">
      <c t="s" r="A45" s="4">
        <v>224</v>
      </c>
      <c t="n" r="B45" s="6">
        <v>12655171</v>
      </c>
      <c t="n" r="C45" s="6">
        <v>567948</v>
      </c>
    </row>
    <row r="46" spans="1:7">
      <c t="s" r="A46" s="4">
        <v>225</v>
      </c>
      <c t="n" r="B46" s="7">
        <v>12655000</v>
      </c>
      <c t="n" r="C46" s="7">
        <v>-10762000</v>
      </c>
      <c t="n" r="D46" s="7">
        <v>71616000</v>
      </c>
      <c t="n" r="E46" s="7">
        <v>111664000</v>
      </c>
      <c t="n" r="F46" s="7">
        <v>5430000</v>
      </c>
      <c t="n" r="G46" s="7">
        <v>190603000</v>
      </c>
    </row>
    <row r="47" spans="1:7">
      <c t="s" r="A47" s="4">
        <v>204</v>
      </c>
      <c t="n" r="C47" s="6">
        <v>-535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833</v>
      </c>
      <c t="s" r="B1" s="2">
        <v>2</v>
      </c>
      <c t="s" r="C1" s="2">
        <v>30</v>
      </c>
    </row>
    <row r="2" spans="1:3">
      <c t="s" r="A2" s="4">
        <v>465</v>
      </c>
    </row>
    <row r="3" spans="1:3">
      <c t="s" r="A3" s="4">
        <v>809</v>
      </c>
      <c t="n" r="B3" s="7">
        <v>19444000</v>
      </c>
      <c t="n" r="C3" s="7">
        <v>15772000</v>
      </c>
    </row>
    <row r="4" spans="1:3">
      <c t="s" r="A4" s="4">
        <v>834</v>
      </c>
    </row>
    <row r="5" spans="1:3">
      <c t="s" r="A5" s="4">
        <v>809</v>
      </c>
      <c t="n" r="B5" s="6">
        <v>14686000</v>
      </c>
      <c t="n" r="C5" s="6">
        <v>18008000</v>
      </c>
    </row>
    <row r="6" spans="1:3">
      <c t="s" r="A6" s="4">
        <v>809</v>
      </c>
      <c t="n" r="B6" s="7">
        <v>34130000</v>
      </c>
      <c t="n" r="C6" s="7">
        <v>3378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t="s" r="A1" s="1">
        <v>835</v>
      </c>
      <c t="s" r="B1" s="2">
        <v>1</v>
      </c>
      <c t="s" r="C1" s="2">
        <v>473</v>
      </c>
    </row>
    <row r="2" spans="1:3">
      <c t="s" r="B2" s="2">
        <v>2</v>
      </c>
      <c t="s" r="C2" s="2">
        <v>836</v>
      </c>
    </row>
    <row r="3" spans="1:3">
      <c t="s" r="A3" s="4">
        <v>837</v>
      </c>
    </row>
    <row r="4" spans="1:3">
      <c t="s" r="A4" s="4">
        <v>838</v>
      </c>
      <c t="n" r="C4" s="7">
        <v>68000</v>
      </c>
    </row>
    <row r="5" spans="1:3">
      <c t="s" r="A5" s="4">
        <v>839</v>
      </c>
      <c t="n" r="B5" s="7">
        <v>0</v>
      </c>
    </row>
    <row r="6" spans="1:3">
      <c t="s" r="A6" s="4">
        <v>838</v>
      </c>
      <c t="n" r="B6" s="7">
        <v>4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0</v>
      </c>
      <c t="s" r="B1" s="2">
        <v>79</v>
      </c>
      <c t="s" r="D1" s="2">
        <v>1</v>
      </c>
    </row>
    <row r="2" spans="1:5">
      <c t="s" r="B2" s="2">
        <v>2</v>
      </c>
      <c t="s" r="C2" s="2">
        <v>80</v>
      </c>
      <c t="s" r="D2" s="2">
        <v>2</v>
      </c>
      <c t="s" r="E2" s="2">
        <v>80</v>
      </c>
    </row>
    <row r="3" spans="1:5">
      <c t="s" r="A3" s="4">
        <v>841</v>
      </c>
    </row>
    <row r="4" spans="1:5">
      <c t="s" r="A4" s="4">
        <v>842</v>
      </c>
      <c t="n" r="B4" s="7">
        <v>0</v>
      </c>
      <c t="n" r="C4" s="7">
        <v>0</v>
      </c>
      <c t="n" r="D4" s="7">
        <v>0</v>
      </c>
      <c t="n" r="E4" s="7">
        <v>0</v>
      </c>
    </row>
    <row r="5" spans="1:5">
      <c t="s" r="A5" s="4">
        <v>843</v>
      </c>
      <c t="n" r="B5" s="6">
        <v>7000</v>
      </c>
      <c t="n" r="C5" s="6">
        <v>9000</v>
      </c>
      <c t="n" r="D5" s="6">
        <v>20000</v>
      </c>
      <c t="n" r="E5" s="6">
        <v>27000</v>
      </c>
    </row>
    <row r="6" spans="1:5">
      <c t="s" r="A6" s="4">
        <v>844</v>
      </c>
      <c t="n" r="B6" s="6">
        <v>-7000</v>
      </c>
      <c t="n" r="C6" s="6">
        <v>-11000</v>
      </c>
      <c t="n" r="D6" s="6">
        <v>-20000</v>
      </c>
      <c t="n" r="E6" s="6">
        <v>-34000</v>
      </c>
    </row>
    <row r="7" spans="1:5">
      <c t="s" r="A7" s="4">
        <v>845</v>
      </c>
      <c t="n" r="B7" s="6">
        <v>0</v>
      </c>
      <c t="n" r="C7" s="6">
        <v>0</v>
      </c>
      <c t="n" r="D7" s="6">
        <v>0</v>
      </c>
      <c t="n" r="E7" s="6">
        <v>0</v>
      </c>
    </row>
    <row r="8" spans="1:5">
      <c t="s" r="A8" s="4">
        <v>846</v>
      </c>
      <c t="n" r="B8" s="6">
        <v>3000</v>
      </c>
      <c t="n" r="C8" s="6">
        <v>4000</v>
      </c>
      <c t="n" r="D8" s="6">
        <v>8000</v>
      </c>
      <c t="n" r="E8" s="6">
        <v>11000</v>
      </c>
    </row>
    <row r="9" spans="1:5">
      <c t="s" r="A9" s="4">
        <v>847</v>
      </c>
      <c t="n" r="B9" s="6">
        <v>3000</v>
      </c>
      <c t="n" r="C9" s="6">
        <v>2000</v>
      </c>
      <c t="n" r="D9" s="6">
        <v>8000</v>
      </c>
      <c t="n" r="E9" s="6">
        <v>4000</v>
      </c>
    </row>
    <row r="10" spans="1:5">
      <c t="s" r="A10" s="4">
        <v>848</v>
      </c>
    </row>
    <row r="11" spans="1:5">
      <c t="s" r="A11" s="4">
        <v>842</v>
      </c>
      <c t="n" r="B11" s="6">
        <v>9000</v>
      </c>
      <c t="n" r="C11" s="6">
        <v>10000</v>
      </c>
      <c t="n" r="D11" s="6">
        <v>27000</v>
      </c>
      <c t="n" r="E11" s="6">
        <v>29000</v>
      </c>
    </row>
    <row r="12" spans="1:5">
      <c t="s" r="A12" s="4">
        <v>843</v>
      </c>
      <c t="n" r="B12" s="6">
        <v>16000</v>
      </c>
      <c t="n" r="C12" s="6">
        <v>14000</v>
      </c>
      <c t="n" r="D12" s="6">
        <v>47000</v>
      </c>
      <c t="n" r="E12" s="6">
        <v>42000</v>
      </c>
    </row>
    <row r="13" spans="1:5">
      <c t="s" r="A13" s="4">
        <v>844</v>
      </c>
      <c t="n" r="B13" s="6">
        <v>0</v>
      </c>
      <c t="n" r="C13" s="6">
        <v>0</v>
      </c>
      <c t="n" r="D13" s="6">
        <v>0</v>
      </c>
      <c t="n" r="E13" s="6">
        <v>0</v>
      </c>
    </row>
    <row r="14" spans="1:5">
      <c t="s" r="A14" s="4">
        <v>845</v>
      </c>
      <c t="n" r="B14" s="6">
        <v>-8000</v>
      </c>
      <c t="n" r="C14" s="6">
        <v>-7000</v>
      </c>
      <c t="n" r="D14" s="6">
        <v>-23000</v>
      </c>
      <c t="n" r="E14" s="6">
        <v>-22000</v>
      </c>
    </row>
    <row r="15" spans="1:5">
      <c t="s" r="A15" s="4">
        <v>846</v>
      </c>
      <c t="n" r="B15" s="6">
        <v>0</v>
      </c>
      <c t="n" r="C15" s="6">
        <v>0</v>
      </c>
      <c t="n" r="D15" s="6">
        <v>0</v>
      </c>
      <c t="n" r="E15" s="6">
        <v>0</v>
      </c>
    </row>
    <row r="16" spans="1:5">
      <c t="s" r="A16" s="4">
        <v>847</v>
      </c>
      <c t="n" r="B16" s="7">
        <v>17000</v>
      </c>
      <c t="n" r="C16" s="7">
        <v>17000</v>
      </c>
      <c t="n" r="D16" s="7">
        <v>51000</v>
      </c>
      <c t="n" r="E16" s="7">
        <v>49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49</v>
      </c>
      <c t="s" r="B1" s="2">
        <v>79</v>
      </c>
    </row>
    <row r="2" spans="1:4">
      <c t="s" r="B2" s="2">
        <v>699</v>
      </c>
      <c t="s" r="C2" s="2">
        <v>850</v>
      </c>
      <c t="s" r="D2" s="2">
        <v>851</v>
      </c>
    </row>
    <row r="3" spans="1:4">
      <c t="s" r="A3" s="4">
        <v>852</v>
      </c>
    </row>
    <row r="4" spans="1:4">
      <c t="s" r="A4" s="4">
        <v>853</v>
      </c>
      <c t="n" r="C4" s="6">
        <v>34199</v>
      </c>
      <c t="n" r="D4" s="6">
        <v>34800</v>
      </c>
    </row>
    <row r="5" spans="1:4">
      <c t="s" r="A5" s="4">
        <v>854</v>
      </c>
    </row>
    <row r="6" spans="1:4">
      <c t="s" r="A6" s="4">
        <v>853</v>
      </c>
      <c t="n" r="C6" s="6">
        <v>17289</v>
      </c>
      <c t="n" r="D6" s="6">
        <v>20298</v>
      </c>
    </row>
    <row r="7" spans="1:4">
      <c t="s" r="A7" s="4">
        <v>855</v>
      </c>
      <c t="s" r="C7" s="4">
        <v>856</v>
      </c>
      <c t="s" r="D7" s="4">
        <v>857</v>
      </c>
    </row>
    <row r="8" spans="1:4">
      <c t="s" r="A8" s="4">
        <v>858</v>
      </c>
    </row>
    <row r="9" spans="1:4">
      <c t="s" r="A9" s="4">
        <v>853</v>
      </c>
      <c t="n" r="D9" s="6">
        <v>5174</v>
      </c>
    </row>
    <row r="10" spans="1:4">
      <c t="s" r="A10" s="4">
        <v>855</v>
      </c>
      <c t="s" r="D10" s="4">
        <v>856</v>
      </c>
    </row>
    <row r="11" spans="1:4">
      <c t="s" r="A11" s="4">
        <v>859</v>
      </c>
    </row>
    <row r="12" spans="1:4">
      <c t="s" r="A12" s="4">
        <v>853</v>
      </c>
      <c t="n" r="C12" s="6">
        <v>10304</v>
      </c>
      <c t="n" r="D12" s="6">
        <v>2198</v>
      </c>
    </row>
    <row r="13" spans="1:4">
      <c t="s" r="A13" s="4">
        <v>855</v>
      </c>
      <c t="s" r="C13" s="4">
        <v>856</v>
      </c>
      <c t="s" r="D13" s="4">
        <v>857</v>
      </c>
    </row>
    <row r="14" spans="1:4">
      <c t="s" r="A14" s="4">
        <v>860</v>
      </c>
    </row>
    <row r="15" spans="1:4">
      <c t="s" r="A15" s="4">
        <v>853</v>
      </c>
      <c t="n" r="B15" s="6">
        <v>1228</v>
      </c>
    </row>
    <row r="16" spans="1:4">
      <c t="s" r="A16" s="4">
        <v>855</v>
      </c>
      <c t="s" r="B16" s="4">
        <v>861</v>
      </c>
    </row>
    <row r="17" spans="1:4">
      <c t="s" r="A17" s="4">
        <v>862</v>
      </c>
    </row>
    <row r="18" spans="1:4">
      <c t="s" r="A18" s="4">
        <v>853</v>
      </c>
      <c t="n" r="C18" s="6">
        <v>6606</v>
      </c>
      <c t="n" r="D18" s="6">
        <v>7130</v>
      </c>
    </row>
    <row r="19" spans="1:4">
      <c t="s" r="A19" s="4">
        <v>855</v>
      </c>
      <c t="s" r="C19" s="4">
        <v>861</v>
      </c>
      <c t="s" r="D19" s="4">
        <v>8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863</v>
      </c>
      <c t="s" r="B1" s="2">
        <v>79</v>
      </c>
      <c t="s" r="D1" s="2">
        <v>1</v>
      </c>
    </row>
    <row r="2" spans="1:5">
      <c t="s" r="B2" s="2">
        <v>2</v>
      </c>
      <c t="s" r="C2" s="2">
        <v>80</v>
      </c>
      <c t="s" r="D2" s="2">
        <v>2</v>
      </c>
      <c t="s" r="E2" s="2">
        <v>80</v>
      </c>
    </row>
    <row r="3" spans="1:5">
      <c t="s" r="A3" s="4">
        <v>864</v>
      </c>
    </row>
    <row r="4" spans="1:5">
      <c t="s" r="A4" s="4">
        <v>865</v>
      </c>
      <c t="n" r="B4" s="7">
        <v>155</v>
      </c>
      <c t="n" r="C4" s="7">
        <v>152</v>
      </c>
      <c t="n" r="D4" s="7">
        <v>480</v>
      </c>
      <c t="n" r="E4" s="7">
        <v>45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866</v>
      </c>
      <c t="s" r="B1" s="2">
        <v>79</v>
      </c>
      <c t="s" r="D1" s="2">
        <v>1</v>
      </c>
      <c t="s" r="F1" s="2">
        <v>473</v>
      </c>
    </row>
    <row r="2" spans="1:7">
      <c t="s" r="B2" s="2">
        <v>2</v>
      </c>
      <c t="s" r="C2" s="2">
        <v>80</v>
      </c>
      <c t="s" r="D2" s="2">
        <v>2</v>
      </c>
      <c t="s" r="E2" s="2">
        <v>80</v>
      </c>
      <c t="s" r="F2" s="2">
        <v>836</v>
      </c>
      <c t="s" r="G2" s="2">
        <v>30</v>
      </c>
    </row>
    <row r="3" spans="1:7">
      <c t="s" r="A3" s="4">
        <v>867</v>
      </c>
    </row>
    <row r="4" spans="1:7">
      <c t="s" r="A4" s="4">
        <v>868</v>
      </c>
      <c t="n" r="B4" s="7">
        <v>737000</v>
      </c>
      <c t="n" r="D4" s="7">
        <v>737000</v>
      </c>
      <c t="n" r="G4" s="7">
        <v>812000</v>
      </c>
    </row>
    <row r="5" spans="1:7">
      <c t="s" r="A5" s="4">
        <v>837</v>
      </c>
    </row>
    <row r="6" spans="1:7">
      <c t="s" r="A6" s="4">
        <v>869</v>
      </c>
      <c t="n" r="F6" s="7">
        <v>158000</v>
      </c>
    </row>
    <row r="7" spans="1:7">
      <c t="s" r="A7" s="4">
        <v>870</v>
      </c>
      <c t="n" r="F7" s="7">
        <v>-76000</v>
      </c>
    </row>
    <row r="8" spans="1:7">
      <c t="s" r="A8" s="4">
        <v>871</v>
      </c>
      <c t="n" r="B8" s="6">
        <v>0</v>
      </c>
      <c t="n" r="D8" s="7">
        <v>0</v>
      </c>
    </row>
    <row r="9" spans="1:7">
      <c t="s" r="A9" s="4">
        <v>872</v>
      </c>
      <c t="s" r="D9" s="4">
        <v>509</v>
      </c>
    </row>
    <row r="10" spans="1:7">
      <c t="s" r="A10" s="4">
        <v>869</v>
      </c>
      <c t="n" r="G10" s="6">
        <v>158000</v>
      </c>
    </row>
    <row r="11" spans="1:7">
      <c t="s" r="A11" s="4">
        <v>870</v>
      </c>
      <c t="n" r="B11" s="7">
        <v>-19000</v>
      </c>
      <c t="n" r="C11" s="7">
        <v>-22000</v>
      </c>
      <c t="n" r="D11" s="7">
        <v>-57000</v>
      </c>
      <c t="n" r="E11" s="7">
        <v>-62000</v>
      </c>
      <c t="n" r="G11" s="7">
        <v>-80000</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3</v>
      </c>
      <c t="s" r="B1" s="2">
        <v>2</v>
      </c>
      <c t="s" r="C1" s="2">
        <v>30</v>
      </c>
    </row>
    <row r="2" spans="1:3">
      <c t="s" r="A2" s="3">
        <v>874</v>
      </c>
    </row>
    <row r="3" spans="1:3">
      <c t="s" r="A3" s="4">
        <v>875</v>
      </c>
      <c t="n" r="B3" s="7">
        <v>36</v>
      </c>
      <c t="n" r="C3" s="7">
        <v>69</v>
      </c>
    </row>
    <row r="4" spans="1:3">
      <c t="s" r="A4" s="4">
        <v>38</v>
      </c>
      <c t="n" r="B4" s="6">
        <v>2980</v>
      </c>
      <c t="n" r="C4" s="6">
        <v>2761</v>
      </c>
    </row>
    <row r="5" spans="1:3">
      <c t="s" r="A5" s="4">
        <v>876</v>
      </c>
      <c t="n" r="B5" s="6">
        <v>2517</v>
      </c>
      <c t="n" r="C5" s="6">
        <v>2634</v>
      </c>
    </row>
    <row r="6" spans="1:3">
      <c t="s" r="A6" s="4">
        <v>877</v>
      </c>
      <c t="n" r="B6" s="6">
        <v>5533</v>
      </c>
      <c t="n" r="C6" s="6">
        <v>5464</v>
      </c>
    </row>
    <row r="7" spans="1:3">
      <c t="s" r="A7" s="3">
        <v>878</v>
      </c>
    </row>
    <row r="8" spans="1:3">
      <c t="s" r="A8" s="4">
        <v>879</v>
      </c>
      <c t="n" r="B8" s="6">
        <v>2902</v>
      </c>
      <c t="n" r="C8" s="6">
        <v>1342</v>
      </c>
    </row>
    <row r="9" spans="1:3">
      <c t="s" r="A9" s="4">
        <v>880</v>
      </c>
      <c t="n" r="B9" s="6">
        <v>23</v>
      </c>
      <c t="n" r="C9" s="6">
        <v>19</v>
      </c>
    </row>
    <row r="10" spans="1:3">
      <c t="s" r="A10" s="4">
        <v>881</v>
      </c>
      <c t="n" r="B10" s="6">
        <v>952</v>
      </c>
      <c t="n" r="C10" s="6">
        <v>869</v>
      </c>
    </row>
    <row r="11" spans="1:3">
      <c t="s" r="A11" s="4">
        <v>882</v>
      </c>
      <c t="n" r="B11" s="6">
        <v>7</v>
      </c>
      <c t="n" r="C11" s="6">
        <v>11</v>
      </c>
    </row>
    <row r="12" spans="1:3">
      <c t="s" r="A12" s="4">
        <v>883</v>
      </c>
      <c t="n" r="B12" s="6">
        <v>105</v>
      </c>
      <c t="n" r="C12" s="6">
        <v>108</v>
      </c>
    </row>
    <row r="13" spans="1:3">
      <c t="s" r="A13" s="4">
        <v>884</v>
      </c>
      <c t="n" r="B13" s="6">
        <v>3989</v>
      </c>
      <c t="n" r="C13" s="6">
        <v>2349</v>
      </c>
    </row>
    <row r="14" spans="1:3">
      <c t="s" r="A14" s="4">
        <v>44</v>
      </c>
      <c t="n" r="B14" s="7">
        <v>1544</v>
      </c>
      <c t="n" r="C14" s="7">
        <v>31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885</v>
      </c>
      <c t="s" r="B1" s="2">
        <v>79</v>
      </c>
      <c t="s" r="D1" s="2">
        <v>1</v>
      </c>
    </row>
    <row r="2" spans="1:5">
      <c t="s" r="B2" s="2">
        <v>2</v>
      </c>
      <c t="s" r="C2" s="2">
        <v>80</v>
      </c>
      <c t="s" r="D2" s="2">
        <v>2</v>
      </c>
      <c t="s" r="E2" s="2">
        <v>80</v>
      </c>
    </row>
    <row r="3" spans="1:5">
      <c t="s" r="A3" s="4">
        <v>125</v>
      </c>
      <c t="n" r="B3" s="7">
        <v>5538000</v>
      </c>
      <c t="n" r="C3" s="7">
        <v>5629000</v>
      </c>
      <c t="n" r="D3" s="7">
        <v>15378000</v>
      </c>
      <c t="n" r="E3" s="7">
        <v>16482000</v>
      </c>
    </row>
    <row r="4" spans="1:5">
      <c t="s" r="A4" s="4">
        <v>126</v>
      </c>
      <c t="n" r="B4" s="7">
        <v>1451000</v>
      </c>
      <c t="n" r="C4" s="7">
        <v>1395000</v>
      </c>
      <c t="n" r="D4" s="7">
        <v>3847000</v>
      </c>
      <c t="n" r="E4" s="7">
        <v>4076000</v>
      </c>
    </row>
    <row r="5" spans="1:5">
      <c t="s" r="A5" s="4">
        <v>886</v>
      </c>
      <c t="s" r="B5" s="4">
        <v>887</v>
      </c>
      <c t="s" r="C5" s="4">
        <v>888</v>
      </c>
      <c t="s" r="D5" s="4">
        <v>889</v>
      </c>
      <c t="s" r="E5" s="4">
        <v>8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6</v>
      </c>
      <c t="s" r="B1" s="2">
        <v>1</v>
      </c>
    </row>
    <row r="2" spans="1:3">
      <c t="s" r="B2" s="2">
        <v>2</v>
      </c>
      <c t="s" r="C2" s="2">
        <v>80</v>
      </c>
    </row>
    <row r="3" spans="1:3">
      <c t="s" r="A3" s="4">
        <v>197</v>
      </c>
    </row>
    <row r="4" spans="1:3">
      <c t="s" r="A4" s="4">
        <v>227</v>
      </c>
      <c t="n" r="B4" s="8">
        <v>0.78</v>
      </c>
      <c t="n" r="C4" s="8">
        <v>0.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Consolidated Statements of Chan</vt:lpstr>
      <vt:lpstr>Consolidated Statements of Cha8</vt:lpstr>
      <vt:lpstr>Note 1 - Basis of Interim Prese</vt:lpstr>
      <vt:lpstr>Note 2 - Per Share Data</vt:lpstr>
      <vt:lpstr>Note 3 - Comprehensive Income</vt:lpstr>
      <vt:lpstr>Note 4 - Cash and Due from Bank</vt:lpstr>
      <vt:lpstr>Note 5 - Fair Value Measurement</vt:lpstr>
      <vt:lpstr>Note 6 - Securities</vt:lpstr>
      <vt:lpstr>Note 7 - Loans</vt:lpstr>
      <vt:lpstr>Note 8 - Borrowed Funds</vt:lpstr>
      <vt:lpstr>Note 9 - Defined Benefit Plans</vt:lpstr>
      <vt:lpstr>Note 10 - Stock-based Compensat</vt:lpstr>
      <vt:lpstr>Note 11 - Income Taxes</vt:lpstr>
      <vt:lpstr>Note 12 - Contingencies</vt:lpstr>
      <vt:lpstr>Note 13 - Recent Accounting Pro</vt:lpstr>
      <vt:lpstr>Note 2 - Per Share Data (Tables</vt:lpstr>
      <vt:lpstr>Note 3 - Comprehensive Income (</vt:lpstr>
      <vt:lpstr>Note 4 - Cash and Due from Ba24</vt:lpstr>
      <vt:lpstr>Note 5 - Fair Value Measureme25</vt:lpstr>
      <vt:lpstr>Note 6 - Securities (Tables)</vt:lpstr>
      <vt:lpstr>Note 7 - Loans (Tables)</vt:lpstr>
      <vt:lpstr>Note 8 - Borrowed Funds (Tables</vt:lpstr>
      <vt:lpstr>Note 9 - Defined Benefit Plans </vt:lpstr>
      <vt:lpstr>Note 10 - Stock-based Compens30</vt:lpstr>
      <vt:lpstr>Note 11 - Income Taxes (Tables)</vt:lpstr>
      <vt:lpstr>Note 2 - Per Share Data (Detail</vt:lpstr>
      <vt:lpstr>Note 2 - Per Share Data - Net I</vt:lpstr>
      <vt:lpstr>Note 2 - Per Share Data - Net34</vt:lpstr>
      <vt:lpstr>Note 3 - Comprehensive Income -</vt:lpstr>
      <vt:lpstr>Note 3 - Comprehensive Income36</vt:lpstr>
      <vt:lpstr>Note 3 - Comprehensive Income37</vt:lpstr>
      <vt:lpstr>Note 4 - Cash and Due from Ba38</vt:lpstr>
      <vt:lpstr>Note 4 - Cash and Due from Ba39</vt:lpstr>
      <vt:lpstr>Note 5 - Fair Value Measureme40</vt:lpstr>
      <vt:lpstr>Note 5 - Fair Value Measureme41</vt:lpstr>
      <vt:lpstr>Note 5 - Fair Value Measureme42</vt:lpstr>
      <vt:lpstr>Note 5 - Fair Value Measureme43</vt:lpstr>
      <vt:lpstr>Note 5 - Fair Value Measureme44</vt:lpstr>
      <vt:lpstr>Note 6 - Securities (Details Te</vt:lpstr>
      <vt:lpstr>Note 6 - Securities - Available</vt:lpstr>
      <vt:lpstr>Note 6 - Securities - Availab47</vt:lpstr>
      <vt:lpstr>Note 6 - Securities - Gross Rea</vt:lpstr>
      <vt:lpstr>Note 6 - Securities - Availab49</vt:lpstr>
      <vt:lpstr>Note 7 - Loans (Details Textual</vt:lpstr>
      <vt:lpstr>Note 7 - Loans - Loans Receivab</vt:lpstr>
      <vt:lpstr>Note 7 - Loans - Allowance for </vt:lpstr>
      <vt:lpstr>Note 7 - Loans - Outstanding Lo</vt:lpstr>
      <vt:lpstr>Note 7 - Loans - Loan Balances </vt:lpstr>
      <vt:lpstr>Note 7 - Loans - Impaired Loans</vt:lpstr>
      <vt:lpstr>Note 7 - Loans - Average Balanc</vt:lpstr>
      <vt:lpstr>Note 7 - Loans - Nonaccrual Loa</vt:lpstr>
      <vt:lpstr>Note 7 - Loans - Contractual Ag</vt:lpstr>
      <vt:lpstr>Note 7 - Loans - Contractual 59</vt:lpstr>
      <vt:lpstr>Note 7 - Loans - Aging of Troub</vt:lpstr>
      <vt:lpstr>Note 7 - Loans - Troubled Debt </vt:lpstr>
      <vt:lpstr>Note 7 - Loans - Defaults on Lo</vt:lpstr>
      <vt:lpstr>Note 7 - Loans - Foreclosed Res</vt:lpstr>
      <vt:lpstr>Note 7 - Loans - Mortgage Loans</vt:lpstr>
      <vt:lpstr>Note 8 - Borrowed Funds (Detail</vt:lpstr>
      <vt:lpstr>Note 8 - Borrowed Funds - Short</vt:lpstr>
      <vt:lpstr>Note 8 - Borrowed Funds - Long-</vt:lpstr>
      <vt:lpstr>Note 8 - Borrowed Funds - Lon68</vt:lpstr>
      <vt:lpstr>Note 8 - Borrowed Funds - Lon69</vt:lpstr>
      <vt:lpstr>Note 8 - Borrowed Funds - Under</vt:lpstr>
      <vt:lpstr>Note 9 - Defined Benefit Plan71</vt:lpstr>
      <vt:lpstr>Note 9 - Defined Benefit Plan72</vt:lpstr>
      <vt:lpstr>Note 10 - Stock-based Compens73</vt:lpstr>
      <vt:lpstr>Note 10 - Stock-based Compens74</vt:lpstr>
      <vt:lpstr>Note 11 - Income Taxes (Details</vt:lpstr>
      <vt:lpstr>Note 11 - Income Taxes - Net De</vt:lpstr>
      <vt:lpstr>Note 11 - Income Taxes - Reco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0:40:51Z</dcterms:created>
  <dcterms:modified xmlns:dcterms="http://purl.org/dc/terms/" xmlns:xsi="http://www.w3.org/2001/XMLSchema-instance" xsi:type="dcterms:W3CDTF">2016-11-03T10:40:51Z</dcterms:modified>
  <dc:title xmlns:dc="http://purl.org/dc/elements/1.1/">Untitled</dc:title>
  <dc:description xmlns:dc="http://purl.org/dc/elements/1.1/"/>
  <dc:subject xmlns:dc="http://purl.org/dc/elements/1.1/"/>
  <cp:keywords/>
  <cp:category/>
</cp:coreProperties>
</file>